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ts of Cha"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The WISeKey Group" sheetId="10" state="visible" r:id="rId10"/>
    <sheet xmlns:r="http://schemas.openxmlformats.org/officeDocument/2006/relationships" name="Future operations and going con"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Concentration of credit risks" sheetId="14" state="visible" r:id="rId14"/>
    <sheet xmlns:r="http://schemas.openxmlformats.org/officeDocument/2006/relationships" name="Fair value measurements" sheetId="15" state="visible" r:id="rId15"/>
    <sheet xmlns:r="http://schemas.openxmlformats.org/officeDocument/2006/relationships" name="Cash and cash equivalents" sheetId="16" state="visible" r:id="rId16"/>
    <sheet xmlns:r="http://schemas.openxmlformats.org/officeDocument/2006/relationships" name="Accounts receivable" sheetId="17" state="visible" r:id="rId17"/>
    <sheet xmlns:r="http://schemas.openxmlformats.org/officeDocument/2006/relationships" name="Notes receivable, current" sheetId="18" state="visible" r:id="rId18"/>
    <sheet xmlns:r="http://schemas.openxmlformats.org/officeDocument/2006/relationships" name="Inventories" sheetId="19" state="visible" r:id="rId19"/>
    <sheet xmlns:r="http://schemas.openxmlformats.org/officeDocument/2006/relationships" name="Government assistance" sheetId="20" state="visible" r:id="rId20"/>
    <sheet xmlns:r="http://schemas.openxmlformats.org/officeDocument/2006/relationships" name="Other current assets" sheetId="21" state="visible" r:id="rId21"/>
    <sheet xmlns:r="http://schemas.openxmlformats.org/officeDocument/2006/relationships" name="Notes receivable, noncurrent"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Leases" sheetId="25" state="visible" r:id="rId25"/>
    <sheet xmlns:r="http://schemas.openxmlformats.org/officeDocument/2006/relationships" name="Goodwill" sheetId="26" state="visible" r:id="rId26"/>
    <sheet xmlns:r="http://schemas.openxmlformats.org/officeDocument/2006/relationships" name="Equity securities, at cost" sheetId="27" state="visible" r:id="rId27"/>
    <sheet xmlns:r="http://schemas.openxmlformats.org/officeDocument/2006/relationships" name="Accounts payable" sheetId="28" state="visible" r:id="rId28"/>
    <sheet xmlns:r="http://schemas.openxmlformats.org/officeDocument/2006/relationships" name="Notes payable and Indebtedness " sheetId="29" state="visible" r:id="rId29"/>
    <sheet xmlns:r="http://schemas.openxmlformats.org/officeDocument/2006/relationships" name="Other current liabilities" sheetId="30" state="visible" r:id="rId30"/>
    <sheet xmlns:r="http://schemas.openxmlformats.org/officeDocument/2006/relationships" name="Loans and line of credit" sheetId="31" state="visible" r:id="rId31"/>
    <sheet xmlns:r="http://schemas.openxmlformats.org/officeDocument/2006/relationships" name="Employee benefit plans" sheetId="32" state="visible" r:id="rId32"/>
    <sheet xmlns:r="http://schemas.openxmlformats.org/officeDocument/2006/relationships" name="Commitments and contingencies" sheetId="33" state="visible" r:id="rId33"/>
    <sheet xmlns:r="http://schemas.openxmlformats.org/officeDocument/2006/relationships" name="Stockholders_ equity" sheetId="34" state="visible" r:id="rId34"/>
    <sheet xmlns:r="http://schemas.openxmlformats.org/officeDocument/2006/relationships" name="Accumulated other comprehensive" sheetId="35" state="visible" r:id="rId35"/>
    <sheet xmlns:r="http://schemas.openxmlformats.org/officeDocument/2006/relationships" name="Net loss attributable to WISeKe" sheetId="36" state="visible" r:id="rId36"/>
    <sheet xmlns:r="http://schemas.openxmlformats.org/officeDocument/2006/relationships" name="Revenue" sheetId="37" state="visible" r:id="rId37"/>
    <sheet xmlns:r="http://schemas.openxmlformats.org/officeDocument/2006/relationships" name="Other operating income" sheetId="38" state="visible" r:id="rId38"/>
    <sheet xmlns:r="http://schemas.openxmlformats.org/officeDocument/2006/relationships" name="Stock-based compensation" sheetId="39" state="visible" r:id="rId39"/>
    <sheet xmlns:r="http://schemas.openxmlformats.org/officeDocument/2006/relationships" name="Non-operating income" sheetId="40" state="visible" r:id="rId40"/>
    <sheet xmlns:r="http://schemas.openxmlformats.org/officeDocument/2006/relationships" name="Non-operating expenses" sheetId="41" state="visible" r:id="rId41"/>
    <sheet xmlns:r="http://schemas.openxmlformats.org/officeDocument/2006/relationships" name="Income taxes" sheetId="42" state="visible" r:id="rId42"/>
    <sheet xmlns:r="http://schemas.openxmlformats.org/officeDocument/2006/relationships" name="Segment information and geograp" sheetId="43" state="visible" r:id="rId43"/>
    <sheet xmlns:r="http://schemas.openxmlformats.org/officeDocument/2006/relationships" name="Earnings_(Loss) per share" sheetId="44" state="visible" r:id="rId44"/>
    <sheet xmlns:r="http://schemas.openxmlformats.org/officeDocument/2006/relationships" name="Legal proceedings" sheetId="45" state="visible" r:id="rId45"/>
    <sheet xmlns:r="http://schemas.openxmlformats.org/officeDocument/2006/relationships" name="Related parties disclosure" sheetId="46" state="visible" r:id="rId46"/>
    <sheet xmlns:r="http://schemas.openxmlformats.org/officeDocument/2006/relationships" name="Subsequent events" sheetId="47" state="visible" r:id="rId47"/>
    <sheet xmlns:r="http://schemas.openxmlformats.org/officeDocument/2006/relationships" name="Impacts of ongoing conflicts" sheetId="48" state="visible" r:id="rId48"/>
    <sheet xmlns:r="http://schemas.openxmlformats.org/officeDocument/2006/relationships" name="Summary of significant accoun_2" sheetId="49" state="visible" r:id="rId49"/>
    <sheet xmlns:r="http://schemas.openxmlformats.org/officeDocument/2006/relationships" name="Basis of presentation (Tables)" sheetId="50" state="visible" r:id="rId50"/>
    <sheet xmlns:r="http://schemas.openxmlformats.org/officeDocument/2006/relationships" name="Concentration of credit risks (" sheetId="51" state="visible" r:id="rId51"/>
    <sheet xmlns:r="http://schemas.openxmlformats.org/officeDocument/2006/relationships" name="Fair value measurements (Tables" sheetId="52" state="visible" r:id="rId52"/>
    <sheet xmlns:r="http://schemas.openxmlformats.org/officeDocument/2006/relationships" name="Accounts receivable (Tables)" sheetId="53" state="visible" r:id="rId53"/>
    <sheet xmlns:r="http://schemas.openxmlformats.org/officeDocument/2006/relationships" name="Inventories (Tables)" sheetId="54" state="visible" r:id="rId54"/>
    <sheet xmlns:r="http://schemas.openxmlformats.org/officeDocument/2006/relationships" name="Other current assets (Tables)" sheetId="55" state="visible" r:id="rId55"/>
    <sheet xmlns:r="http://schemas.openxmlformats.org/officeDocument/2006/relationships" name="Property, plant and equipment (" sheetId="56" state="visible" r:id="rId56"/>
    <sheet xmlns:r="http://schemas.openxmlformats.org/officeDocument/2006/relationships" name="Intangible assets (Tables)" sheetId="57" state="visible" r:id="rId57"/>
    <sheet xmlns:r="http://schemas.openxmlformats.org/officeDocument/2006/relationships" name="Leases (Tables)" sheetId="58" state="visible" r:id="rId58"/>
    <sheet xmlns:r="http://schemas.openxmlformats.org/officeDocument/2006/relationships" name="Goodwill (Tables)" sheetId="59" state="visible" r:id="rId59"/>
    <sheet xmlns:r="http://schemas.openxmlformats.org/officeDocument/2006/relationships" name="Accounts payable (Tables)" sheetId="60" state="visible" r:id="rId60"/>
    <sheet xmlns:r="http://schemas.openxmlformats.org/officeDocument/2006/relationships" name="Other current liabilities (Tabl" sheetId="61" state="visible" r:id="rId61"/>
    <sheet xmlns:r="http://schemas.openxmlformats.org/officeDocument/2006/relationships" name="Employee benefit plans (Tables)" sheetId="62" state="visible" r:id="rId62"/>
    <sheet xmlns:r="http://schemas.openxmlformats.org/officeDocument/2006/relationships" name="Stockholders_ equity (Tables)" sheetId="63" state="visible" r:id="rId63"/>
    <sheet xmlns:r="http://schemas.openxmlformats.org/officeDocument/2006/relationships" name="Accumulated other comprehensi_2" sheetId="64" state="visible" r:id="rId64"/>
    <sheet xmlns:r="http://schemas.openxmlformats.org/officeDocument/2006/relationships" name="Net loss attributable to WISe_2" sheetId="65" state="visible" r:id="rId65"/>
    <sheet xmlns:r="http://schemas.openxmlformats.org/officeDocument/2006/relationships" name="Revenue (Tables)" sheetId="66" state="visible" r:id="rId66"/>
    <sheet xmlns:r="http://schemas.openxmlformats.org/officeDocument/2006/relationships" name="Other operating income (Tables)" sheetId="67" state="visible" r:id="rId67"/>
    <sheet xmlns:r="http://schemas.openxmlformats.org/officeDocument/2006/relationships" name="Stock-based compensation (Table" sheetId="68" state="visible" r:id="rId68"/>
    <sheet xmlns:r="http://schemas.openxmlformats.org/officeDocument/2006/relationships" name="Non-operating income (Tables)" sheetId="69" state="visible" r:id="rId69"/>
    <sheet xmlns:r="http://schemas.openxmlformats.org/officeDocument/2006/relationships" name="Non-operating expenses (Tables)" sheetId="70" state="visible" r:id="rId70"/>
    <sheet xmlns:r="http://schemas.openxmlformats.org/officeDocument/2006/relationships" name="Income taxes (Tables)" sheetId="71" state="visible" r:id="rId71"/>
    <sheet xmlns:r="http://schemas.openxmlformats.org/officeDocument/2006/relationships" name="Segment information and geogr_2" sheetId="72" state="visible" r:id="rId72"/>
    <sheet xmlns:r="http://schemas.openxmlformats.org/officeDocument/2006/relationships" name="Earnings_(Loss) per share (Tabl" sheetId="73" state="visible" r:id="rId73"/>
    <sheet xmlns:r="http://schemas.openxmlformats.org/officeDocument/2006/relationships" name="Related parties disclosure (Tab" sheetId="74" state="visible" r:id="rId74"/>
    <sheet xmlns:r="http://schemas.openxmlformats.org/officeDocument/2006/relationships" name="Basis of Presentation - Schedul" sheetId="75" state="visible" r:id="rId75"/>
    <sheet xmlns:r="http://schemas.openxmlformats.org/officeDocument/2006/relationships" name="Future operations and going c_2" sheetId="76" state="visible" r:id="rId76"/>
    <sheet xmlns:r="http://schemas.openxmlformats.org/officeDocument/2006/relationships" name="Summary of significant accoun_3" sheetId="77" state="visible" r:id="rId77"/>
    <sheet xmlns:r="http://schemas.openxmlformats.org/officeDocument/2006/relationships" name="Concentration Of Credit Risks -" sheetId="78" state="visible" r:id="rId78"/>
    <sheet xmlns:r="http://schemas.openxmlformats.org/officeDocument/2006/relationships" name="Fair Value Measurements - Sched" sheetId="79" state="visible" r:id="rId79"/>
    <sheet xmlns:r="http://schemas.openxmlformats.org/officeDocument/2006/relationships" name="Accounts Receivable - Schedule " sheetId="80" state="visible" r:id="rId80"/>
    <sheet xmlns:r="http://schemas.openxmlformats.org/officeDocument/2006/relationships" name="Notes receivable, current (Deta" sheetId="81" state="visible" r:id="rId81"/>
    <sheet xmlns:r="http://schemas.openxmlformats.org/officeDocument/2006/relationships" name="Inventories - Schedule of Inven" sheetId="82" state="visible" r:id="rId82"/>
    <sheet xmlns:r="http://schemas.openxmlformats.org/officeDocument/2006/relationships" name="Inventories (Details Narrative)" sheetId="83" state="visible" r:id="rId83"/>
    <sheet xmlns:r="http://schemas.openxmlformats.org/officeDocument/2006/relationships" name="Government assistance (Details " sheetId="84" state="visible" r:id="rId84"/>
    <sheet xmlns:r="http://schemas.openxmlformats.org/officeDocument/2006/relationships" name="Other Current Assets - Schedule" sheetId="85" state="visible" r:id="rId85"/>
    <sheet xmlns:r="http://schemas.openxmlformats.org/officeDocument/2006/relationships" name="Notes receivable, noncurrent (D"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Intangible Assets - Schedule of" sheetId="89" state="visible" r:id="rId89"/>
    <sheet xmlns:r="http://schemas.openxmlformats.org/officeDocument/2006/relationships" name="Intangible assets (Details Narr" sheetId="90" state="visible" r:id="rId90"/>
    <sheet xmlns:r="http://schemas.openxmlformats.org/officeDocument/2006/relationships" name="Leases - Schedule of Lease Cost" sheetId="91" state="visible" r:id="rId91"/>
    <sheet xmlns:r="http://schemas.openxmlformats.org/officeDocument/2006/relationships" name="Leases - Schedule of Cash and N" sheetId="92" state="visible" r:id="rId92"/>
    <sheet xmlns:r="http://schemas.openxmlformats.org/officeDocument/2006/relationships" name="Leases - Schedule of Right-of-U" sheetId="93" state="visible" r:id="rId93"/>
    <sheet xmlns:r="http://schemas.openxmlformats.org/officeDocument/2006/relationships" name="Leases - Schedule of Future Min" sheetId="94" state="visible" r:id="rId94"/>
    <sheet xmlns:r="http://schemas.openxmlformats.org/officeDocument/2006/relationships" name="Leases (Details Narrative)" sheetId="95" state="visible" r:id="rId95"/>
    <sheet xmlns:r="http://schemas.openxmlformats.org/officeDocument/2006/relationships" name="Goodwill - Schedule of Goodwill" sheetId="96" state="visible" r:id="rId96"/>
    <sheet xmlns:r="http://schemas.openxmlformats.org/officeDocument/2006/relationships" name="Equity securities, at cost (Det" sheetId="97" state="visible" r:id="rId97"/>
    <sheet xmlns:r="http://schemas.openxmlformats.org/officeDocument/2006/relationships" name="Accounts Payable - Schedule of " sheetId="98" state="visible" r:id="rId98"/>
    <sheet xmlns:r="http://schemas.openxmlformats.org/officeDocument/2006/relationships" name="Accounts payable (Details Narra" sheetId="99" state="visible" r:id="rId99"/>
    <sheet xmlns:r="http://schemas.openxmlformats.org/officeDocument/2006/relationships" name="Notes payable and Indebtednes_2" sheetId="100" state="visible" r:id="rId100"/>
    <sheet xmlns:r="http://schemas.openxmlformats.org/officeDocument/2006/relationships" name="Other Current Liabilities - Sch" sheetId="101" state="visible" r:id="rId101"/>
    <sheet xmlns:r="http://schemas.openxmlformats.org/officeDocument/2006/relationships" name="Loans and line of credit (Detai" sheetId="102" state="visible" r:id="rId102"/>
    <sheet xmlns:r="http://schemas.openxmlformats.org/officeDocument/2006/relationships" name="Employee Benefit Plans - Schedu" sheetId="103" state="visible" r:id="rId103"/>
    <sheet xmlns:r="http://schemas.openxmlformats.org/officeDocument/2006/relationships" name="Employee Benefit Plans - Sche_2" sheetId="104" state="visible" r:id="rId104"/>
    <sheet xmlns:r="http://schemas.openxmlformats.org/officeDocument/2006/relationships" name="Employee Benefit Plans - Sche_3" sheetId="105" state="visible" r:id="rId105"/>
    <sheet xmlns:r="http://schemas.openxmlformats.org/officeDocument/2006/relationships" name="Employee Benefit Plans - Sche_4" sheetId="106" state="visible" r:id="rId106"/>
    <sheet xmlns:r="http://schemas.openxmlformats.org/officeDocument/2006/relationships" name="Employee Benefit Plans - Sche_5" sheetId="107" state="visible" r:id="rId107"/>
    <sheet xmlns:r="http://schemas.openxmlformats.org/officeDocument/2006/relationships" name="Employee benefit plans (Details" sheetId="108" state="visible" r:id="rId108"/>
    <sheet xmlns:r="http://schemas.openxmlformats.org/officeDocument/2006/relationships" name="Stockholders' Equity - Schedule" sheetId="109" state="visible" r:id="rId109"/>
    <sheet xmlns:r="http://schemas.openxmlformats.org/officeDocument/2006/relationships" name="Accumulated Other Comprehensi_3" sheetId="110" state="visible" r:id="rId110"/>
    <sheet xmlns:r="http://schemas.openxmlformats.org/officeDocument/2006/relationships" name="Stockholders_ equity (Details N" sheetId="111" state="visible" r:id="rId111"/>
    <sheet xmlns:r="http://schemas.openxmlformats.org/officeDocument/2006/relationships" name="Net Loss Attributable to WISe_3" sheetId="112" state="visible" r:id="rId112"/>
    <sheet xmlns:r="http://schemas.openxmlformats.org/officeDocument/2006/relationships" name="Net loss attributable to WISe_4" sheetId="113" state="visible" r:id="rId113"/>
    <sheet xmlns:r="http://schemas.openxmlformats.org/officeDocument/2006/relationships" name="Revenue - Schedule of Disaggreg" sheetId="114" state="visible" r:id="rId114"/>
    <sheet xmlns:r="http://schemas.openxmlformats.org/officeDocument/2006/relationships" name="Revenue - Schedule of Disaggr_2" sheetId="115" state="visible" r:id="rId115"/>
    <sheet xmlns:r="http://schemas.openxmlformats.org/officeDocument/2006/relationships" name="Revenue - Schedule of Contract " sheetId="116" state="visible" r:id="rId116"/>
    <sheet xmlns:r="http://schemas.openxmlformats.org/officeDocument/2006/relationships" name="Revenue - Schedule of Remaining" sheetId="117" state="visible" r:id="rId117"/>
    <sheet xmlns:r="http://schemas.openxmlformats.org/officeDocument/2006/relationships" name="Revenue (Details Narrative)" sheetId="118" state="visible" r:id="rId118"/>
    <sheet xmlns:r="http://schemas.openxmlformats.org/officeDocument/2006/relationships" name="Other Operating Income - Schedu" sheetId="119" state="visible" r:id="rId119"/>
    <sheet xmlns:r="http://schemas.openxmlformats.org/officeDocument/2006/relationships" name="Stock-Based Compensation - Sche" sheetId="120" state="visible" r:id="rId120"/>
    <sheet xmlns:r="http://schemas.openxmlformats.org/officeDocument/2006/relationships" name="Stock-Based Compensation - Sc_2" sheetId="121" state="visible" r:id="rId121"/>
    <sheet xmlns:r="http://schemas.openxmlformats.org/officeDocument/2006/relationships" name="Stock-Based Compensation - Sc_3" sheetId="122" state="visible" r:id="rId122"/>
    <sheet xmlns:r="http://schemas.openxmlformats.org/officeDocument/2006/relationships" name="Stock-based compensation (Detai" sheetId="123" state="visible" r:id="rId123"/>
    <sheet xmlns:r="http://schemas.openxmlformats.org/officeDocument/2006/relationships" name="Non-Operating Income - Schedule" sheetId="124" state="visible" r:id="rId124"/>
    <sheet xmlns:r="http://schemas.openxmlformats.org/officeDocument/2006/relationships" name="Non-Operating Expenses - Schedu" sheetId="125" state="visible" r:id="rId125"/>
    <sheet xmlns:r="http://schemas.openxmlformats.org/officeDocument/2006/relationships" name="Income Taxes - Schedule of Comp" sheetId="126" state="visible" r:id="rId126"/>
    <sheet xmlns:r="http://schemas.openxmlformats.org/officeDocument/2006/relationships" name="Income Taxes - Schedule of Inco" sheetId="127" state="visible" r:id="rId127"/>
    <sheet xmlns:r="http://schemas.openxmlformats.org/officeDocument/2006/relationships" name="Income Taxes - Schedule of Defe" sheetId="128" state="visible" r:id="rId128"/>
    <sheet xmlns:r="http://schemas.openxmlformats.org/officeDocument/2006/relationships" name="Income Taxes - Schedule of Oper" sheetId="129" state="visible" r:id="rId129"/>
    <sheet xmlns:r="http://schemas.openxmlformats.org/officeDocument/2006/relationships" name="Income Taxes - Summary of Incom" sheetId="130" state="visible" r:id="rId130"/>
    <sheet xmlns:r="http://schemas.openxmlformats.org/officeDocument/2006/relationships" name="Income taxes (Details Narrative" sheetId="131" state="visible" r:id="rId131"/>
    <sheet xmlns:r="http://schemas.openxmlformats.org/officeDocument/2006/relationships" name="Segment Information and Geogr_3" sheetId="132" state="visible" r:id="rId132"/>
    <sheet xmlns:r="http://schemas.openxmlformats.org/officeDocument/2006/relationships" name="Segment Information and Geogr_4" sheetId="133" state="visible" r:id="rId133"/>
    <sheet xmlns:r="http://schemas.openxmlformats.org/officeDocument/2006/relationships" name="Segment Information and Geogr_5" sheetId="134" state="visible" r:id="rId134"/>
    <sheet xmlns:r="http://schemas.openxmlformats.org/officeDocument/2006/relationships" name="Segment information and geogr_6" sheetId="135" state="visible" r:id="rId135"/>
    <sheet xmlns:r="http://schemas.openxmlformats.org/officeDocument/2006/relationships" name="Earnings_(Loss) Per Share - Sch" sheetId="136" state="visible" r:id="rId136"/>
    <sheet xmlns:r="http://schemas.openxmlformats.org/officeDocument/2006/relationships" name="Earnings_(Loss) Per Share - S_2" sheetId="137" state="visible" r:id="rId137"/>
    <sheet xmlns:r="http://schemas.openxmlformats.org/officeDocument/2006/relationships" name="Related Parties Disclosure - Sc" sheetId="138" state="visible" r:id="rId138"/>
    <sheet xmlns:r="http://schemas.openxmlformats.org/officeDocument/2006/relationships" name="Related Parties Disclosure - _2" sheetId="139" state="visible" r:id="rId139"/>
    <sheet xmlns:r="http://schemas.openxmlformats.org/officeDocument/2006/relationships" name="Related parties disclosure (Det" sheetId="140" state="visible" r:id="rId140"/>
    <sheet xmlns:r="http://schemas.openxmlformats.org/officeDocument/2006/relationships" name="Subsequent events (Details Narr" sheetId="141" state="visible" r:id="rId1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SFr &quot;#,##0_);_(&quot;SFr &quot;(#,##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6" customWidth="1" min="1" max="1"/>
    <col width="57"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9115</t>
        </is>
      </c>
    </row>
    <row r="15">
      <c r="A15" s="4" t="inlineStr">
        <is>
          <t>Entity Registrant Name</t>
        </is>
      </c>
      <c r="B15" s="4" t="inlineStr">
        <is>
          <t>Wisekey International Holding S.A.</t>
        </is>
      </c>
    </row>
    <row r="16">
      <c r="A16" s="4" t="inlineStr">
        <is>
          <t>Entity Central Index Key</t>
        </is>
      </c>
      <c r="B16" s="4" t="inlineStr">
        <is>
          <t>0001738699</t>
        </is>
      </c>
    </row>
    <row r="17">
      <c r="A17" s="4" t="inlineStr">
        <is>
          <t>Entity Incorporation, State or Country Code</t>
        </is>
      </c>
      <c r="B17" s="4" t="inlineStr">
        <is>
          <t>V8</t>
        </is>
      </c>
    </row>
    <row r="18">
      <c r="A18" s="4" t="inlineStr">
        <is>
          <t>Entity Address, Address Line One</t>
        </is>
      </c>
      <c r="B18" s="4" t="inlineStr">
        <is>
          <t>General-Guisan-Strasse 6</t>
        </is>
      </c>
    </row>
    <row r="19">
      <c r="A19" s="4" t="inlineStr">
        <is>
          <t>Entity Address, City or Town</t>
        </is>
      </c>
      <c r="B19" s="4" t="inlineStr">
        <is>
          <t>Zug</t>
        </is>
      </c>
    </row>
    <row r="20">
      <c r="A20" s="4" t="inlineStr">
        <is>
          <t>Entity Address, Country</t>
        </is>
      </c>
      <c r="B20" s="4" t="inlineStr">
        <is>
          <t>CH</t>
        </is>
      </c>
    </row>
    <row r="21">
      <c r="A21" s="4" t="inlineStr">
        <is>
          <t>Entity Address, Postal Zip Code</t>
        </is>
      </c>
      <c r="B21" s="4" t="inlineStr">
        <is>
          <t>6300</t>
        </is>
      </c>
    </row>
    <row r="22">
      <c r="A22" s="4" t="inlineStr">
        <is>
          <t>Title of 12(b) Security</t>
        </is>
      </c>
      <c r="B22" s="4" t="inlineStr">
        <is>
          <t>American Depositary Shares, each representing
    half a</t>
        </is>
      </c>
    </row>
    <row r="23">
      <c r="A23" s="4" t="inlineStr">
        <is>
          <t>Trading Symbol</t>
        </is>
      </c>
      <c r="B23" s="4" t="inlineStr">
        <is>
          <t>WKEY</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Document Financial Statement Error Correction [Flag]</t>
        </is>
      </c>
      <c r="B33" s="4" t="inlineStr">
        <is>
          <t>true</t>
        </is>
      </c>
    </row>
    <row r="34">
      <c r="A34" s="4" t="inlineStr">
        <is>
          <t>Document Financial Statement Restatement Recovery Analysis [Flag]</t>
        </is>
      </c>
      <c r="B34" s="4" t="inlineStr">
        <is>
          <t>false</t>
        </is>
      </c>
    </row>
    <row r="35">
      <c r="A35" s="4" t="inlineStr">
        <is>
          <t>Insider Trading Policies and Procedures Adopted [Flag]</t>
        </is>
      </c>
      <c r="B35" s="4" t="inlineStr">
        <is>
          <t>true</t>
        </is>
      </c>
    </row>
    <row r="36">
      <c r="A36" s="4" t="inlineStr">
        <is>
          <t>Auditor Name</t>
        </is>
      </c>
      <c r="B36" s="4" t="inlineStr">
        <is>
          <t>BDO AG</t>
        </is>
      </c>
    </row>
    <row r="37">
      <c r="A37" s="4" t="inlineStr">
        <is>
          <t>Auditor Location</t>
        </is>
      </c>
      <c r="B37" s="4" t="inlineStr">
        <is>
          <t>Zurich, Switzerland</t>
        </is>
      </c>
    </row>
    <row r="38">
      <c r="A38" s="4" t="inlineStr">
        <is>
          <t>Auditor Firm ID</t>
        </is>
      </c>
      <c r="B38" s="4" t="inlineStr">
        <is>
          <t>5988</t>
        </is>
      </c>
    </row>
    <row r="39">
      <c r="A39" s="4" t="inlineStr">
        <is>
          <t>Common Stock Class A</t>
        </is>
      </c>
      <c r="B39" s="4" t="inlineStr">
        <is>
          <t xml:space="preserve"> </t>
        </is>
      </c>
    </row>
    <row r="40">
      <c r="A40" s="3" t="inlineStr">
        <is>
          <t>Entity Addresses [Line Items]</t>
        </is>
      </c>
      <c r="B40" s="4" t="inlineStr">
        <is>
          <t xml:space="preserve"> </t>
        </is>
      </c>
    </row>
    <row r="41">
      <c r="A41" s="4" t="inlineStr">
        <is>
          <t>Entity Common Stock, Shares Outstanding</t>
        </is>
      </c>
      <c r="B41" s="5" t="n">
        <v>1600880</v>
      </c>
    </row>
    <row r="42">
      <c r="A42" s="4" t="inlineStr">
        <is>
          <t>Common Stock Class B</t>
        </is>
      </c>
      <c r="B42" s="4" t="inlineStr">
        <is>
          <t xml:space="preserve"> </t>
        </is>
      </c>
    </row>
    <row r="43">
      <c r="A43" s="3" t="inlineStr">
        <is>
          <t>Entity Addresses [Line Items]</t>
        </is>
      </c>
      <c r="B43" s="4" t="inlineStr">
        <is>
          <t xml:space="preserve"> </t>
        </is>
      </c>
    </row>
    <row r="44">
      <c r="A44" s="4" t="inlineStr">
        <is>
          <t>Entity Common Stock, Shares Outstanding</t>
        </is>
      </c>
      <c r="B44" s="5" t="n">
        <v>3309052</v>
      </c>
    </row>
    <row r="45">
      <c r="A45" s="4" t="inlineStr">
        <is>
          <t>Business Contact [Member]</t>
        </is>
      </c>
      <c r="B45" s="4" t="inlineStr">
        <is>
          <t xml:space="preserve"> </t>
        </is>
      </c>
    </row>
    <row r="46">
      <c r="A46" s="3" t="inlineStr">
        <is>
          <t>Entity Addresses [Line Items]</t>
        </is>
      </c>
      <c r="B46" s="4" t="inlineStr">
        <is>
          <t xml:space="preserve"> </t>
        </is>
      </c>
    </row>
    <row r="47">
      <c r="A47" s="4" t="inlineStr">
        <is>
          <t>Entity Address, Address Line One</t>
        </is>
      </c>
      <c r="B47" s="4" t="inlineStr">
        <is>
          <t>General-Guisan-Strasse 6</t>
        </is>
      </c>
    </row>
    <row r="48">
      <c r="A48" s="4" t="inlineStr">
        <is>
          <t>Entity Address, City or Town</t>
        </is>
      </c>
      <c r="B48" s="4" t="inlineStr">
        <is>
          <t>Zug</t>
        </is>
      </c>
    </row>
    <row r="49">
      <c r="A49" s="4" t="inlineStr">
        <is>
          <t>Entity Address, Country</t>
        </is>
      </c>
      <c r="B49" s="4" t="inlineStr">
        <is>
          <t>CH</t>
        </is>
      </c>
    </row>
    <row r="50">
      <c r="A50" s="4" t="inlineStr">
        <is>
          <t>Entity Address, Postal Zip Code</t>
        </is>
      </c>
      <c r="B50" s="4" t="inlineStr">
        <is>
          <t>6300</t>
        </is>
      </c>
    </row>
    <row r="51">
      <c r="A51" s="4" t="inlineStr">
        <is>
          <t>Country Region</t>
        </is>
      </c>
      <c r="B51" s="4" t="inlineStr">
        <is>
          <t>41</t>
        </is>
      </c>
    </row>
    <row r="52">
      <c r="A52" s="4" t="inlineStr">
        <is>
          <t>City Area Code</t>
        </is>
      </c>
      <c r="B52" s="4" t="inlineStr">
        <is>
          <t>22</t>
        </is>
      </c>
    </row>
    <row r="53">
      <c r="A53" s="4" t="inlineStr">
        <is>
          <t>Local Phone Number</t>
        </is>
      </c>
      <c r="B53" s="4" t="inlineStr">
        <is>
          <t>594-3000</t>
        </is>
      </c>
    </row>
    <row r="54">
      <c r="A54" s="4" t="inlineStr">
        <is>
          <t>Contact Personnel Name</t>
        </is>
      </c>
      <c r="B54" s="4" t="inlineStr">
        <is>
          <t>John O’Hara</t>
        </is>
      </c>
    </row>
    <row r="55">
      <c r="A55" s="4" t="inlineStr">
        <is>
          <t>Contact Personnel Fax Number</t>
        </is>
      </c>
      <c r="B55" s="4" t="inlineStr">
        <is>
          <t>594-3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WISeKey Group</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WISeKey Group</t>
        </is>
      </c>
      <c r="B4" s="4" t="inlineStr">
        <is>
          <t xml:space="preserve"> Note 1. The WISeKey Group WISeKey International Holding Ltd, together with
its consolidated subsidiaries (“ WISeKey Company Group WISeKey Group The Group develops, markets, hosts and supports
a range of solutions that enable the secure digital identification of people, content and objects, by generating digital identities that
enable its clients to monetize their existing user bases and at the same time, expand its own eco-system. WISeKey’s current focus
is on post-quantum cryptography (PQC) in order to provide secure, quantum resistant identification means to the market. WISeKey generates
digital identities from its current products and services in Cybersecurity Services, IoT (Internet of Things), Digital Brand Management
and Mobile Security. The Group leads a carefully planned vertical integration
strategy through acquisitions of companies in the industry. The strategic objective is to provide integrated services to its customers
and also achieve cross-selling and synergies across WISeKey. Through this vertical integration strategy and its R&amp;D efforts around
post-quantum security solutions, WISeKey anticipates being able to generate profits in the futu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22" customWidth="1" min="2" max="2"/>
    <col width="22" customWidth="1" min="3" max="3"/>
    <col width="14" customWidth="1" min="4" max="4"/>
    <col width="22" customWidth="1" min="5" max="5"/>
    <col width="22" customWidth="1" min="6" max="6"/>
    <col width="22" customWidth="1" min="7" max="7"/>
    <col width="24" customWidth="1" min="8" max="8"/>
  </cols>
  <sheetData>
    <row r="1">
      <c r="A1" s="1" t="inlineStr">
        <is>
          <t>Notes payable and Indebtedness to related parties, current (Details Narrative)</t>
        </is>
      </c>
      <c r="C1" s="2" t="inlineStr">
        <is>
          <t>1 Months Ended</t>
        </is>
      </c>
      <c r="E1" s="2" t="inlineStr">
        <is>
          <t>12 Months Ended</t>
        </is>
      </c>
    </row>
    <row r="2">
      <c r="B2" s="2" t="inlineStr">
        <is>
          <t>Apr. 04, 2019 USD ($)</t>
        </is>
      </c>
      <c r="C2" s="2" t="inlineStr">
        <is>
          <t>Nov. 30, 2022 USD ($)</t>
        </is>
      </c>
      <c r="D2" s="2" t="inlineStr">
        <is>
          <t>Apr. 30, 2019</t>
        </is>
      </c>
      <c r="E2" s="2" t="inlineStr">
        <is>
          <t>Dec. 31, 2024 USD ($)</t>
        </is>
      </c>
      <c r="F2" s="2" t="inlineStr">
        <is>
          <t>Dec. 31, 2023 USD ($)</t>
        </is>
      </c>
      <c r="G2" s="2" t="inlineStr">
        <is>
          <t>Dec. 31, 2022 USD ($)</t>
        </is>
      </c>
      <c r="H2" s="2" t="inlineStr">
        <is>
          <t>Dec. 31, 2024 CHF (SFr)</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discount</t>
        </is>
      </c>
      <c r="B4" s="4" t="inlineStr">
        <is>
          <t xml:space="preserve"> </t>
        </is>
      </c>
      <c r="C4" s="4" t="inlineStr">
        <is>
          <t xml:space="preserve"> </t>
        </is>
      </c>
      <c r="D4" s="4" t="inlineStr">
        <is>
          <t xml:space="preserve"> </t>
        </is>
      </c>
      <c r="E4" s="6" t="n">
        <v>1013000</v>
      </c>
      <c r="F4" s="6" t="n">
        <v>624000</v>
      </c>
      <c r="G4" s="6" t="n">
        <v>168000</v>
      </c>
      <c r="H4" s="4" t="inlineStr">
        <is>
          <t xml:space="preserve"> </t>
        </is>
      </c>
    </row>
    <row r="5">
      <c r="A5" s="4" t="inlineStr">
        <is>
          <t>Production Capacity Investment 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amortized debt discount</t>
        </is>
      </c>
      <c r="B7" s="4" t="inlineStr">
        <is>
          <t xml:space="preserve"> </t>
        </is>
      </c>
      <c r="C7" s="4" t="inlineStr">
        <is>
          <t xml:space="preserve"> </t>
        </is>
      </c>
      <c r="D7" s="4" t="inlineStr">
        <is>
          <t xml:space="preserve"> </t>
        </is>
      </c>
      <c r="E7" s="5" t="n">
        <v>181057</v>
      </c>
      <c r="F7" s="4" t="inlineStr">
        <is>
          <t xml:space="preserve"> </t>
        </is>
      </c>
      <c r="G7" s="6" t="n">
        <v>511128</v>
      </c>
      <c r="H7" s="4" t="inlineStr">
        <is>
          <t xml:space="preserve"> </t>
        </is>
      </c>
    </row>
    <row r="8">
      <c r="A8" s="4" t="inlineStr">
        <is>
          <t>Proceeds from loan agreement</t>
        </is>
      </c>
      <c r="B8" s="4" t="inlineStr">
        <is>
          <t xml:space="preserve"> </t>
        </is>
      </c>
      <c r="C8" s="6" t="n">
        <v>2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payable</t>
        </is>
      </c>
      <c r="B9" s="4" t="inlineStr">
        <is>
          <t xml:space="preserve"> </t>
        </is>
      </c>
      <c r="C9" s="4" t="inlineStr">
        <is>
          <t xml:space="preserve"> </t>
        </is>
      </c>
      <c r="D9" s="4" t="inlineStr">
        <is>
          <t xml:space="preserve"> </t>
        </is>
      </c>
      <c r="E9" s="5" t="n">
        <v>2000000</v>
      </c>
      <c r="F9" s="4" t="inlineStr">
        <is>
          <t xml:space="preserve"> </t>
        </is>
      </c>
      <c r="G9" s="4" t="inlineStr">
        <is>
          <t xml:space="preserve"> </t>
        </is>
      </c>
      <c r="H9" s="4" t="inlineStr">
        <is>
          <t xml:space="preserve"> </t>
        </is>
      </c>
    </row>
    <row r="10">
      <c r="A10" s="4" t="inlineStr">
        <is>
          <t>Loan payable, carrying value</t>
        </is>
      </c>
      <c r="B10" s="4" t="inlineStr">
        <is>
          <t xml:space="preserve"> </t>
        </is>
      </c>
      <c r="C10" s="4" t="inlineStr">
        <is>
          <t xml:space="preserve"> </t>
        </is>
      </c>
      <c r="D10" s="4" t="inlineStr">
        <is>
          <t xml:space="preserve"> </t>
        </is>
      </c>
      <c r="E10" s="5" t="n">
        <v>1818943</v>
      </c>
      <c r="F10" s="4" t="inlineStr">
        <is>
          <t xml:space="preserve"> </t>
        </is>
      </c>
      <c r="G10" s="4" t="inlineStr">
        <is>
          <t xml:space="preserve"> </t>
        </is>
      </c>
      <c r="H10" s="4" t="inlineStr">
        <is>
          <t xml:space="preserve"> </t>
        </is>
      </c>
    </row>
    <row r="11">
      <c r="A11" s="4" t="inlineStr">
        <is>
          <t>Amortization of debt discount</t>
        </is>
      </c>
      <c r="B11" s="4" t="inlineStr">
        <is>
          <t xml:space="preserve"> </t>
        </is>
      </c>
      <c r="C11" s="4" t="inlineStr">
        <is>
          <t xml:space="preserve"> </t>
        </is>
      </c>
      <c r="D11" s="4" t="inlineStr">
        <is>
          <t xml:space="preserve"> </t>
        </is>
      </c>
      <c r="E11" s="6" t="n">
        <v>165147</v>
      </c>
      <c r="F11" s="5" t="n">
        <v>164924</v>
      </c>
      <c r="G11" s="4" t="inlineStr">
        <is>
          <t xml:space="preserve"> </t>
        </is>
      </c>
      <c r="H11" s="4" t="inlineStr">
        <is>
          <t xml:space="preserve"> </t>
        </is>
      </c>
    </row>
    <row r="12">
      <c r="A12" s="4" t="inlineStr">
        <is>
          <t>ExWorks | WISeCoin A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Line of Credit</t>
        </is>
      </c>
      <c r="B14" s="6" t="n">
        <v>4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Increase, Accrued Interest</t>
        </is>
      </c>
      <c r="B15" s="5" t="n">
        <v>8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6" t="n">
        <v>408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9" t="n">
        <v>0.1</v>
      </c>
      <c r="E17" s="9" t="n">
        <v>0.1</v>
      </c>
      <c r="F17" s="4" t="inlineStr">
        <is>
          <t xml:space="preserve"> </t>
        </is>
      </c>
      <c r="G17" s="4" t="inlineStr">
        <is>
          <t xml:space="preserve"> </t>
        </is>
      </c>
      <c r="H17" s="4" t="inlineStr">
        <is>
          <t xml:space="preserve"> </t>
        </is>
      </c>
    </row>
    <row r="18">
      <c r="A18" s="4" t="inlineStr">
        <is>
          <t>Line of Credit Facility, Expiration Date</t>
        </is>
      </c>
      <c r="B18" s="4" t="inlineStr">
        <is>
          <t>Apr.  04,  2020</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amortized debt discount</t>
        </is>
      </c>
      <c r="B19" s="6" t="n">
        <v>16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outstanding</t>
        </is>
      </c>
      <c r="B20" s="4" t="inlineStr">
        <is>
          <t xml:space="preserve"> </t>
        </is>
      </c>
      <c r="C20" s="4" t="inlineStr">
        <is>
          <t xml:space="preserve"> </t>
        </is>
      </c>
      <c r="D20" s="4" t="inlineStr">
        <is>
          <t xml:space="preserve"> </t>
        </is>
      </c>
      <c r="E20" s="6" t="n">
        <v>4030000</v>
      </c>
      <c r="F20" s="5" t="n">
        <v>4030000</v>
      </c>
      <c r="G20" s="4" t="inlineStr">
        <is>
          <t xml:space="preserve"> </t>
        </is>
      </c>
      <c r="H20" s="4" t="inlineStr">
        <is>
          <t xml:space="preserve"> </t>
        </is>
      </c>
    </row>
    <row r="21">
      <c r="A21" s="4" t="inlineStr">
        <is>
          <t>Line of Credit | Thir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ort-term loan</t>
        </is>
      </c>
      <c r="B23" s="4" t="inlineStr">
        <is>
          <t xml:space="preserve"> </t>
        </is>
      </c>
      <c r="C23" s="4" t="inlineStr">
        <is>
          <t xml:space="preserve"> </t>
        </is>
      </c>
      <c r="D23" s="4" t="inlineStr">
        <is>
          <t xml:space="preserve"> </t>
        </is>
      </c>
      <c r="E23" s="5" t="n">
        <v>1818943</v>
      </c>
      <c r="F23" s="4" t="inlineStr">
        <is>
          <t xml:space="preserve"> </t>
        </is>
      </c>
      <c r="G23" s="4" t="inlineStr">
        <is>
          <t xml:space="preserve"> </t>
        </is>
      </c>
      <c r="H23" s="4" t="inlineStr">
        <is>
          <t xml:space="preserve"> </t>
        </is>
      </c>
    </row>
    <row r="24">
      <c r="A24" s="4" t="inlineStr">
        <is>
          <t>Line of Credit | ExWor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ort-term loan</t>
        </is>
      </c>
      <c r="B26" s="4" t="inlineStr">
        <is>
          <t xml:space="preserve"> </t>
        </is>
      </c>
      <c r="C26" s="4" t="inlineStr">
        <is>
          <t xml:space="preserve"> </t>
        </is>
      </c>
      <c r="D26" s="4" t="inlineStr">
        <is>
          <t xml:space="preserve"> </t>
        </is>
      </c>
      <c r="E26" s="5" t="n">
        <v>4030000</v>
      </c>
      <c r="F26" s="4" t="inlineStr">
        <is>
          <t xml:space="preserve"> </t>
        </is>
      </c>
      <c r="G26" s="4" t="inlineStr">
        <is>
          <t xml:space="preserve"> </t>
        </is>
      </c>
      <c r="H26" s="4" t="inlineStr">
        <is>
          <t xml:space="preserve"> </t>
        </is>
      </c>
    </row>
    <row r="27">
      <c r="A27" s="4" t="inlineStr">
        <is>
          <t>Loan Payable | Noncontrolling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ort-term loan</t>
        </is>
      </c>
      <c r="B29" s="4" t="inlineStr">
        <is>
          <t xml:space="preserve"> </t>
        </is>
      </c>
      <c r="C29" s="4" t="inlineStr">
        <is>
          <t xml:space="preserve"> </t>
        </is>
      </c>
      <c r="D29" s="4" t="inlineStr">
        <is>
          <t xml:space="preserve"> </t>
        </is>
      </c>
      <c r="E29" s="5" t="n">
        <v>77638</v>
      </c>
      <c r="F29" s="6" t="n">
        <v>78950</v>
      </c>
      <c r="G29" s="4" t="inlineStr">
        <is>
          <t xml:space="preserve"> </t>
        </is>
      </c>
      <c r="H29" s="4" t="inlineStr">
        <is>
          <t xml:space="preserve"> </t>
        </is>
      </c>
    </row>
    <row r="30">
      <c r="A30" s="4" t="inlineStr">
        <is>
          <t>Loan Payable | UB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ort-term loan</t>
        </is>
      </c>
      <c r="B32" s="4" t="inlineStr">
        <is>
          <t xml:space="preserve"> </t>
        </is>
      </c>
      <c r="C32" s="4" t="inlineStr">
        <is>
          <t xml:space="preserve"> </t>
        </is>
      </c>
      <c r="D32" s="4" t="inlineStr">
        <is>
          <t xml:space="preserve"> </t>
        </is>
      </c>
      <c r="E32" s="6" t="n">
        <v>51384</v>
      </c>
      <c r="F32" s="4" t="inlineStr">
        <is>
          <t xml:space="preserve"> </t>
        </is>
      </c>
      <c r="G32" s="4" t="inlineStr">
        <is>
          <t xml:space="preserve"> </t>
        </is>
      </c>
      <c r="H32" s="10" t="n">
        <v>46600</v>
      </c>
    </row>
  </sheetData>
  <mergeCells count="3">
    <mergeCell ref="C1:D1"/>
    <mergeCell ref="E1:G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Other tax payable</t>
        </is>
      </c>
      <c r="B3" s="6" t="n">
        <v>583</v>
      </c>
      <c r="C3" s="6" t="n">
        <v>319</v>
      </c>
    </row>
    <row r="4">
      <c r="A4" s="4" t="inlineStr">
        <is>
          <t>Customer contract liability, current</t>
        </is>
      </c>
      <c r="B4" s="5" t="n">
        <v>392</v>
      </c>
      <c r="C4" s="5" t="n">
        <v>353</v>
      </c>
    </row>
    <row r="5">
      <c r="A5" s="4" t="inlineStr">
        <is>
          <t>Other current liabilities</t>
        </is>
      </c>
      <c r="B5" s="5" t="n">
        <v>160</v>
      </c>
      <c r="C5" s="5" t="n">
        <v>160</v>
      </c>
    </row>
    <row r="6">
      <c r="A6" s="4" t="inlineStr">
        <is>
          <t>Total other current liabilities</t>
        </is>
      </c>
      <c r="B6" s="6" t="n">
        <v>1135</v>
      </c>
      <c r="C6" s="6" t="n">
        <v>8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X2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24" customWidth="1" min="11" max="11"/>
    <col width="29" customWidth="1" min="12" max="12"/>
    <col width="31" customWidth="1" min="13" max="13"/>
    <col width="29" customWidth="1" min="14" max="14"/>
    <col width="40" customWidth="1" min="15" max="15"/>
    <col width="40" customWidth="1" min="16" max="16"/>
    <col width="31" customWidth="1" min="17" max="17"/>
    <col width="22" customWidth="1" min="18" max="18"/>
    <col width="33" customWidth="1" min="19" max="19"/>
    <col width="40" customWidth="1" min="20" max="20"/>
    <col width="22" customWidth="1" min="21" max="21"/>
    <col width="31" customWidth="1" min="22" max="22"/>
    <col width="22" customWidth="1" min="23" max="23"/>
    <col width="22" customWidth="1" min="24" max="24"/>
  </cols>
  <sheetData>
    <row r="1">
      <c r="A1" s="1" t="inlineStr">
        <is>
          <t>Loans and line of credit (Details Narrative)</t>
        </is>
      </c>
      <c r="C1" s="2" t="inlineStr">
        <is>
          <t>1 Months Ended</t>
        </is>
      </c>
      <c r="L1" s="2" t="inlineStr">
        <is>
          <t>12 Months Ended</t>
        </is>
      </c>
    </row>
    <row r="2">
      <c r="B2" s="2" t="inlineStr">
        <is>
          <t>Jul. 12, 2023 USD ($) $ / shares shares</t>
        </is>
      </c>
      <c r="C2" s="2" t="inlineStr">
        <is>
          <t>Oct. 31, 2024 USD ($)</t>
        </is>
      </c>
      <c r="D2" s="2" t="inlineStr">
        <is>
          <t>Mar. 31, 2024 USD ($) $ / shares</t>
        </is>
      </c>
      <c r="E2" s="2" t="inlineStr">
        <is>
          <t>Jan. 31, 2024 USD ($) $ / shares shares</t>
        </is>
      </c>
      <c r="F2" s="2" t="inlineStr">
        <is>
          <t>Jul. 31, 2023 USD ($) $ / shares shares</t>
        </is>
      </c>
      <c r="G2" s="2" t="inlineStr">
        <is>
          <t>Mar. 31, 2022</t>
        </is>
      </c>
      <c r="H2" s="2" t="inlineStr">
        <is>
          <t>Sep. 30, 2021</t>
        </is>
      </c>
      <c r="I2" s="2" t="inlineStr">
        <is>
          <t>Jun. 30, 2021 USD ($)</t>
        </is>
      </c>
      <c r="J2" s="2" t="inlineStr">
        <is>
          <t>Jun. 30, 2021 CHF (SFr)</t>
        </is>
      </c>
      <c r="K2" s="2" t="inlineStr">
        <is>
          <t>Mar. 26, 2020 CHF (SFr)</t>
        </is>
      </c>
      <c r="L2" s="2" t="inlineStr">
        <is>
          <t>Dec. 31, 2024 USD ($) shares</t>
        </is>
      </c>
      <c r="M2" s="2" t="inlineStr">
        <is>
          <t>Dec. 31, 2024 CHF (SFr) shares</t>
        </is>
      </c>
      <c r="N2" s="2" t="inlineStr">
        <is>
          <t>Dec. 31, 2023 USD ($) shares</t>
        </is>
      </c>
      <c r="O2" s="2" t="inlineStr">
        <is>
          <t>Dec. 31, 2022 USD ($) $ / shares shares</t>
        </is>
      </c>
      <c r="P2" s="2" t="inlineStr">
        <is>
          <t>Dec. 31, 2021 USD ($) $ / shares shares</t>
        </is>
      </c>
      <c r="Q2" s="2" t="inlineStr">
        <is>
          <t>Dec. 31, 2024 CHF (SFr) shares</t>
        </is>
      </c>
      <c r="R2" s="2" t="inlineStr">
        <is>
          <t>Oct. 23, 2024 USD ($)</t>
        </is>
      </c>
      <c r="S2" s="2" t="inlineStr">
        <is>
          <t>Mar. 02, 2024 USD ($) $ / shares</t>
        </is>
      </c>
      <c r="T2" s="2" t="inlineStr">
        <is>
          <t>Jan. 11, 2024 USD ($) $ / shares shares</t>
        </is>
      </c>
      <c r="U2" s="2" t="inlineStr">
        <is>
          <t>Jan. 09, 2024 USD ($)</t>
        </is>
      </c>
      <c r="V2" s="2" t="inlineStr">
        <is>
          <t>Dec. 31, 2023 CHF (SFr) shares</t>
        </is>
      </c>
      <c r="W2" s="2" t="inlineStr">
        <is>
          <t>Jul. 11, 2023 USD ($)</t>
        </is>
      </c>
      <c r="X2" s="2" t="inlineStr">
        <is>
          <t>Jun. 29,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otal repay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3000</v>
      </c>
      <c r="M4" s="4" t="inlineStr">
        <is>
          <t xml:space="preserve"> </t>
        </is>
      </c>
      <c r="N4" s="6" t="n">
        <v>276000</v>
      </c>
      <c r="O4" s="6" t="n">
        <v>2246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2500000</v>
      </c>
      <c r="M5" s="4" t="inlineStr">
        <is>
          <t xml:space="preserve"> </t>
        </is>
      </c>
      <c r="N5" s="5" t="n">
        <v>12990000</v>
      </c>
      <c r="O5" s="5" t="n">
        <v>482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13000</v>
      </c>
      <c r="M6" s="4" t="inlineStr">
        <is>
          <t xml:space="preserve"> </t>
        </is>
      </c>
      <c r="N6" s="5" t="n">
        <v>624000</v>
      </c>
      <c r="O6" s="5" t="n">
        <v>168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000</v>
      </c>
      <c r="M7" s="4" t="inlineStr">
        <is>
          <t xml:space="preserve"> </t>
        </is>
      </c>
      <c r="N7" s="5" t="n">
        <v>19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nvertible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519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Total issue of ordinary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5545</v>
      </c>
      <c r="M9" s="4" t="inlineStr">
        <is>
          <t xml:space="preserve"> </t>
        </is>
      </c>
      <c r="N9" s="5" t="n">
        <v>187294</v>
      </c>
      <c r="O9" s="4" t="inlineStr">
        <is>
          <t xml:space="preserve"> </t>
        </is>
      </c>
      <c r="P9" s="4" t="inlineStr">
        <is>
          <t xml:space="preserve"> </t>
        </is>
      </c>
      <c r="Q9" s="5" t="n">
        <v>65545</v>
      </c>
      <c r="R9" s="4" t="inlineStr">
        <is>
          <t xml:space="preserve"> </t>
        </is>
      </c>
      <c r="S9" s="4" t="inlineStr">
        <is>
          <t xml:space="preserve"> </t>
        </is>
      </c>
      <c r="T9" s="4" t="inlineStr">
        <is>
          <t xml:space="preserve"> </t>
        </is>
      </c>
      <c r="U9" s="4" t="inlineStr">
        <is>
          <t xml:space="preserve"> </t>
        </is>
      </c>
      <c r="V9" s="5" t="n">
        <v>187294</v>
      </c>
      <c r="W9" s="4" t="inlineStr">
        <is>
          <t xml:space="preserve"> </t>
        </is>
      </c>
      <c r="X9" s="4" t="inlineStr">
        <is>
          <t xml:space="preserve"> </t>
        </is>
      </c>
    </row>
    <row r="10">
      <c r="A10" s="4" t="inlineStr">
        <is>
          <t>Private Placement | L1 Capital Global Opportunities Master F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redit facility available</t>
        </is>
      </c>
      <c r="B12" s="4" t="inlineStr">
        <is>
          <t xml:space="preserve"> </t>
        </is>
      </c>
      <c r="C12" s="4" t="inlineStr">
        <is>
          <t xml:space="preserve"> </t>
        </is>
      </c>
      <c r="D12" s="4" t="inlineStr">
        <is>
          <t xml:space="preserve"> </t>
        </is>
      </c>
      <c r="E12" s="4" t="inlineStr">
        <is>
          <t xml:space="preserve"> </t>
        </is>
      </c>
      <c r="F12" s="6" t="n">
        <v>1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3209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nversion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1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nversion of debt,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1494587</v>
      </c>
      <c r="M15" s="5" t="n">
        <v>21494587</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Unamortized 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822783</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ivate placement, description of transaction</t>
        </is>
      </c>
      <c r="B17" s="4" t="inlineStr">
        <is>
          <t xml:space="preserve"> </t>
        </is>
      </c>
      <c r="C17" s="4" t="inlineStr">
        <is>
          <t xml:space="preserve"> </t>
        </is>
      </c>
      <c r="D17" s="4" t="inlineStr">
        <is>
          <t xml:space="preserve"> </t>
        </is>
      </c>
      <c r="E17" s="4" t="inlineStr">
        <is>
          <t xml:space="preserve"> </t>
        </is>
      </c>
      <c r="F17" s="4" t="inlineStr">
        <is>
          <t>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Corp</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Line of credit, covenant terms</t>
        </is>
      </c>
      <c r="B18" s="4" t="inlineStr">
        <is>
          <t xml:space="preserve"> </t>
        </is>
      </c>
      <c r="C18" s="4" t="inlineStr">
        <is>
          <t xml:space="preserve"> </t>
        </is>
      </c>
      <c r="D18" s="4" t="inlineStr">
        <is>
          <t xml:space="preserve"> </t>
        </is>
      </c>
      <c r="E18" s="4" t="inlineStr">
        <is>
          <t xml:space="preserve"> </t>
        </is>
      </c>
      <c r="F18" s="4" t="inlineStr">
        <is>
          <t>The covenants include the requirement for the Group to maintain
a minimum cash balance of USD 4 million and to ensure that indebtedness of the Group does not exceed 15% of the average market capitalization.</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rivate Placement | L1 Capital Global Opportunities Master Fund | Second Tran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ommissions</t>
        </is>
      </c>
      <c r="B21" s="4" t="inlineStr">
        <is>
          <t xml:space="preserve"> </t>
        </is>
      </c>
      <c r="C21" s="4" t="inlineStr">
        <is>
          <t xml:space="preserve"> </t>
        </is>
      </c>
      <c r="D21" s="4" t="inlineStr">
        <is>
          <t xml:space="preserve"> </t>
        </is>
      </c>
      <c r="E21" s="6" t="n">
        <v>2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rivate Placement | L1 Capital Global Opportunities Master Fund | First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redit facility available</t>
        </is>
      </c>
      <c r="B24" s="6"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mmissions</t>
        </is>
      </c>
      <c r="B25" s="5" t="n">
        <v>2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Fair value of debt</t>
        </is>
      </c>
      <c r="B26" s="5" t="n">
        <v>49873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ebt discount</t>
        </is>
      </c>
      <c r="B27" s="5" t="n">
        <v>5631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1029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nversion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bt discount, debit</t>
        </is>
      </c>
      <c r="B29" s="5" t="n">
        <v>3237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nversion of debt, share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94063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Unamortized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05572</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onvertible promissory note</t>
        </is>
      </c>
      <c r="B32" s="6"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nvertible promissory note, additional information</t>
        </is>
      </c>
      <c r="B33" s="4" t="inlineStr">
        <is>
          <t>convertible into SEALSQ’s Ordinary Shares, and (ii) 122,908 warrants on the Ordinary Shares
of SEALSQ with a 5-year matur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Ordinary shares reserved for issuance | shares</t>
        </is>
      </c>
      <c r="B34" s="5" t="n">
        <v>8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bt issue cost, legal expenses</t>
        </is>
      </c>
      <c r="B35" s="6" t="n">
        <v>1148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dditional closing fees</t>
        </is>
      </c>
      <c r="B36" s="5" t="n">
        <v>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Equity instrument, fair value</t>
        </is>
      </c>
      <c r="B37" s="6" t="n">
        <v>6329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ate of grant, market price | $ / shares</t>
        </is>
      </c>
      <c r="B38" s="7" t="n">
        <v>11.4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to APIC</t>
        </is>
      </c>
      <c r="B39" s="6" t="n">
        <v>410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Total debt discount</t>
        </is>
      </c>
      <c r="B40" s="6" t="n">
        <v>108685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ivate Placement | L1 Capital Global Opportunities Master Fund Amendment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redit facility avail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10000000</v>
      </c>
      <c r="V43" s="4" t="inlineStr">
        <is>
          <t xml:space="preserve"> </t>
        </is>
      </c>
      <c r="W43" s="4" t="inlineStr">
        <is>
          <t xml:space="preserve"> </t>
        </is>
      </c>
      <c r="X43" s="4" t="inlineStr">
        <is>
          <t xml:space="preserve"> </t>
        </is>
      </c>
    </row>
    <row r="44">
      <c r="A44" s="4" t="inlineStr">
        <is>
          <t>Private Placement | L1 Capital Global Opportunities Master Fund Second Note | Second Tranch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redit facility avail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5000000</v>
      </c>
      <c r="U46" s="4" t="inlineStr">
        <is>
          <t xml:space="preserve"> </t>
        </is>
      </c>
      <c r="V46" s="4" t="inlineStr">
        <is>
          <t xml:space="preserve"> </t>
        </is>
      </c>
      <c r="W46" s="4" t="inlineStr">
        <is>
          <t xml:space="preserve"> </t>
        </is>
      </c>
      <c r="X46" s="4" t="inlineStr">
        <is>
          <t xml:space="preserve"> </t>
        </is>
      </c>
    </row>
    <row r="47">
      <c r="A47" s="4" t="inlineStr">
        <is>
          <t>Fair value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4594061</v>
      </c>
      <c r="U47" s="4" t="inlineStr">
        <is>
          <t xml:space="preserve"> </t>
        </is>
      </c>
      <c r="V47" s="4" t="inlineStr">
        <is>
          <t xml:space="preserve"> </t>
        </is>
      </c>
      <c r="W47" s="4" t="inlineStr">
        <is>
          <t xml:space="preserve"> </t>
        </is>
      </c>
      <c r="X47" s="4" t="inlineStr">
        <is>
          <t xml:space="preserve"> </t>
        </is>
      </c>
    </row>
    <row r="48">
      <c r="A48" s="4" t="inlineStr">
        <is>
          <t>Debt discount</t>
        </is>
      </c>
      <c r="B48" s="4" t="inlineStr">
        <is>
          <t xml:space="preserve"> </t>
        </is>
      </c>
      <c r="C48" s="4" t="inlineStr">
        <is>
          <t xml:space="preserve"> </t>
        </is>
      </c>
      <c r="D48" s="4" t="inlineStr">
        <is>
          <t xml:space="preserve"> </t>
        </is>
      </c>
      <c r="E48" s="5" t="n">
        <v>66888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ebt discount, debit</t>
        </is>
      </c>
      <c r="B49" s="4" t="inlineStr">
        <is>
          <t xml:space="preserve"> </t>
        </is>
      </c>
      <c r="C49" s="4" t="inlineStr">
        <is>
          <t xml:space="preserve"> </t>
        </is>
      </c>
      <c r="D49" s="4" t="inlineStr">
        <is>
          <t xml:space="preserve"> </t>
        </is>
      </c>
      <c r="E49" s="6" t="n">
        <v>27743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nvertible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5000000</v>
      </c>
      <c r="U50" s="4" t="inlineStr">
        <is>
          <t xml:space="preserve"> </t>
        </is>
      </c>
      <c r="V50" s="4" t="inlineStr">
        <is>
          <t xml:space="preserve"> </t>
        </is>
      </c>
      <c r="W50" s="4" t="inlineStr">
        <is>
          <t xml:space="preserve"> </t>
        </is>
      </c>
      <c r="X50" s="4" t="inlineStr">
        <is>
          <t xml:space="preserve"> </t>
        </is>
      </c>
    </row>
    <row r="51">
      <c r="A51" s="4" t="inlineStr">
        <is>
          <t>Convertible promissory note, additional information</t>
        </is>
      </c>
      <c r="B51" s="4" t="inlineStr">
        <is>
          <t xml:space="preserve"> </t>
        </is>
      </c>
      <c r="C51" s="4" t="inlineStr">
        <is>
          <t xml:space="preserve"> </t>
        </is>
      </c>
      <c r="D51" s="4" t="inlineStr">
        <is>
          <t xml:space="preserve"> </t>
        </is>
      </c>
      <c r="E51" s="4" t="inlineStr">
        <is>
          <t>convertible into SEALSQ’s Ordinary Shares, and (ii) 1,144,339 warrants on the Ordinary
Shares of SEALSQ with a 5-year maturity</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Ordinary shares reserved for issuance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45000000</v>
      </c>
      <c r="U52" s="4" t="inlineStr">
        <is>
          <t xml:space="preserve"> </t>
        </is>
      </c>
      <c r="V52" s="4" t="inlineStr">
        <is>
          <t xml:space="preserve"> </t>
        </is>
      </c>
      <c r="W52" s="4" t="inlineStr">
        <is>
          <t xml:space="preserve"> </t>
        </is>
      </c>
      <c r="X52" s="4" t="inlineStr">
        <is>
          <t xml:space="preserve"> </t>
        </is>
      </c>
    </row>
    <row r="53">
      <c r="A53" s="4" t="inlineStr">
        <is>
          <t>Debt issue cost, legal expenses</t>
        </is>
      </c>
      <c r="B53" s="4" t="inlineStr">
        <is>
          <t xml:space="preserve"> </t>
        </is>
      </c>
      <c r="C53" s="4" t="inlineStr">
        <is>
          <t xml:space="preserve"> </t>
        </is>
      </c>
      <c r="D53" s="4" t="inlineStr">
        <is>
          <t xml:space="preserve"> </t>
        </is>
      </c>
      <c r="E53" s="6" t="n">
        <v>7027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dditional closing fees</t>
        </is>
      </c>
      <c r="B54" s="4" t="inlineStr">
        <is>
          <t xml:space="preserve"> </t>
        </is>
      </c>
      <c r="C54" s="4" t="inlineStr">
        <is>
          <t xml:space="preserve"> </t>
        </is>
      </c>
      <c r="D54" s="4" t="inlineStr">
        <is>
          <t xml:space="preserve"> </t>
        </is>
      </c>
      <c r="E54" s="5" t="n">
        <v>2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Equity instrument,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709490</v>
      </c>
      <c r="U55" s="4" t="inlineStr">
        <is>
          <t xml:space="preserve"> </t>
        </is>
      </c>
      <c r="V55" s="4" t="inlineStr">
        <is>
          <t xml:space="preserve"> </t>
        </is>
      </c>
      <c r="W55" s="4" t="inlineStr">
        <is>
          <t xml:space="preserve"> </t>
        </is>
      </c>
      <c r="X55" s="4" t="inlineStr">
        <is>
          <t xml:space="preserve"> </t>
        </is>
      </c>
    </row>
    <row r="56">
      <c r="A56" s="4" t="inlineStr">
        <is>
          <t>Date of grant, market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7" t="n">
        <v>1.6</v>
      </c>
      <c r="U56" s="4" t="inlineStr">
        <is>
          <t xml:space="preserve"> </t>
        </is>
      </c>
      <c r="V56" s="4" t="inlineStr">
        <is>
          <t xml:space="preserve"> </t>
        </is>
      </c>
      <c r="W56" s="4" t="inlineStr">
        <is>
          <t xml:space="preserve"> </t>
        </is>
      </c>
      <c r="X56" s="4" t="inlineStr">
        <is>
          <t xml:space="preserve"> </t>
        </is>
      </c>
    </row>
    <row r="57">
      <c r="A57" s="4" t="inlineStr">
        <is>
          <t>Debt to APIC</t>
        </is>
      </c>
      <c r="B57" s="4" t="inlineStr">
        <is>
          <t xml:space="preserve"> </t>
        </is>
      </c>
      <c r="C57" s="4" t="inlineStr">
        <is>
          <t xml:space="preserve"> </t>
        </is>
      </c>
      <c r="D57" s="4" t="inlineStr">
        <is>
          <t xml:space="preserve"> </t>
        </is>
      </c>
      <c r="E57" s="5" t="n">
        <v>4284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Total debt discount</t>
        </is>
      </c>
      <c r="B58" s="4" t="inlineStr">
        <is>
          <t xml:space="preserve"> </t>
        </is>
      </c>
      <c r="C58" s="4" t="inlineStr">
        <is>
          <t xml:space="preserve"> </t>
        </is>
      </c>
      <c r="D58" s="4" t="inlineStr">
        <is>
          <t xml:space="preserve"> </t>
        </is>
      </c>
      <c r="E58" s="6" t="n">
        <v>114631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rivate Placement | L1 Capital Global Opportunities Master Fund Amendment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redit facility avail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10000000</v>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rivate Placement | L1 Capital Global Opportunities Master Fund Third Note | Third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redit facility avail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5000000</v>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ommissions</t>
        </is>
      </c>
      <c r="B65" s="4" t="inlineStr">
        <is>
          <t xml:space="preserve"> </t>
        </is>
      </c>
      <c r="C65" s="4" t="inlineStr">
        <is>
          <t xml:space="preserve"> </t>
        </is>
      </c>
      <c r="D65" s="6" t="n">
        <v>25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Fair value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4549701</v>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Debt discount</t>
        </is>
      </c>
      <c r="B67" s="4" t="inlineStr">
        <is>
          <t xml:space="preserve"> </t>
        </is>
      </c>
      <c r="C67" s="4" t="inlineStr">
        <is>
          <t xml:space="preserve"> </t>
        </is>
      </c>
      <c r="D67" s="5" t="n">
        <v>54226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Debt discount, debit</t>
        </is>
      </c>
      <c r="B68" s="4" t="inlineStr">
        <is>
          <t xml:space="preserve"> </t>
        </is>
      </c>
      <c r="C68" s="4" t="inlineStr">
        <is>
          <t xml:space="preserve"> </t>
        </is>
      </c>
      <c r="D68" s="6" t="n">
        <v>27030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onvertible 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5000000</v>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onvertible promissory note, additional information</t>
        </is>
      </c>
      <c r="B70" s="4" t="inlineStr">
        <is>
          <t xml:space="preserve"> </t>
        </is>
      </c>
      <c r="C70" s="4" t="inlineStr">
        <is>
          <t xml:space="preserve"> </t>
        </is>
      </c>
      <c r="D70" s="4" t="inlineStr">
        <is>
          <t>convertible into SEALSQ’s Ordinary Shares, and (ii) 768,679 warrants on the Ordinary Shares
of SEALSQ with a 5-year maturity</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Debt issue cost, legal expenses</t>
        </is>
      </c>
      <c r="B71" s="4" t="inlineStr">
        <is>
          <t xml:space="preserve"> </t>
        </is>
      </c>
      <c r="C71" s="4" t="inlineStr">
        <is>
          <t xml:space="preserve"> </t>
        </is>
      </c>
      <c r="D71" s="6" t="n">
        <v>5318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Additional closing fees</t>
        </is>
      </c>
      <c r="B72" s="4" t="inlineStr">
        <is>
          <t xml:space="preserve"> </t>
        </is>
      </c>
      <c r="C72" s="4" t="inlineStr">
        <is>
          <t xml:space="preserve"> </t>
        </is>
      </c>
      <c r="D72" s="5" t="n">
        <v>12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Equity instrument,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553449</v>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Date of grant, market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7" t="n">
        <v>1.98</v>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ebt to APIC</t>
        </is>
      </c>
      <c r="B75" s="4" t="inlineStr">
        <is>
          <t xml:space="preserve"> </t>
        </is>
      </c>
      <c r="C75" s="4" t="inlineStr">
        <is>
          <t xml:space="preserve"> </t>
        </is>
      </c>
      <c r="D75" s="5" t="n">
        <v>3288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Total debt discount</t>
        </is>
      </c>
      <c r="B76" s="4" t="inlineStr">
        <is>
          <t xml:space="preserve"> </t>
        </is>
      </c>
      <c r="C76" s="4" t="inlineStr">
        <is>
          <t xml:space="preserve"> </t>
        </is>
      </c>
      <c r="D76" s="5" t="n">
        <v>93756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rivate Placement | Anson Investments Master Fu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redit facility avail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10000000</v>
      </c>
      <c r="X79" s="4" t="inlineStr">
        <is>
          <t xml:space="preserve"> </t>
        </is>
      </c>
    </row>
    <row r="80">
      <c r="A80" s="4" t="inlineStr">
        <is>
          <t>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376774</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nversion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0825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nversion of debt, shares issu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9260369</v>
      </c>
      <c r="M82" s="5" t="n">
        <v>19260369</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Unamortized debt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816168</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rivate placement, description of transaction</t>
        </is>
      </c>
      <c r="B84" s="4" t="inlineStr">
        <is>
          <t xml:space="preserve"> </t>
        </is>
      </c>
      <c r="C84" s="4" t="inlineStr">
        <is>
          <t xml:space="preserve"> </t>
        </is>
      </c>
      <c r="D84" s="4" t="inlineStr">
        <is>
          <t xml:space="preserve"> </t>
        </is>
      </c>
      <c r="E84" s="4" t="inlineStr">
        <is>
          <t xml:space="preserve"> </t>
        </is>
      </c>
      <c r="F84" s="4" t="inlineStr">
        <is>
          <t>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USD 30 per Ordinary Share, which, on the six-month anniversary
of the tranche closing date, may reset at 130% of the daily VWAP of the Ordinary Shares for the trading day immediately prior to the reset
date and (ii) 92% of the lowest daily VWAP of the Ordinary Shares during the ten trading days immediately preceding the notice of partial
or full conversion of the Note, with a floor price of USD 2.50.</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ine of credit, covenant terms</t>
        </is>
      </c>
      <c r="B85" s="4" t="inlineStr">
        <is>
          <t xml:space="preserve"> </t>
        </is>
      </c>
      <c r="C85" s="4" t="inlineStr">
        <is>
          <t xml:space="preserve"> </t>
        </is>
      </c>
      <c r="D85" s="4" t="inlineStr">
        <is>
          <t xml:space="preserve"> </t>
        </is>
      </c>
      <c r="E85" s="4" t="inlineStr">
        <is>
          <t xml:space="preserve"> </t>
        </is>
      </c>
      <c r="F85" s="4" t="inlineStr">
        <is>
          <t>The covenants include the requirement for the Group to maintain a
minimum cash balance of USD 4 million and to ensure that indebtedness of the Group does not exceed 15% of the average market capitalization.</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ivate Placement | Anson Investments Master Fund | First Tranch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mmissions</t>
        </is>
      </c>
      <c r="B88" s="4" t="inlineStr">
        <is>
          <t xml:space="preserve"> </t>
        </is>
      </c>
      <c r="C88" s="4" t="inlineStr">
        <is>
          <t xml:space="preserve"> </t>
        </is>
      </c>
      <c r="D88" s="4" t="inlineStr">
        <is>
          <t xml:space="preserve"> </t>
        </is>
      </c>
      <c r="E88" s="4" t="inlineStr">
        <is>
          <t xml:space="preserve"> </t>
        </is>
      </c>
      <c r="F88" s="6" t="n">
        <v>25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Fair value of debt</t>
        </is>
      </c>
      <c r="B89" s="4" t="inlineStr">
        <is>
          <t xml:space="preserve"> </t>
        </is>
      </c>
      <c r="C89" s="4" t="inlineStr">
        <is>
          <t xml:space="preserve"> </t>
        </is>
      </c>
      <c r="D89" s="4" t="inlineStr">
        <is>
          <t xml:space="preserve"> </t>
        </is>
      </c>
      <c r="E89" s="4" t="inlineStr">
        <is>
          <t xml:space="preserve"> </t>
        </is>
      </c>
      <c r="F89" s="5" t="n">
        <v>498736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Debt discount</t>
        </is>
      </c>
      <c r="B90" s="4" t="inlineStr">
        <is>
          <t xml:space="preserve"> </t>
        </is>
      </c>
      <c r="C90" s="4" t="inlineStr">
        <is>
          <t xml:space="preserve"> </t>
        </is>
      </c>
      <c r="D90" s="4" t="inlineStr">
        <is>
          <t xml:space="preserve"> </t>
        </is>
      </c>
      <c r="E90" s="4" t="inlineStr">
        <is>
          <t xml:space="preserve"> </t>
        </is>
      </c>
      <c r="F90" s="5" t="n">
        <v>56311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98984</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onversion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4175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Debt discount, debit</t>
        </is>
      </c>
      <c r="B92" s="4" t="inlineStr">
        <is>
          <t xml:space="preserve"> </t>
        </is>
      </c>
      <c r="C92" s="4" t="inlineStr">
        <is>
          <t xml:space="preserve"> </t>
        </is>
      </c>
      <c r="D92" s="4" t="inlineStr">
        <is>
          <t xml:space="preserve"> </t>
        </is>
      </c>
      <c r="E92" s="4" t="inlineStr">
        <is>
          <t xml:space="preserve"> </t>
        </is>
      </c>
      <c r="F92" s="5" t="n">
        <v>27937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Conversion of debt, shares issued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3996493</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Unamortized debt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708062</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Convertible promissory note</t>
        </is>
      </c>
      <c r="B95" s="4" t="inlineStr">
        <is>
          <t xml:space="preserve"> </t>
        </is>
      </c>
      <c r="C95" s="4" t="inlineStr">
        <is>
          <t xml:space="preserve"> </t>
        </is>
      </c>
      <c r="D95" s="4" t="inlineStr">
        <is>
          <t xml:space="preserve"> </t>
        </is>
      </c>
      <c r="E95" s="4" t="inlineStr">
        <is>
          <t xml:space="preserve"> </t>
        </is>
      </c>
      <c r="F95" s="6" t="n">
        <v>5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onvertible promissory note, additional information</t>
        </is>
      </c>
      <c r="B96" s="4" t="inlineStr">
        <is>
          <t xml:space="preserve"> </t>
        </is>
      </c>
      <c r="C96" s="4" t="inlineStr">
        <is>
          <t xml:space="preserve"> </t>
        </is>
      </c>
      <c r="D96" s="4" t="inlineStr">
        <is>
          <t xml:space="preserve"> </t>
        </is>
      </c>
      <c r="E96" s="4" t="inlineStr">
        <is>
          <t xml:space="preserve"> </t>
        </is>
      </c>
      <c r="F96" s="4" t="inlineStr">
        <is>
          <t>convertible into SEALSQ’s Ordinary Shares, and (ii) 122,908 warrants on the Ordinary
Shares of SEALSQ with a 5-year maturity</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Ordinary shares reserved for issuance | shares</t>
        </is>
      </c>
      <c r="B97" s="4" t="inlineStr">
        <is>
          <t xml:space="preserve"> </t>
        </is>
      </c>
      <c r="C97" s="4" t="inlineStr">
        <is>
          <t xml:space="preserve"> </t>
        </is>
      </c>
      <c r="D97" s="4" t="inlineStr">
        <is>
          <t xml:space="preserve"> </t>
        </is>
      </c>
      <c r="E97" s="4" t="inlineStr">
        <is>
          <t xml:space="preserve"> </t>
        </is>
      </c>
      <c r="F97" s="5" t="n">
        <v>8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Debt issue cost, legal expenses</t>
        </is>
      </c>
      <c r="B98" s="4" t="inlineStr">
        <is>
          <t xml:space="preserve"> </t>
        </is>
      </c>
      <c r="C98" s="4" t="inlineStr">
        <is>
          <t xml:space="preserve"> </t>
        </is>
      </c>
      <c r="D98" s="4" t="inlineStr">
        <is>
          <t xml:space="preserve"> </t>
        </is>
      </c>
      <c r="E98" s="4" t="inlineStr">
        <is>
          <t xml:space="preserve"> </t>
        </is>
      </c>
      <c r="F98" s="6" t="n">
        <v>6483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Additional closing fees</t>
        </is>
      </c>
      <c r="B99" s="4" t="inlineStr">
        <is>
          <t xml:space="preserve"> </t>
        </is>
      </c>
      <c r="C99" s="4" t="inlineStr">
        <is>
          <t xml:space="preserve"> </t>
        </is>
      </c>
      <c r="D99" s="4" t="inlineStr">
        <is>
          <t xml:space="preserve"> </t>
        </is>
      </c>
      <c r="E99" s="4" t="inlineStr">
        <is>
          <t xml:space="preserve"> </t>
        </is>
      </c>
      <c r="F99" s="5" t="n">
        <v>2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Equity instrument, fair value</t>
        </is>
      </c>
      <c r="B100" s="4" t="inlineStr">
        <is>
          <t xml:space="preserve"> </t>
        </is>
      </c>
      <c r="C100" s="4" t="inlineStr">
        <is>
          <t xml:space="preserve"> </t>
        </is>
      </c>
      <c r="D100" s="4" t="inlineStr">
        <is>
          <t xml:space="preserve"> </t>
        </is>
      </c>
      <c r="E100" s="4" t="inlineStr">
        <is>
          <t xml:space="preserve"> </t>
        </is>
      </c>
      <c r="F100" s="6" t="n">
        <v>63297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Date of grant, market price | $ / shares</t>
        </is>
      </c>
      <c r="B101" s="4" t="inlineStr">
        <is>
          <t xml:space="preserve"> </t>
        </is>
      </c>
      <c r="C101" s="4" t="inlineStr">
        <is>
          <t xml:space="preserve"> </t>
        </is>
      </c>
      <c r="D101" s="4" t="inlineStr">
        <is>
          <t xml:space="preserve"> </t>
        </is>
      </c>
      <c r="E101" s="4" t="inlineStr">
        <is>
          <t xml:space="preserve"> </t>
        </is>
      </c>
      <c r="F101" s="7" t="n">
        <v>11.42</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Debt to APIC</t>
        </is>
      </c>
      <c r="B102" s="4" t="inlineStr">
        <is>
          <t xml:space="preserve"> </t>
        </is>
      </c>
      <c r="C102" s="4" t="inlineStr">
        <is>
          <t xml:space="preserve"> </t>
        </is>
      </c>
      <c r="D102" s="4" t="inlineStr">
        <is>
          <t xml:space="preserve"> </t>
        </is>
      </c>
      <c r="E102" s="4" t="inlineStr">
        <is>
          <t xml:space="preserve"> </t>
        </is>
      </c>
      <c r="F102" s="6" t="n">
        <v>35457</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Total debt discount</t>
        </is>
      </c>
      <c r="B103" s="4" t="inlineStr">
        <is>
          <t xml:space="preserve"> </t>
        </is>
      </c>
      <c r="C103" s="4" t="inlineStr">
        <is>
          <t xml:space="preserve"> </t>
        </is>
      </c>
      <c r="D103" s="4" t="inlineStr">
        <is>
          <t xml:space="preserve"> </t>
        </is>
      </c>
      <c r="E103" s="4" t="inlineStr">
        <is>
          <t xml:space="preserve"> </t>
        </is>
      </c>
      <c r="F103" s="5" t="n">
        <v>1042487</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Proceeds from issuance of private placement</t>
        </is>
      </c>
      <c r="B104" s="4" t="inlineStr">
        <is>
          <t xml:space="preserve"> </t>
        </is>
      </c>
      <c r="C104" s="4" t="inlineStr">
        <is>
          <t xml:space="preserve"> </t>
        </is>
      </c>
      <c r="D104" s="4" t="inlineStr">
        <is>
          <t xml:space="preserve"> </t>
        </is>
      </c>
      <c r="E104" s="4" t="inlineStr">
        <is>
          <t xml:space="preserve"> </t>
        </is>
      </c>
      <c r="F104" s="6" t="n">
        <v>50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New ordinary shares issued | shares</t>
        </is>
      </c>
      <c r="B105" s="4" t="inlineStr">
        <is>
          <t xml:space="preserve"> </t>
        </is>
      </c>
      <c r="C105" s="4" t="inlineStr">
        <is>
          <t xml:space="preserve"> </t>
        </is>
      </c>
      <c r="D105" s="4" t="inlineStr">
        <is>
          <t xml:space="preserve"> </t>
        </is>
      </c>
      <c r="E105" s="4" t="inlineStr">
        <is>
          <t xml:space="preserve"> </t>
        </is>
      </c>
      <c r="F105" s="5" t="n">
        <v>8184</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Total issue of ordinary shares | shares</t>
        </is>
      </c>
      <c r="B106" s="4" t="inlineStr">
        <is>
          <t xml:space="preserve"> </t>
        </is>
      </c>
      <c r="C106" s="4" t="inlineStr">
        <is>
          <t xml:space="preserve"> </t>
        </is>
      </c>
      <c r="D106" s="4" t="inlineStr">
        <is>
          <t xml:space="preserve"> </t>
        </is>
      </c>
      <c r="E106" s="4" t="inlineStr">
        <is>
          <t xml:space="preserve"> </t>
        </is>
      </c>
      <c r="F106" s="5" t="n">
        <v>4004677</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rivate Placement | Anson Investments Master Fund Amendment #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Credit facility avail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10000000</v>
      </c>
      <c r="V109" s="4" t="inlineStr">
        <is>
          <t xml:space="preserve"> </t>
        </is>
      </c>
      <c r="W109" s="4" t="inlineStr">
        <is>
          <t xml:space="preserve"> </t>
        </is>
      </c>
      <c r="X109" s="4" t="inlineStr">
        <is>
          <t xml:space="preserve"> </t>
        </is>
      </c>
    </row>
    <row r="110">
      <c r="A110" s="4" t="inlineStr">
        <is>
          <t>Private placement, description of transaction</t>
        </is>
      </c>
      <c r="B110" s="4" t="inlineStr">
        <is>
          <t xml:space="preserve"> </t>
        </is>
      </c>
      <c r="C110" s="4" t="inlineStr">
        <is>
          <t xml:space="preserve"> </t>
        </is>
      </c>
      <c r="D110" s="4" t="inlineStr">
        <is>
          <t xml:space="preserve"> </t>
        </is>
      </c>
      <c r="E110" s="4" t="inlineStr">
        <is>
          <t>divided into two equal tranches, in the form of Senior Unsecured Original Issue 4% Discount Convertible Promissory Notes. The Notes will
be convertible into Ordinary Shares of SEALSQ, partially or in full, at an initial conversion price equal to the lesser of (i) a fixed
conversion price of USD 4 per Ordinary Share, which, on the six-month anniversary of the tranche closing date, may reset at 130%
of the daily VWAP of the Ordinary Shares for the trading day immediately prior to the reset date and (ii) 92% of the lowest daily volume
VWAP of the Ordinary Shares during the ten trading days immediately preceding the conversion notice of the Note, with a floor price of
USD 0.55. The warrants issued upon each tranche closing under the First Anson Amendment will have a fixed exercise price of USD 4
and the reset of the exercise price of the First Anson Warrant is deleted. All other significant terms of the Anson SPA remain unchanged.</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Private Placement | Anson Investments Master Fund Second Note | Third Tranch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ommissions</t>
        </is>
      </c>
      <c r="B113" s="4" t="inlineStr">
        <is>
          <t xml:space="preserve"> </t>
        </is>
      </c>
      <c r="C113" s="4" t="inlineStr">
        <is>
          <t xml:space="preserve"> </t>
        </is>
      </c>
      <c r="D113" s="5" t="n">
        <v>25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Fair value of debt</t>
        </is>
      </c>
      <c r="B114" s="4" t="inlineStr">
        <is>
          <t xml:space="preserve"> </t>
        </is>
      </c>
      <c r="C114" s="4" t="inlineStr">
        <is>
          <t xml:space="preserve"> </t>
        </is>
      </c>
      <c r="D114" s="5" t="n">
        <v>454970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Debt discount</t>
        </is>
      </c>
      <c r="B115" s="4" t="inlineStr">
        <is>
          <t xml:space="preserve"> </t>
        </is>
      </c>
      <c r="C115" s="4" t="inlineStr">
        <is>
          <t xml:space="preserve"> </t>
        </is>
      </c>
      <c r="D115" s="5" t="n">
        <v>542262</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Debt discount, debit</t>
        </is>
      </c>
      <c r="B116" s="4" t="inlineStr">
        <is>
          <t xml:space="preserve"> </t>
        </is>
      </c>
      <c r="C116" s="4" t="inlineStr">
        <is>
          <t xml:space="preserve"> </t>
        </is>
      </c>
      <c r="D116" s="5" t="n">
        <v>25693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Convertible promissory note</t>
        </is>
      </c>
      <c r="B117" s="4" t="inlineStr">
        <is>
          <t xml:space="preserve"> </t>
        </is>
      </c>
      <c r="C117" s="4" t="inlineStr">
        <is>
          <t xml:space="preserve"> </t>
        </is>
      </c>
      <c r="D117" s="6" t="n">
        <v>5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Convertible promissory note, additional information</t>
        </is>
      </c>
      <c r="B118" s="4" t="inlineStr">
        <is>
          <t xml:space="preserve"> </t>
        </is>
      </c>
      <c r="C118" s="4" t="inlineStr">
        <is>
          <t xml:space="preserve"> </t>
        </is>
      </c>
      <c r="D118" s="4" t="inlineStr">
        <is>
          <t>convertible into SEALSQ’s Ordinary Shares, and (ii) 768,679
warrants on the Ordinary Shares of SEALSQ with a 5-year maturity</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Debt issue cost, legal expenses</t>
        </is>
      </c>
      <c r="B119" s="4" t="inlineStr">
        <is>
          <t xml:space="preserve"> </t>
        </is>
      </c>
      <c r="C119" s="4" t="inlineStr">
        <is>
          <t xml:space="preserve"> </t>
        </is>
      </c>
      <c r="D119" s="6" t="n">
        <v>38184</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Additional closing fees</t>
        </is>
      </c>
      <c r="B120" s="4" t="inlineStr">
        <is>
          <t xml:space="preserve"> </t>
        </is>
      </c>
      <c r="C120" s="4" t="inlineStr">
        <is>
          <t xml:space="preserve"> </t>
        </is>
      </c>
      <c r="D120" s="5" t="n">
        <v>125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Equity instrument, fair value</t>
        </is>
      </c>
      <c r="B121" s="4" t="inlineStr">
        <is>
          <t xml:space="preserve"> </t>
        </is>
      </c>
      <c r="C121" s="4" t="inlineStr">
        <is>
          <t xml:space="preserve"> </t>
        </is>
      </c>
      <c r="D121" s="6" t="n">
        <v>553449</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Date of grant, market price | $ / shares</t>
        </is>
      </c>
      <c r="B122" s="4" t="inlineStr">
        <is>
          <t xml:space="preserve"> </t>
        </is>
      </c>
      <c r="C122" s="4" t="inlineStr">
        <is>
          <t xml:space="preserve"> </t>
        </is>
      </c>
      <c r="D122" s="7" t="n">
        <v>1.98</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Debt to APIC</t>
        </is>
      </c>
      <c r="B123" s="4" t="inlineStr">
        <is>
          <t xml:space="preserve"> </t>
        </is>
      </c>
      <c r="C123" s="4" t="inlineStr">
        <is>
          <t xml:space="preserve"> </t>
        </is>
      </c>
      <c r="D123" s="6" t="n">
        <v>31254</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Total debt discount</t>
        </is>
      </c>
      <c r="B124" s="4" t="inlineStr">
        <is>
          <t xml:space="preserve"> </t>
        </is>
      </c>
      <c r="C124" s="4" t="inlineStr">
        <is>
          <t xml:space="preserve"> </t>
        </is>
      </c>
      <c r="D124" s="5" t="n">
        <v>924192</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Proceeds from issuance of private placement</t>
        </is>
      </c>
      <c r="B125" s="4" t="inlineStr">
        <is>
          <t xml:space="preserve"> </t>
        </is>
      </c>
      <c r="C125" s="4" t="inlineStr">
        <is>
          <t xml:space="preserve"> </t>
        </is>
      </c>
      <c r="D125" s="5" t="n">
        <v>50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Private Placement | Anson Investments Master Fund Second Note | Second Tranch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Commissions</t>
        </is>
      </c>
      <c r="B128" s="4" t="inlineStr">
        <is>
          <t xml:space="preserve"> </t>
        </is>
      </c>
      <c r="C128" s="4" t="inlineStr">
        <is>
          <t xml:space="preserve"> </t>
        </is>
      </c>
      <c r="D128" s="4" t="inlineStr">
        <is>
          <t xml:space="preserve"> </t>
        </is>
      </c>
      <c r="E128" s="6" t="n">
        <v>25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Fair value of debt</t>
        </is>
      </c>
      <c r="B129" s="4" t="inlineStr">
        <is>
          <t xml:space="preserve"> </t>
        </is>
      </c>
      <c r="C129" s="4" t="inlineStr">
        <is>
          <t xml:space="preserve"> </t>
        </is>
      </c>
      <c r="D129" s="4" t="inlineStr">
        <is>
          <t xml:space="preserve"> </t>
        </is>
      </c>
      <c r="E129" s="5" t="n">
        <v>4594171</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Debt discount</t>
        </is>
      </c>
      <c r="B130" s="4" t="inlineStr">
        <is>
          <t xml:space="preserve"> </t>
        </is>
      </c>
      <c r="C130" s="4" t="inlineStr">
        <is>
          <t xml:space="preserve"> </t>
        </is>
      </c>
      <c r="D130" s="4" t="inlineStr">
        <is>
          <t xml:space="preserve"> </t>
        </is>
      </c>
      <c r="E130" s="5" t="n">
        <v>668868</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Debt discount, debit</t>
        </is>
      </c>
      <c r="B131" s="4" t="inlineStr">
        <is>
          <t xml:space="preserve"> </t>
        </is>
      </c>
      <c r="C131" s="4" t="inlineStr">
        <is>
          <t xml:space="preserve"> </t>
        </is>
      </c>
      <c r="D131" s="4" t="inlineStr">
        <is>
          <t xml:space="preserve"> </t>
        </is>
      </c>
      <c r="E131" s="5" t="n">
        <v>264441</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Convertible promissory note</t>
        </is>
      </c>
      <c r="B132" s="4" t="inlineStr">
        <is>
          <t xml:space="preserve"> </t>
        </is>
      </c>
      <c r="C132" s="4" t="inlineStr">
        <is>
          <t xml:space="preserve"> </t>
        </is>
      </c>
      <c r="D132" s="4" t="inlineStr">
        <is>
          <t xml:space="preserve"> </t>
        </is>
      </c>
      <c r="E132" s="6" t="n">
        <v>5000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Convertible promissory note, additional information</t>
        </is>
      </c>
      <c r="B133" s="4" t="inlineStr">
        <is>
          <t xml:space="preserve"> </t>
        </is>
      </c>
      <c r="C133" s="4" t="inlineStr">
        <is>
          <t xml:space="preserve"> </t>
        </is>
      </c>
      <c r="D133" s="4" t="inlineStr">
        <is>
          <t xml:space="preserve"> </t>
        </is>
      </c>
      <c r="E133" s="4" t="inlineStr">
        <is>
          <t>convertible into SEALSQ’s Ordinary Shares, and (ii) 1,144,339
warrants on the Ordinary Shares of SEALSQ with a 5-year maturity</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Ordinary shares reserved for issuance | shares</t>
        </is>
      </c>
      <c r="B134" s="4" t="inlineStr">
        <is>
          <t xml:space="preserve"> </t>
        </is>
      </c>
      <c r="C134" s="4" t="inlineStr">
        <is>
          <t xml:space="preserve"> </t>
        </is>
      </c>
      <c r="D134" s="4" t="inlineStr">
        <is>
          <t xml:space="preserve"> </t>
        </is>
      </c>
      <c r="E134" s="5" t="n">
        <v>450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Debt issue cost, legal expenses</t>
        </is>
      </c>
      <c r="B135" s="4" t="inlineStr">
        <is>
          <t xml:space="preserve"> </t>
        </is>
      </c>
      <c r="C135" s="4" t="inlineStr">
        <is>
          <t xml:space="preserve"> </t>
        </is>
      </c>
      <c r="D135" s="4" t="inlineStr">
        <is>
          <t xml:space="preserve"> </t>
        </is>
      </c>
      <c r="E135" s="6" t="n">
        <v>55279</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Additional closing fees</t>
        </is>
      </c>
      <c r="B136" s="4" t="inlineStr">
        <is>
          <t xml:space="preserve"> </t>
        </is>
      </c>
      <c r="C136" s="4" t="inlineStr">
        <is>
          <t xml:space="preserve"> </t>
        </is>
      </c>
      <c r="D136" s="4" t="inlineStr">
        <is>
          <t xml:space="preserve"> </t>
        </is>
      </c>
      <c r="E136" s="5" t="n">
        <v>200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Equity instrument, fair value</t>
        </is>
      </c>
      <c r="B137" s="4" t="inlineStr">
        <is>
          <t xml:space="preserve"> </t>
        </is>
      </c>
      <c r="C137" s="4" t="inlineStr">
        <is>
          <t xml:space="preserve"> </t>
        </is>
      </c>
      <c r="D137" s="4" t="inlineStr">
        <is>
          <t xml:space="preserve"> </t>
        </is>
      </c>
      <c r="E137" s="6" t="n">
        <v>70949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Date of grant, market price | $ / shares</t>
        </is>
      </c>
      <c r="B138" s="4" t="inlineStr">
        <is>
          <t xml:space="preserve"> </t>
        </is>
      </c>
      <c r="C138" s="4" t="inlineStr">
        <is>
          <t xml:space="preserve"> </t>
        </is>
      </c>
      <c r="D138" s="4" t="inlineStr">
        <is>
          <t xml:space="preserve"> </t>
        </is>
      </c>
      <c r="E138" s="7" t="n">
        <v>1.6</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Debt to APIC</t>
        </is>
      </c>
      <c r="B139" s="4" t="inlineStr">
        <is>
          <t xml:space="preserve"> </t>
        </is>
      </c>
      <c r="C139" s="4" t="inlineStr">
        <is>
          <t xml:space="preserve"> </t>
        </is>
      </c>
      <c r="D139" s="4" t="inlineStr">
        <is>
          <t xml:space="preserve"> </t>
        </is>
      </c>
      <c r="E139" s="6" t="n">
        <v>40838</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Total debt discount</t>
        </is>
      </c>
      <c r="B140" s="4" t="inlineStr">
        <is>
          <t xml:space="preserve"> </t>
        </is>
      </c>
      <c r="C140" s="4" t="inlineStr">
        <is>
          <t xml:space="preserve"> </t>
        </is>
      </c>
      <c r="D140" s="4" t="inlineStr">
        <is>
          <t xml:space="preserve"> </t>
        </is>
      </c>
      <c r="E140" s="5" t="n">
        <v>1133309</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Proceeds from issuance of private placement</t>
        </is>
      </c>
      <c r="B141" s="4" t="inlineStr">
        <is>
          <t xml:space="preserve"> </t>
        </is>
      </c>
      <c r="C141" s="4" t="inlineStr">
        <is>
          <t xml:space="preserve"> </t>
        </is>
      </c>
      <c r="D141" s="4" t="inlineStr">
        <is>
          <t xml:space="preserve"> </t>
        </is>
      </c>
      <c r="E141" s="6" t="n">
        <v>500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Private Placement | Anson Investments Master Fund Amendment #2</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Credit facility available</t>
        </is>
      </c>
      <c r="B144" s="4" t="inlineStr">
        <is>
          <t xml:space="preserve"> </t>
        </is>
      </c>
      <c r="C144" s="4" t="inlineStr">
        <is>
          <t xml:space="preserve"> </t>
        </is>
      </c>
      <c r="D144" s="6" t="n">
        <v>100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Private placement, description of transaction</t>
        </is>
      </c>
      <c r="B145" s="4" t="inlineStr">
        <is>
          <t xml:space="preserve"> </t>
        </is>
      </c>
      <c r="C145" s="4" t="inlineStr">
        <is>
          <t xml:space="preserve"> </t>
        </is>
      </c>
      <c r="D145" s="4" t="inlineStr">
        <is>
          <t>divided into two equal tranches, in the form of Senior Unsecured Original Issue 2.5% Discount Convertible Promissory Notes. The Notes
will be convertible into Ordinary Shares of SEALSQ, partially or in full, at an initial conversion price equal to the lesser of (i) a
fixed conversion price of USD 5.5 per Ordinary Share, which, on the six-month anniversary of the tranche closing date, may reset at 130%
of the daily VWAP of the Ordinary Shares for the trading day immediately prior to the reset date and (ii) 93% of the lowest daily volume
VWAP of the Ordinary Shares during the ten trading days immediately preceding the conversion notice of the Note, with a floor price of
USD 0.55.The warrants issued upon each tranche closing under the Second Anson Amendment will have a fixed exercise price of USD 5.5.
All other significant terms of the Anson SPA, as amended by the First Anson Amendment, remain unchanged.</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Convertible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Line of Credit Facil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Convertible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10000</v>
      </c>
      <c r="M148" s="4" t="inlineStr">
        <is>
          <t xml:space="preserve"> </t>
        </is>
      </c>
      <c r="N148" s="5" t="n">
        <v>200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Unamortized debt disc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903</v>
      </c>
      <c r="M149" s="4" t="inlineStr">
        <is>
          <t xml:space="preserve"> </t>
        </is>
      </c>
      <c r="N149" s="5" t="n">
        <v>9728</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Convertible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9000</v>
      </c>
      <c r="M150" s="4" t="inlineStr">
        <is>
          <t xml:space="preserve"> </t>
        </is>
      </c>
      <c r="N150" s="6" t="n">
        <v>19000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the "L1 Facility" | Convertible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Line of Credit Facil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Convertible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1266529</v>
      </c>
      <c r="P153" s="4" t="inlineStr">
        <is>
          <t xml:space="preserve"> </t>
        </is>
      </c>
      <c r="Q153" s="4" t="inlineStr">
        <is>
          <t xml:space="preserve"> </t>
        </is>
      </c>
      <c r="R153" s="6" t="n">
        <v>15000000</v>
      </c>
      <c r="S153" s="4" t="inlineStr">
        <is>
          <t xml:space="preserve"> </t>
        </is>
      </c>
      <c r="T153" s="4" t="inlineStr">
        <is>
          <t xml:space="preserve"> </t>
        </is>
      </c>
      <c r="U153" s="4" t="inlineStr">
        <is>
          <t xml:space="preserve"> </t>
        </is>
      </c>
      <c r="V153" s="4" t="inlineStr">
        <is>
          <t xml:space="preserve"> </t>
        </is>
      </c>
      <c r="W153" s="4" t="inlineStr">
        <is>
          <t xml:space="preserve"> </t>
        </is>
      </c>
      <c r="X153" s="6" t="n">
        <v>22000000</v>
      </c>
    </row>
    <row r="154">
      <c r="A154" s="4" t="inlineStr">
        <is>
          <t>Proceeds from convertible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11000000</v>
      </c>
      <c r="J154" s="4" t="inlineStr">
        <is>
          <t xml:space="preserve"> </t>
        </is>
      </c>
      <c r="K154" s="4" t="inlineStr">
        <is>
          <t xml:space="preserve"> </t>
        </is>
      </c>
      <c r="L154" s="5" t="n">
        <v>1250000</v>
      </c>
      <c r="M154" s="4" t="inlineStr">
        <is>
          <t xml:space="preserve"> </t>
        </is>
      </c>
      <c r="N154" s="4" t="inlineStr">
        <is>
          <t xml:space="preserve"> </t>
        </is>
      </c>
      <c r="O154" s="6" t="n">
        <v>5000000</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custom:ConvertibleDebtRightsAdditionalInform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WISeKey has the right to request L1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t>
        </is>
      </c>
      <c r="J155" s="4" t="inlineStr">
        <is>
          <t>WISeKey has the right to request L1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Legal expenses</t>
        </is>
      </c>
      <c r="B156" s="4" t="inlineStr">
        <is>
          <t xml:space="preserve"> </t>
        </is>
      </c>
      <c r="C156" s="6" t="n">
        <v>11319</v>
      </c>
      <c r="D156" s="4" t="inlineStr">
        <is>
          <t xml:space="preserve"> </t>
        </is>
      </c>
      <c r="E156" s="4" t="inlineStr">
        <is>
          <t xml:space="preserve"> </t>
        </is>
      </c>
      <c r="F156" s="4" t="inlineStr">
        <is>
          <t xml:space="preserve"> </t>
        </is>
      </c>
      <c r="G156" s="4" t="inlineStr">
        <is>
          <t xml:space="preserve"> </t>
        </is>
      </c>
      <c r="H156" s="4" t="inlineStr">
        <is>
          <t xml:space="preserve"> </t>
        </is>
      </c>
      <c r="I156" s="6" t="n">
        <v>36745</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Commissions</t>
        </is>
      </c>
      <c r="B157" s="4" t="inlineStr">
        <is>
          <t xml:space="preserve"> </t>
        </is>
      </c>
      <c r="C157" s="5" t="n">
        <v>67500</v>
      </c>
      <c r="D157" s="4" t="inlineStr">
        <is>
          <t xml:space="preserve"> </t>
        </is>
      </c>
      <c r="E157" s="4" t="inlineStr">
        <is>
          <t xml:space="preserve"> </t>
        </is>
      </c>
      <c r="F157" s="4" t="inlineStr">
        <is>
          <t xml:space="preserve"> </t>
        </is>
      </c>
      <c r="G157" s="4" t="inlineStr">
        <is>
          <t xml:space="preserve"> </t>
        </is>
      </c>
      <c r="H157" s="4" t="inlineStr">
        <is>
          <t xml:space="preserve"> </t>
        </is>
      </c>
      <c r="I157" s="5" t="n">
        <v>8025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Principal value of initital tranche</t>
        </is>
      </c>
      <c r="B158" s="4" t="inlineStr">
        <is>
          <t xml:space="preserve"> </t>
        </is>
      </c>
      <c r="C158" s="5" t="n">
        <v>137500</v>
      </c>
      <c r="D158" s="4" t="inlineStr">
        <is>
          <t xml:space="preserve"> </t>
        </is>
      </c>
      <c r="E158" s="4" t="inlineStr">
        <is>
          <t xml:space="preserve"> </t>
        </is>
      </c>
      <c r="F158" s="4" t="inlineStr">
        <is>
          <t xml:space="preserve"> </t>
        </is>
      </c>
      <c r="G158" s="4" t="inlineStr">
        <is>
          <t xml:space="preserve"> </t>
        </is>
      </c>
      <c r="H158" s="4" t="inlineStr">
        <is>
          <t xml:space="preserve"> </t>
        </is>
      </c>
      <c r="I158" s="5" t="n">
        <v>220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Subscription fe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22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Debt conversion, shares issued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5" t="n">
        <v>98231</v>
      </c>
      <c r="P160" s="5" t="n">
        <v>237176</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Exercise pric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6" t="n">
        <v>250</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Fair value at gra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6" t="n">
        <v>12856</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Fair value of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1328458</v>
      </c>
      <c r="M163" s="4" t="inlineStr">
        <is>
          <t xml:space="preserve"> </t>
        </is>
      </c>
      <c r="N163" s="4" t="inlineStr">
        <is>
          <t xml:space="preserve"> </t>
        </is>
      </c>
      <c r="O163" s="5" t="n">
        <v>5171238</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Debt disc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78458</v>
      </c>
      <c r="M164" s="4" t="inlineStr">
        <is>
          <t xml:space="preserve"> </t>
        </is>
      </c>
      <c r="N164" s="4" t="inlineStr">
        <is>
          <t xml:space="preserve"> </t>
        </is>
      </c>
      <c r="O164" s="5" t="n">
        <v>87795</v>
      </c>
      <c r="P164" s="6" t="n">
        <v>185528</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Debt conversion expen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5" t="n">
        <v>366116</v>
      </c>
      <c r="P165" s="5" t="n">
        <v>325424</v>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Unamortized debt disc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5" t="n">
        <v>304019</v>
      </c>
      <c r="P166" s="5" t="n">
        <v>1376983</v>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Debt discount, debi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6" t="n">
        <v>11831</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Conversion of debt, shares issued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5" t="n">
        <v>584512</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Unconverted notes payabl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6" t="n">
        <v>1400000</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the "L1 Facility" | Convertible Debt | Common Stock Class B</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3" t="inlineStr">
        <is>
          <t>Line of Credit Facility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Fair value of shares issued for subscription fe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200871</v>
      </c>
      <c r="J172" s="10" t="n">
        <v>183901</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the "L1 First Amendment" | Convertible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3" t="inlineStr">
        <is>
          <t>Line of Credit Facility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Proceeds from convertible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6" t="n">
        <v>17000000</v>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custom:ConvertibleDebtRightsAdditionalInforma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WISeKey has the
right to request L1 to subscribe for four “accelerated” note tranches of between USD 1 million and USD 2,750,000
each or any other amount agreed between the parties</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Debt conversion, shares issued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5" t="n">
        <v>61576</v>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Exercise pric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6" t="n">
        <v>250</v>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Fair value at gra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6" t="n">
        <v>479872</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Fair value of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5" t="n">
        <v>17819019</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Debt disc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5" t="n">
        <v>445331</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the "L1 Second Amendment" | Convertible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3" t="inlineStr">
        <is>
          <t>Line of Credit Facilit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custom:ConvertibleDebtRightsAdditionalInform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WISeKey has the right to request L1 to subscribe for five “additional accelerated” note
tranches</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custom:ConvertibleDebtRightsNoteTranchesAdditionalInform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USD 1 million and USD 5 million each or any other amount
agreed between the parties, up until March 2, 2024, subject to certain conditions. The terms and conditions of the L1 Additional
Accelerated Tranches issued under the L1 Second Amendment remain the same as the terms and conditions of the L1 Facility except for the
conversion price of the L1 Additional Accelerated Tranches which is the New L1 Conversion Price.</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the ("L1 Facility") Initial Tranche | Convertible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3" t="inlineStr">
        <is>
          <t>Line of Credit Facilit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Debt conversion, shares issued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344598</v>
      </c>
      <c r="M188" s="5" t="n">
        <v>344598</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Debt disc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17746</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Conversion of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5" t="n">
        <v>1240000</v>
      </c>
      <c r="M190" s="4" t="inlineStr">
        <is>
          <t xml:space="preserve"> </t>
        </is>
      </c>
      <c r="N190" s="4" t="inlineStr">
        <is>
          <t xml:space="preserve"> </t>
        </is>
      </c>
      <c r="O190" s="5" t="n">
        <v>2800000</v>
      </c>
      <c r="P190" s="6" t="n">
        <v>8200000</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Unamortized debt disc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119212</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the ("L1 Facility") Accelerated Tranche | Convertible Deb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3" t="inlineStr">
        <is>
          <t>Line of Credit Facil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Conversion of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6" t="n">
        <v>4300000</v>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L1 Facility - Additional Accelerated Tranche | Convertible Deb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3" t="inlineStr">
        <is>
          <t>Line of Credit Facilit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Debt conversion, shares issued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5" t="n">
        <v>64287</v>
      </c>
      <c r="M197" s="5" t="n">
        <v>64287</v>
      </c>
      <c r="N197" s="5" t="n">
        <v>145975</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Debt disc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2444</v>
      </c>
      <c r="M198" s="4" t="inlineStr">
        <is>
          <t xml:space="preserve"> </t>
        </is>
      </c>
      <c r="N198" s="6" t="n">
        <v>16094</v>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Conversion of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5" t="n">
        <v>200000</v>
      </c>
      <c r="M199" s="4" t="inlineStr">
        <is>
          <t xml:space="preserve"> </t>
        </is>
      </c>
      <c r="N199" s="5" t="n">
        <v>1200000</v>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Debt conversion expens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5" t="n">
        <v>32231</v>
      </c>
      <c r="M200" s="4" t="inlineStr">
        <is>
          <t xml:space="preserve"> </t>
        </is>
      </c>
      <c r="N200" s="5" t="n">
        <v>177209</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Unamortized debt disc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5" t="n">
        <v>24947</v>
      </c>
      <c r="M201" s="4" t="inlineStr">
        <is>
          <t xml:space="preserve"> </t>
        </is>
      </c>
      <c r="N201" s="5" t="n">
        <v>69560</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2024 Anson Facility | Convertible 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3" t="inlineStr">
        <is>
          <t>Line of Credit Facil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Credit facility availabl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5" t="n">
        <v>13750000</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Convertible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6" t="n">
        <v>15000000</v>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Legal expenses</t>
        </is>
      </c>
      <c r="B206" s="4" t="inlineStr">
        <is>
          <t xml:space="preserve"> </t>
        </is>
      </c>
      <c r="C206" s="5" t="n">
        <v>11319</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Commissions</t>
        </is>
      </c>
      <c r="B207" s="4" t="inlineStr">
        <is>
          <t xml:space="preserve"> </t>
        </is>
      </c>
      <c r="C207" s="5" t="n">
        <v>6750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Principal value of initital tranche</t>
        </is>
      </c>
      <c r="B208" s="4" t="inlineStr">
        <is>
          <t xml:space="preserve"> </t>
        </is>
      </c>
      <c r="C208" s="6" t="n">
        <v>137500</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Convertible debt, rights description</t>
        </is>
      </c>
      <c r="B209" s="4" t="inlineStr">
        <is>
          <t xml:space="preserve"> </t>
        </is>
      </c>
      <c r="C209" s="4" t="inlineStr">
        <is>
          <t>WISeKey and Anson, at the date and time determined by WISeKey during the commitment
period, subject to certain conditions. Each tranche is divided into unsecured convertible notes of USD 100,000 each that bear no
interest. Subject to a cash redemption right of WISeKey, the convertible notes are mandatorily convertible into WIHN Class B Shares upon
request by Anson within a period of 12 months from issuance and, in any case, no earlier than 40 days after the tranche closing and no
later than at the expiry of the 12 months. For each tranche, the conversion price is determined as the lower of (i) a Fixed Conversion
Price set at a premium of 100% to the daily VWAP of a WIHN Class B Share as traded on the SIX Swiss Exchange on the trading day prior
to the date of completion of each tranche, and (ii) 94% of the lowest daily VWAP of a WIHN Class B Share as traded on the SIX Swiss Exchange
during the 10 trading days preceding the relevant conversion date.</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2024 Anson Facililty Initial Tranche | Convertible Deb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3" t="inlineStr">
        <is>
          <t>Line of Credit Facility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Proceeds from convertible deb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6" t="n">
        <v>1250000</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Debt conversion, shares issued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5" t="n">
        <v>346820</v>
      </c>
      <c r="M213" s="5" t="n">
        <v>346820</v>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Fair value of deb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6" t="n">
        <v>1328458</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Debt disc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5" t="n">
        <v>18774</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Unamortized debt disc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5" t="n">
        <v>119087</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Debt premium</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5" t="n">
        <v>78458</v>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Line of Credit | UBS SA "Covid Loan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3" t="inlineStr">
        <is>
          <t>Line of Credit Facility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Credit facility availabl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10" t="n">
        <v>571500</v>
      </c>
      <c r="L220" s="5" t="n">
        <v>152940</v>
      </c>
      <c r="M220" s="4" t="inlineStr">
        <is>
          <t xml:space="preserve"> </t>
        </is>
      </c>
      <c r="N220" s="6" t="n">
        <v>220243</v>
      </c>
      <c r="O220" s="4" t="inlineStr">
        <is>
          <t xml:space="preserve"> </t>
        </is>
      </c>
      <c r="P220" s="4" t="inlineStr">
        <is>
          <t xml:space="preserve"> </t>
        </is>
      </c>
      <c r="Q220" s="10" t="n">
        <v>138700</v>
      </c>
      <c r="R220" s="4" t="inlineStr">
        <is>
          <t xml:space="preserve"> </t>
        </is>
      </c>
      <c r="S220" s="4" t="inlineStr">
        <is>
          <t xml:space="preserve"> </t>
        </is>
      </c>
      <c r="T220" s="4" t="inlineStr">
        <is>
          <t xml:space="preserve"> </t>
        </is>
      </c>
      <c r="U220" s="4" t="inlineStr">
        <is>
          <t xml:space="preserve"> </t>
        </is>
      </c>
      <c r="V220" s="10" t="n">
        <v>185300</v>
      </c>
      <c r="W220" s="4" t="inlineStr">
        <is>
          <t xml:space="preserve"> </t>
        </is>
      </c>
      <c r="X220" s="4" t="inlineStr">
        <is>
          <t xml:space="preserve"> </t>
        </is>
      </c>
    </row>
    <row r="221">
      <c r="A221" s="4" t="inlineStr">
        <is>
          <t>Maturity d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Mar. 30,  2028</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4" t="inlineStr">
        <is>
          <t>Accrued interes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5" t="n">
        <v>2730</v>
      </c>
      <c r="M222" s="10" t="n">
        <v>2476</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Repayment of lines of credit | SF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5" t="n">
        <v>46600</v>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Total repayment of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6" t="n">
        <v>477234</v>
      </c>
      <c r="M224" s="10" t="n">
        <v>432800</v>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sheetData>
  <mergeCells count="3">
    <mergeCell ref="C1:K1"/>
    <mergeCell ref="L1:P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Liabilitie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Wages and Salaries</t>
        </is>
      </c>
      <c r="B4" s="6" t="n">
        <v>13139</v>
      </c>
      <c r="C4" s="6" t="n">
        <v>12507</v>
      </c>
      <c r="D4" s="6" t="n">
        <v>12401</v>
      </c>
    </row>
    <row r="5">
      <c r="A5" s="4" t="inlineStr">
        <is>
          <t>Social security contributions</t>
        </is>
      </c>
      <c r="B5" s="5" t="n">
        <v>3977</v>
      </c>
      <c r="C5" s="5" t="n">
        <v>3611</v>
      </c>
      <c r="D5" s="5" t="n">
        <v>3123</v>
      </c>
    </row>
    <row r="6">
      <c r="A6" s="4" t="inlineStr">
        <is>
          <t>Net service costs</t>
        </is>
      </c>
      <c r="B6" s="5" t="n">
        <v>350</v>
      </c>
      <c r="C6" s="5" t="n">
        <v>449</v>
      </c>
      <c r="D6" s="5" t="n">
        <v>422</v>
      </c>
    </row>
    <row r="7">
      <c r="A7" s="4" t="inlineStr">
        <is>
          <t>Other components of defined benefit plans, net</t>
        </is>
      </c>
      <c r="B7" s="5" t="n">
        <v>29</v>
      </c>
      <c r="C7" s="5" t="n">
        <v>-45</v>
      </c>
      <c r="D7" s="5" t="n">
        <v>14</v>
      </c>
    </row>
    <row r="8">
      <c r="A8" s="4" t="inlineStr">
        <is>
          <t>Total</t>
        </is>
      </c>
      <c r="B8" s="6" t="n">
        <v>17495</v>
      </c>
      <c r="C8" s="6" t="n">
        <v>16522</v>
      </c>
      <c r="D8" s="6" t="n">
        <v>15960</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Schedule of Assumptions (Details)</t>
        </is>
      </c>
      <c r="B1" s="2" t="inlineStr">
        <is>
          <t>12 Months Ended</t>
        </is>
      </c>
    </row>
    <row r="2">
      <c r="B2" s="2" t="inlineStr">
        <is>
          <t>Dec. 31, 2024</t>
        </is>
      </c>
      <c r="C2" s="2" t="inlineStr">
        <is>
          <t>Dec. 31, 2023</t>
        </is>
      </c>
      <c r="D2" s="2" t="inlineStr">
        <is>
          <t>Dec. 31, 2022</t>
        </is>
      </c>
    </row>
    <row r="3">
      <c r="A3" s="4" t="inlineStr">
        <is>
          <t>France</t>
        </is>
      </c>
      <c r="B3" s="4" t="inlineStr">
        <is>
          <t xml:space="preserve"> </t>
        </is>
      </c>
      <c r="C3" s="4" t="inlineStr">
        <is>
          <t xml:space="preserve"> </t>
        </is>
      </c>
      <c r="D3" s="4" t="inlineStr">
        <is>
          <t xml:space="preserve"> </t>
        </is>
      </c>
    </row>
    <row r="4">
      <c r="A4" s="4" t="inlineStr">
        <is>
          <t>Discount rate</t>
        </is>
      </c>
      <c r="B4" s="11" t="n">
        <v>0.031</v>
      </c>
      <c r="C4" s="11" t="n">
        <v>0.0305</v>
      </c>
      <c r="D4" s="11" t="n">
        <v>0.0365</v>
      </c>
    </row>
    <row r="5">
      <c r="A5" s="4" t="inlineStr">
        <is>
          <t>Salary increases</t>
        </is>
      </c>
      <c r="B5" s="9" t="n">
        <v>0.03</v>
      </c>
      <c r="C5" s="9" t="n">
        <v>0.03</v>
      </c>
      <c r="D5" s="9" t="n">
        <v>0.03</v>
      </c>
    </row>
    <row r="6">
      <c r="A6" s="4" t="inlineStr">
        <is>
          <t>Switzerland</t>
        </is>
      </c>
      <c r="B6" s="4" t="inlineStr">
        <is>
          <t xml:space="preserve"> </t>
        </is>
      </c>
      <c r="C6" s="4" t="inlineStr">
        <is>
          <t xml:space="preserve"> </t>
        </is>
      </c>
      <c r="D6" s="4" t="inlineStr">
        <is>
          <t xml:space="preserve"> </t>
        </is>
      </c>
    </row>
    <row r="7">
      <c r="A7" s="4" t="inlineStr">
        <is>
          <t>Discount rate</t>
        </is>
      </c>
      <c r="B7" s="11" t="n">
        <v>0.0097</v>
      </c>
      <c r="C7" s="11" t="n">
        <v>0.0152</v>
      </c>
      <c r="D7" s="11" t="n">
        <v>0.0225</v>
      </c>
    </row>
    <row r="8">
      <c r="A8" s="4" t="inlineStr">
        <is>
          <t>Expected rate of return on plan assets</t>
        </is>
      </c>
      <c r="B8" s="11" t="n">
        <v>0.0305</v>
      </c>
      <c r="C8" s="11" t="n">
        <v>0.0304</v>
      </c>
      <c r="D8" s="9" t="n">
        <v>0.03</v>
      </c>
    </row>
    <row r="9">
      <c r="A9" s="4" t="inlineStr">
        <is>
          <t>Salary increases</t>
        </is>
      </c>
      <c r="B9" s="9" t="n">
        <v>0.02</v>
      </c>
      <c r="C9" s="9" t="n">
        <v>0.02</v>
      </c>
      <c r="D9" s="11" t="n">
        <v>0.015</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Fair Value of Plan Asset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Fair value of plan assets at start of year</t>
        </is>
      </c>
      <c r="B4" s="6" t="n">
        <v>-11142</v>
      </c>
      <c r="C4" s="6" t="n">
        <v>-10108</v>
      </c>
      <c r="D4" s="6" t="n">
        <v>-12169</v>
      </c>
    </row>
    <row r="5">
      <c r="A5" s="4" t="inlineStr">
        <is>
          <t>Projected benefit obligation at start of year</t>
        </is>
      </c>
      <c r="B5" s="5" t="n">
        <v>14143</v>
      </c>
      <c r="C5" s="5" t="n">
        <v>11867</v>
      </c>
      <c r="D5" s="5" t="n">
        <v>16938</v>
      </c>
    </row>
    <row r="6">
      <c r="A6" s="4" t="inlineStr">
        <is>
          <t>Surplus/deficit</t>
        </is>
      </c>
      <c r="B6" s="5" t="n">
        <v>3001</v>
      </c>
      <c r="C6" s="5" t="n">
        <v>1759</v>
      </c>
      <c r="D6" s="5" t="n">
        <v>4769</v>
      </c>
    </row>
    <row r="7">
      <c r="A7" s="4" t="inlineStr">
        <is>
          <t>Opening balance sheet liability / (asset) (funded status)</t>
        </is>
      </c>
      <c r="B7" s="5" t="n">
        <v>3001</v>
      </c>
      <c r="C7" s="5" t="n">
        <v>1759</v>
      </c>
      <c r="D7" s="5" t="n">
        <v>4769</v>
      </c>
    </row>
    <row r="8">
      <c r="A8" s="3" t="inlineStr">
        <is>
          <t>Reconciliation of benefit obligation during the year</t>
        </is>
      </c>
      <c r="B8" s="4" t="inlineStr">
        <is>
          <t xml:space="preserve"> </t>
        </is>
      </c>
      <c r="C8" s="4" t="inlineStr">
        <is>
          <t xml:space="preserve"> </t>
        </is>
      </c>
      <c r="D8" s="4" t="inlineStr">
        <is>
          <t xml:space="preserve"> </t>
        </is>
      </c>
    </row>
    <row r="9">
      <c r="A9" s="4" t="inlineStr">
        <is>
          <t>Net service cost</t>
        </is>
      </c>
      <c r="B9" s="5" t="n">
        <v>225</v>
      </c>
      <c r="C9" s="5" t="n">
        <v>237</v>
      </c>
      <c r="D9" s="5" t="n">
        <v>213</v>
      </c>
    </row>
    <row r="10">
      <c r="A10" s="4" t="inlineStr">
        <is>
          <t>Interest expense</t>
        </is>
      </c>
      <c r="B10" s="5" t="n">
        <v>214</v>
      </c>
      <c r="C10" s="5" t="n">
        <v>279</v>
      </c>
      <c r="D10" s="5" t="n">
        <v>52</v>
      </c>
    </row>
    <row r="11">
      <c r="A11" s="4" t="inlineStr">
        <is>
          <t>Plan participant contributions</t>
        </is>
      </c>
      <c r="B11" s="5" t="n">
        <v>118</v>
      </c>
      <c r="C11" s="5" t="n">
        <v>98</v>
      </c>
      <c r="D11" s="5" t="n">
        <v>98</v>
      </c>
    </row>
    <row r="12">
      <c r="A12" s="4" t="inlineStr">
        <is>
          <t>Net benefits paid to participants</t>
        </is>
      </c>
      <c r="B12" s="5" t="n">
        <v>177</v>
      </c>
      <c r="C12" s="5" t="n">
        <v>-100</v>
      </c>
      <c r="D12" s="5" t="n">
        <v>-2225</v>
      </c>
    </row>
    <row r="13">
      <c r="A13" s="4" t="inlineStr">
        <is>
          <t>Prior service costs</t>
        </is>
      </c>
      <c r="B13" s="4" t="inlineStr">
        <is>
          <t xml:space="preserve"> </t>
        </is>
      </c>
      <c r="C13" s="5" t="n">
        <v>-19</v>
      </c>
      <c r="D13" s="4" t="inlineStr">
        <is>
          <t xml:space="preserve"> </t>
        </is>
      </c>
    </row>
    <row r="14">
      <c r="A14" s="4" t="inlineStr">
        <is>
          <t>Actuarial losses / (gains)</t>
        </is>
      </c>
      <c r="B14" s="5" t="n">
        <v>1067</v>
      </c>
      <c r="C14" s="5" t="n">
        <v>606</v>
      </c>
      <c r="D14" s="5" t="n">
        <v>-2892</v>
      </c>
    </row>
    <row r="15">
      <c r="A15" s="4" t="inlineStr">
        <is>
          <t>Currency translation adjustment</t>
        </is>
      </c>
      <c r="B15" s="5" t="n">
        <v>-1040</v>
      </c>
      <c r="C15" s="5" t="n">
        <v>1175</v>
      </c>
      <c r="D15" s="5" t="n">
        <v>-317</v>
      </c>
    </row>
    <row r="16">
      <c r="A16" s="4" t="inlineStr">
        <is>
          <t>Defined benefit obligation - funded plans</t>
        </is>
      </c>
      <c r="B16" s="5" t="n">
        <v>14904</v>
      </c>
      <c r="C16" s="5" t="n">
        <v>14143</v>
      </c>
      <c r="D16" s="5" t="n">
        <v>11867</v>
      </c>
    </row>
    <row r="17">
      <c r="A17" s="3" t="inlineStr">
        <is>
          <t>Reconciliation of plan assets during year</t>
        </is>
      </c>
      <c r="B17" s="4" t="inlineStr">
        <is>
          <t xml:space="preserve"> </t>
        </is>
      </c>
      <c r="C17" s="4" t="inlineStr">
        <is>
          <t xml:space="preserve"> </t>
        </is>
      </c>
      <c r="D17" s="4" t="inlineStr">
        <is>
          <t xml:space="preserve"> </t>
        </is>
      </c>
    </row>
    <row r="18">
      <c r="A18" s="4" t="inlineStr">
        <is>
          <t>Employer contributions paid over the year</t>
        </is>
      </c>
      <c r="B18" s="5" t="n">
        <v>-218</v>
      </c>
      <c r="C18" s="5" t="n">
        <v>-184</v>
      </c>
      <c r="D18" s="5" t="n">
        <v>-190</v>
      </c>
    </row>
    <row r="19">
      <c r="A19" s="4" t="inlineStr">
        <is>
          <t>Plan participant contributions</t>
        </is>
      </c>
      <c r="B19" s="5" t="n">
        <v>-118</v>
      </c>
      <c r="C19" s="5" t="n">
        <v>-98</v>
      </c>
      <c r="D19" s="5" t="n">
        <v>-98</v>
      </c>
    </row>
    <row r="20">
      <c r="A20" s="4" t="inlineStr">
        <is>
          <t>Net benefits paid to participants</t>
        </is>
      </c>
      <c r="B20" s="5" t="n">
        <v>-184</v>
      </c>
      <c r="C20" s="5" t="n">
        <v>78</v>
      </c>
      <c r="D20" s="5" t="n">
        <v>2201</v>
      </c>
    </row>
    <row r="21">
      <c r="A21" s="4" t="inlineStr">
        <is>
          <t>Interest income</t>
        </is>
      </c>
      <c r="B21" s="5" t="n">
        <v>-326</v>
      </c>
      <c r="C21" s="5" t="n">
        <v>-311</v>
      </c>
      <c r="D21" s="5" t="n">
        <v>-157</v>
      </c>
    </row>
    <row r="22">
      <c r="A22" s="4" t="inlineStr">
        <is>
          <t>Return in plan assets, excl amounts included in net interest</t>
        </is>
      </c>
      <c r="B22" s="5" t="n">
        <v>115</v>
      </c>
      <c r="C22" s="5" t="n">
        <v>501</v>
      </c>
      <c r="D22" s="5" t="n">
        <v>82</v>
      </c>
    </row>
    <row r="23">
      <c r="A23" s="4" t="inlineStr">
        <is>
          <t>Currency translation adjustment</t>
        </is>
      </c>
      <c r="B23" s="5" t="n">
        <v>846</v>
      </c>
      <c r="C23" s="5" t="n">
        <v>-1020</v>
      </c>
      <c r="D23" s="5" t="n">
        <v>223</v>
      </c>
    </row>
    <row r="24">
      <c r="A24" s="4" t="inlineStr">
        <is>
          <t>Fair value of plan assets</t>
        </is>
      </c>
      <c r="B24" s="5" t="n">
        <v>-11027</v>
      </c>
      <c r="C24" s="5" t="n">
        <v>-11142</v>
      </c>
      <c r="D24" s="5" t="n">
        <v>-10108</v>
      </c>
    </row>
    <row r="25">
      <c r="A25" s="3" t="inlineStr">
        <is>
          <t>Reconciliation to balance sheet end of year</t>
        </is>
      </c>
      <c r="B25" s="4" t="inlineStr">
        <is>
          <t xml:space="preserve"> </t>
        </is>
      </c>
      <c r="C25" s="4" t="inlineStr">
        <is>
          <t xml:space="preserve"> </t>
        </is>
      </c>
      <c r="D25" s="4" t="inlineStr">
        <is>
          <t xml:space="preserve"> </t>
        </is>
      </c>
    </row>
    <row r="26">
      <c r="A26" s="4" t="inlineStr">
        <is>
          <t>Surplus/deficit</t>
        </is>
      </c>
      <c r="B26" s="5" t="n">
        <v>3877</v>
      </c>
      <c r="C26" s="5" t="n">
        <v>3001</v>
      </c>
      <c r="D26" s="5" t="n">
        <v>1759</v>
      </c>
    </row>
    <row r="27">
      <c r="A27" s="4" t="inlineStr">
        <is>
          <t>Closing balance sheet liability / (asset) (funded status)</t>
        </is>
      </c>
      <c r="B27" s="6" t="n">
        <v>3877</v>
      </c>
      <c r="C27" s="6" t="n">
        <v>3001</v>
      </c>
      <c r="D27" s="6" t="n">
        <v>1759</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rojected Benefit Obligatio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Opening balance sheet liability / (asset) (funded status)</t>
        </is>
      </c>
      <c r="B4" s="6" t="n">
        <v>3001</v>
      </c>
      <c r="C4" s="6" t="n">
        <v>1759</v>
      </c>
      <c r="D4" s="6" t="n">
        <v>4769</v>
      </c>
    </row>
    <row r="5">
      <c r="A5" s="4" t="inlineStr">
        <is>
          <t>Net service cost</t>
        </is>
      </c>
      <c r="B5" s="5" t="n">
        <v>225</v>
      </c>
      <c r="C5" s="5" t="n">
        <v>237</v>
      </c>
      <c r="D5" s="5" t="n">
        <v>213</v>
      </c>
    </row>
    <row r="6">
      <c r="A6" s="4" t="inlineStr">
        <is>
          <t>Net interest cost / (credit)</t>
        </is>
      </c>
      <c r="B6" s="5" t="n">
        <v>-112</v>
      </c>
      <c r="C6" s="5" t="n">
        <v>-32</v>
      </c>
      <c r="D6" s="5" t="n">
        <v>-105</v>
      </c>
    </row>
    <row r="7">
      <c r="A7" s="4" t="inlineStr">
        <is>
          <t>Amortization of net (gain) / loss</t>
        </is>
      </c>
      <c r="B7" s="5" t="n">
        <v>22</v>
      </c>
      <c r="C7" s="4" t="inlineStr">
        <is>
          <t xml:space="preserve"> </t>
        </is>
      </c>
      <c r="D7" s="5" t="n">
        <v>152</v>
      </c>
    </row>
    <row r="8">
      <c r="A8" s="4" t="inlineStr">
        <is>
          <t>Amortization of prior service cost / (credit)</t>
        </is>
      </c>
      <c r="B8" s="5" t="n">
        <v>-48</v>
      </c>
      <c r="C8" s="5" t="n">
        <v>-26</v>
      </c>
      <c r="D8" s="5" t="n">
        <v>-28</v>
      </c>
    </row>
    <row r="9">
      <c r="A9" s="4" t="inlineStr">
        <is>
          <t>Currency translation adjustment</t>
        </is>
      </c>
      <c r="B9" s="4" t="inlineStr">
        <is>
          <t xml:space="preserve"> </t>
        </is>
      </c>
      <c r="C9" s="5" t="n">
        <v>-2</v>
      </c>
      <c r="D9" s="5" t="n">
        <v>-5</v>
      </c>
    </row>
    <row r="10">
      <c r="A10" s="4" t="inlineStr">
        <is>
          <t>Total net periodic benefit cost / (credit)</t>
        </is>
      </c>
      <c r="B10" s="5" t="n">
        <v>87</v>
      </c>
      <c r="C10" s="5" t="n">
        <v>177</v>
      </c>
      <c r="D10" s="5" t="n">
        <v>227</v>
      </c>
    </row>
    <row r="11">
      <c r="A11" s="4" t="inlineStr">
        <is>
          <t>Actuarial (gain) / loss on liabilities from changes to financial assumptions</t>
        </is>
      </c>
      <c r="B11" s="5" t="n">
        <v>1067</v>
      </c>
      <c r="C11" s="5" t="n">
        <v>1005</v>
      </c>
      <c r="D11" s="5" t="n">
        <v>-3001</v>
      </c>
    </row>
    <row r="12">
      <c r="A12" s="4" t="inlineStr">
        <is>
          <t>Actuarial (gain) / loss on liabilities due to experience</t>
        </is>
      </c>
      <c r="B12" s="4" t="inlineStr">
        <is>
          <t xml:space="preserve"> </t>
        </is>
      </c>
      <c r="C12" s="5" t="n">
        <v>-399</v>
      </c>
      <c r="D12" s="5" t="n">
        <v>109</v>
      </c>
    </row>
    <row r="13">
      <c r="A13" s="4" t="inlineStr">
        <is>
          <t>Return in plan assets, excl. amounts included in net interest</t>
        </is>
      </c>
      <c r="B13" s="5" t="n">
        <v>115</v>
      </c>
      <c r="C13" s="5" t="n">
        <v>501</v>
      </c>
      <c r="D13" s="5" t="n">
        <v>82</v>
      </c>
    </row>
    <row r="14">
      <c r="A14" s="4" t="inlineStr">
        <is>
          <t>Prior service cost for the current period</t>
        </is>
      </c>
      <c r="B14" s="4" t="inlineStr">
        <is>
          <t xml:space="preserve"> </t>
        </is>
      </c>
      <c r="C14" s="5" t="n">
        <v>-19</v>
      </c>
      <c r="D14" s="4" t="inlineStr">
        <is>
          <t xml:space="preserve"> </t>
        </is>
      </c>
    </row>
    <row r="15">
      <c r="A15" s="4" t="inlineStr">
        <is>
          <t>Amortization of net (gain) / loss</t>
        </is>
      </c>
      <c r="B15" s="5" t="n">
        <v>-22</v>
      </c>
      <c r="C15" s="4" t="inlineStr">
        <is>
          <t xml:space="preserve"> </t>
        </is>
      </c>
      <c r="D15" s="5" t="n">
        <v>-152</v>
      </c>
    </row>
    <row r="16">
      <c r="A16" s="4" t="inlineStr">
        <is>
          <t>Amortization of prior service cost / (credit)</t>
        </is>
      </c>
      <c r="B16" s="5" t="n">
        <v>48</v>
      </c>
      <c r="C16" s="5" t="n">
        <v>26</v>
      </c>
      <c r="D16" s="5" t="n">
        <v>28</v>
      </c>
    </row>
    <row r="17">
      <c r="A17" s="4" t="inlineStr">
        <is>
          <t>Currency translation adjustment</t>
        </is>
      </c>
      <c r="B17" s="4" t="inlineStr">
        <is>
          <t xml:space="preserve"> </t>
        </is>
      </c>
      <c r="C17" s="5" t="n">
        <v>37</v>
      </c>
      <c r="D17" s="5" t="n">
        <v>0</v>
      </c>
    </row>
    <row r="18">
      <c r="A18" s="4" t="inlineStr">
        <is>
          <t>Total (gain) / loss recognized via other comprehensive income</t>
        </is>
      </c>
      <c r="B18" s="5" t="n">
        <v>1208</v>
      </c>
      <c r="C18" s="5" t="n">
        <v>1151</v>
      </c>
      <c r="D18" s="5" t="n">
        <v>-2934</v>
      </c>
    </row>
    <row r="19">
      <c r="A19" s="4" t="inlineStr">
        <is>
          <t>Employer contributions paid in the year</t>
        </is>
      </c>
      <c r="B19" s="5" t="n">
        <v>-218</v>
      </c>
      <c r="C19" s="5" t="n">
        <v>-184</v>
      </c>
      <c r="D19" s="5" t="n">
        <v>-190</v>
      </c>
    </row>
    <row r="20">
      <c r="A20" s="4" t="inlineStr">
        <is>
          <t>Cashflow required to pay benefit payments</t>
        </is>
      </c>
      <c r="B20" s="5" t="n">
        <v>-7</v>
      </c>
      <c r="C20" s="5" t="n">
        <v>-22</v>
      </c>
      <c r="D20" s="5" t="n">
        <v>-24</v>
      </c>
    </row>
    <row r="21">
      <c r="A21" s="4" t="inlineStr">
        <is>
          <t>Total cashflow</t>
        </is>
      </c>
      <c r="B21" s="5" t="n">
        <v>-225</v>
      </c>
      <c r="C21" s="5" t="n">
        <v>-206</v>
      </c>
      <c r="D21" s="5" t="n">
        <v>-214</v>
      </c>
    </row>
    <row r="22">
      <c r="A22" s="4" t="inlineStr">
        <is>
          <t>Currency translation adjustment</t>
        </is>
      </c>
      <c r="B22" s="5" t="n">
        <v>-194</v>
      </c>
      <c r="C22" s="5" t="n">
        <v>120</v>
      </c>
      <c r="D22" s="5" t="n">
        <v>-89</v>
      </c>
    </row>
    <row r="23">
      <c r="A23" s="4" t="inlineStr">
        <is>
          <t>Closing balance sheet liability / (asset) (funded status)</t>
        </is>
      </c>
      <c r="B23" s="5" t="n">
        <v>3877</v>
      </c>
      <c r="C23" s="5" t="n">
        <v>3001</v>
      </c>
      <c r="D23" s="5" t="n">
        <v>1759</v>
      </c>
    </row>
    <row r="24">
      <c r="A24" s="3" t="inlineStr">
        <is>
          <t>Reconciliation of unrecognized (gain) / loss</t>
        </is>
      </c>
      <c r="B24" s="4" t="inlineStr">
        <is>
          <t xml:space="preserve"> </t>
        </is>
      </c>
      <c r="C24" s="4" t="inlineStr">
        <is>
          <t xml:space="preserve"> </t>
        </is>
      </c>
      <c r="D24" s="4" t="inlineStr">
        <is>
          <t xml:space="preserve"> </t>
        </is>
      </c>
    </row>
    <row r="25">
      <c r="A25" s="4" t="inlineStr">
        <is>
          <t>Unrecognized (gain) / loss at beginning of year</t>
        </is>
      </c>
      <c r="B25" s="5" t="n">
        <v>795</v>
      </c>
      <c r="C25" s="5" t="n">
        <v>-338</v>
      </c>
      <c r="D25" s="5" t="n">
        <v>2651</v>
      </c>
    </row>
    <row r="26">
      <c r="A26" s="4" t="inlineStr">
        <is>
          <t>Amortization during the year</t>
        </is>
      </c>
      <c r="B26" s="5" t="n">
        <v>-22</v>
      </c>
      <c r="C26" s="4" t="inlineStr">
        <is>
          <t xml:space="preserve"> </t>
        </is>
      </c>
      <c r="D26" s="5" t="n">
        <v>-152</v>
      </c>
    </row>
    <row r="27">
      <c r="A27" s="4" t="inlineStr">
        <is>
          <t>Actuarial (gain) / loss on liabilities</t>
        </is>
      </c>
      <c r="B27" s="5" t="n">
        <v>1067</v>
      </c>
      <c r="C27" s="5" t="n">
        <v>606</v>
      </c>
      <c r="D27" s="5" t="n">
        <v>-2892</v>
      </c>
    </row>
    <row r="28">
      <c r="A28" s="4" t="inlineStr">
        <is>
          <t>Actuarial (gain) / loss on assets</t>
        </is>
      </c>
      <c r="B28" s="5" t="n">
        <v>112</v>
      </c>
      <c r="C28" s="5" t="n">
        <v>535</v>
      </c>
      <c r="D28" s="5" t="n">
        <v>82</v>
      </c>
    </row>
    <row r="29">
      <c r="A29" s="4" t="inlineStr">
        <is>
          <t>Currency translation adjustment</t>
        </is>
      </c>
      <c r="B29" s="5" t="n">
        <v>-61</v>
      </c>
      <c r="C29" s="5" t="n">
        <v>-8</v>
      </c>
      <c r="D29" s="5" t="n">
        <v>-27</v>
      </c>
    </row>
    <row r="30">
      <c r="A30" s="4" t="inlineStr">
        <is>
          <t>Unrecognized (gain) / loss at year-end</t>
        </is>
      </c>
      <c r="B30" s="5" t="n">
        <v>1891</v>
      </c>
      <c r="C30" s="5" t="n">
        <v>795</v>
      </c>
      <c r="D30" s="5" t="n">
        <v>-338</v>
      </c>
    </row>
    <row r="31">
      <c r="A31" s="3" t="inlineStr">
        <is>
          <t>Reconciliation of unrecognized prior service cost / (credit)</t>
        </is>
      </c>
      <c r="B31" s="4" t="inlineStr">
        <is>
          <t xml:space="preserve"> </t>
        </is>
      </c>
      <c r="C31" s="4" t="inlineStr">
        <is>
          <t xml:space="preserve"> </t>
        </is>
      </c>
      <c r="D31" s="4" t="inlineStr">
        <is>
          <t xml:space="preserve"> </t>
        </is>
      </c>
    </row>
    <row r="32">
      <c r="A32" s="4" t="inlineStr">
        <is>
          <t>Unrecognized prior service cost / (credit) at beginning of year</t>
        </is>
      </c>
      <c r="B32" s="5" t="n">
        <v>-542</v>
      </c>
      <c r="C32" s="5" t="n">
        <v>-503</v>
      </c>
      <c r="D32" s="5" t="n">
        <v>-537</v>
      </c>
    </row>
    <row r="33">
      <c r="A33" s="4" t="inlineStr">
        <is>
          <t>Amortization during the year</t>
        </is>
      </c>
      <c r="B33" s="5" t="n">
        <v>48</v>
      </c>
      <c r="C33" s="5" t="n">
        <v>26</v>
      </c>
      <c r="D33" s="5" t="n">
        <v>28</v>
      </c>
    </row>
    <row r="34">
      <c r="A34" s="4" t="inlineStr">
        <is>
          <t>Currency translation adjustment</t>
        </is>
      </c>
      <c r="B34" s="5" t="n">
        <v>38</v>
      </c>
      <c r="C34" s="5" t="n">
        <v>-46</v>
      </c>
      <c r="D34" s="5" t="n">
        <v>6</v>
      </c>
    </row>
    <row r="35">
      <c r="A35" s="4" t="inlineStr">
        <is>
          <t>Unrecognized prior service cost / (credit) at year-end</t>
        </is>
      </c>
      <c r="B35" s="5" t="n">
        <v>-456</v>
      </c>
      <c r="C35" s="5" t="n">
        <v>-542</v>
      </c>
      <c r="D35" s="5" t="n">
        <v>-503</v>
      </c>
    </row>
    <row r="36">
      <c r="A36" s="3" t="inlineStr">
        <is>
          <t>Amounts recognized in accumulated other comprehensive income</t>
        </is>
      </c>
      <c r="B36" s="4" t="inlineStr">
        <is>
          <t xml:space="preserve"> </t>
        </is>
      </c>
      <c r="C36" s="4" t="inlineStr">
        <is>
          <t xml:space="preserve"> </t>
        </is>
      </c>
      <c r="D36" s="4" t="inlineStr">
        <is>
          <t xml:space="preserve"> </t>
        </is>
      </c>
    </row>
    <row r="37">
      <c r="A37" s="4" t="inlineStr">
        <is>
          <t>Net loss / (gain)</t>
        </is>
      </c>
      <c r="B37" s="5" t="n">
        <v>1891</v>
      </c>
      <c r="C37" s="5" t="n">
        <v>795</v>
      </c>
      <c r="D37" s="5" t="n">
        <v>-338</v>
      </c>
    </row>
    <row r="38">
      <c r="A38" s="4" t="inlineStr">
        <is>
          <t>Prior service cost / (credit)</t>
        </is>
      </c>
      <c r="B38" s="5" t="n">
        <v>-456</v>
      </c>
      <c r="C38" s="5" t="n">
        <v>-542</v>
      </c>
      <c r="D38" s="5" t="n">
        <v>-503</v>
      </c>
    </row>
    <row r="39">
      <c r="A39" s="4" t="inlineStr">
        <is>
          <t>Deficit</t>
        </is>
      </c>
      <c r="B39" s="5" t="n">
        <v>1435</v>
      </c>
      <c r="C39" s="5" t="n">
        <v>253</v>
      </c>
      <c r="D39" s="5" t="n">
        <v>-841</v>
      </c>
    </row>
    <row r="40">
      <c r="A40" s="3" t="inlineStr">
        <is>
          <t>Estimated amount to be amortized from accumulated other comprehensive income into net periodic benefit cost / (credit) over next fiscal year</t>
        </is>
      </c>
      <c r="B40" s="4" t="inlineStr">
        <is>
          <t xml:space="preserve"> </t>
        </is>
      </c>
      <c r="C40" s="4" t="inlineStr">
        <is>
          <t xml:space="preserve"> </t>
        </is>
      </c>
      <c r="D40" s="4" t="inlineStr">
        <is>
          <t xml:space="preserve"> </t>
        </is>
      </c>
    </row>
    <row r="41">
      <c r="A41" s="4" t="inlineStr">
        <is>
          <t>Net loss / (gain)</t>
        </is>
      </c>
      <c r="B41" s="5" t="n">
        <v>-94</v>
      </c>
      <c r="C41" s="4" t="inlineStr">
        <is>
          <t xml:space="preserve"> </t>
        </is>
      </c>
      <c r="D41" s="5" t="n">
        <v>152</v>
      </c>
    </row>
    <row r="42">
      <c r="A42" s="4" t="inlineStr">
        <is>
          <t>Prior service cost / (credit)</t>
        </is>
      </c>
      <c r="B42" s="6" t="n">
        <v>-101</v>
      </c>
      <c r="C42" s="6" t="n">
        <v>-26</v>
      </c>
      <c r="D42" s="6" t="n">
        <v>-28</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Plans - Schedule of Future Contributions Payable (Details) - USD ($)</t>
        </is>
      </c>
      <c r="B1" s="2" t="inlineStr">
        <is>
          <t>Dec. 31, 2030</t>
        </is>
      </c>
      <c r="C1" s="2" t="inlineStr">
        <is>
          <t>Dec. 31, 2029</t>
        </is>
      </c>
      <c r="D1" s="2" t="inlineStr">
        <is>
          <t>Dec. 31, 2028</t>
        </is>
      </c>
      <c r="E1" s="2" t="inlineStr">
        <is>
          <t>Dec. 31, 2027</t>
        </is>
      </c>
      <c r="F1" s="2" t="inlineStr">
        <is>
          <t>Dec. 31, 2026</t>
        </is>
      </c>
      <c r="G1" s="2" t="inlineStr">
        <is>
          <t>Dec. 31, 2025</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ined Benefit Plan, Expected Future Employer Contributions, Next Fiscal Year</t>
        </is>
      </c>
      <c r="B3" s="4" t="inlineStr">
        <is>
          <t xml:space="preserve"> </t>
        </is>
      </c>
      <c r="C3" s="4" t="inlineStr">
        <is>
          <t xml:space="preserve"> </t>
        </is>
      </c>
      <c r="D3" s="4" t="inlineStr">
        <is>
          <t xml:space="preserve"> </t>
        </is>
      </c>
      <c r="E3" s="4" t="inlineStr">
        <is>
          <t xml:space="preserve"> </t>
        </is>
      </c>
      <c r="F3" s="4" t="inlineStr">
        <is>
          <t xml:space="preserve"> </t>
        </is>
      </c>
      <c r="G3" s="6" t="n">
        <v>242000</v>
      </c>
    </row>
    <row r="4">
      <c r="A4" s="4" t="inlineStr">
        <is>
          <t>Switzerla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ined Benefit Plan, Expected Future Employer Contributions, Next Fiscal Year</t>
        </is>
      </c>
      <c r="B6" s="6" t="n">
        <v>2539000</v>
      </c>
      <c r="C6" s="6" t="n">
        <v>855000</v>
      </c>
      <c r="D6" s="6" t="n">
        <v>535000</v>
      </c>
      <c r="E6" s="6" t="n">
        <v>2227000</v>
      </c>
      <c r="F6" s="6" t="n">
        <v>431000</v>
      </c>
      <c r="G6" s="5" t="n">
        <v>422000</v>
      </c>
    </row>
    <row r="7">
      <c r="A7" s="4" t="inlineStr">
        <is>
          <t>F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ned Benefit Plan, Expected Future Employer Contributions, Next Fiscal Year</t>
        </is>
      </c>
      <c r="B9" s="6" t="n">
        <v>394000</v>
      </c>
      <c r="C9" s="6" t="n">
        <v>0</v>
      </c>
      <c r="D9" s="6" t="n">
        <v>39000</v>
      </c>
      <c r="E9" s="6" t="n">
        <v>53000</v>
      </c>
      <c r="F9" s="6" t="n">
        <v>50000</v>
      </c>
      <c r="G9" s="6" t="n">
        <v>3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 plans (Details Narrative) - USD ($)</t>
        </is>
      </c>
      <c r="B1" s="2" t="inlineStr">
        <is>
          <t>12 Months Ended</t>
        </is>
      </c>
    </row>
    <row r="2">
      <c r="B2" s="2" t="inlineStr">
        <is>
          <t>Dec. 31, 2024</t>
        </is>
      </c>
      <c r="C2" s="2" t="inlineStr">
        <is>
          <t>Dec. 31, 2023</t>
        </is>
      </c>
      <c r="D2" s="2" t="inlineStr">
        <is>
          <t>Dec. 31, 2025</t>
        </is>
      </c>
    </row>
    <row r="3">
      <c r="A3" s="3" t="inlineStr">
        <is>
          <t>Retirement Benefits [Abstract]</t>
        </is>
      </c>
      <c r="B3" s="4" t="inlineStr">
        <is>
          <t xml:space="preserve"> </t>
        </is>
      </c>
      <c r="C3" s="4" t="inlineStr">
        <is>
          <t xml:space="preserve"> </t>
        </is>
      </c>
      <c r="D3" s="4" t="inlineStr">
        <is>
          <t xml:space="preserve"> </t>
        </is>
      </c>
    </row>
    <row r="4">
      <c r="A4" s="4" t="inlineStr">
        <is>
          <t>Accumulated benefit obligation</t>
        </is>
      </c>
      <c r="B4" s="6" t="n">
        <v>14604000</v>
      </c>
      <c r="C4" s="6" t="n">
        <v>13879000</v>
      </c>
      <c r="D4" s="4" t="inlineStr">
        <is>
          <t xml:space="preserve"> </t>
        </is>
      </c>
    </row>
    <row r="5">
      <c r="A5" s="4" t="inlineStr">
        <is>
          <t>Expected future contributions payable</t>
        </is>
      </c>
      <c r="B5" s="4" t="inlineStr">
        <is>
          <t xml:space="preserve"> </t>
        </is>
      </c>
      <c r="C5" s="4" t="inlineStr">
        <is>
          <t xml:space="preserve"> </t>
        </is>
      </c>
      <c r="D5" s="6" t="n">
        <v>24200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ockholders' Equity - Schedule of Stock by Class (Details) - USD ($)</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 share capital</t>
        </is>
      </c>
      <c r="B3" s="6" t="n">
        <v>375492</v>
      </c>
      <c r="C3" s="6" t="n">
        <v>8570256</v>
      </c>
    </row>
    <row r="4">
      <c r="A4" s="4" t="inlineStr">
        <is>
          <t>Total number of fully paid-in shares held as treasury shares</t>
        </is>
      </c>
      <c r="B4" s="5" t="n">
        <v>56508</v>
      </c>
      <c r="C4" s="5" t="n">
        <v>122053</v>
      </c>
    </row>
    <row r="5">
      <c r="A5" s="4" t="inlineStr">
        <is>
          <t>Treasury share capital</t>
        </is>
      </c>
      <c r="B5" s="6" t="n">
        <v>502000</v>
      </c>
      <c r="C5" s="6" t="n">
        <v>691000</v>
      </c>
    </row>
    <row r="6">
      <c r="A6" s="4" t="inlineStr">
        <is>
          <t>Common Stock 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ar value per share (in CHF)</t>
        </is>
      </c>
      <c r="B8" s="7" t="n">
        <v>0.01</v>
      </c>
      <c r="C8" s="7" t="n">
        <v>0.25</v>
      </c>
    </row>
    <row r="9">
      <c r="A9" s="4" t="inlineStr">
        <is>
          <t>Share capital (in USD)</t>
        </is>
      </c>
      <c r="B9" s="6" t="n">
        <v>16007</v>
      </c>
      <c r="C9" s="6" t="n">
        <v>400186</v>
      </c>
    </row>
    <row r="10">
      <c r="A10" s="4" t="inlineStr">
        <is>
          <t>Total number of authorized shares</t>
        </is>
      </c>
      <c r="B10" s="5" t="n">
        <v>2000880</v>
      </c>
      <c r="C10" s="5" t="n">
        <v>2000880</v>
      </c>
    </row>
    <row r="11">
      <c r="A11" s="4" t="inlineStr">
        <is>
          <t>Total number of fully paid-in issued shares(1)</t>
        </is>
      </c>
      <c r="B11" s="5" t="n">
        <v>1600880</v>
      </c>
      <c r="C11" s="5" t="n">
        <v>1600880</v>
      </c>
    </row>
    <row r="12">
      <c r="A12" s="4" t="inlineStr">
        <is>
          <t>Total number of fully paid-in outstanding shares(1)</t>
        </is>
      </c>
      <c r="B12" s="5" t="n">
        <v>1600880</v>
      </c>
      <c r="C12" s="5" t="n">
        <v>1600880</v>
      </c>
    </row>
    <row r="13">
      <c r="A13" s="4" t="inlineStr">
        <is>
          <t>Common Stock Class A | Articles of Association and Swiss Capital Categori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nditional Share Capital - Total number of conditional shares</t>
        </is>
      </c>
      <c r="B15" s="5" t="n">
        <v>400000</v>
      </c>
      <c r="C15" s="5" t="n">
        <v>400000</v>
      </c>
    </row>
    <row r="16">
      <c r="A16" s="4" t="inlineStr">
        <is>
          <t>Total number of fully paid-in shares</t>
        </is>
      </c>
      <c r="B16" s="5" t="n">
        <v>1600880</v>
      </c>
      <c r="C16" s="5" t="n">
        <v>1600880</v>
      </c>
    </row>
    <row r="17">
      <c r="A17" s="4" t="inlineStr">
        <is>
          <t>Common Stock Class B</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ar value per share (in CHF)</t>
        </is>
      </c>
      <c r="B19" s="7" t="n">
        <v>0.1</v>
      </c>
      <c r="C19" s="7" t="n">
        <v>2.5</v>
      </c>
    </row>
    <row r="20">
      <c r="A20" s="4" t="inlineStr">
        <is>
          <t>Share capital (in USD)</t>
        </is>
      </c>
      <c r="B20" s="6" t="n">
        <v>359485</v>
      </c>
      <c r="C20" s="6" t="n">
        <v>8170070</v>
      </c>
    </row>
    <row r="21">
      <c r="A21" s="4" t="inlineStr">
        <is>
          <t>Total number of authorized shares</t>
        </is>
      </c>
      <c r="B21" s="5" t="n">
        <v>6194267</v>
      </c>
      <c r="C21" s="5" t="n">
        <v>6194267</v>
      </c>
    </row>
    <row r="22">
      <c r="A22" s="4" t="inlineStr">
        <is>
          <t>Total number of fully paid-in issued shares(1)</t>
        </is>
      </c>
      <c r="B22" s="5" t="n">
        <v>3365560</v>
      </c>
      <c r="C22" s="5" t="n">
        <v>3076150</v>
      </c>
    </row>
    <row r="23">
      <c r="A23" s="4" t="inlineStr">
        <is>
          <t>Total number of fully paid-in outstanding shares(1)</t>
        </is>
      </c>
      <c r="B23" s="5" t="n">
        <v>3309052</v>
      </c>
      <c r="C23" s="5" t="n">
        <v>2954097</v>
      </c>
    </row>
    <row r="24">
      <c r="A24" s="4" t="inlineStr">
        <is>
          <t>Total number of fully paid-in shares held as treasury shares</t>
        </is>
      </c>
      <c r="B24" s="5" t="n">
        <v>56508</v>
      </c>
      <c r="C24" s="5" t="n">
        <v>122053</v>
      </c>
    </row>
    <row r="25">
      <c r="A25" s="4" t="inlineStr">
        <is>
          <t>Treasury share capital</t>
        </is>
      </c>
      <c r="B25" s="6" t="n">
        <v>502000</v>
      </c>
      <c r="C25" s="6" t="n">
        <v>691000</v>
      </c>
    </row>
    <row r="26">
      <c r="A26" s="4" t="inlineStr">
        <is>
          <t>Common Stock Class B | Articles of Association and Swiss Capital Categories</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nditional Share Capital - Total number of conditional shares</t>
        </is>
      </c>
      <c r="B28" s="5" t="n">
        <v>1210590</v>
      </c>
      <c r="C28" s="5" t="n">
        <v>1500000</v>
      </c>
    </row>
    <row r="29">
      <c r="A29" s="4" t="inlineStr">
        <is>
          <t>Total number of fully paid-in shares</t>
        </is>
      </c>
      <c r="B29" s="5" t="n">
        <v>4070522</v>
      </c>
      <c r="C29" s="5" t="n">
        <v>30761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operations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uture operations and going concern</t>
        </is>
      </c>
      <c r="B4" s="4" t="inlineStr">
        <is>
          <t xml:space="preserve"> Note 2. Future operations and going concern The Group experienced a loss from operations in
this reporting period. Although the WISeKey Group does anticipate being able to generate profits in the near future, this cannot be predicted
with any certainty. The accompanying consolidated financial statements have been prepared assuming that the Group will continue as a going
concern . The Group incurred a net operating loss of USD 27.4 79.2 Based on the foregoing, Management believe it
is correct to present these figures on a going concern basi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Accumulated other comprehensive income</t>
        </is>
      </c>
      <c r="B4" s="6" t="n">
        <v>4041</v>
      </c>
      <c r="C4" s="6" t="n">
        <v>5935</v>
      </c>
      <c r="D4" s="4" t="inlineStr">
        <is>
          <t xml:space="preserve"> </t>
        </is>
      </c>
    </row>
    <row r="5">
      <c r="A5" s="4" t="inlineStr">
        <is>
          <t>Total net foreign currency translation adjustments</t>
        </is>
      </c>
      <c r="B5" s="5" t="n">
        <v>315</v>
      </c>
      <c r="C5" s="5" t="n">
        <v>-743</v>
      </c>
      <c r="D5" s="4" t="inlineStr">
        <is>
          <t xml:space="preserve"> </t>
        </is>
      </c>
    </row>
    <row r="6">
      <c r="A6" s="4" t="inlineStr">
        <is>
          <t>Total defined benefit pension adjustment</t>
        </is>
      </c>
      <c r="B6" s="5" t="n">
        <v>-1206</v>
      </c>
      <c r="C6" s="5" t="n">
        <v>-1151</v>
      </c>
      <c r="D6" s="4" t="inlineStr">
        <is>
          <t xml:space="preserve"> </t>
        </is>
      </c>
    </row>
    <row r="7">
      <c r="A7" s="4" t="inlineStr">
        <is>
          <t>Total other comprehensive income/(loss), net</t>
        </is>
      </c>
      <c r="B7" s="5" t="n">
        <v>-891</v>
      </c>
      <c r="C7" s="5" t="n">
        <v>-1894</v>
      </c>
      <c r="D7" s="6" t="n">
        <v>3620</v>
      </c>
    </row>
    <row r="8">
      <c r="A8" s="4" t="inlineStr">
        <is>
          <t>Accumulated other comprehensive income</t>
        </is>
      </c>
      <c r="B8" s="6" t="n">
        <v>3150</v>
      </c>
      <c r="C8" s="6" t="n">
        <v>4041</v>
      </c>
      <c r="D8" s="6" t="n">
        <v>5935</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tockholders’ equity (Details Narrative)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lass of stock, reduction of nominal value</t>
        </is>
      </c>
      <c r="B4" s="4" t="inlineStr">
        <is>
          <t>shareholders approved, at WISeKey’s
Annual General Meeting of Shareholders (AGM), the Board of Directors’ proposals to proceed with a reduction of the nominal value
of: (i) each WIHN Class B Share with a nominal value of CHF 2.50 by an amount of CHF 2.40 to CHF 0.10; and (ii) each WIHN Class A
Share with a nominal value of CHF 0.25 by an amount of CHF 0.24 to CHF 0.01, and an allocation of the aggregate nominal value reduction
amount of CHF 8,461,555.20 to the Company's statutory capital reserves from capital contribution.</t>
        </is>
      </c>
      <c r="C4" s="4" t="inlineStr">
        <is>
          <t xml:space="preserve"> </t>
        </is>
      </c>
    </row>
    <row r="5">
      <c r="A5" s="4" t="inlineStr">
        <is>
          <t>Treasury shares, acquired</t>
        </is>
      </c>
      <c r="B5" s="4" t="inlineStr">
        <is>
          <t xml:space="preserve"> </t>
        </is>
      </c>
      <c r="C5" s="5" t="n">
        <v>300202</v>
      </c>
    </row>
    <row r="6">
      <c r="A6" s="4" t="inlineStr">
        <is>
          <t>Treasury stock, acquired, average purchase price</t>
        </is>
      </c>
      <c r="B6" s="4" t="inlineStr">
        <is>
          <t xml:space="preserve"> </t>
        </is>
      </c>
      <c r="C6" s="7" t="n">
        <v>2.71</v>
      </c>
    </row>
    <row r="7">
      <c r="A7" s="4" t="inlineStr">
        <is>
          <t>Treasury shares, sold</t>
        </is>
      </c>
      <c r="B7" s="5" t="n">
        <v>65545</v>
      </c>
      <c r="C7" s="5" t="n">
        <v>187294</v>
      </c>
    </row>
    <row r="8">
      <c r="A8" s="4" t="inlineStr">
        <is>
          <t>Treasury shares, sold, average sale price</t>
        </is>
      </c>
      <c r="B8" s="7" t="n">
        <v>2.97</v>
      </c>
      <c r="C8" s="7" t="n">
        <v>9.33</v>
      </c>
    </row>
    <row r="9">
      <c r="A9" s="4" t="inlineStr">
        <is>
          <t>Common Stock Class B</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repurchased</t>
        </is>
      </c>
      <c r="B11" s="5" t="n">
        <v>8347</v>
      </c>
      <c r="C11" s="4" t="inlineStr">
        <is>
          <t xml:space="preserve"> </t>
        </is>
      </c>
    </row>
    <row r="12">
      <c r="A12" s="4" t="inlineStr">
        <is>
          <t>Common stock, par value</t>
        </is>
      </c>
      <c r="B12" s="7" t="n">
        <v>0.1</v>
      </c>
      <c r="C12" s="8" t="n">
        <v>2.5</v>
      </c>
    </row>
    <row r="13">
      <c r="A13" s="4" t="inlineStr">
        <is>
          <t>Common Stock Class A</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t>
        </is>
      </c>
      <c r="B15" s="7" t="n">
        <v>0.01</v>
      </c>
      <c r="C15" s="7" t="n">
        <v>0.25</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Attributable to WISeKey International Holding Ltd and Transfers to/from Noncontrolling Interest (Details) - USD ($) $ in Thousands</t>
        </is>
      </c>
      <c r="B1" s="2" t="inlineStr">
        <is>
          <t>12 Months Ended</t>
        </is>
      </c>
    </row>
    <row r="2">
      <c r="B2" s="2" t="inlineStr">
        <is>
          <t>Dec. 31, 2024</t>
        </is>
      </c>
      <c r="C2" s="2" t="inlineStr">
        <is>
          <t>Dec. 31, 2023</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Change from net loss attributable to WISeKey International Holding Ltd’s shareholders and transfers (to) from noncontrolling interest</t>
        </is>
      </c>
      <c r="B4" s="6" t="n">
        <v>-13446</v>
      </c>
      <c r="C4" s="6" t="n">
        <v>-15360</v>
      </c>
      <c r="D4" s="6" t="n">
        <v>-27475</v>
      </c>
    </row>
    <row r="5">
      <c r="A5" s="4" t="inlineStr">
        <is>
          <t>WISeKey International Holding</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Net loss attributable to WISeKey International Holding Ltd</t>
        </is>
      </c>
      <c r="B7" s="5" t="n">
        <v>-23216</v>
      </c>
      <c r="C7" s="5" t="n">
        <v>-15213</v>
      </c>
      <c r="D7" s="5" t="n">
        <v>-27475</v>
      </c>
    </row>
    <row r="8">
      <c r="A8" s="4" t="inlineStr">
        <is>
          <t>Increase / (decrease) in APIC for the sale of 84,592,712, 9,445,607 and nil Ordinary Shares of SEALSQ Corp</t>
        </is>
      </c>
      <c r="B8" s="5" t="n">
        <v>9812</v>
      </c>
      <c r="C8" s="5" t="n">
        <v>-147</v>
      </c>
      <c r="D8" s="4" t="inlineStr">
        <is>
          <t xml:space="preserve"> </t>
        </is>
      </c>
    </row>
    <row r="9">
      <c r="A9" s="4" t="inlineStr">
        <is>
          <t>Decrease in APIC for the sale of 14,286; nil and nil Shares of WISe.ART AG</t>
        </is>
      </c>
      <c r="B9" s="5" t="n">
        <v>-42</v>
      </c>
      <c r="C9" s="4" t="inlineStr">
        <is>
          <t xml:space="preserve"> </t>
        </is>
      </c>
      <c r="D9" s="4" t="inlineStr">
        <is>
          <t xml:space="preserve"> </t>
        </is>
      </c>
    </row>
    <row r="10">
      <c r="A10" s="4" t="inlineStr">
        <is>
          <t>Net transfers (to) from noncontrolling interest</t>
        </is>
      </c>
      <c r="B10" s="5" t="n">
        <v>9770</v>
      </c>
      <c r="C10" s="5" t="n">
        <v>-147</v>
      </c>
      <c r="D10" s="4" t="inlineStr">
        <is>
          <t xml:space="preserve"> </t>
        </is>
      </c>
    </row>
    <row r="11">
      <c r="A11" s="4" t="inlineStr">
        <is>
          <t>Change from net loss attributable to WISeKey International Holding Ltd’s shareholders and transfers (to) from noncontrolling interest</t>
        </is>
      </c>
      <c r="B11" s="6" t="n">
        <v>-13446</v>
      </c>
      <c r="C11" s="6" t="n">
        <v>-15360</v>
      </c>
      <c r="D11" s="6" t="n">
        <v>-27475</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attributable to WISeKey International Holding Ltd and transfers to/from the noncontrolling interest (Details Narrative) - USD ($) $ in Thousands</t>
        </is>
      </c>
      <c r="B1" s="2" t="inlineStr">
        <is>
          <t>1 Months Ended</t>
        </is>
      </c>
      <c r="C1" s="2" t="inlineStr">
        <is>
          <t>12 Months Ended</t>
        </is>
      </c>
    </row>
    <row r="2">
      <c r="B2" s="2" t="inlineStr">
        <is>
          <t>Dec. 31, 2024</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L1 SPAs and warrants</t>
        </is>
      </c>
      <c r="B4" s="4" t="inlineStr">
        <is>
          <t xml:space="preserve"> </t>
        </is>
      </c>
      <c r="C4" s="6" t="n">
        <v>47015</v>
      </c>
    </row>
    <row r="5">
      <c r="A5" s="4" t="inlineStr">
        <is>
          <t>Anson SPAs and warrants</t>
        </is>
      </c>
      <c r="B5" s="4" t="inlineStr">
        <is>
          <t xml:space="preserve"> </t>
        </is>
      </c>
      <c r="C5" s="5" t="n">
        <v>46897</v>
      </c>
    </row>
    <row r="6">
      <c r="A6" s="4" t="inlineStr">
        <is>
          <t>Noncontrolling Interests</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L1 SPAs and warrants</t>
        </is>
      </c>
      <c r="B8" s="4" t="inlineStr">
        <is>
          <t xml:space="preserve"> </t>
        </is>
      </c>
      <c r="C8" s="5" t="n">
        <v>40259</v>
      </c>
    </row>
    <row r="9">
      <c r="A9" s="4" t="inlineStr">
        <is>
          <t>Anson SPAs and warrants</t>
        </is>
      </c>
      <c r="B9" s="4" t="inlineStr">
        <is>
          <t xml:space="preserve"> </t>
        </is>
      </c>
      <c r="C9" s="5" t="n">
        <v>39632</v>
      </c>
    </row>
    <row r="10">
      <c r="A10" s="4" t="inlineStr">
        <is>
          <t>Private Placement | L1 Capital Global Opportunities Master Fund "Second L1 SPA"</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Sale of stock</t>
        </is>
      </c>
      <c r="B12" s="5" t="n">
        <v>3846154</v>
      </c>
      <c r="C12" s="4" t="inlineStr">
        <is>
          <t xml:space="preserve"> </t>
        </is>
      </c>
    </row>
    <row r="13">
      <c r="A13" s="4" t="inlineStr">
        <is>
          <t>Proceeds from sale of stock</t>
        </is>
      </c>
      <c r="B13" s="6" t="n">
        <v>5000</v>
      </c>
      <c r="C13" s="4" t="inlineStr">
        <is>
          <t xml:space="preserve"> </t>
        </is>
      </c>
    </row>
    <row r="14">
      <c r="A14" s="4" t="inlineStr">
        <is>
          <t>Private Placement | L1 Capital Global Opportunities Master Fund "Third L1 SPA"</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Sale of stock</t>
        </is>
      </c>
      <c r="B16" s="5" t="n">
        <v>6578948</v>
      </c>
      <c r="C16" s="4" t="inlineStr">
        <is>
          <t xml:space="preserve"> </t>
        </is>
      </c>
    </row>
    <row r="17">
      <c r="A17" s="4" t="inlineStr">
        <is>
          <t>Proceeds from sale of stock</t>
        </is>
      </c>
      <c r="B17" s="6" t="n">
        <v>12500</v>
      </c>
      <c r="C17" s="4" t="inlineStr">
        <is>
          <t xml:space="preserve"> </t>
        </is>
      </c>
    </row>
    <row r="18">
      <c r="A18" s="4" t="inlineStr">
        <is>
          <t>Private Placement | L1 Capital Global Opportunities Master Fund "Fourth L1 SPA"</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Sale of stock</t>
        </is>
      </c>
      <c r="B20" s="5" t="n">
        <v>6578948</v>
      </c>
      <c r="C20" s="4" t="inlineStr">
        <is>
          <t xml:space="preserve"> </t>
        </is>
      </c>
    </row>
    <row r="21">
      <c r="A21" s="4" t="inlineStr">
        <is>
          <t>Proceeds from sale of stock</t>
        </is>
      </c>
      <c r="B21" s="6" t="n">
        <v>12500</v>
      </c>
      <c r="C21" s="4" t="inlineStr">
        <is>
          <t xml:space="preserve"> </t>
        </is>
      </c>
    </row>
    <row r="22">
      <c r="A22" s="4" t="inlineStr">
        <is>
          <t>Private Placement | L1 Capital Global Opportunities Master Fund</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L1 SPAs and warrants</t>
        </is>
      </c>
      <c r="B24" s="4" t="inlineStr">
        <is>
          <t xml:space="preserve"> </t>
        </is>
      </c>
      <c r="C24" s="5" t="n">
        <v>87274000</v>
      </c>
    </row>
    <row r="25">
      <c r="A25" s="4" t="inlineStr">
        <is>
          <t>Private Placement | L1 Capital Global Opportunities Master Fund | Noncontrolling Interests</t>
        </is>
      </c>
      <c r="B25" s="4" t="inlineStr">
        <is>
          <t xml:space="preserve"> </t>
        </is>
      </c>
      <c r="C25" s="4" t="inlineStr">
        <is>
          <t xml:space="preserve"> </t>
        </is>
      </c>
    </row>
    <row r="26">
      <c r="A26" s="3" t="inlineStr">
        <is>
          <t>Collaborative Arrangement and Arrangement Other than Collaborative [Line Items]</t>
        </is>
      </c>
      <c r="B26" s="4" t="inlineStr">
        <is>
          <t xml:space="preserve"> </t>
        </is>
      </c>
      <c r="C26" s="4" t="inlineStr">
        <is>
          <t xml:space="preserve"> </t>
        </is>
      </c>
    </row>
    <row r="27">
      <c r="A27" s="4" t="inlineStr">
        <is>
          <t>L1 SPAs and warrants</t>
        </is>
      </c>
      <c r="B27" s="4" t="inlineStr">
        <is>
          <t xml:space="preserve"> </t>
        </is>
      </c>
      <c r="C27" s="5" t="n">
        <v>-40259000</v>
      </c>
    </row>
    <row r="28">
      <c r="A28" s="4" t="inlineStr">
        <is>
          <t>Private Placement | Anson Investments Master Fund "Second Anson SPA"</t>
        </is>
      </c>
      <c r="B28" s="4" t="inlineStr">
        <is>
          <t xml:space="preserve"> </t>
        </is>
      </c>
      <c r="C28" s="4" t="inlineStr">
        <is>
          <t xml:space="preserve"> </t>
        </is>
      </c>
    </row>
    <row r="29">
      <c r="A29" s="3" t="inlineStr">
        <is>
          <t>Collaborative Arrangement and Arrangement Other than Collaborative [Line Items]</t>
        </is>
      </c>
      <c r="B29" s="4" t="inlineStr">
        <is>
          <t xml:space="preserve"> </t>
        </is>
      </c>
      <c r="C29" s="4" t="inlineStr">
        <is>
          <t xml:space="preserve"> </t>
        </is>
      </c>
    </row>
    <row r="30">
      <c r="A30" s="4" t="inlineStr">
        <is>
          <t>Sale of stock</t>
        </is>
      </c>
      <c r="B30" s="5" t="n">
        <v>3846154</v>
      </c>
      <c r="C30" s="4" t="inlineStr">
        <is>
          <t xml:space="preserve"> </t>
        </is>
      </c>
    </row>
    <row r="31">
      <c r="A31" s="4" t="inlineStr">
        <is>
          <t>Proceeds from sale of stock</t>
        </is>
      </c>
      <c r="B31" s="6" t="n">
        <v>5000</v>
      </c>
      <c r="C31" s="4" t="inlineStr">
        <is>
          <t xml:space="preserve"> </t>
        </is>
      </c>
    </row>
    <row r="32">
      <c r="A32" s="4" t="inlineStr">
        <is>
          <t>Private Placement | Anson Investments Master Fund "Third Anson SPA"</t>
        </is>
      </c>
      <c r="B32" s="4" t="inlineStr">
        <is>
          <t xml:space="preserve"> </t>
        </is>
      </c>
      <c r="C32" s="4" t="inlineStr">
        <is>
          <t xml:space="preserve"> </t>
        </is>
      </c>
    </row>
    <row r="33">
      <c r="A33" s="3" t="inlineStr">
        <is>
          <t>Collaborative Arrangement and Arrangement Other than Collaborative [Line Items]</t>
        </is>
      </c>
      <c r="B33" s="4" t="inlineStr">
        <is>
          <t xml:space="preserve"> </t>
        </is>
      </c>
      <c r="C33" s="4" t="inlineStr">
        <is>
          <t xml:space="preserve"> </t>
        </is>
      </c>
    </row>
    <row r="34">
      <c r="A34" s="4" t="inlineStr">
        <is>
          <t>Sale of stock</t>
        </is>
      </c>
      <c r="B34" s="5" t="n">
        <v>6578948</v>
      </c>
      <c r="C34" s="4" t="inlineStr">
        <is>
          <t xml:space="preserve"> </t>
        </is>
      </c>
    </row>
    <row r="35">
      <c r="A35" s="4" t="inlineStr">
        <is>
          <t>Proceeds from sale of stock</t>
        </is>
      </c>
      <c r="B35" s="6" t="n">
        <v>12500</v>
      </c>
      <c r="C35" s="4" t="inlineStr">
        <is>
          <t xml:space="preserve"> </t>
        </is>
      </c>
    </row>
    <row r="36">
      <c r="A36" s="4" t="inlineStr">
        <is>
          <t>Private Placement | Anson Investments Master Fund "Fourth Anson SPA"</t>
        </is>
      </c>
      <c r="B36" s="4" t="inlineStr">
        <is>
          <t xml:space="preserve"> </t>
        </is>
      </c>
      <c r="C36" s="4" t="inlineStr">
        <is>
          <t xml:space="preserve"> </t>
        </is>
      </c>
    </row>
    <row r="37">
      <c r="A37" s="3" t="inlineStr">
        <is>
          <t>Collaborative Arrangement and Arrangement Other than Collaborative [Line Items]</t>
        </is>
      </c>
      <c r="B37" s="4" t="inlineStr">
        <is>
          <t xml:space="preserve"> </t>
        </is>
      </c>
      <c r="C37" s="4" t="inlineStr">
        <is>
          <t xml:space="preserve"> </t>
        </is>
      </c>
    </row>
    <row r="38">
      <c r="A38" s="4" t="inlineStr">
        <is>
          <t>Sale of stock</t>
        </is>
      </c>
      <c r="B38" s="5" t="n">
        <v>6578948</v>
      </c>
      <c r="C38" s="4" t="inlineStr">
        <is>
          <t xml:space="preserve"> </t>
        </is>
      </c>
    </row>
    <row r="39">
      <c r="A39" s="4" t="inlineStr">
        <is>
          <t>Proceeds from sale of stock</t>
        </is>
      </c>
      <c r="B39" s="6" t="n">
        <v>12500</v>
      </c>
      <c r="C39" s="4" t="inlineStr">
        <is>
          <t xml:space="preserve"> </t>
        </is>
      </c>
    </row>
    <row r="40">
      <c r="A40" s="4" t="inlineStr">
        <is>
          <t>Private Placement | Anson Investments Master Fund</t>
        </is>
      </c>
      <c r="B40" s="4" t="inlineStr">
        <is>
          <t xml:space="preserve"> </t>
        </is>
      </c>
      <c r="C40" s="4" t="inlineStr">
        <is>
          <t xml:space="preserve"> </t>
        </is>
      </c>
    </row>
    <row r="41">
      <c r="A41" s="3" t="inlineStr">
        <is>
          <t>Collaborative Arrangement and Arrangement Other than Collaborative [Line Items]</t>
        </is>
      </c>
      <c r="B41" s="4" t="inlineStr">
        <is>
          <t xml:space="preserve"> </t>
        </is>
      </c>
      <c r="C41" s="4" t="inlineStr">
        <is>
          <t xml:space="preserve"> </t>
        </is>
      </c>
    </row>
    <row r="42">
      <c r="A42" s="4" t="inlineStr">
        <is>
          <t>Anson SPAs and warrants</t>
        </is>
      </c>
      <c r="B42" s="4" t="inlineStr">
        <is>
          <t xml:space="preserve"> </t>
        </is>
      </c>
      <c r="C42" s="5" t="n">
        <v>86528000</v>
      </c>
    </row>
    <row r="43">
      <c r="A43" s="4" t="inlineStr">
        <is>
          <t>Private Placement | Anson Investments Master Fund | Noncontrolling Interests</t>
        </is>
      </c>
      <c r="B43" s="4" t="inlineStr">
        <is>
          <t xml:space="preserve"> </t>
        </is>
      </c>
      <c r="C43" s="4" t="inlineStr">
        <is>
          <t xml:space="preserve"> </t>
        </is>
      </c>
    </row>
    <row r="44">
      <c r="A44" s="3" t="inlineStr">
        <is>
          <t>Collaborative Arrangement and Arrangement Other than Collaborative [Line Items]</t>
        </is>
      </c>
      <c r="B44" s="4" t="inlineStr">
        <is>
          <t xml:space="preserve"> </t>
        </is>
      </c>
      <c r="C44" s="4" t="inlineStr">
        <is>
          <t xml:space="preserve"> </t>
        </is>
      </c>
    </row>
    <row r="45">
      <c r="A45" s="4" t="inlineStr">
        <is>
          <t>Anson SPAs and warrants</t>
        </is>
      </c>
      <c r="B45" s="4" t="inlineStr">
        <is>
          <t xml:space="preserve"> </t>
        </is>
      </c>
      <c r="C45" s="6" t="n">
        <v>-39632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1875</v>
      </c>
      <c r="C4" s="6" t="n">
        <v>30918</v>
      </c>
      <c r="D4" s="6" t="n">
        <v>23814</v>
      </c>
    </row>
    <row r="5">
      <c r="A5" s="4" t="inlineStr">
        <is>
          <t>At One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1033</v>
      </c>
      <c r="C7" s="5" t="n">
        <v>30044</v>
      </c>
      <c r="D7" s="5" t="n">
        <v>23305</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842</v>
      </c>
      <c r="C10" s="5" t="n">
        <v>874</v>
      </c>
      <c r="D10" s="5" t="n">
        <v>509</v>
      </c>
    </row>
    <row r="11">
      <c r="A11" s="4" t="inlineStr">
        <is>
          <t>Semiconductors Seg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0981</v>
      </c>
      <c r="C13" s="5" t="n">
        <v>30058</v>
      </c>
      <c r="D13" s="5" t="n">
        <v>23198</v>
      </c>
    </row>
    <row r="14">
      <c r="A14" s="4" t="inlineStr">
        <is>
          <t>Semiconductors Segment | Secure Chip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0937</v>
      </c>
      <c r="C16" s="5" t="n">
        <v>30044</v>
      </c>
      <c r="D16" s="5" t="n">
        <v>23198</v>
      </c>
    </row>
    <row r="17">
      <c r="A17" s="4" t="inlineStr">
        <is>
          <t>Semiconductors Segment | Certific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44</v>
      </c>
      <c r="C19" s="5" t="n">
        <v>14</v>
      </c>
      <c r="D19" s="4" t="inlineStr">
        <is>
          <t xml:space="preserve"> </t>
        </is>
      </c>
    </row>
    <row r="20">
      <c r="A20" s="4" t="inlineStr">
        <is>
          <t>Semiconductors Segment | At One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10976</v>
      </c>
      <c r="C22" s="5" t="n">
        <v>30044</v>
      </c>
      <c r="D22" s="5" t="n">
        <v>23198</v>
      </c>
    </row>
    <row r="23">
      <c r="A23" s="4" t="inlineStr">
        <is>
          <t>Semiconductors Segment | At One Point in Time | Secure Chip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10937</v>
      </c>
      <c r="C25" s="5" t="n">
        <v>30044</v>
      </c>
      <c r="D25" s="5" t="n">
        <v>23198</v>
      </c>
    </row>
    <row r="26">
      <c r="A26" s="4" t="inlineStr">
        <is>
          <t>Semiconductors Segment | At One Point in Time | Certificat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39</v>
      </c>
      <c r="C28" s="4" t="inlineStr">
        <is>
          <t xml:space="preserve"> </t>
        </is>
      </c>
      <c r="D28" s="4" t="inlineStr">
        <is>
          <t xml:space="preserve"> </t>
        </is>
      </c>
    </row>
    <row r="29">
      <c r="A29" s="4" t="inlineStr">
        <is>
          <t>Semiconductors Segment |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5</v>
      </c>
      <c r="C31" s="5" t="n">
        <v>14</v>
      </c>
      <c r="D31" s="4" t="inlineStr">
        <is>
          <t xml:space="preserve"> </t>
        </is>
      </c>
    </row>
    <row r="32">
      <c r="A32" s="4" t="inlineStr">
        <is>
          <t>Semiconductors Segment | Over Time | Certific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5</v>
      </c>
      <c r="C34" s="5" t="n">
        <v>14</v>
      </c>
      <c r="D34" s="4" t="inlineStr">
        <is>
          <t xml:space="preserve"> </t>
        </is>
      </c>
    </row>
    <row r="35">
      <c r="A35" s="4" t="inlineStr">
        <is>
          <t>Non-reportable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894</v>
      </c>
      <c r="C37" s="5" t="n">
        <v>860</v>
      </c>
      <c r="D37" s="5" t="n">
        <v>616</v>
      </c>
    </row>
    <row r="38">
      <c r="A38" s="4" t="inlineStr">
        <is>
          <t>Non-reportable Segments | At One Point in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57</v>
      </c>
      <c r="C40" s="4" t="inlineStr">
        <is>
          <t xml:space="preserve"> </t>
        </is>
      </c>
      <c r="D40" s="5" t="n">
        <v>107</v>
      </c>
    </row>
    <row r="41">
      <c r="A41" s="4" t="inlineStr">
        <is>
          <t>Non-reportable Segments | Over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837</v>
      </c>
      <c r="C43" s="6" t="n">
        <v>860</v>
      </c>
      <c r="D43" s="6" t="n">
        <v>509</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Geographic Area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1875</v>
      </c>
      <c r="C4" s="6" t="n">
        <v>30918</v>
      </c>
      <c r="D4" s="6" t="n">
        <v>23814</v>
      </c>
    </row>
    <row r="5">
      <c r="A5" s="4" t="inlineStr">
        <is>
          <t>Europe, Middle East and Af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964</v>
      </c>
      <c r="C7" s="5" t="n">
        <v>8943</v>
      </c>
      <c r="D7" s="5" t="n">
        <v>6260</v>
      </c>
    </row>
    <row r="8">
      <c r="A8" s="4" t="inlineStr">
        <is>
          <t>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7642</v>
      </c>
      <c r="C10" s="5" t="n">
        <v>16646</v>
      </c>
      <c r="D10" s="5" t="n">
        <v>13677</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642</v>
      </c>
      <c r="C13" s="5" t="n">
        <v>3466</v>
      </c>
      <c r="D13" s="5" t="n">
        <v>2745</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56</v>
      </c>
      <c r="C16" s="5" t="n">
        <v>111</v>
      </c>
      <c r="D16" s="5" t="n">
        <v>128</v>
      </c>
    </row>
    <row r="17">
      <c r="A17" s="4" t="inlineStr">
        <is>
          <t>Semiconductors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10981</v>
      </c>
      <c r="C19" s="5" t="n">
        <v>30058</v>
      </c>
      <c r="D19" s="5" t="n">
        <v>23198</v>
      </c>
    </row>
    <row r="20">
      <c r="A20" s="4" t="inlineStr">
        <is>
          <t>Semiconductors Segment | Europe, Middle East and Af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1839</v>
      </c>
      <c r="C22" s="5" t="n">
        <v>9985</v>
      </c>
      <c r="D22" s="5" t="n">
        <v>6777</v>
      </c>
    </row>
    <row r="23">
      <c r="A23" s="4" t="inlineStr">
        <is>
          <t>Semiconductors Segment | 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7500</v>
      </c>
      <c r="C25" s="5" t="n">
        <v>16531</v>
      </c>
      <c r="D25" s="5" t="n">
        <v>13609</v>
      </c>
    </row>
    <row r="26">
      <c r="A26" s="4" t="inlineStr">
        <is>
          <t>Semiconductors Segment | Asia Pacif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1642</v>
      </c>
      <c r="C28" s="5" t="n">
        <v>3466</v>
      </c>
      <c r="D28" s="5" t="n">
        <v>2745</v>
      </c>
    </row>
    <row r="29">
      <c r="A29" s="4" t="inlineStr">
        <is>
          <t>Semiconductors Segment | Latin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4" t="inlineStr">
        <is>
          <t xml:space="preserve"> </t>
        </is>
      </c>
      <c r="C31" s="5" t="n">
        <v>76</v>
      </c>
      <c r="D31" s="5" t="n">
        <v>67</v>
      </c>
    </row>
    <row r="32">
      <c r="A32" s="4" t="inlineStr">
        <is>
          <t>Non-reportable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894</v>
      </c>
      <c r="C34" s="6" t="n">
        <v>860</v>
      </c>
      <c r="D34" s="6" t="n">
        <v>616</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Deferred Revenue and Contract Liability (Details) - USD ($) $ in Thousands</t>
        </is>
      </c>
      <c r="B1" s="2" t="inlineStr">
        <is>
          <t>Dec. 31, 2024</t>
        </is>
      </c>
      <c r="C1" s="2" t="inlineStr">
        <is>
          <t>Dec. 31, 2023</t>
        </is>
      </c>
    </row>
    <row r="2">
      <c r="A2" s="3" t="inlineStr">
        <is>
          <t>Trade accounts receivables</t>
        </is>
      </c>
      <c r="B2" s="4" t="inlineStr">
        <is>
          <t xml:space="preserve"> </t>
        </is>
      </c>
      <c r="C2" s="4" t="inlineStr">
        <is>
          <t xml:space="preserve"> </t>
        </is>
      </c>
    </row>
    <row r="3">
      <c r="A3" s="4" t="inlineStr">
        <is>
          <t>Total trade accounts receivables</t>
        </is>
      </c>
      <c r="B3" s="6" t="n">
        <v>4133</v>
      </c>
      <c r="C3" s="6" t="n">
        <v>5380</v>
      </c>
    </row>
    <row r="4">
      <c r="A4" s="4" t="inlineStr">
        <is>
          <t>Total contract assets</t>
        </is>
      </c>
      <c r="B4" s="5" t="n">
        <v>0</v>
      </c>
      <c r="C4" s="5" t="n">
        <v>0</v>
      </c>
    </row>
    <row r="5">
      <c r="A5" s="4" t="inlineStr">
        <is>
          <t>Contract liabilities - current</t>
        </is>
      </c>
      <c r="B5" s="5" t="n">
        <v>392</v>
      </c>
      <c r="C5" s="5" t="n">
        <v>353</v>
      </c>
    </row>
    <row r="6">
      <c r="A6" s="4" t="inlineStr">
        <is>
          <t>Contract liabilities - noncurrent</t>
        </is>
      </c>
      <c r="B6" s="5" t="n">
        <v>3</v>
      </c>
      <c r="C6" s="5" t="n">
        <v>3</v>
      </c>
    </row>
    <row r="7">
      <c r="A7" s="4" t="inlineStr">
        <is>
          <t>Total contract liabilities</t>
        </is>
      </c>
      <c r="B7" s="5" t="n">
        <v>395</v>
      </c>
      <c r="C7" s="5" t="n">
        <v>356</v>
      </c>
    </row>
    <row r="8">
      <c r="A8" s="3" t="inlineStr">
        <is>
          <t>Deferred revenue</t>
        </is>
      </c>
      <c r="B8" s="4" t="inlineStr">
        <is>
          <t xml:space="preserve"> </t>
        </is>
      </c>
      <c r="C8" s="4" t="inlineStr">
        <is>
          <t xml:space="preserve"> </t>
        </is>
      </c>
    </row>
    <row r="9">
      <c r="A9" s="4" t="inlineStr">
        <is>
          <t>Total deferred revenue</t>
        </is>
      </c>
      <c r="B9" s="5" t="n">
        <v>114</v>
      </c>
      <c r="C9" s="5" t="n">
        <v>241</v>
      </c>
    </row>
    <row r="10">
      <c r="A10" s="4" t="inlineStr">
        <is>
          <t>Revenue from continuing operations recognized in the period from amounts included in the deferred revenue at the beginning of the year</t>
        </is>
      </c>
      <c r="B10" s="5" t="n">
        <v>218</v>
      </c>
      <c r="C10" s="5" t="n">
        <v>179</v>
      </c>
    </row>
    <row r="11">
      <c r="A11" s="4" t="inlineStr">
        <is>
          <t>Semiconductors Segment</t>
        </is>
      </c>
      <c r="B11" s="4" t="inlineStr">
        <is>
          <t xml:space="preserve"> </t>
        </is>
      </c>
      <c r="C11" s="4" t="inlineStr">
        <is>
          <t xml:space="preserve"> </t>
        </is>
      </c>
    </row>
    <row r="12">
      <c r="A12" s="3" t="inlineStr">
        <is>
          <t>Trade accounts receivables</t>
        </is>
      </c>
      <c r="B12" s="4" t="inlineStr">
        <is>
          <t xml:space="preserve"> </t>
        </is>
      </c>
      <c r="C12" s="4" t="inlineStr">
        <is>
          <t xml:space="preserve"> </t>
        </is>
      </c>
    </row>
    <row r="13">
      <c r="A13" s="4" t="inlineStr">
        <is>
          <t>Total trade accounts receivables</t>
        </is>
      </c>
      <c r="B13" s="5" t="n">
        <v>3645</v>
      </c>
      <c r="C13" s="5" t="n">
        <v>5103</v>
      </c>
    </row>
    <row r="14">
      <c r="A14" s="3" t="inlineStr">
        <is>
          <t>Deferred revenue</t>
        </is>
      </c>
      <c r="B14" s="4" t="inlineStr">
        <is>
          <t xml:space="preserve"> </t>
        </is>
      </c>
      <c r="C14" s="4" t="inlineStr">
        <is>
          <t xml:space="preserve"> </t>
        </is>
      </c>
    </row>
    <row r="15">
      <c r="A15" s="4" t="inlineStr">
        <is>
          <t>Total deferred revenue</t>
        </is>
      </c>
      <c r="B15" s="5" t="n">
        <v>5</v>
      </c>
      <c r="C15" s="4" t="inlineStr">
        <is>
          <t xml:space="preserve"> </t>
        </is>
      </c>
    </row>
    <row r="16">
      <c r="A16" s="4" t="inlineStr">
        <is>
          <t>Non-reportable Segments</t>
        </is>
      </c>
      <c r="B16" s="4" t="inlineStr">
        <is>
          <t xml:space="preserve"> </t>
        </is>
      </c>
      <c r="C16" s="4" t="inlineStr">
        <is>
          <t xml:space="preserve"> </t>
        </is>
      </c>
    </row>
    <row r="17">
      <c r="A17" s="3" t="inlineStr">
        <is>
          <t>Trade accounts receivables</t>
        </is>
      </c>
      <c r="B17" s="4" t="inlineStr">
        <is>
          <t xml:space="preserve"> </t>
        </is>
      </c>
      <c r="C17" s="4" t="inlineStr">
        <is>
          <t xml:space="preserve"> </t>
        </is>
      </c>
    </row>
    <row r="18">
      <c r="A18" s="4" t="inlineStr">
        <is>
          <t>Total trade accounts receivables</t>
        </is>
      </c>
      <c r="B18" s="5" t="n">
        <v>488</v>
      </c>
      <c r="C18" s="5" t="n">
        <v>277</v>
      </c>
    </row>
    <row r="19">
      <c r="A19" s="3" t="inlineStr">
        <is>
          <t>Deferred revenue</t>
        </is>
      </c>
      <c r="B19" s="4" t="inlineStr">
        <is>
          <t xml:space="preserve"> </t>
        </is>
      </c>
      <c r="C19" s="4" t="inlineStr">
        <is>
          <t xml:space="preserve"> </t>
        </is>
      </c>
    </row>
    <row r="20">
      <c r="A20" s="4" t="inlineStr">
        <is>
          <t>Total deferred revenue</t>
        </is>
      </c>
      <c r="B20" s="6" t="n">
        <v>109</v>
      </c>
      <c r="C20" s="6" t="n">
        <v>24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Revenue - Schedule of Remaining Performance Obligations (Details)</t>
        </is>
      </c>
      <c r="B1" s="2" t="inlineStr">
        <is>
          <t>Dec. 31, 2024 USD ($)</t>
        </is>
      </c>
    </row>
    <row r="2">
      <c r="A2" s="4" t="inlineStr">
        <is>
          <t>Estimated remaining performance obligation</t>
        </is>
      </c>
      <c r="B2" s="6" t="n">
        <v>508000</v>
      </c>
    </row>
    <row r="3">
      <c r="A3" s="4" t="inlineStr">
        <is>
          <t>Year 2025</t>
        </is>
      </c>
      <c r="B3" s="4" t="inlineStr">
        <is>
          <t xml:space="preserve"> </t>
        </is>
      </c>
    </row>
    <row r="4">
      <c r="A4" s="4" t="inlineStr">
        <is>
          <t>Estimated remaining performance obligation</t>
        </is>
      </c>
      <c r="B4" s="5" t="n">
        <v>484000</v>
      </c>
    </row>
    <row r="5">
      <c r="A5" s="4" t="inlineStr">
        <is>
          <t>Year 2026</t>
        </is>
      </c>
      <c r="B5" s="4" t="inlineStr">
        <is>
          <t xml:space="preserve"> </t>
        </is>
      </c>
    </row>
    <row r="6">
      <c r="A6" s="4" t="inlineStr">
        <is>
          <t>Estimated remaining performance obligation</t>
        </is>
      </c>
      <c r="B6" s="6" t="n">
        <v>24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Dec. 31, 2024 USD ($)</t>
        </is>
      </c>
    </row>
    <row r="2">
      <c r="A2" s="3" t="inlineStr">
        <is>
          <t>Revenue from Contract with Customer [Abstract]</t>
        </is>
      </c>
      <c r="B2" s="4" t="inlineStr">
        <is>
          <t xml:space="preserve"> </t>
        </is>
      </c>
    </row>
    <row r="3">
      <c r="A3" s="4" t="inlineStr">
        <is>
          <t>Remaining performance obligation</t>
        </is>
      </c>
      <c r="B3" s="6" t="n">
        <v>508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chedule of Other Operating Incom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Accounts payable write-off</t>
        </is>
      </c>
      <c r="B4" s="4" t="inlineStr">
        <is>
          <t xml:space="preserve"> </t>
        </is>
      </c>
      <c r="C4" s="4" t="inlineStr">
        <is>
          <t xml:space="preserve"> </t>
        </is>
      </c>
      <c r="D4" s="6" t="n">
        <v>1899</v>
      </c>
    </row>
    <row r="5">
      <c r="A5" s="4" t="inlineStr">
        <is>
          <t>Other operating income from related parties</t>
        </is>
      </c>
      <c r="B5" s="5" t="n">
        <v>181</v>
      </c>
      <c r="C5" s="5" t="n">
        <v>119</v>
      </c>
      <c r="D5" s="5" t="n">
        <v>66</v>
      </c>
    </row>
    <row r="6">
      <c r="A6" s="4" t="inlineStr">
        <is>
          <t>Other operating income - other</t>
        </is>
      </c>
      <c r="B6" s="5" t="n">
        <v>3</v>
      </c>
      <c r="C6" s="5" t="n">
        <v>48</v>
      </c>
      <c r="D6" s="5" t="n">
        <v>108</v>
      </c>
    </row>
    <row r="7">
      <c r="A7" s="4" t="inlineStr">
        <is>
          <t>Total other operating income from continuing operations</t>
        </is>
      </c>
      <c r="B7" s="6" t="n">
        <v>184</v>
      </c>
      <c r="C7" s="6" t="n">
        <v>167</v>
      </c>
      <c r="D7" s="6" t="n">
        <v>2073</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 Note 3. Basis of presentation The consolidated financial statements are prepared
in accordance with the Generally Accepted Accounting Principles in the United States of America (“ US GAAP USD Additional paid-in capital and Noncontrolling
interest During our 2024 financial reporting process, we
noted a formula error affecting WISeKey’s equity presentation of the capital increases in relation to the L1 and Anson Facilities
in its subsidiary, SEALSQ Corp, in the financial statements ended December 31, 2023. The error changed the allocation of the capital increase
impacts between additional paid-in capital and noncontrolling interest without impacting total equity. We assessed that there was not
a substantial likelihood that the error would have been viewed by the reasonable investor as having significantly altered the “total
mix” of information made available, and as such concluded that a “little r” restatement was required. In application
of ASC 250, we corrected the error in the current year comparative financial statements by adjusting the prior period information. The table below shows the effect of the adjustment
of the prior period information on the Condensed Consolidated Statements Changes in Shareholders’ Equity. Basis of Presentation - Schedule
of Error Corrections and Prior Period Adjustments
Adjustment
As reported in the financial statements ended December 31, 2023
As adjusted in the financial statements ended December 31, 2024
USD'000 Additional paid-in capital Total stockholders' equity Noncontrolling interests Total equity Additional paid-in capital Total stockholders' equity Noncontrolling interests Total equity
As at December 31, 2022 280,597 26,260 (2,235) 24,025 280,597 26,260 (2,235) 24,025
Common stock issued 1 (41) (41) - (41) (41) (41) - (41)
Options exercised (9) 29 - 29 (9) 29 - 29
Stock-based compensation 178 178 - 178 178 178 - 178
Changes in treasury shares - (1) - (1) - (1) - (1)
L1 Facility 6,361 7,940 (1,576) 6,364 3,209 4,788 1,576 6,364
Anson Facility 8,630 9,530 (1,558) 7,972 5,514 6,414 1,558 7,972
Dividend in kind - 34 (34) - - 34 (34) -
Net income - (15,360) (89) (15,449) - (15,360) (89) (15,449)
Other comprehensive income / (loss) - (1,894) (99) (1,993) - (1,894) (99) (1,993)
As at December 31, 2023 295,716 26,675 (5,591) 21,084 289,448 20,407 677 21,08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tock Options Valuation Assumptions (Detail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Risk-free interest rate used (average)</t>
        </is>
      </c>
      <c r="B4" s="9" t="n">
        <v>0.01</v>
      </c>
      <c r="C4" s="9" t="n">
        <v>0.01</v>
      </c>
      <c r="D4" s="9" t="n">
        <v>0.01</v>
      </c>
    </row>
    <row r="5">
      <c r="A5" s="4" t="inlineStr">
        <is>
          <t>Expected market price volatility, minimum</t>
        </is>
      </c>
      <c r="B5" s="11" t="n">
        <v>0.7129</v>
      </c>
      <c r="C5" s="11" t="n">
        <v>0.6977</v>
      </c>
      <c r="D5" s="11" t="n">
        <v>0.6958</v>
      </c>
    </row>
    <row r="6">
      <c r="A6" s="4" t="inlineStr">
        <is>
          <t>Expected market price volatility, maximum</t>
        </is>
      </c>
      <c r="B6" s="11" t="n">
        <v>0.716</v>
      </c>
      <c r="C6" s="11" t="n">
        <v>0.7072000000000001</v>
      </c>
      <c r="D6" s="11" t="n">
        <v>0.8774</v>
      </c>
    </row>
    <row r="7">
      <c r="A7" s="4" t="inlineStr">
        <is>
          <t>Common Stock Class B</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Average remaining expected life of stock options on WIHN Class A Shares (years)</t>
        </is>
      </c>
      <c r="B9" s="4" t="inlineStr">
        <is>
          <t>4 years 3 months 18 days</t>
        </is>
      </c>
      <c r="C9" s="4" t="inlineStr">
        <is>
          <t>5 years 2 months 23 days</t>
        </is>
      </c>
      <c r="D9" s="4" t="inlineStr">
        <is>
          <t>4 years 3 months</t>
        </is>
      </c>
    </row>
    <row r="10">
      <c r="A10" s="4" t="inlineStr">
        <is>
          <t>Common Stock Class A</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verage remaining expected life of stock options on WIHN Class A Shares (years)</t>
        </is>
      </c>
      <c r="B12" s="4" t="inlineStr">
        <is>
          <t>4 months 24 days</t>
        </is>
      </c>
      <c r="C12" s="4" t="inlineStr">
        <is>
          <t>1 year 4 months 24 days</t>
        </is>
      </c>
      <c r="D12" s="4" t="inlineStr">
        <is>
          <t>2 years 4 months 24 days</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Vested Share Activity (Details) - Common Stock Class B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Non-vested options</t>
        </is>
      </c>
      <c r="B4" s="5" t="n">
        <v>268</v>
      </c>
      <c r="C4" s="5" t="n">
        <v>1740</v>
      </c>
    </row>
    <row r="5">
      <c r="A5" s="4" t="inlineStr">
        <is>
          <t>Non-vested options, grant date, per share</t>
        </is>
      </c>
      <c r="B5" s="7" t="n">
        <v>7.5</v>
      </c>
      <c r="C5" s="7" t="n">
        <v>37.5</v>
      </c>
    </row>
    <row r="6">
      <c r="A6" s="4" t="inlineStr">
        <is>
          <t>Granted</t>
        </is>
      </c>
      <c r="B6" s="5" t="n">
        <v>152090</v>
      </c>
      <c r="C6" s="5" t="n">
        <v>18418</v>
      </c>
    </row>
    <row r="7">
      <c r="A7" s="4" t="inlineStr">
        <is>
          <t>Granted, grant date, per share</t>
        </is>
      </c>
      <c r="B7" s="7" t="n">
        <v>6.79</v>
      </c>
      <c r="C7" s="6" t="n">
        <v>10</v>
      </c>
    </row>
    <row r="8">
      <c r="A8" s="4" t="inlineStr">
        <is>
          <t>Vested</t>
        </is>
      </c>
      <c r="B8" s="5" t="n">
        <v>-152222</v>
      </c>
      <c r="C8" s="5" t="n">
        <v>-19210</v>
      </c>
    </row>
    <row r="9">
      <c r="A9" s="4" t="inlineStr">
        <is>
          <t>Vested, grant date, per share</t>
        </is>
      </c>
      <c r="B9" s="7" t="n">
        <v>6.79</v>
      </c>
      <c r="C9" s="6" t="n">
        <v>11</v>
      </c>
    </row>
    <row r="10">
      <c r="A10" s="4" t="inlineStr">
        <is>
          <t>Non-vested forfeited or cancelled</t>
        </is>
      </c>
      <c r="B10" s="4" t="inlineStr">
        <is>
          <t xml:space="preserve"> </t>
        </is>
      </c>
      <c r="C10" s="5" t="n">
        <v>-680</v>
      </c>
    </row>
    <row r="11">
      <c r="A11" s="4" t="inlineStr">
        <is>
          <t>Non-vested forfeited or cancelled, grant date, per share</t>
        </is>
      </c>
      <c r="B11" s="4" t="inlineStr">
        <is>
          <t xml:space="preserve"> </t>
        </is>
      </c>
      <c r="C11" s="7" t="n">
        <v>46.22</v>
      </c>
    </row>
    <row r="12">
      <c r="A12" s="4" t="inlineStr">
        <is>
          <t>Non-vested options</t>
        </is>
      </c>
      <c r="B12" s="5" t="n">
        <v>136</v>
      </c>
      <c r="C12" s="5" t="n">
        <v>268</v>
      </c>
    </row>
    <row r="13">
      <c r="A13" s="4" t="inlineStr">
        <is>
          <t>Non-vested options, grant date, per share</t>
        </is>
      </c>
      <c r="B13" s="7" t="n">
        <v>7.55</v>
      </c>
      <c r="C13" s="7" t="n">
        <v>7.5</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 Schedule of Stock-Based Compensation Expense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based compensation expense</t>
        </is>
      </c>
      <c r="B4" s="6" t="n">
        <v>1182</v>
      </c>
      <c r="C4" s="6" t="n">
        <v>178</v>
      </c>
      <c r="D4" s="6" t="n">
        <v>744</v>
      </c>
    </row>
    <row r="5">
      <c r="A5" s="4" t="inlineStr">
        <is>
          <t>Employee Stock Option Plan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based compensation expense</t>
        </is>
      </c>
      <c r="B7" s="5" t="n">
        <v>1034</v>
      </c>
      <c r="C7" s="5" t="n">
        <v>178</v>
      </c>
      <c r="D7" s="5" t="n">
        <v>743</v>
      </c>
    </row>
    <row r="8">
      <c r="A8" s="4" t="inlineStr">
        <is>
          <t>Non-Employee Stock Option Agreement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based compensation expense</t>
        </is>
      </c>
      <c r="B10" s="4" t="inlineStr">
        <is>
          <t xml:space="preserve"> </t>
        </is>
      </c>
      <c r="C10" s="4" t="inlineStr">
        <is>
          <t xml:space="preserve"> </t>
        </is>
      </c>
      <c r="D10" s="5" t="n">
        <v>1</v>
      </c>
    </row>
    <row r="11">
      <c r="A11" s="4" t="inlineStr">
        <is>
          <t>SEALSQ Corp. Option Agreement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based compensation expense</t>
        </is>
      </c>
      <c r="B13" s="5" t="n">
        <v>148</v>
      </c>
      <c r="C13" s="4" t="inlineStr">
        <is>
          <t xml:space="preserve"> </t>
        </is>
      </c>
      <c r="D13" s="4" t="inlineStr">
        <is>
          <t xml:space="preserve"> </t>
        </is>
      </c>
    </row>
    <row r="14">
      <c r="A14" s="4" t="inlineStr">
        <is>
          <t>Research &amp; Development Expense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based compensation expense</t>
        </is>
      </c>
      <c r="B16" s="4" t="inlineStr">
        <is>
          <t xml:space="preserve"> </t>
        </is>
      </c>
      <c r="C16" s="4" t="inlineStr">
        <is>
          <t xml:space="preserve"> </t>
        </is>
      </c>
      <c r="D16" s="5" t="n">
        <v>177</v>
      </c>
    </row>
    <row r="17">
      <c r="A17" s="4" t="inlineStr">
        <is>
          <t>Selling &amp; Marketing Expense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hare-based compensation expense</t>
        </is>
      </c>
      <c r="B19" s="4" t="inlineStr">
        <is>
          <t xml:space="preserve"> </t>
        </is>
      </c>
      <c r="C19" s="5" t="n">
        <v>67</v>
      </c>
      <c r="D19" s="5" t="n">
        <v>280</v>
      </c>
    </row>
    <row r="20">
      <c r="A20" s="4" t="inlineStr">
        <is>
          <t>General &amp; Administrative Expense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hare-based compensation expense</t>
        </is>
      </c>
      <c r="B22" s="6" t="n">
        <v>1182</v>
      </c>
      <c r="C22" s="6" t="n">
        <v>111</v>
      </c>
      <c r="D22" s="6" t="n">
        <v>287</v>
      </c>
    </row>
    <row r="23">
      <c r="A23" s="4" t="inlineStr">
        <is>
          <t>Common Stock Class B</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Shares under options</t>
        </is>
      </c>
      <c r="B25" s="5" t="n">
        <v>148039</v>
      </c>
      <c r="C25" s="5" t="n">
        <v>140617</v>
      </c>
      <c r="D25" s="4" t="inlineStr">
        <is>
          <t xml:space="preserve"> </t>
        </is>
      </c>
    </row>
    <row r="26">
      <c r="A26" s="4" t="inlineStr">
        <is>
          <t>Weighted-average exercise price</t>
        </is>
      </c>
      <c r="B26" s="7" t="n">
        <v>3.11</v>
      </c>
      <c r="C26" s="6" t="n">
        <v>3</v>
      </c>
      <c r="D26" s="4" t="inlineStr">
        <is>
          <t xml:space="preserve"> </t>
        </is>
      </c>
    </row>
    <row r="27">
      <c r="A27" s="4" t="inlineStr">
        <is>
          <t>Weighted average remaining contractual term</t>
        </is>
      </c>
      <c r="B27" s="4" t="inlineStr">
        <is>
          <t>5 years 3 months</t>
        </is>
      </c>
      <c r="C27" s="4" t="inlineStr">
        <is>
          <t>5 years 2 months 23 days</t>
        </is>
      </c>
      <c r="D27" s="4" t="inlineStr">
        <is>
          <t>6 years 1 month 6 days</t>
        </is>
      </c>
    </row>
    <row r="28">
      <c r="A28" s="4" t="inlineStr">
        <is>
          <t>Aggregate intrinsic value</t>
        </is>
      </c>
      <c r="B28" s="6" t="n">
        <v>111306</v>
      </c>
      <c r="C28" s="6" t="n">
        <v>887345</v>
      </c>
      <c r="D28" s="4" t="inlineStr">
        <is>
          <t xml:space="preserve"> </t>
        </is>
      </c>
    </row>
    <row r="29">
      <c r="A29" s="4" t="inlineStr">
        <is>
          <t>Shares under options, Of which vested</t>
        </is>
      </c>
      <c r="B29" s="5" t="n">
        <v>147771</v>
      </c>
      <c r="C29" s="5" t="n">
        <v>138877</v>
      </c>
      <c r="D29" s="4" t="inlineStr">
        <is>
          <t xml:space="preserve"> </t>
        </is>
      </c>
    </row>
    <row r="30">
      <c r="A30" s="4" t="inlineStr">
        <is>
          <t>Weighted-average exercise price, Of which vested</t>
        </is>
      </c>
      <c r="B30" s="7" t="n">
        <v>3.11</v>
      </c>
      <c r="C30" s="6" t="n">
        <v>3</v>
      </c>
      <c r="D30" s="4" t="inlineStr">
        <is>
          <t xml:space="preserve"> </t>
        </is>
      </c>
    </row>
    <row r="31">
      <c r="A31" s="4" t="inlineStr">
        <is>
          <t>Weighted average remaining contractual term, Of which vested</t>
        </is>
      </c>
      <c r="B31" s="4" t="inlineStr">
        <is>
          <t>5 years 2 months 26 days</t>
        </is>
      </c>
      <c r="C31" s="4" t="inlineStr">
        <is>
          <t>5 years 2 months 23 days</t>
        </is>
      </c>
      <c r="D31" s="4" t="inlineStr">
        <is>
          <t>6 years 1 month 9 days</t>
        </is>
      </c>
    </row>
    <row r="32">
      <c r="A32" s="4" t="inlineStr">
        <is>
          <t>Aggregate intrinsic value, Of which vested</t>
        </is>
      </c>
      <c r="B32" s="6" t="n">
        <v>111104</v>
      </c>
      <c r="C32" s="6" t="n">
        <v>878378</v>
      </c>
      <c r="D32" s="4" t="inlineStr">
        <is>
          <t xml:space="preserve"> </t>
        </is>
      </c>
    </row>
    <row r="33">
      <c r="A33" s="4" t="inlineStr">
        <is>
          <t>Non-vested options</t>
        </is>
      </c>
      <c r="B33" s="5" t="n">
        <v>268</v>
      </c>
      <c r="C33" s="5" t="n">
        <v>1740</v>
      </c>
      <c r="D33" s="4" t="inlineStr">
        <is>
          <t xml:space="preserve"> </t>
        </is>
      </c>
    </row>
    <row r="34">
      <c r="A34" s="4" t="inlineStr">
        <is>
          <t>Granted</t>
        </is>
      </c>
      <c r="B34" s="5" t="n">
        <v>152090</v>
      </c>
      <c r="C34" s="5" t="n">
        <v>18418</v>
      </c>
      <c r="D34" s="4" t="inlineStr">
        <is>
          <t xml:space="preserve"> </t>
        </is>
      </c>
    </row>
    <row r="35">
      <c r="A35" s="4" t="inlineStr">
        <is>
          <t>Weighted-average exercise price, Granted</t>
        </is>
      </c>
      <c r="B35" s="7" t="n">
        <v>1.35</v>
      </c>
      <c r="C35" s="7" t="n">
        <v>2.85</v>
      </c>
      <c r="D35" s="4" t="inlineStr">
        <is>
          <t xml:space="preserve"> </t>
        </is>
      </c>
    </row>
    <row r="36">
      <c r="A36" s="4" t="inlineStr">
        <is>
          <t>Exercised or converted</t>
        </is>
      </c>
      <c r="B36" s="5" t="n">
        <v>-23570</v>
      </c>
      <c r="C36" s="5" t="n">
        <v>-10086</v>
      </c>
      <c r="D36" s="4" t="inlineStr">
        <is>
          <t xml:space="preserve"> </t>
        </is>
      </c>
    </row>
    <row r="37">
      <c r="A37" s="4" t="inlineStr">
        <is>
          <t>Weighted-average exercise price, Exercised or converted</t>
        </is>
      </c>
      <c r="B37" s="7" t="n">
        <v>0.11</v>
      </c>
      <c r="C37" s="7" t="n">
        <v>2.5</v>
      </c>
      <c r="D37" s="4" t="inlineStr">
        <is>
          <t xml:space="preserve"> </t>
        </is>
      </c>
    </row>
    <row r="38">
      <c r="A38" s="4" t="inlineStr">
        <is>
          <t>Aggregate intrinsic value, Exercised or converted</t>
        </is>
      </c>
      <c r="B38" s="6" t="n">
        <v>496406</v>
      </c>
      <c r="C38" s="6" t="n">
        <v>7867</v>
      </c>
      <c r="D38" s="4" t="inlineStr">
        <is>
          <t xml:space="preserve"> </t>
        </is>
      </c>
    </row>
    <row r="39">
      <c r="A39" s="4" t="inlineStr">
        <is>
          <t>Forfeited or cancelled</t>
        </is>
      </c>
      <c r="B39" s="4" t="inlineStr">
        <is>
          <t xml:space="preserve"> </t>
        </is>
      </c>
      <c r="C39" s="5" t="n">
        <v>-680</v>
      </c>
      <c r="D39" s="4" t="inlineStr">
        <is>
          <t xml:space="preserve"> </t>
        </is>
      </c>
    </row>
    <row r="40">
      <c r="A40" s="4" t="inlineStr">
        <is>
          <t>Weighted-average exercise price, Forfeited or cancelled</t>
        </is>
      </c>
      <c r="B40" s="4" t="inlineStr">
        <is>
          <t xml:space="preserve"> </t>
        </is>
      </c>
      <c r="C40" s="7" t="n">
        <v>2.5</v>
      </c>
      <c r="D40" s="4" t="inlineStr">
        <is>
          <t xml:space="preserve"> </t>
        </is>
      </c>
    </row>
    <row r="41">
      <c r="A41" s="4" t="inlineStr">
        <is>
          <t>Expired</t>
        </is>
      </c>
      <c r="B41" s="5" t="n">
        <v>-300</v>
      </c>
      <c r="C41" s="5" t="n">
        <v>-230</v>
      </c>
      <c r="D41" s="4" t="inlineStr">
        <is>
          <t xml:space="preserve"> </t>
        </is>
      </c>
    </row>
    <row r="42">
      <c r="A42" s="4" t="inlineStr">
        <is>
          <t>Shares under options</t>
        </is>
      </c>
      <c r="B42" s="5" t="n">
        <v>276259</v>
      </c>
      <c r="C42" s="5" t="n">
        <v>148039</v>
      </c>
      <c r="D42" s="5" t="n">
        <v>140617</v>
      </c>
    </row>
    <row r="43">
      <c r="A43" s="4" t="inlineStr">
        <is>
          <t>Weighted-average exercise price</t>
        </is>
      </c>
      <c r="B43" s="7" t="n">
        <v>2.4</v>
      </c>
      <c r="C43" s="7" t="n">
        <v>3.11</v>
      </c>
      <c r="D43" s="6" t="n">
        <v>3</v>
      </c>
    </row>
    <row r="44">
      <c r="A44" s="4" t="inlineStr">
        <is>
          <t>Aggregate intrinsic value</t>
        </is>
      </c>
      <c r="B44" s="6" t="n">
        <v>5235260</v>
      </c>
      <c r="C44" s="6" t="n">
        <v>111306</v>
      </c>
      <c r="D44" s="6" t="n">
        <v>887345</v>
      </c>
    </row>
    <row r="45">
      <c r="A45" s="4" t="inlineStr">
        <is>
          <t>Shares under options, Of which vested</t>
        </is>
      </c>
      <c r="B45" s="5" t="n">
        <v>276123</v>
      </c>
      <c r="C45" s="5" t="n">
        <v>147771</v>
      </c>
      <c r="D45" s="5" t="n">
        <v>138877</v>
      </c>
    </row>
    <row r="46">
      <c r="A46" s="4" t="inlineStr">
        <is>
          <t>Weighted-average exercise price, Of which vested</t>
        </is>
      </c>
      <c r="B46" s="7" t="n">
        <v>2.4</v>
      </c>
      <c r="C46" s="7" t="n">
        <v>3.11</v>
      </c>
      <c r="D46" s="6" t="n">
        <v>3</v>
      </c>
    </row>
    <row r="47">
      <c r="A47" s="4" t="inlineStr">
        <is>
          <t>Aggregate intrinsic value, Of which vested</t>
        </is>
      </c>
      <c r="B47" s="6" t="n">
        <v>5226771</v>
      </c>
      <c r="C47" s="6" t="n">
        <v>111104</v>
      </c>
      <c r="D47" s="6" t="n">
        <v>878378</v>
      </c>
    </row>
    <row r="48">
      <c r="A48" s="4" t="inlineStr">
        <is>
          <t>Non-vested options</t>
        </is>
      </c>
      <c r="B48" s="5" t="n">
        <v>136</v>
      </c>
      <c r="C48" s="5" t="n">
        <v>268</v>
      </c>
      <c r="D48" s="5" t="n">
        <v>1740</v>
      </c>
    </row>
    <row r="49">
      <c r="A49" s="4" t="inlineStr">
        <is>
          <t>Common Stock Class A</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Shares under options</t>
        </is>
      </c>
      <c r="B51" s="5" t="n">
        <v>392720</v>
      </c>
      <c r="C51" s="5" t="n">
        <v>392720</v>
      </c>
      <c r="D51" s="4" t="inlineStr">
        <is>
          <t xml:space="preserve"> </t>
        </is>
      </c>
    </row>
    <row r="52">
      <c r="A52" s="4" t="inlineStr">
        <is>
          <t>Weighted-average exercise price</t>
        </is>
      </c>
      <c r="B52" s="7" t="n">
        <v>0.25</v>
      </c>
      <c r="C52" s="7" t="n">
        <v>0.25</v>
      </c>
      <c r="D52" s="4" t="inlineStr">
        <is>
          <t xml:space="preserve"> </t>
        </is>
      </c>
    </row>
    <row r="53">
      <c r="A53" s="4" t="inlineStr">
        <is>
          <t>Weighted average remaining contractual term</t>
        </is>
      </c>
      <c r="B53" s="4" t="inlineStr">
        <is>
          <t>3 years 10 months 24 days</t>
        </is>
      </c>
      <c r="C53" s="4" t="inlineStr">
        <is>
          <t>4 years 10 months 24 days</t>
        </is>
      </c>
      <c r="D53" s="4" t="inlineStr">
        <is>
          <t>5 years 10 months 24 days</t>
        </is>
      </c>
    </row>
    <row r="54">
      <c r="A54" s="4" t="inlineStr">
        <is>
          <t>Aggregate intrinsic value</t>
        </is>
      </c>
      <c r="B54" s="6" t="n">
        <v>23339</v>
      </c>
      <c r="C54" s="6" t="n">
        <v>248950</v>
      </c>
      <c r="D54" s="4" t="inlineStr">
        <is>
          <t xml:space="preserve"> </t>
        </is>
      </c>
    </row>
    <row r="55">
      <c r="A55" s="4" t="inlineStr">
        <is>
          <t>Shares under options, Of which vested</t>
        </is>
      </c>
      <c r="B55" s="5" t="n">
        <v>392720</v>
      </c>
      <c r="C55" s="5" t="n">
        <v>392720</v>
      </c>
      <c r="D55" s="4" t="inlineStr">
        <is>
          <t xml:space="preserve"> </t>
        </is>
      </c>
    </row>
    <row r="56">
      <c r="A56" s="4" t="inlineStr">
        <is>
          <t>Weighted-average exercise price, Of which vested</t>
        </is>
      </c>
      <c r="B56" s="7" t="n">
        <v>0.25</v>
      </c>
      <c r="C56" s="7" t="n">
        <v>0.25</v>
      </c>
      <c r="D56" s="4" t="inlineStr">
        <is>
          <t xml:space="preserve"> </t>
        </is>
      </c>
    </row>
    <row r="57">
      <c r="A57" s="4" t="inlineStr">
        <is>
          <t>Weighted average remaining contractual term, Of which vested</t>
        </is>
      </c>
      <c r="B57" s="4" t="inlineStr">
        <is>
          <t>3 years 10 months 24 days</t>
        </is>
      </c>
      <c r="C57" s="4" t="inlineStr">
        <is>
          <t>4 years 10 months 24 days</t>
        </is>
      </c>
      <c r="D57" s="4" t="inlineStr">
        <is>
          <t>5 years 10 months 24 days</t>
        </is>
      </c>
    </row>
    <row r="58">
      <c r="A58" s="4" t="inlineStr">
        <is>
          <t>Aggregate intrinsic value, Of which vested</t>
        </is>
      </c>
      <c r="B58" s="6" t="n">
        <v>23339</v>
      </c>
      <c r="C58" s="6" t="n">
        <v>248950</v>
      </c>
      <c r="D58" s="4" t="inlineStr">
        <is>
          <t xml:space="preserve"> </t>
        </is>
      </c>
    </row>
    <row r="59">
      <c r="A59" s="4" t="inlineStr">
        <is>
          <t>Shares under options</t>
        </is>
      </c>
      <c r="B59" s="5" t="n">
        <v>392720</v>
      </c>
      <c r="C59" s="5" t="n">
        <v>392720</v>
      </c>
      <c r="D59" s="5" t="n">
        <v>392720</v>
      </c>
    </row>
    <row r="60">
      <c r="A60" s="4" t="inlineStr">
        <is>
          <t>Weighted-average exercise price</t>
        </is>
      </c>
      <c r="B60" s="7" t="n">
        <v>0.25</v>
      </c>
      <c r="C60" s="7" t="n">
        <v>0.25</v>
      </c>
      <c r="D60" s="7" t="n">
        <v>0.25</v>
      </c>
    </row>
    <row r="61">
      <c r="A61" s="4" t="inlineStr">
        <is>
          <t>Aggregate intrinsic value</t>
        </is>
      </c>
      <c r="B61" s="6" t="n">
        <v>723175</v>
      </c>
      <c r="C61" s="6" t="n">
        <v>23339</v>
      </c>
      <c r="D61" s="6" t="n">
        <v>248950</v>
      </c>
    </row>
    <row r="62">
      <c r="A62" s="4" t="inlineStr">
        <is>
          <t>Shares under options, Of which vested</t>
        </is>
      </c>
      <c r="B62" s="5" t="n">
        <v>392720</v>
      </c>
      <c r="C62" s="5" t="n">
        <v>392720</v>
      </c>
      <c r="D62" s="5" t="n">
        <v>392720</v>
      </c>
    </row>
    <row r="63">
      <c r="A63" s="4" t="inlineStr">
        <is>
          <t>Weighted-average exercise price, Of which vested</t>
        </is>
      </c>
      <c r="B63" s="7" t="n">
        <v>0.25</v>
      </c>
      <c r="C63" s="7" t="n">
        <v>0.25</v>
      </c>
      <c r="D63" s="7" t="n">
        <v>0.25</v>
      </c>
    </row>
    <row r="64">
      <c r="A64" s="4" t="inlineStr">
        <is>
          <t>Aggregate intrinsic value, Of which vested</t>
        </is>
      </c>
      <c r="B64" s="6" t="n">
        <v>723175</v>
      </c>
      <c r="C64" s="6" t="n">
        <v>23339</v>
      </c>
      <c r="D64" s="6" t="n">
        <v>248950</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Details Narrative) - USD ($)</t>
        </is>
      </c>
      <c r="B1" s="2" t="inlineStr">
        <is>
          <t>12 Months Ended</t>
        </is>
      </c>
    </row>
    <row r="2">
      <c r="B2" s="2" t="inlineStr">
        <is>
          <t>Dec. 31, 2024</t>
        </is>
      </c>
      <c r="C2" s="2" t="inlineStr">
        <is>
          <t>Dec. 31, 2023</t>
        </is>
      </c>
      <c r="D2" s="2" t="inlineStr">
        <is>
          <t>Dec. 31, 2022</t>
        </is>
      </c>
      <c r="E2" s="2" t="inlineStr">
        <is>
          <t>Dec. 31, 2011</t>
        </is>
      </c>
      <c r="F2" s="2" t="inlineStr">
        <is>
          <t>Dec. 31, 200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Nonvested Award, Cost Not yet Recognized, Amount</t>
        </is>
      </c>
      <c r="B4" s="6" t="n">
        <v>188</v>
      </c>
      <c r="C4" s="4" t="inlineStr">
        <is>
          <t xml:space="preserve"> </t>
        </is>
      </c>
      <c r="D4" s="4" t="inlineStr">
        <is>
          <t xml:space="preserve"> </t>
        </is>
      </c>
      <c r="E4" s="4" t="inlineStr">
        <is>
          <t xml:space="preserve"> </t>
        </is>
      </c>
      <c r="F4" s="4" t="inlineStr">
        <is>
          <t xml:space="preserve"> </t>
        </is>
      </c>
    </row>
    <row r="5">
      <c r="A5" s="4" t="inlineStr">
        <is>
          <t>Employee Stock Option Plans, expense</t>
        </is>
      </c>
      <c r="B5" s="6" t="n">
        <v>1033395</v>
      </c>
      <c r="C5" s="4" t="inlineStr">
        <is>
          <t xml:space="preserve"> </t>
        </is>
      </c>
      <c r="D5" s="4" t="inlineStr">
        <is>
          <t xml:space="preserve"> </t>
        </is>
      </c>
      <c r="E5" s="4" t="inlineStr">
        <is>
          <t xml:space="preserve"> </t>
        </is>
      </c>
      <c r="F5" s="4" t="inlineStr">
        <is>
          <t xml:space="preserve"> </t>
        </is>
      </c>
    </row>
    <row r="6">
      <c r="A6" s="4" t="inlineStr">
        <is>
          <t>Employees and Board Memb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granted</t>
        </is>
      </c>
      <c r="B8" s="5" t="n">
        <v>128520</v>
      </c>
      <c r="C8" s="5" t="n">
        <v>14582</v>
      </c>
      <c r="D8" s="5" t="n">
        <v>3864188</v>
      </c>
      <c r="E8" s="4" t="inlineStr">
        <is>
          <t xml:space="preserve"> </t>
        </is>
      </c>
      <c r="F8" s="4" t="inlineStr">
        <is>
          <t xml:space="preserve"> </t>
        </is>
      </c>
    </row>
    <row r="9">
      <c r="A9" s="4" t="inlineStr">
        <is>
          <t>Share-based compensation expense</t>
        </is>
      </c>
      <c r="B9" s="6" t="n">
        <v>1033395</v>
      </c>
      <c r="C9" s="4" t="inlineStr">
        <is>
          <t xml:space="preserve"> </t>
        </is>
      </c>
      <c r="D9" s="4" t="inlineStr">
        <is>
          <t xml:space="preserve"> </t>
        </is>
      </c>
      <c r="E9" s="4" t="inlineStr">
        <is>
          <t xml:space="preserve"> </t>
        </is>
      </c>
      <c r="F9" s="4" t="inlineStr">
        <is>
          <t xml:space="preserve"> </t>
        </is>
      </c>
    </row>
    <row r="10">
      <c r="A10" s="4" t="inlineStr">
        <is>
          <t>Board Memb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exercised</t>
        </is>
      </c>
      <c r="B12" s="5" t="n">
        <v>23570</v>
      </c>
      <c r="C12" s="4" t="inlineStr">
        <is>
          <t xml:space="preserve"> </t>
        </is>
      </c>
      <c r="D12" s="5" t="n">
        <v>164271</v>
      </c>
      <c r="E12" s="4" t="inlineStr">
        <is>
          <t xml:space="preserve"> </t>
        </is>
      </c>
      <c r="F12" s="4" t="inlineStr">
        <is>
          <t xml:space="preserve"> </t>
        </is>
      </c>
    </row>
    <row r="13">
      <c r="A13" s="4" t="inlineStr">
        <is>
          <t>Employee 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granted</t>
        </is>
      </c>
      <c r="B15" s="4" t="inlineStr">
        <is>
          <t xml:space="preserve"> </t>
        </is>
      </c>
      <c r="C15" s="4" t="inlineStr">
        <is>
          <t xml:space="preserve"> </t>
        </is>
      </c>
      <c r="D15" s="5" t="n">
        <v>6600</v>
      </c>
      <c r="E15" s="4" t="inlineStr">
        <is>
          <t xml:space="preserve"> </t>
        </is>
      </c>
      <c r="F15" s="4" t="inlineStr">
        <is>
          <t xml:space="preserve"> </t>
        </is>
      </c>
    </row>
    <row r="16">
      <c r="A16" s="4" t="inlineStr">
        <is>
          <t>Stock options, vested date</t>
        </is>
      </c>
      <c r="B16" s="4" t="inlineStr">
        <is>
          <t xml:space="preserve"> </t>
        </is>
      </c>
      <c r="C16" s="4" t="inlineStr">
        <is>
          <t xml:space="preserve"> </t>
        </is>
      </c>
      <c r="D16" s="4" t="inlineStr">
        <is>
          <t>July 1, 2023</t>
        </is>
      </c>
      <c r="E16" s="4" t="inlineStr">
        <is>
          <t xml:space="preserve"> </t>
        </is>
      </c>
      <c r="F16" s="4" t="inlineStr">
        <is>
          <t xml:space="preserve"> </t>
        </is>
      </c>
    </row>
    <row r="17">
      <c r="A17" s="4" t="inlineStr">
        <is>
          <t>Employees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granted</t>
        </is>
      </c>
      <c r="B19" s="4" t="inlineStr">
        <is>
          <t xml:space="preserve"> </t>
        </is>
      </c>
      <c r="C19" s="4" t="inlineStr">
        <is>
          <t xml:space="preserve"> </t>
        </is>
      </c>
      <c r="D19" s="5" t="n">
        <v>6600</v>
      </c>
      <c r="E19" s="4" t="inlineStr">
        <is>
          <t xml:space="preserve"> </t>
        </is>
      </c>
      <c r="F19" s="4" t="inlineStr">
        <is>
          <t xml:space="preserve"> </t>
        </is>
      </c>
    </row>
    <row r="20">
      <c r="A20" s="4" t="inlineStr">
        <is>
          <t>Stock options, vested date</t>
        </is>
      </c>
      <c r="B20" s="4" t="inlineStr">
        <is>
          <t xml:space="preserve"> </t>
        </is>
      </c>
      <c r="C20" s="4" t="inlineStr">
        <is>
          <t xml:space="preserve"> </t>
        </is>
      </c>
      <c r="D20" s="4" t="inlineStr">
        <is>
          <t>July 1, 2024</t>
        </is>
      </c>
      <c r="E20" s="4" t="inlineStr">
        <is>
          <t xml:space="preserve"> </t>
        </is>
      </c>
      <c r="F20" s="4" t="inlineStr">
        <is>
          <t xml:space="preserve"> </t>
        </is>
      </c>
    </row>
    <row r="21">
      <c r="A21" s="4" t="inlineStr">
        <is>
          <t>Employees #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granted</t>
        </is>
      </c>
      <c r="B23" s="4" t="inlineStr">
        <is>
          <t xml:space="preserve"> </t>
        </is>
      </c>
      <c r="C23" s="4" t="inlineStr">
        <is>
          <t xml:space="preserve"> </t>
        </is>
      </c>
      <c r="D23" s="5" t="n">
        <v>6800</v>
      </c>
      <c r="E23" s="4" t="inlineStr">
        <is>
          <t xml:space="preserve"> </t>
        </is>
      </c>
      <c r="F23" s="4" t="inlineStr">
        <is>
          <t xml:space="preserve"> </t>
        </is>
      </c>
    </row>
    <row r="24">
      <c r="A24" s="4" t="inlineStr">
        <is>
          <t>Stock options, vested date</t>
        </is>
      </c>
      <c r="B24" s="4" t="inlineStr">
        <is>
          <t xml:space="preserve"> </t>
        </is>
      </c>
      <c r="C24" s="4" t="inlineStr">
        <is>
          <t xml:space="preserve"> </t>
        </is>
      </c>
      <c r="D24" s="4" t="inlineStr">
        <is>
          <t>July 1, 2025</t>
        </is>
      </c>
      <c r="E24" s="4" t="inlineStr">
        <is>
          <t xml:space="preserve"> </t>
        </is>
      </c>
      <c r="F24" s="4" t="inlineStr">
        <is>
          <t xml:space="preserve"> </t>
        </is>
      </c>
    </row>
    <row r="25">
      <c r="A25" s="4" t="inlineStr">
        <is>
          <t>External Adviso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granted</t>
        </is>
      </c>
      <c r="B27" s="4" t="inlineStr">
        <is>
          <t xml:space="preserve"> </t>
        </is>
      </c>
      <c r="C27" s="5" t="n">
        <v>200</v>
      </c>
      <c r="D27" s="5" t="n">
        <v>6521</v>
      </c>
      <c r="E27" s="4" t="inlineStr">
        <is>
          <t xml:space="preserve"> </t>
        </is>
      </c>
      <c r="F27" s="4" t="inlineStr">
        <is>
          <t xml:space="preserve"> </t>
        </is>
      </c>
    </row>
    <row r="28">
      <c r="A28" s="4" t="inlineStr">
        <is>
          <t>External Advisors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s, exercised</t>
        </is>
      </c>
      <c r="B30" s="4" t="inlineStr">
        <is>
          <t xml:space="preserve"> </t>
        </is>
      </c>
      <c r="C30" s="5" t="n">
        <v>3636</v>
      </c>
      <c r="D30" s="4" t="inlineStr">
        <is>
          <t xml:space="preserve"> </t>
        </is>
      </c>
      <c r="E30" s="4" t="inlineStr">
        <is>
          <t xml:space="preserve"> </t>
        </is>
      </c>
      <c r="F30" s="4" t="inlineStr">
        <is>
          <t xml:space="preserve"> </t>
        </is>
      </c>
    </row>
    <row r="31">
      <c r="A31" s="4" t="inlineStr">
        <is>
          <t>Common Stock Class B</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options, number of allocated shares</t>
        </is>
      </c>
      <c r="B33" s="5" t="n">
        <v>152090</v>
      </c>
      <c r="C33" s="5" t="n">
        <v>18418</v>
      </c>
      <c r="D33" s="5" t="n">
        <v>4054980</v>
      </c>
      <c r="E33" s="4" t="inlineStr">
        <is>
          <t xml:space="preserve"> </t>
        </is>
      </c>
      <c r="F33" s="4" t="inlineStr">
        <is>
          <t xml:space="preserve"> </t>
        </is>
      </c>
    </row>
    <row r="34">
      <c r="A34" s="4" t="inlineStr">
        <is>
          <t>Options, exercise price</t>
        </is>
      </c>
      <c r="B34" s="7" t="n">
        <v>2.4</v>
      </c>
      <c r="C34" s="7" t="n">
        <v>3.11</v>
      </c>
      <c r="D34" s="6" t="n">
        <v>3</v>
      </c>
      <c r="E34" s="4" t="inlineStr">
        <is>
          <t xml:space="preserve"> </t>
        </is>
      </c>
      <c r="F34" s="4" t="inlineStr">
        <is>
          <t xml:space="preserve"> </t>
        </is>
      </c>
    </row>
    <row r="35">
      <c r="A35" s="4" t="inlineStr">
        <is>
          <t>Options, exercised</t>
        </is>
      </c>
      <c r="B35" s="5" t="n">
        <v>23570</v>
      </c>
      <c r="C35" s="5" t="n">
        <v>10086</v>
      </c>
      <c r="D35" s="4" t="inlineStr">
        <is>
          <t xml:space="preserve"> </t>
        </is>
      </c>
      <c r="E35" s="4" t="inlineStr">
        <is>
          <t xml:space="preserve"> </t>
        </is>
      </c>
      <c r="F35" s="4" t="inlineStr">
        <is>
          <t xml:space="preserve"> </t>
        </is>
      </c>
    </row>
    <row r="36">
      <c r="A36" s="4" t="inlineStr">
        <is>
          <t>WISeKey SA | the "ESOP 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options, number of allocated shares</t>
        </is>
      </c>
      <c r="B38" s="4" t="inlineStr">
        <is>
          <t xml:space="preserve"> </t>
        </is>
      </c>
      <c r="C38" s="4" t="inlineStr">
        <is>
          <t xml:space="preserve"> </t>
        </is>
      </c>
      <c r="D38" s="4" t="inlineStr">
        <is>
          <t xml:space="preserve"> </t>
        </is>
      </c>
      <c r="E38" s="4" t="inlineStr">
        <is>
          <t xml:space="preserve"> </t>
        </is>
      </c>
      <c r="F38" s="5" t="n">
        <v>2632500</v>
      </c>
    </row>
    <row r="39">
      <c r="A39" s="4" t="inlineStr">
        <is>
          <t>Options, exercise price</t>
        </is>
      </c>
      <c r="B39" s="4" t="inlineStr">
        <is>
          <t xml:space="preserve"> </t>
        </is>
      </c>
      <c r="C39" s="4" t="inlineStr">
        <is>
          <t xml:space="preserve"> </t>
        </is>
      </c>
      <c r="D39" s="4" t="inlineStr">
        <is>
          <t xml:space="preserve"> </t>
        </is>
      </c>
      <c r="E39" s="4" t="inlineStr">
        <is>
          <t xml:space="preserve"> </t>
        </is>
      </c>
      <c r="F39" s="7" t="n">
        <v>0.01</v>
      </c>
    </row>
    <row r="40">
      <c r="A40" s="4" t="inlineStr">
        <is>
          <t>WISeKey SA | the "ESOP 2"</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options, number of allocated shares</t>
        </is>
      </c>
      <c r="B42" s="4" t="inlineStr">
        <is>
          <t xml:space="preserve"> </t>
        </is>
      </c>
      <c r="C42" s="4" t="inlineStr">
        <is>
          <t xml:space="preserve"> </t>
        </is>
      </c>
      <c r="D42" s="4" t="inlineStr">
        <is>
          <t xml:space="preserve"> </t>
        </is>
      </c>
      <c r="E42" s="5" t="n">
        <v>16698300</v>
      </c>
      <c r="F42" s="4" t="inlineStr">
        <is>
          <t xml:space="preserve"> </t>
        </is>
      </c>
    </row>
    <row r="43">
      <c r="A43" s="4" t="inlineStr">
        <is>
          <t>Options, exercise price</t>
        </is>
      </c>
      <c r="B43" s="4" t="inlineStr">
        <is>
          <t xml:space="preserve"> </t>
        </is>
      </c>
      <c r="C43" s="4" t="inlineStr">
        <is>
          <t xml:space="preserve"> </t>
        </is>
      </c>
      <c r="D43" s="4" t="inlineStr">
        <is>
          <t xml:space="preserve"> </t>
        </is>
      </c>
      <c r="E43" s="7" t="n">
        <v>0.01</v>
      </c>
      <c r="F43" s="4" t="inlineStr">
        <is>
          <t xml:space="preserve"> </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 Schedule of Non-Operating Incom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t>
        </is>
      </c>
      <c r="B4" s="6" t="n">
        <v>686</v>
      </c>
      <c r="C4" s="6" t="n">
        <v>1315</v>
      </c>
      <c r="D4" s="6" t="n">
        <v>3813</v>
      </c>
    </row>
    <row r="5">
      <c r="A5" s="4" t="inlineStr">
        <is>
          <t>Sale of arago intellectual property</t>
        </is>
      </c>
      <c r="B5" s="4" t="inlineStr">
        <is>
          <t xml:space="preserve"> </t>
        </is>
      </c>
      <c r="C5" s="5" t="n">
        <v>900</v>
      </c>
      <c r="D5" s="4" t="inlineStr">
        <is>
          <t xml:space="preserve"> </t>
        </is>
      </c>
    </row>
    <row r="6">
      <c r="A6" s="4" t="inlineStr">
        <is>
          <t>Financial income</t>
        </is>
      </c>
      <c r="B6" s="5" t="n">
        <v>684</v>
      </c>
      <c r="C6" s="5" t="n">
        <v>36</v>
      </c>
      <c r="D6" s="5" t="n">
        <v>9</v>
      </c>
    </row>
    <row r="7">
      <c r="A7" s="4" t="inlineStr">
        <is>
          <t>Interest income</t>
        </is>
      </c>
      <c r="B7" s="5" t="n">
        <v>174</v>
      </c>
      <c r="C7" s="5" t="n">
        <v>90</v>
      </c>
      <c r="D7" s="5" t="n">
        <v>5</v>
      </c>
    </row>
    <row r="8">
      <c r="A8" s="4" t="inlineStr">
        <is>
          <t>Other</t>
        </is>
      </c>
      <c r="B8" s="5" t="n">
        <v>85</v>
      </c>
      <c r="C8" s="5" t="n">
        <v>33</v>
      </c>
      <c r="D8" s="5" t="n">
        <v>110</v>
      </c>
    </row>
    <row r="9">
      <c r="A9" s="4" t="inlineStr">
        <is>
          <t>Total non-operating income from continuing operations</t>
        </is>
      </c>
      <c r="B9" s="6" t="n">
        <v>1629</v>
      </c>
      <c r="C9" s="6" t="n">
        <v>2374</v>
      </c>
      <c r="D9" s="6" t="n">
        <v>3937</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Expenses - Schedule of Non-Operating Expenses (Details) - USD ($) $ in Thousands</t>
        </is>
      </c>
      <c r="B1" s="2" t="inlineStr">
        <is>
          <t>12 Months Ended</t>
        </is>
      </c>
    </row>
    <row r="2">
      <c r="B2" s="2" t="inlineStr">
        <is>
          <t>Dec. 31, 2024</t>
        </is>
      </c>
      <c r="C2" s="2" t="inlineStr">
        <is>
          <t>Dec. 31, 2023</t>
        </is>
      </c>
      <c r="D2" s="2" t="inlineStr">
        <is>
          <t>Dec. 31, 2022</t>
        </is>
      </c>
    </row>
    <row r="3">
      <c r="A3" s="3" t="inlineStr">
        <is>
          <t>Non-operating Expenses</t>
        </is>
      </c>
      <c r="B3" s="4" t="inlineStr">
        <is>
          <t xml:space="preserve"> </t>
        </is>
      </c>
      <c r="C3" s="4" t="inlineStr">
        <is>
          <t xml:space="preserve"> </t>
        </is>
      </c>
      <c r="D3" s="4" t="inlineStr">
        <is>
          <t xml:space="preserve"> </t>
        </is>
      </c>
    </row>
    <row r="4">
      <c r="A4" s="4" t="inlineStr">
        <is>
          <t>Foreign exchange losses</t>
        </is>
      </c>
      <c r="B4" s="6" t="n">
        <v>775</v>
      </c>
      <c r="C4" s="6" t="n">
        <v>2134</v>
      </c>
      <c r="D4" s="6" t="n">
        <v>3618</v>
      </c>
    </row>
    <row r="5">
      <c r="A5" s="4" t="inlineStr">
        <is>
          <t>Financial charges</t>
        </is>
      </c>
      <c r="B5" s="5" t="n">
        <v>317</v>
      </c>
      <c r="C5" s="5" t="n">
        <v>261</v>
      </c>
      <c r="D5" s="5" t="n">
        <v>56</v>
      </c>
    </row>
    <row r="6">
      <c r="A6" s="4" t="inlineStr">
        <is>
          <t>Interest expense</t>
        </is>
      </c>
      <c r="B6" s="5" t="n">
        <v>884</v>
      </c>
      <c r="C6" s="5" t="n">
        <v>702</v>
      </c>
      <c r="D6" s="5" t="n">
        <v>565</v>
      </c>
    </row>
    <row r="7">
      <c r="A7" s="4" t="inlineStr">
        <is>
          <t>Other components of defined benefit plans, net</t>
        </is>
      </c>
      <c r="B7" s="5" t="n">
        <v>29</v>
      </c>
      <c r="C7" s="5" t="n">
        <v>-45</v>
      </c>
      <c r="D7" s="5" t="n">
        <v>14</v>
      </c>
    </row>
    <row r="8">
      <c r="A8" s="4" t="inlineStr">
        <is>
          <t>Accounts receivable write-off</t>
        </is>
      </c>
      <c r="B8" s="4" t="inlineStr">
        <is>
          <t xml:space="preserve"> </t>
        </is>
      </c>
      <c r="C8" s="4" t="inlineStr">
        <is>
          <t xml:space="preserve"> </t>
        </is>
      </c>
      <c r="D8" s="5" t="n">
        <v>1282</v>
      </c>
    </row>
    <row r="9">
      <c r="A9" s="4" t="inlineStr">
        <is>
          <t>Other</t>
        </is>
      </c>
      <c r="B9" s="5" t="n">
        <v>13</v>
      </c>
      <c r="C9" s="5" t="n">
        <v>55</v>
      </c>
      <c r="D9" s="5" t="n">
        <v>16</v>
      </c>
    </row>
    <row r="10">
      <c r="A10" s="4" t="inlineStr">
        <is>
          <t>Total non-operating expenses from continuing operations</t>
        </is>
      </c>
      <c r="B10" s="6" t="n">
        <v>2018</v>
      </c>
      <c r="C10" s="6" t="n">
        <v>3107</v>
      </c>
      <c r="D10" s="6" t="n">
        <v>5551</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 (loss) before income tax from continuing operations</t>
        </is>
      </c>
      <c r="B4" s="6" t="n">
        <v>-28857</v>
      </c>
      <c r="C4" s="6" t="n">
        <v>-15219</v>
      </c>
      <c r="D4" s="6" t="n">
        <v>-13045</v>
      </c>
    </row>
    <row r="5">
      <c r="A5" s="4" t="inlineStr">
        <is>
          <t>Foreign</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Income / (loss) before income tax from continuing operations</t>
        </is>
      </c>
      <c r="B7" s="5" t="n">
        <v>-10286</v>
      </c>
      <c r="C7" s="5" t="n">
        <v>3547</v>
      </c>
      <c r="D7" s="5" t="n">
        <v>3269</v>
      </c>
    </row>
    <row r="8">
      <c r="A8" s="4" t="inlineStr">
        <is>
          <t>Switzerland</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ncome / (loss) before income tax from continuing operations</t>
        </is>
      </c>
      <c r="B10" s="6" t="n">
        <v>-18571</v>
      </c>
      <c r="C10" s="6" t="n">
        <v>-18766</v>
      </c>
      <c r="D10" s="6" t="n">
        <v>-16314</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Foreign</t>
        </is>
      </c>
      <c r="B4" s="6" t="n">
        <v>3086</v>
      </c>
      <c r="C4" s="6" t="n">
        <v>230</v>
      </c>
      <c r="D4" s="6" t="n">
        <v>-3238</v>
      </c>
    </row>
    <row r="5">
      <c r="A5" s="4" t="inlineStr">
        <is>
          <t>Income tax income / (expense) from continuing operations</t>
        </is>
      </c>
      <c r="B5" s="5" t="n">
        <v>-3086</v>
      </c>
      <c r="C5" s="5" t="n">
        <v>-230</v>
      </c>
      <c r="D5" s="5" t="n">
        <v>3238</v>
      </c>
    </row>
    <row r="6">
      <c r="A6" s="4" t="inlineStr">
        <is>
          <t>Foreign</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Foreign</t>
        </is>
      </c>
      <c r="B8" s="5" t="n">
        <v>-3086</v>
      </c>
      <c r="C8" s="5" t="n">
        <v>-230</v>
      </c>
      <c r="D8" s="5" t="n">
        <v>3238</v>
      </c>
    </row>
    <row r="9">
      <c r="A9" s="4" t="inlineStr">
        <is>
          <t>Income tax income / (expense) from continuing operations</t>
        </is>
      </c>
      <c r="B9" s="5" t="n">
        <v>3086</v>
      </c>
      <c r="C9" s="5" t="n">
        <v>230</v>
      </c>
      <c r="D9" s="5" t="n">
        <v>-3238</v>
      </c>
    </row>
    <row r="10">
      <c r="A10" s="4" t="inlineStr">
        <is>
          <t>Switzerlan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Foreign</t>
        </is>
      </c>
      <c r="B12" s="5" t="n">
        <v>0</v>
      </c>
      <c r="C12" s="5" t="n">
        <v>0</v>
      </c>
      <c r="D12" s="5" t="n">
        <v>0</v>
      </c>
    </row>
    <row r="13">
      <c r="A13" s="4" t="inlineStr">
        <is>
          <t>Income tax income / (expense) from continuing operations</t>
        </is>
      </c>
      <c r="B13" s="6" t="n">
        <v>0</v>
      </c>
      <c r="C13" s="6" t="n">
        <v>0</v>
      </c>
      <c r="D13" s="6" t="n">
        <v>0</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s and Liabilities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Net income / (loss) from continuing operations before income tax</t>
        </is>
      </c>
      <c r="B4" s="6" t="n">
        <v>-28857</v>
      </c>
      <c r="C4" s="6" t="n">
        <v>-15219</v>
      </c>
      <c r="D4" s="6" t="n">
        <v>-13045</v>
      </c>
    </row>
    <row r="5">
      <c r="A5" s="4" t="inlineStr">
        <is>
          <t>Statutory tax rate</t>
        </is>
      </c>
      <c r="B5" s="11" t="n">
        <v>0.147</v>
      </c>
      <c r="C5" s="9" t="n">
        <v>0.14</v>
      </c>
      <c r="D5" s="9" t="n">
        <v>0.14</v>
      </c>
    </row>
    <row r="6">
      <c r="A6" s="4" t="inlineStr">
        <is>
          <t>Expected income tax (expense) / recovery</t>
        </is>
      </c>
      <c r="B6" s="6" t="n">
        <v>4242</v>
      </c>
      <c r="C6" s="6" t="n">
        <v>2131</v>
      </c>
      <c r="D6" s="6" t="n">
        <v>1825</v>
      </c>
    </row>
    <row r="7">
      <c r="A7" s="4" t="inlineStr">
        <is>
          <t>Change in tax loss carryforwards</t>
        </is>
      </c>
      <c r="B7" s="5" t="n">
        <v>5469</v>
      </c>
      <c r="C7" s="5" t="n">
        <v>2778</v>
      </c>
      <c r="D7" s="5" t="n">
        <v>5760</v>
      </c>
    </row>
    <row r="8">
      <c r="A8" s="4" t="inlineStr">
        <is>
          <t>Change in loss carryforwards in relation to the debt remission of SEALSQ France SAS</t>
        </is>
      </c>
      <c r="B8" s="5" t="n">
        <v>-52</v>
      </c>
      <c r="C8" s="5" t="n">
        <v>-514</v>
      </c>
      <c r="D8" s="5" t="n">
        <v>1342</v>
      </c>
    </row>
    <row r="9">
      <c r="A9" s="4" t="inlineStr">
        <is>
          <t>Change in valuation allowance</t>
        </is>
      </c>
      <c r="B9" s="5" t="n">
        <v>-8656</v>
      </c>
      <c r="C9" s="5" t="n">
        <v>-2682</v>
      </c>
      <c r="D9" s="5" t="n">
        <v>-3129</v>
      </c>
    </row>
    <row r="10">
      <c r="A10" s="4" t="inlineStr">
        <is>
          <t>Permanent difference in relation to stock-based compensation</t>
        </is>
      </c>
      <c r="B10" s="5" t="n">
        <v>-21</v>
      </c>
      <c r="C10" s="5" t="n">
        <v>2</v>
      </c>
      <c r="D10" s="4" t="inlineStr">
        <is>
          <t xml:space="preserve"> </t>
        </is>
      </c>
    </row>
    <row r="11">
      <c r="A11" s="4" t="inlineStr">
        <is>
          <t>Foreign tax effects</t>
        </is>
      </c>
      <c r="B11" s="5" t="n">
        <v>-1521</v>
      </c>
      <c r="C11" s="5" t="n">
        <v>509</v>
      </c>
      <c r="D11" s="5" t="n">
        <v>466</v>
      </c>
    </row>
    <row r="12">
      <c r="A12" s="4" t="inlineStr">
        <is>
          <t>Nontaxable or nondeductible items</t>
        </is>
      </c>
      <c r="B12" s="5" t="n">
        <v>-2730</v>
      </c>
      <c r="C12" s="5" t="n">
        <v>-2759</v>
      </c>
      <c r="D12" s="5" t="n">
        <v>-2310</v>
      </c>
    </row>
    <row r="13">
      <c r="A13" s="4" t="inlineStr">
        <is>
          <t>Other</t>
        </is>
      </c>
      <c r="B13" s="5" t="n">
        <v>183</v>
      </c>
      <c r="C13" s="5" t="n">
        <v>305</v>
      </c>
      <c r="D13" s="5" t="n">
        <v>-716</v>
      </c>
    </row>
    <row r="14">
      <c r="A14" s="4" t="inlineStr">
        <is>
          <t>Income tax income / (expense) from continuing operations</t>
        </is>
      </c>
      <c r="B14" s="5" t="n">
        <v>-3086</v>
      </c>
      <c r="C14" s="5" t="n">
        <v>-230</v>
      </c>
      <c r="D14" s="5" t="n">
        <v>3238</v>
      </c>
    </row>
    <row r="15">
      <c r="A15" s="4" t="inlineStr">
        <is>
          <t>Deferred tax assets/(liabilities)</t>
        </is>
      </c>
      <c r="B15" s="4" t="inlineStr">
        <is>
          <t xml:space="preserve"> </t>
        </is>
      </c>
      <c r="C15" s="5" t="n">
        <v>3077</v>
      </c>
      <c r="D15" s="4" t="inlineStr">
        <is>
          <t xml:space="preserve"> </t>
        </is>
      </c>
    </row>
    <row r="16">
      <c r="A16" s="4" t="inlineStr">
        <is>
          <t>Stock-based compensation</t>
        </is>
      </c>
      <c r="B16" s="5" t="n">
        <v>21</v>
      </c>
      <c r="C16" s="5" t="n">
        <v>2</v>
      </c>
      <c r="D16" s="4" t="inlineStr">
        <is>
          <t xml:space="preserve"> </t>
        </is>
      </c>
    </row>
    <row r="17">
      <c r="A17" s="4" t="inlineStr">
        <is>
          <t>Stock-based compensation</t>
        </is>
      </c>
      <c r="B17" s="5" t="n">
        <v>-21</v>
      </c>
      <c r="C17" s="5" t="n">
        <v>-2</v>
      </c>
      <c r="D17" s="4" t="inlineStr">
        <is>
          <t xml:space="preserve"> </t>
        </is>
      </c>
    </row>
    <row r="18">
      <c r="A18" s="4" t="inlineStr">
        <is>
          <t>Defined benefit accrual</t>
        </is>
      </c>
      <c r="B18" s="5" t="n">
        <v>502</v>
      </c>
      <c r="C18" s="5" t="n">
        <v>363</v>
      </c>
      <c r="D18" s="4" t="inlineStr">
        <is>
          <t xml:space="preserve"> </t>
        </is>
      </c>
    </row>
    <row r="19">
      <c r="A19" s="4" t="inlineStr">
        <is>
          <t>Tax loss carryforwards</t>
        </is>
      </c>
      <c r="B19" s="5" t="n">
        <v>29006</v>
      </c>
      <c r="C19" s="5" t="n">
        <v>23537</v>
      </c>
      <c r="D19" s="4" t="inlineStr">
        <is>
          <t xml:space="preserve"> </t>
        </is>
      </c>
    </row>
    <row r="20">
      <c r="A20" s="4" t="inlineStr">
        <is>
          <t>Add back loss carryforwards used for the debt remission by SEALSQ France SAS</t>
        </is>
      </c>
      <c r="B20" s="5" t="n">
        <v>776</v>
      </c>
      <c r="C20" s="5" t="n">
        <v>828</v>
      </c>
      <c r="D20" s="4" t="inlineStr">
        <is>
          <t xml:space="preserve"> </t>
        </is>
      </c>
    </row>
    <row r="21">
      <c r="A21" s="4" t="inlineStr">
        <is>
          <t>Valuation allowance</t>
        </is>
      </c>
      <c r="B21" s="5" t="n">
        <v>-30305</v>
      </c>
      <c r="C21" s="5" t="n">
        <v>-21649</v>
      </c>
      <c r="D21" s="4" t="inlineStr">
        <is>
          <t xml:space="preserve"> </t>
        </is>
      </c>
    </row>
    <row r="22">
      <c r="A22" s="4" t="inlineStr">
        <is>
          <t>Foreign</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income / (loss) from continuing operations before income tax</t>
        </is>
      </c>
      <c r="B24" s="5" t="n">
        <v>-10286</v>
      </c>
      <c r="C24" s="5" t="n">
        <v>3547</v>
      </c>
      <c r="D24" s="5" t="n">
        <v>3269</v>
      </c>
    </row>
    <row r="25">
      <c r="A25" s="4" t="inlineStr">
        <is>
          <t>Income tax income / (expense) from continuing operations</t>
        </is>
      </c>
      <c r="B25" s="5" t="n">
        <v>3086</v>
      </c>
      <c r="C25" s="5" t="n">
        <v>230</v>
      </c>
      <c r="D25" s="5" t="n">
        <v>-3238</v>
      </c>
    </row>
    <row r="26">
      <c r="A26" s="4" t="inlineStr">
        <is>
          <t>Deferred tax assets/(liabilities)</t>
        </is>
      </c>
      <c r="B26" s="4" t="inlineStr">
        <is>
          <t xml:space="preserve"> </t>
        </is>
      </c>
      <c r="C26" s="5" t="n">
        <v>3077</v>
      </c>
      <c r="D26" s="4" t="inlineStr">
        <is>
          <t xml:space="preserve"> </t>
        </is>
      </c>
    </row>
    <row r="27">
      <c r="A27" s="4" t="inlineStr">
        <is>
          <t>Switzerland</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Net income / (loss) from continuing operations before income tax</t>
        </is>
      </c>
      <c r="B29" s="5" t="n">
        <v>-18571</v>
      </c>
      <c r="C29" s="5" t="n">
        <v>-18766</v>
      </c>
      <c r="D29" s="5" t="n">
        <v>-16314</v>
      </c>
    </row>
    <row r="30">
      <c r="A30" s="4" t="inlineStr">
        <is>
          <t>Income tax income / (expense) from continuing operations</t>
        </is>
      </c>
      <c r="B30" s="5" t="n">
        <v>0</v>
      </c>
      <c r="C30" s="5" t="n">
        <v>0</v>
      </c>
      <c r="D30" s="6" t="n">
        <v>0</v>
      </c>
    </row>
    <row r="31">
      <c r="A31" s="4" t="inlineStr">
        <is>
          <t>Deferred tax assets/(liabilities)</t>
        </is>
      </c>
      <c r="B31" s="6" t="n">
        <v>0</v>
      </c>
      <c r="C31" s="6" t="n">
        <v>0</v>
      </c>
      <c r="D31"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 (Details) $ in Thousands</t>
        </is>
      </c>
      <c r="B1" s="2" t="inlineStr">
        <is>
          <t>Dec. 31, 2024 USD ($)</t>
        </is>
      </c>
    </row>
    <row r="2">
      <c r="A2" s="3" t="inlineStr">
        <is>
          <t>Operating Loss Carryforwards [Line Items]</t>
        </is>
      </c>
      <c r="B2" s="4" t="inlineStr">
        <is>
          <t xml:space="preserve"> </t>
        </is>
      </c>
    </row>
    <row r="3">
      <c r="A3" s="4" t="inlineStr">
        <is>
          <t>Operating loss carryforward</t>
        </is>
      </c>
      <c r="B3" s="6" t="n">
        <v>195076</v>
      </c>
    </row>
    <row r="4">
      <c r="A4" s="4" t="inlineStr">
        <is>
          <t>Operating loss carryforward, No expiry</t>
        </is>
      </c>
      <c r="B4" s="5" t="n">
        <v>27321</v>
      </c>
    </row>
    <row r="5">
      <c r="A5" s="4" t="inlineStr">
        <is>
          <t>SWITZERLAND</t>
        </is>
      </c>
      <c r="B5" s="4" t="inlineStr">
        <is>
          <t xml:space="preserve"> </t>
        </is>
      </c>
    </row>
    <row r="6">
      <c r="A6" s="3" t="inlineStr">
        <is>
          <t>Operating Loss Carryforwards [Line Items]</t>
        </is>
      </c>
      <c r="B6" s="4" t="inlineStr">
        <is>
          <t xml:space="preserve"> </t>
        </is>
      </c>
    </row>
    <row r="7">
      <c r="A7" s="4" t="inlineStr">
        <is>
          <t>Operating loss carryforward</t>
        </is>
      </c>
      <c r="B7" s="5" t="n">
        <v>166935</v>
      </c>
    </row>
    <row r="8">
      <c r="A8" s="4" t="inlineStr">
        <is>
          <t>Vietnam</t>
        </is>
      </c>
      <c r="B8" s="4" t="inlineStr">
        <is>
          <t xml:space="preserve"> </t>
        </is>
      </c>
    </row>
    <row r="9">
      <c r="A9" s="3" t="inlineStr">
        <is>
          <t>Operating Loss Carryforwards [Line Items]</t>
        </is>
      </c>
      <c r="B9" s="4" t="inlineStr">
        <is>
          <t xml:space="preserve"> </t>
        </is>
      </c>
    </row>
    <row r="10">
      <c r="A10" s="4" t="inlineStr">
        <is>
          <t>Operating loss carryforward</t>
        </is>
      </c>
      <c r="B10" s="5" t="n">
        <v>11</v>
      </c>
    </row>
    <row r="11">
      <c r="A11" s="4" t="inlineStr">
        <is>
          <t>India</t>
        </is>
      </c>
      <c r="B11" s="4" t="inlineStr">
        <is>
          <t xml:space="preserve"> </t>
        </is>
      </c>
    </row>
    <row r="12">
      <c r="A12" s="3" t="inlineStr">
        <is>
          <t>Operating Loss Carryforwards [Line Items]</t>
        </is>
      </c>
      <c r="B12" s="4" t="inlineStr">
        <is>
          <t xml:space="preserve"> </t>
        </is>
      </c>
    </row>
    <row r="13">
      <c r="A13" s="4" t="inlineStr">
        <is>
          <t>Operating loss carryforward</t>
        </is>
      </c>
      <c r="B13" s="5" t="n">
        <v>90</v>
      </c>
    </row>
    <row r="14">
      <c r="A14" s="4" t="inlineStr">
        <is>
          <t>USA</t>
        </is>
      </c>
      <c r="B14" s="4" t="inlineStr">
        <is>
          <t xml:space="preserve"> </t>
        </is>
      </c>
    </row>
    <row r="15">
      <c r="A15" s="3" t="inlineStr">
        <is>
          <t>Operating Loss Carryforwards [Line Items]</t>
        </is>
      </c>
      <c r="B15" s="4" t="inlineStr">
        <is>
          <t xml:space="preserve"> </t>
        </is>
      </c>
    </row>
    <row r="16">
      <c r="A16" s="4" t="inlineStr">
        <is>
          <t>Operating loss carryforward</t>
        </is>
      </c>
      <c r="B16" s="5" t="n">
        <v>719</v>
      </c>
    </row>
    <row r="17">
      <c r="A17" s="4" t="inlineStr">
        <is>
          <t>Spain</t>
        </is>
      </c>
      <c r="B17" s="4" t="inlineStr">
        <is>
          <t xml:space="preserve"> </t>
        </is>
      </c>
    </row>
    <row r="18">
      <c r="A18" s="3" t="inlineStr">
        <is>
          <t>Operating Loss Carryforwards [Line Items]</t>
        </is>
      </c>
      <c r="B18" s="4" t="inlineStr">
        <is>
          <t xml:space="preserve"> </t>
        </is>
      </c>
    </row>
    <row r="19">
      <c r="A19" s="4" t="inlineStr">
        <is>
          <t>Operating loss carryforward</t>
        </is>
      </c>
      <c r="B19" s="5" t="n">
        <v>3475</v>
      </c>
    </row>
    <row r="20">
      <c r="A20" s="4" t="inlineStr">
        <is>
          <t>Operating loss carryforward, No expiry</t>
        </is>
      </c>
      <c r="B20" s="5" t="n">
        <v>3475</v>
      </c>
    </row>
    <row r="21">
      <c r="A21" s="4" t="inlineStr">
        <is>
          <t>France</t>
        </is>
      </c>
      <c r="B21" s="4" t="inlineStr">
        <is>
          <t xml:space="preserve"> </t>
        </is>
      </c>
    </row>
    <row r="22">
      <c r="A22" s="3" t="inlineStr">
        <is>
          <t>Operating Loss Carryforwards [Line Items]</t>
        </is>
      </c>
      <c r="B22" s="4" t="inlineStr">
        <is>
          <t xml:space="preserve"> </t>
        </is>
      </c>
    </row>
    <row r="23">
      <c r="A23" s="4" t="inlineStr">
        <is>
          <t>Operating loss carryforward</t>
        </is>
      </c>
      <c r="B23" s="5" t="n">
        <v>23753</v>
      </c>
    </row>
    <row r="24">
      <c r="A24" s="4" t="inlineStr">
        <is>
          <t>Operating loss carryforward, No expiry</t>
        </is>
      </c>
      <c r="B24" s="5" t="n">
        <v>23753</v>
      </c>
    </row>
    <row r="25">
      <c r="A25" s="4" t="inlineStr">
        <is>
          <t>UK</t>
        </is>
      </c>
      <c r="B25" s="4" t="inlineStr">
        <is>
          <t xml:space="preserve"> </t>
        </is>
      </c>
    </row>
    <row r="26">
      <c r="A26" s="3" t="inlineStr">
        <is>
          <t>Operating Loss Carryforwards [Line Items]</t>
        </is>
      </c>
      <c r="B26" s="4" t="inlineStr">
        <is>
          <t xml:space="preserve"> </t>
        </is>
      </c>
    </row>
    <row r="27">
      <c r="A27" s="4" t="inlineStr">
        <is>
          <t>Operating loss carryforward</t>
        </is>
      </c>
      <c r="B27" s="5" t="n">
        <v>7</v>
      </c>
    </row>
    <row r="28">
      <c r="A28" s="4" t="inlineStr">
        <is>
          <t>Operating loss carryforward, No expiry</t>
        </is>
      </c>
      <c r="B28" s="5" t="n">
        <v>7</v>
      </c>
    </row>
    <row r="29">
      <c r="A29" s="4" t="inlineStr">
        <is>
          <t>Germany</t>
        </is>
      </c>
      <c r="B29" s="4" t="inlineStr">
        <is>
          <t xml:space="preserve"> </t>
        </is>
      </c>
    </row>
    <row r="30">
      <c r="A30" s="3" t="inlineStr">
        <is>
          <t>Operating Loss Carryforwards [Line Items]</t>
        </is>
      </c>
      <c r="B30" s="4" t="inlineStr">
        <is>
          <t xml:space="preserve"> </t>
        </is>
      </c>
    </row>
    <row r="31">
      <c r="A31" s="4" t="inlineStr">
        <is>
          <t>Operating loss carryforward</t>
        </is>
      </c>
      <c r="B31" s="5" t="n">
        <v>2</v>
      </c>
    </row>
    <row r="32">
      <c r="A32" s="4" t="inlineStr">
        <is>
          <t>Operating loss carryforward, No expiry</t>
        </is>
      </c>
      <c r="B32" s="5" t="n">
        <v>2</v>
      </c>
    </row>
    <row r="33">
      <c r="A33" s="4" t="inlineStr">
        <is>
          <t>Saudi Arabia</t>
        </is>
      </c>
      <c r="B33" s="4" t="inlineStr">
        <is>
          <t xml:space="preserve"> </t>
        </is>
      </c>
    </row>
    <row r="34">
      <c r="A34" s="3" t="inlineStr">
        <is>
          <t>Operating Loss Carryforwards [Line Items]</t>
        </is>
      </c>
      <c r="B34" s="4" t="inlineStr">
        <is>
          <t xml:space="preserve"> </t>
        </is>
      </c>
    </row>
    <row r="35">
      <c r="A35" s="4" t="inlineStr">
        <is>
          <t>Operating loss carryforward</t>
        </is>
      </c>
      <c r="B35" s="5" t="n">
        <v>82</v>
      </c>
    </row>
    <row r="36">
      <c r="A36" s="4" t="inlineStr">
        <is>
          <t>Operating loss carryforward, No expiry</t>
        </is>
      </c>
      <c r="B36" s="5" t="n">
        <v>82</v>
      </c>
    </row>
    <row r="37">
      <c r="A37" s="4" t="inlineStr">
        <is>
          <t>Gibraltar</t>
        </is>
      </c>
      <c r="B37" s="4" t="inlineStr">
        <is>
          <t xml:space="preserve"> </t>
        </is>
      </c>
    </row>
    <row r="38">
      <c r="A38" s="3" t="inlineStr">
        <is>
          <t>Operating Loss Carryforwards [Line Items]</t>
        </is>
      </c>
      <c r="B38" s="4" t="inlineStr">
        <is>
          <t xml:space="preserve"> </t>
        </is>
      </c>
    </row>
    <row r="39">
      <c r="A39" s="4" t="inlineStr">
        <is>
          <t>Operating loss carryforward</t>
        </is>
      </c>
      <c r="B39" s="5" t="n">
        <v>2</v>
      </c>
    </row>
    <row r="40">
      <c r="A40" s="4" t="inlineStr">
        <is>
          <t>Operating loss carryforward, No expiry</t>
        </is>
      </c>
      <c r="B40" s="5" t="n">
        <v>2</v>
      </c>
    </row>
    <row r="41">
      <c r="A41" s="4" t="inlineStr">
        <is>
          <t>Tax Year 2025</t>
        </is>
      </c>
      <c r="B41" s="4" t="inlineStr">
        <is>
          <t xml:space="preserve"> </t>
        </is>
      </c>
    </row>
    <row r="42">
      <c r="A42" s="3" t="inlineStr">
        <is>
          <t>Operating Loss Carryforwards [Line Items]</t>
        </is>
      </c>
      <c r="B42" s="4" t="inlineStr">
        <is>
          <t xml:space="preserve"> </t>
        </is>
      </c>
    </row>
    <row r="43">
      <c r="A43" s="4" t="inlineStr">
        <is>
          <t>Operating loss carryforward</t>
        </is>
      </c>
      <c r="B43" s="5" t="n">
        <v>10447</v>
      </c>
    </row>
    <row r="44">
      <c r="A44" s="4" t="inlineStr">
        <is>
          <t>Tax Year 2025 | SWITZERLAND</t>
        </is>
      </c>
      <c r="B44" s="4" t="inlineStr">
        <is>
          <t xml:space="preserve"> </t>
        </is>
      </c>
    </row>
    <row r="45">
      <c r="A45" s="3" t="inlineStr">
        <is>
          <t>Operating Loss Carryforwards [Line Items]</t>
        </is>
      </c>
      <c r="B45" s="4" t="inlineStr">
        <is>
          <t xml:space="preserve"> </t>
        </is>
      </c>
    </row>
    <row r="46">
      <c r="A46" s="4" t="inlineStr">
        <is>
          <t>Operating loss carryforward</t>
        </is>
      </c>
      <c r="B46" s="5" t="n">
        <v>10447</v>
      </c>
    </row>
    <row r="47">
      <c r="A47" s="4" t="inlineStr">
        <is>
          <t>Tax Year 2026</t>
        </is>
      </c>
      <c r="B47" s="4" t="inlineStr">
        <is>
          <t xml:space="preserve"> </t>
        </is>
      </c>
    </row>
    <row r="48">
      <c r="A48" s="3" t="inlineStr">
        <is>
          <t>Operating Loss Carryforwards [Line Items]</t>
        </is>
      </c>
      <c r="B48" s="4" t="inlineStr">
        <is>
          <t xml:space="preserve"> </t>
        </is>
      </c>
    </row>
    <row r="49">
      <c r="A49" s="4" t="inlineStr">
        <is>
          <t>Operating loss carryforward</t>
        </is>
      </c>
      <c r="B49" s="5" t="n">
        <v>6165</v>
      </c>
    </row>
    <row r="50">
      <c r="A50" s="4" t="inlineStr">
        <is>
          <t>Tax Year 2026 | SWITZERLAND</t>
        </is>
      </c>
      <c r="B50" s="4" t="inlineStr">
        <is>
          <t xml:space="preserve"> </t>
        </is>
      </c>
    </row>
    <row r="51">
      <c r="A51" s="3" t="inlineStr">
        <is>
          <t>Operating Loss Carryforwards [Line Items]</t>
        </is>
      </c>
      <c r="B51" s="4" t="inlineStr">
        <is>
          <t xml:space="preserve"> </t>
        </is>
      </c>
    </row>
    <row r="52">
      <c r="A52" s="4" t="inlineStr">
        <is>
          <t>Operating loss carryforward</t>
        </is>
      </c>
      <c r="B52" s="5" t="n">
        <v>6165</v>
      </c>
    </row>
    <row r="53">
      <c r="A53" s="4" t="inlineStr">
        <is>
          <t>Tax Year 2027</t>
        </is>
      </c>
      <c r="B53" s="4" t="inlineStr">
        <is>
          <t xml:space="preserve"> </t>
        </is>
      </c>
    </row>
    <row r="54">
      <c r="A54" s="3" t="inlineStr">
        <is>
          <t>Operating Loss Carryforwards [Line Items]</t>
        </is>
      </c>
      <c r="B54" s="4" t="inlineStr">
        <is>
          <t xml:space="preserve"> </t>
        </is>
      </c>
    </row>
    <row r="55">
      <c r="A55" s="4" t="inlineStr">
        <is>
          <t>Operating loss carryforward</t>
        </is>
      </c>
      <c r="B55" s="5" t="n">
        <v>21328</v>
      </c>
    </row>
    <row r="56">
      <c r="A56" s="4" t="inlineStr">
        <is>
          <t>Tax Year 2027 | SWITZERLAND</t>
        </is>
      </c>
      <c r="B56" s="4" t="inlineStr">
        <is>
          <t xml:space="preserve"> </t>
        </is>
      </c>
    </row>
    <row r="57">
      <c r="A57" s="3" t="inlineStr">
        <is>
          <t>Operating Loss Carryforwards [Line Items]</t>
        </is>
      </c>
      <c r="B57" s="4" t="inlineStr">
        <is>
          <t xml:space="preserve"> </t>
        </is>
      </c>
    </row>
    <row r="58">
      <c r="A58" s="4" t="inlineStr">
        <is>
          <t>Operating loss carryforward</t>
        </is>
      </c>
      <c r="B58" s="5" t="n">
        <v>21325</v>
      </c>
    </row>
    <row r="59">
      <c r="A59" s="4" t="inlineStr">
        <is>
          <t>Tax Year 2027 | Vietnam</t>
        </is>
      </c>
      <c r="B59" s="4" t="inlineStr">
        <is>
          <t xml:space="preserve"> </t>
        </is>
      </c>
    </row>
    <row r="60">
      <c r="A60" s="3" t="inlineStr">
        <is>
          <t>Operating Loss Carryforwards [Line Items]</t>
        </is>
      </c>
      <c r="B60" s="4" t="inlineStr">
        <is>
          <t xml:space="preserve"> </t>
        </is>
      </c>
    </row>
    <row r="61">
      <c r="A61" s="4" t="inlineStr">
        <is>
          <t>Operating loss carryforward</t>
        </is>
      </c>
      <c r="B61" s="5" t="n">
        <v>3</v>
      </c>
    </row>
    <row r="62">
      <c r="A62" s="4" t="inlineStr">
        <is>
          <t>Tax Year 2028</t>
        </is>
      </c>
      <c r="B62" s="4" t="inlineStr">
        <is>
          <t xml:space="preserve"> </t>
        </is>
      </c>
    </row>
    <row r="63">
      <c r="A63" s="3" t="inlineStr">
        <is>
          <t>Operating Loss Carryforwards [Line Items]</t>
        </is>
      </c>
      <c r="B63" s="4" t="inlineStr">
        <is>
          <t xml:space="preserve"> </t>
        </is>
      </c>
    </row>
    <row r="64">
      <c r="A64" s="4" t="inlineStr">
        <is>
          <t>Operating loss carryforward</t>
        </is>
      </c>
      <c r="B64" s="5" t="n">
        <v>26301</v>
      </c>
    </row>
    <row r="65">
      <c r="A65" s="4" t="inlineStr">
        <is>
          <t>Tax Year 2028 | SWITZERLAND</t>
        </is>
      </c>
      <c r="B65" s="4" t="inlineStr">
        <is>
          <t xml:space="preserve"> </t>
        </is>
      </c>
    </row>
    <row r="66">
      <c r="A66" s="3" t="inlineStr">
        <is>
          <t>Operating Loss Carryforwards [Line Items]</t>
        </is>
      </c>
      <c r="B66" s="4" t="inlineStr">
        <is>
          <t xml:space="preserve"> </t>
        </is>
      </c>
    </row>
    <row r="67">
      <c r="A67" s="4" t="inlineStr">
        <is>
          <t>Operating loss carryforward</t>
        </is>
      </c>
      <c r="B67" s="5" t="n">
        <v>26297</v>
      </c>
    </row>
    <row r="68">
      <c r="A68" s="4" t="inlineStr">
        <is>
          <t>Tax Year 2028 | Vietnam</t>
        </is>
      </c>
      <c r="B68" s="4" t="inlineStr">
        <is>
          <t xml:space="preserve"> </t>
        </is>
      </c>
    </row>
    <row r="69">
      <c r="A69" s="3" t="inlineStr">
        <is>
          <t>Operating Loss Carryforwards [Line Items]</t>
        </is>
      </c>
      <c r="B69" s="4" t="inlineStr">
        <is>
          <t xml:space="preserve"> </t>
        </is>
      </c>
    </row>
    <row r="70">
      <c r="A70" s="4" t="inlineStr">
        <is>
          <t>Operating loss carryforward</t>
        </is>
      </c>
      <c r="B70" s="5" t="n">
        <v>4</v>
      </c>
    </row>
    <row r="71">
      <c r="A71" s="4" t="inlineStr">
        <is>
          <t>Tax Year 2029</t>
        </is>
      </c>
      <c r="B71" s="4" t="inlineStr">
        <is>
          <t xml:space="preserve"> </t>
        </is>
      </c>
    </row>
    <row r="72">
      <c r="A72" s="3" t="inlineStr">
        <is>
          <t>Operating Loss Carryforwards [Line Items]</t>
        </is>
      </c>
      <c r="B72" s="4" t="inlineStr">
        <is>
          <t xml:space="preserve"> </t>
        </is>
      </c>
    </row>
    <row r="73">
      <c r="A73" s="4" t="inlineStr">
        <is>
          <t>Operating loss carryforward</t>
        </is>
      </c>
      <c r="B73" s="5" t="n">
        <v>59192</v>
      </c>
    </row>
    <row r="74">
      <c r="A74" s="4" t="inlineStr">
        <is>
          <t>Tax Year 2029 | SWITZERLAND</t>
        </is>
      </c>
      <c r="B74" s="4" t="inlineStr">
        <is>
          <t xml:space="preserve"> </t>
        </is>
      </c>
    </row>
    <row r="75">
      <c r="A75" s="3" t="inlineStr">
        <is>
          <t>Operating Loss Carryforwards [Line Items]</t>
        </is>
      </c>
      <c r="B75" s="4" t="inlineStr">
        <is>
          <t xml:space="preserve"> </t>
        </is>
      </c>
    </row>
    <row r="76">
      <c r="A76" s="4" t="inlineStr">
        <is>
          <t>Operating loss carryforward</t>
        </is>
      </c>
      <c r="B76" s="5" t="n">
        <v>59188</v>
      </c>
    </row>
    <row r="77">
      <c r="A77" s="4" t="inlineStr">
        <is>
          <t>Tax Year 2029 | Vietnam</t>
        </is>
      </c>
      <c r="B77" s="4" t="inlineStr">
        <is>
          <t xml:space="preserve"> </t>
        </is>
      </c>
    </row>
    <row r="78">
      <c r="A78" s="3" t="inlineStr">
        <is>
          <t>Operating Loss Carryforwards [Line Items]</t>
        </is>
      </c>
      <c r="B78" s="4" t="inlineStr">
        <is>
          <t xml:space="preserve"> </t>
        </is>
      </c>
    </row>
    <row r="79">
      <c r="A79" s="4" t="inlineStr">
        <is>
          <t>Operating loss carryforward</t>
        </is>
      </c>
      <c r="B79" s="5" t="n">
        <v>4</v>
      </c>
    </row>
    <row r="80">
      <c r="A80" s="4" t="inlineStr">
        <is>
          <t>Tax Year 2030</t>
        </is>
      </c>
      <c r="B80" s="4" t="inlineStr">
        <is>
          <t xml:space="preserve"> </t>
        </is>
      </c>
    </row>
    <row r="81">
      <c r="A81" s="3" t="inlineStr">
        <is>
          <t>Operating Loss Carryforwards [Line Items]</t>
        </is>
      </c>
      <c r="B81" s="4" t="inlineStr">
        <is>
          <t xml:space="preserve"> </t>
        </is>
      </c>
    </row>
    <row r="82">
      <c r="A82" s="4" t="inlineStr">
        <is>
          <t>Operating loss carryforward</t>
        </is>
      </c>
      <c r="B82" s="5" t="n">
        <v>22626</v>
      </c>
    </row>
    <row r="83">
      <c r="A83" s="4" t="inlineStr">
        <is>
          <t>Tax Year 2030 | SWITZERLAND</t>
        </is>
      </c>
      <c r="B83" s="4" t="inlineStr">
        <is>
          <t xml:space="preserve"> </t>
        </is>
      </c>
    </row>
    <row r="84">
      <c r="A84" s="3" t="inlineStr">
        <is>
          <t>Operating Loss Carryforwards [Line Items]</t>
        </is>
      </c>
      <c r="B84" s="4" t="inlineStr">
        <is>
          <t xml:space="preserve"> </t>
        </is>
      </c>
    </row>
    <row r="85">
      <c r="A85" s="4" t="inlineStr">
        <is>
          <t>Operating loss carryforward</t>
        </is>
      </c>
      <c r="B85" s="5" t="n">
        <v>22626</v>
      </c>
    </row>
    <row r="86">
      <c r="A86" s="4" t="inlineStr">
        <is>
          <t>Tax Year 2031</t>
        </is>
      </c>
      <c r="B86" s="4" t="inlineStr">
        <is>
          <t xml:space="preserve"> </t>
        </is>
      </c>
    </row>
    <row r="87">
      <c r="A87" s="3" t="inlineStr">
        <is>
          <t>Operating Loss Carryforwards [Line Items]</t>
        </is>
      </c>
      <c r="B87" s="4" t="inlineStr">
        <is>
          <t xml:space="preserve"> </t>
        </is>
      </c>
    </row>
    <row r="88">
      <c r="A88" s="4" t="inlineStr">
        <is>
          <t>Operating loss carryforward</t>
        </is>
      </c>
      <c r="B88" s="5" t="n">
        <v>20896</v>
      </c>
    </row>
    <row r="89">
      <c r="A89" s="4" t="inlineStr">
        <is>
          <t>Tax Year 2031 | SWITZERLAND</t>
        </is>
      </c>
      <c r="B89" s="4" t="inlineStr">
        <is>
          <t xml:space="preserve"> </t>
        </is>
      </c>
    </row>
    <row r="90">
      <c r="A90" s="3" t="inlineStr">
        <is>
          <t>Operating Loss Carryforwards [Line Items]</t>
        </is>
      </c>
      <c r="B90" s="4" t="inlineStr">
        <is>
          <t xml:space="preserve"> </t>
        </is>
      </c>
    </row>
    <row r="91">
      <c r="A91" s="4" t="inlineStr">
        <is>
          <t>Operating loss carryforward</t>
        </is>
      </c>
      <c r="B91" s="5" t="n">
        <v>20887</v>
      </c>
    </row>
    <row r="92">
      <c r="A92" s="4" t="inlineStr">
        <is>
          <t>Tax Year 2031 | India</t>
        </is>
      </c>
      <c r="B92" s="4" t="inlineStr">
        <is>
          <t xml:space="preserve"> </t>
        </is>
      </c>
    </row>
    <row r="93">
      <c r="A93" s="3" t="inlineStr">
        <is>
          <t>Operating Loss Carryforwards [Line Items]</t>
        </is>
      </c>
      <c r="B93" s="4" t="inlineStr">
        <is>
          <t xml:space="preserve"> </t>
        </is>
      </c>
    </row>
    <row r="94">
      <c r="A94" s="4" t="inlineStr">
        <is>
          <t>Operating loss carryforward</t>
        </is>
      </c>
      <c r="B94" s="5" t="n">
        <v>9</v>
      </c>
    </row>
    <row r="95">
      <c r="A95" s="4" t="inlineStr">
        <is>
          <t>Tax Year 2032</t>
        </is>
      </c>
      <c r="B95" s="4" t="inlineStr">
        <is>
          <t xml:space="preserve"> </t>
        </is>
      </c>
    </row>
    <row r="96">
      <c r="A96" s="3" t="inlineStr">
        <is>
          <t>Operating Loss Carryforwards [Line Items]</t>
        </is>
      </c>
      <c r="B96" s="4" t="inlineStr">
        <is>
          <t xml:space="preserve"> </t>
        </is>
      </c>
    </row>
    <row r="97">
      <c r="A97" s="4" t="inlineStr">
        <is>
          <t>Operating loss carryforward</t>
        </is>
      </c>
      <c r="B97" s="5" t="n">
        <v>81</v>
      </c>
    </row>
    <row r="98">
      <c r="A98" s="4" t="inlineStr">
        <is>
          <t>Tax Year 2032 | India</t>
        </is>
      </c>
      <c r="B98" s="4" t="inlineStr">
        <is>
          <t xml:space="preserve"> </t>
        </is>
      </c>
    </row>
    <row r="99">
      <c r="A99" s="3" t="inlineStr">
        <is>
          <t>Operating Loss Carryforwards [Line Items]</t>
        </is>
      </c>
      <c r="B99" s="4" t="inlineStr">
        <is>
          <t xml:space="preserve"> </t>
        </is>
      </c>
    </row>
    <row r="100">
      <c r="A100" s="4" t="inlineStr">
        <is>
          <t>Operating loss carryforward</t>
        </is>
      </c>
      <c r="B100" s="5" t="n">
        <v>81</v>
      </c>
    </row>
    <row r="101">
      <c r="A101" s="4" t="inlineStr">
        <is>
          <t>Tax Year 2035</t>
        </is>
      </c>
      <c r="B101" s="4" t="inlineStr">
        <is>
          <t xml:space="preserve"> </t>
        </is>
      </c>
    </row>
    <row r="102">
      <c r="A102" s="3" t="inlineStr">
        <is>
          <t>Operating Loss Carryforwards [Line Items]</t>
        </is>
      </c>
      <c r="B102" s="4" t="inlineStr">
        <is>
          <t xml:space="preserve"> </t>
        </is>
      </c>
    </row>
    <row r="103">
      <c r="A103" s="4" t="inlineStr">
        <is>
          <t>Operating loss carryforward</t>
        </is>
      </c>
      <c r="B103" s="5" t="n">
        <v>185</v>
      </c>
    </row>
    <row r="104">
      <c r="A104" s="4" t="inlineStr">
        <is>
          <t>Tax Year 2035 | USA</t>
        </is>
      </c>
      <c r="B104" s="4" t="inlineStr">
        <is>
          <t xml:space="preserve"> </t>
        </is>
      </c>
    </row>
    <row r="105">
      <c r="A105" s="3" t="inlineStr">
        <is>
          <t>Operating Loss Carryforwards [Line Items]</t>
        </is>
      </c>
      <c r="B105" s="4" t="inlineStr">
        <is>
          <t xml:space="preserve"> </t>
        </is>
      </c>
    </row>
    <row r="106">
      <c r="A106" s="4" t="inlineStr">
        <is>
          <t>Operating loss carryforward</t>
        </is>
      </c>
      <c r="B106" s="5" t="n">
        <v>185</v>
      </c>
    </row>
    <row r="107">
      <c r="A107" s="4" t="inlineStr">
        <is>
          <t>Tax Year 2037</t>
        </is>
      </c>
      <c r="B107" s="4" t="inlineStr">
        <is>
          <t xml:space="preserve"> </t>
        </is>
      </c>
    </row>
    <row r="108">
      <c r="A108" s="3" t="inlineStr">
        <is>
          <t>Operating Loss Carryforwards [Line Items]</t>
        </is>
      </c>
      <c r="B108" s="4" t="inlineStr">
        <is>
          <t xml:space="preserve"> </t>
        </is>
      </c>
    </row>
    <row r="109">
      <c r="A109" s="4" t="inlineStr">
        <is>
          <t>Operating loss carryforward</t>
        </is>
      </c>
      <c r="B109" s="5" t="n">
        <v>159</v>
      </c>
    </row>
    <row r="110">
      <c r="A110" s="4" t="inlineStr">
        <is>
          <t>Tax Year 2037 | USA</t>
        </is>
      </c>
      <c r="B110" s="4" t="inlineStr">
        <is>
          <t xml:space="preserve"> </t>
        </is>
      </c>
    </row>
    <row r="111">
      <c r="A111" s="3" t="inlineStr">
        <is>
          <t>Operating Loss Carryforwards [Line Items]</t>
        </is>
      </c>
      <c r="B111" s="4" t="inlineStr">
        <is>
          <t xml:space="preserve"> </t>
        </is>
      </c>
    </row>
    <row r="112">
      <c r="A112" s="4" t="inlineStr">
        <is>
          <t>Operating loss carryforward</t>
        </is>
      </c>
      <c r="B112" s="5" t="n">
        <v>159</v>
      </c>
    </row>
    <row r="113">
      <c r="A113" s="4" t="inlineStr">
        <is>
          <t>Tax Year 2039</t>
        </is>
      </c>
      <c r="B113" s="4" t="inlineStr">
        <is>
          <t xml:space="preserve"> </t>
        </is>
      </c>
    </row>
    <row r="114">
      <c r="A114" s="3" t="inlineStr">
        <is>
          <t>Operating Loss Carryforwards [Line Items]</t>
        </is>
      </c>
      <c r="B114" s="4" t="inlineStr">
        <is>
          <t xml:space="preserve"> </t>
        </is>
      </c>
    </row>
    <row r="115">
      <c r="A115" s="4" t="inlineStr">
        <is>
          <t>Operating loss carryforward</t>
        </is>
      </c>
      <c r="B115" s="5" t="n">
        <v>220</v>
      </c>
    </row>
    <row r="116">
      <c r="A116" s="4" t="inlineStr">
        <is>
          <t>Tax Year 2039 | USA</t>
        </is>
      </c>
      <c r="B116" s="4" t="inlineStr">
        <is>
          <t xml:space="preserve"> </t>
        </is>
      </c>
    </row>
    <row r="117">
      <c r="A117" s="3" t="inlineStr">
        <is>
          <t>Operating Loss Carryforwards [Line Items]</t>
        </is>
      </c>
      <c r="B117" s="4" t="inlineStr">
        <is>
          <t xml:space="preserve"> </t>
        </is>
      </c>
    </row>
    <row r="118">
      <c r="A118" s="4" t="inlineStr">
        <is>
          <t>Operating loss carryforward</t>
        </is>
      </c>
      <c r="B118" s="5" t="n">
        <v>220</v>
      </c>
    </row>
    <row r="119">
      <c r="A119" s="4" t="inlineStr">
        <is>
          <t>Tax Year 2040</t>
        </is>
      </c>
      <c r="B119" s="4" t="inlineStr">
        <is>
          <t xml:space="preserve"> </t>
        </is>
      </c>
    </row>
    <row r="120">
      <c r="A120" s="3" t="inlineStr">
        <is>
          <t>Operating Loss Carryforwards [Line Items]</t>
        </is>
      </c>
      <c r="B120" s="4" t="inlineStr">
        <is>
          <t xml:space="preserve"> </t>
        </is>
      </c>
    </row>
    <row r="121">
      <c r="A121" s="4" t="inlineStr">
        <is>
          <t>Operating loss carryforward</t>
        </is>
      </c>
      <c r="B121" s="5" t="n">
        <v>91</v>
      </c>
    </row>
    <row r="122">
      <c r="A122" s="4" t="inlineStr">
        <is>
          <t>Tax Year 2040 | USA</t>
        </is>
      </c>
      <c r="B122" s="4" t="inlineStr">
        <is>
          <t xml:space="preserve"> </t>
        </is>
      </c>
    </row>
    <row r="123">
      <c r="A123" s="3" t="inlineStr">
        <is>
          <t>Operating Loss Carryforwards [Line Items]</t>
        </is>
      </c>
      <c r="B123" s="4" t="inlineStr">
        <is>
          <t xml:space="preserve"> </t>
        </is>
      </c>
    </row>
    <row r="124">
      <c r="A124" s="4" t="inlineStr">
        <is>
          <t>Operating loss carryforward</t>
        </is>
      </c>
      <c r="B124" s="5" t="n">
        <v>91</v>
      </c>
    </row>
    <row r="125">
      <c r="A125" s="4" t="inlineStr">
        <is>
          <t>Tax Year 2042</t>
        </is>
      </c>
      <c r="B125" s="4" t="inlineStr">
        <is>
          <t xml:space="preserve"> </t>
        </is>
      </c>
    </row>
    <row r="126">
      <c r="A126" s="3" t="inlineStr">
        <is>
          <t>Operating Loss Carryforwards [Line Items]</t>
        </is>
      </c>
      <c r="B126" s="4" t="inlineStr">
        <is>
          <t xml:space="preserve"> </t>
        </is>
      </c>
    </row>
    <row r="127">
      <c r="A127" s="4" t="inlineStr">
        <is>
          <t>Operating loss carryforward</t>
        </is>
      </c>
      <c r="B127" s="5" t="n">
        <v>45</v>
      </c>
    </row>
    <row r="128">
      <c r="A128" s="4" t="inlineStr">
        <is>
          <t>Tax Year 2042 | USA</t>
        </is>
      </c>
      <c r="B128" s="4" t="inlineStr">
        <is>
          <t xml:space="preserve"> </t>
        </is>
      </c>
    </row>
    <row r="129">
      <c r="A129" s="3" t="inlineStr">
        <is>
          <t>Operating Loss Carryforwards [Line Items]</t>
        </is>
      </c>
      <c r="B129" s="4" t="inlineStr">
        <is>
          <t xml:space="preserve"> </t>
        </is>
      </c>
    </row>
    <row r="130">
      <c r="A130" s="4" t="inlineStr">
        <is>
          <t>Operating loss carryforward</t>
        </is>
      </c>
      <c r="B130" s="5" t="n">
        <v>45</v>
      </c>
    </row>
    <row r="131">
      <c r="A131" s="4" t="inlineStr">
        <is>
          <t>Tax Year 2044</t>
        </is>
      </c>
      <c r="B131" s="4" t="inlineStr">
        <is>
          <t xml:space="preserve"> </t>
        </is>
      </c>
    </row>
    <row r="132">
      <c r="A132" s="3" t="inlineStr">
        <is>
          <t>Operating Loss Carryforwards [Line Items]</t>
        </is>
      </c>
      <c r="B132" s="4" t="inlineStr">
        <is>
          <t xml:space="preserve"> </t>
        </is>
      </c>
    </row>
    <row r="133">
      <c r="A133" s="4" t="inlineStr">
        <is>
          <t>Operating loss carryforward</t>
        </is>
      </c>
      <c r="B133" s="5" t="n">
        <v>19</v>
      </c>
    </row>
    <row r="134">
      <c r="A134" s="4" t="inlineStr">
        <is>
          <t>Tax Year 2044 | USA</t>
        </is>
      </c>
      <c r="B134" s="4" t="inlineStr">
        <is>
          <t xml:space="preserve"> </t>
        </is>
      </c>
    </row>
    <row r="135">
      <c r="A135" s="3" t="inlineStr">
        <is>
          <t>Operating Loss Carryforwards [Line Items]</t>
        </is>
      </c>
      <c r="B135" s="4" t="inlineStr">
        <is>
          <t xml:space="preserve"> </t>
        </is>
      </c>
    </row>
    <row r="136">
      <c r="A136" s="4" t="inlineStr">
        <is>
          <t>Operating loss carryforward</t>
        </is>
      </c>
      <c r="B136" s="6" t="n">
        <v>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Note 4. Summary of significant accounting policies Fiscal Year The Group’s fiscal year ends on December
31. Principles of Consolidation The consolidated financial statements include
the accounts of WISeKey and its subsidiaries over which the Group has control. The consolidated comprehensive loss and net loss
of non-wholly owned subsidiaries is attributed to owners of the Group and to the noncontrolling interests in proportion to their relative
ownership interests. Intercompany income and expenses, including unrealized
gross profits from internal group transactions and intercompany receivables, payables and loans have been eliminated. General Principles of Business Combinations The Group uses the acquisition method to account
for business combination, in line with ASC Topic 805-10 Business Combinations. Subsidiaries acquired or divested in the course of the
year are included in the consolidated financial statements respectively as of the date of purchase, and up to the date of sale. The consideration
for the acquisition is measured as the fair value of the assets transferred, the liabilities incurred and the equity interests issued
by the Group. Goodwill is initially measured as the excess of
the aggregate of the consideration transferred and the fair value of non-controlling interests over the net identifiable assets acquired
and liabilities assumed. 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Our most critical accounting estimates include:
- Inventory Valuation (see Note 10)
- Recoverability of deferred tax assets (see Note 33)
- Revenue recognition (see Note 28)
- Bonds, mortgages and other long-term debt (see Note 22)
- Convertible note payable, current and noncurrent (see Note 22) Fair Value of Financial Instruments The Group’s financial instruments are primarily
composed of cash and cash equivalents, accounts receivable, accounts payable and other current liabilities, other liabilities, and debt
obligations. Fair value is the price that would be received
to sell an asset or the amount paid to transfer a liability, also referred to as the “exit price,” in the principal or most
advantageous market for the asset or liability in an orderly transaction between market participants on the measurement date. In instances
in which the inputs used to measure fair value fall into different levels of the fair value hierarchy, as described in Note 6,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nd contract assets, accounts payable and other current liabilities
approximate their fair values, and management also believes that the carrying values of notes and other receivables and outstanding balances
on the Group’s credit and term loan facilities approximate their fair values, based on their specific asset and/or liability characteristics,
including having terms consistent with current market conditions. The fair value of convertible note payable is calculated based on the
present value of the future cash flows as of the reporting date. Foreign Currency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Allowance for Credit losse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looking estimates. Expected credit losses are estimated individually. Accounts receivables are written off when deemed
uncollectible and are recognized as a deduction from the allowance for credit losses. Expected recoveries, which are not to exceed the
amount previously written off, are considered in determining the allowance balance at the balance sheet date. Inventories Inventories are stated at the lower of cost or
net realizable value. Costs are calculated using standard costs, approximating average costs. Finished goods and work-in-progress inventories
include material, labor and manufacturing overhead costs. The Group records an inventory valuation allowance based on an analysis of physical
deterioration, obsolescence or a comparison to the anticipated demand or market value based on a consideration of marketability and product
maturity, demand forecasts, historical trends and assumptions about future demand and market conditions. Property, Plant and Equipment Property, Plant and Equipment Minimum Maximum Property, plant and equipment are stated at cost,
net of accumulated depreciation. Depreciation is computed using the straight-line method based on estimated useful lives which range from
1 10 Intangible Assets Intangible Assets Those intangible assets that are considered to
have a finite useful life are amortized over their useful lives, which generally range from 1 10 Intangible assets with indefinite lives are not
amortized but are subject to annual reviews for impairment. 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We have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Goodwill and Other Indefinite-Lived Intangible
Assets Goodwill and other indefinite-lived intangible
assets are not amortized but are subject to impairment analysis at least once annually.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October 1 st In line with ASC 830, the goodwill balance is
recorded in the functional currency of the acquired business and translated at each period end with the exchange rate impact booked into
other comprehensive income. Equity Securities Equity securities are any security representing
an ownership interest in an entity or the right to acquire or dispose of an ownership interest in an entity at fixed or determinable prices,
in accordance with ASC 321, i.e., investments that do not qualify for accounting as a derivative instrument, an investment in consolidated
subsidiaries, or an investment accounted for under the equity method. We account for these investments in equity securities
at fair value at the reporting date, except for those investments without a readily determinable fair value where we have elected the
measurement at cost minus impairment, if any, plus or minus changes resulting from observable price changes in orderly transactions for
the identical or a similar investment of the same issuer, in line with ASC 321. Changes in fair value are accounted for in the income
statement as a non-operating income/expense. Revenue Recognition WISeKey’s policy is to recognize revenue
to depict the transfer of promised goods or services to customers in an amount that reflects the consideration to which the entity expects
to be entitled in exchange for those goods or services. To achieve that core principle, WISeKey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WISeKey. For any amount received or receivable for which we
do not expect to be entitled to because the customer has exercised its right of return, we recognize those amounts as a refund liability. Contract Assets Contract assets consist of accrued revenue where
the Group has fulfilled its performance obligation towards the customer but the corresponding invoice has not yet been issued. Upon invoicing,
the asset is reclassified to trade accounts receivable until payment. 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Sales Commissions Sales commission expenses where revenue is recognized
are recorded in the period of revenue recognition. Cost of Sales and Depreciation of Production
Assets Our cost of sales consists primarily of expenses
associated with the delivery and distribution of our services and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ramp-up
phases,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Research and Development and Software Development
Costs All research and development costs and software
development costs are expensed as incurred. Advertising Costs All advertising costs are expensed as incurred. Pension Plan The Group maintains three defined benefit post
retirement plans:
- one that covers all employees working for WISeKey SA in Switzerland,
- one that covers all employees working for WISeKey International Holding Ltd in Switzerland, and
- one that covers all employees working for SEALSQ France SAS in France. In accordance with ASC 715-30, Defined Benefit
Plans – Pension, Stock-Based Compensation 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the underlying share. Compensation costs for unvested stock options
and awards are recognized in earnings over the requisite service period based on the fair value of those options and awards at the grant
date.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Litigation and Contingencies Should legal proceedings and tax matters arise,
due to their nature, such legal proceedings and tax matters involve inherent uncertainties including, but not limited to, court rulings,
negotiations between affected parties and governmental actions. Management assesses the probability of loss for such contingencies and
accrues liability and/or discloses the relevant circumstances, as appropriate. Income Taxes Taxes on income are accrued in the same period
as the income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WISeKey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WISeKey is required to pay income taxes in a number
of countries. WISeKey recognizes the benefit of uncertain tax positions in the financial statements when it is more likely than not that
the position will be sustained on examination by the tax authorities. The benefit recognized is the largest amount of tax benefit that
is greater than fifty percent likely of being realized on settlement with the tax authority, assuming full knowledge of the position and
all relevant facts. WISeKey adjusts its recognition of these uncertain tax benefits in the period in which new information is available
impacting either the recognition or measurement of its uncertain tax positions. Government Assistance - Research Tax Credits Research tax credits are provided by the French
government to give incentives for companies to perform technical and scientific research. Our subsidiary SEALSQ France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 is therefore considered to be a refundable
R&amp;D tax credit which is not within the scope of the income tax standard (ASC 740). It is included in current assets under government
assistance in the balance sheet in line with ASC 832. Earnings per Share Basic earnings per share are calculated using
the two-class method required for companies with multiple classes of common stock. The two-class method determines net earnings per common
share for each class of common stock according to dividends declared or accumulated and participation rights in distributed and undistributed
earnings or losses. The two-class method requires income available to common stockholders for the period to be allocated between each
class of common stock based upon their respective rights to receive dividends as if all income for the period had been distributed. For WISeKey, the dividend rights of the holders
of Class A Shares, nominal value CHF 0.01 WIHN Class A Shares WIHN Class
A Share common stock 0.10 0.01 When the effects are not antidilutive, diluted
earnings per share are calculated using the weighted-average outstanding common shares and the dilutive effect of stock options as determined
under the treasury stock method. Segment Reporting Our chief operating decision maker, who is also
our Chief Executive Officer, regularly reviews information collated into two segments for purposes of allocating resources and assessing
budgets and performance. We report our financial performance based on this segment structure described in Note 34. Comprehensive Income / (Loss) Comprehensive income includes net income and other
comprehensive income (" OCI In line with ASC 220 (Income Statement - Reporting
Comprehensive Income), we have elected to report comprehensive income in a single continuous financial statement with two sections: net
income and other comprehensive income. We present each of the components of other comprehensive
income separately, based on their nature, in the statement of comprehensive income. Recent Accounting Pronouncements Adoption of new FASB Accounting Standard in
the current year – Prior-Year Financial Statements not restated: As of January 1, 2024, the Group adopted Accounting
Standards Update (ASU) 2023-01 Leases (Topic 842): Common Control Arrangements, which requires all companies to amortize leasehold improvements
associated with common control leases over the asset’s useful life to the common control group regardless of the lease term. ASU
2023-01 requires leasehold improvements associated with leases between entities under common control to be amortized over the useful life
of the improvements until the lessee ceases to control the use of the underlying asset through a lease, at which time the remaining value
of the leasehold improvement would be accounted for as a transfer between entities under common control. There was no impact on the Group's results upon
adoption of the standard. The group also adopted Accounting Standards Update
(ASU) 2023-07 Segment Reporting (Topic 280): Improvements to Reportable Segment Disclosures, which enhances current segment disclosures
and requires additional disclosures of significant segment expenses. ASU 2023-07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re was no impact on the Group's results upon
adoption of the standard. New FASB Accounting Standard to be adopted
in the future: In December 2023, the FASB issued ASU 2023-09,
Income Taxes (Topic 740): Improvements to Income Tax Disclosures, which establishes new income tax disclosure requirements in addition
to modifying and eliminating certain existing requirements. Summary: The intent of this standard is to enhance
the decision usefulness of income tax disclosures. The standard applies to all entities subject to ASC Topic 740, Income Taxes. In addition,
entities will be required to disclose the amount of income taxes paid (net of refunds received) disaggregated by federal, state, and foreign
taxes. They will also disclose the amount of income taxes paid (net of refunds) disaggregated by individual jurisdictions in which income
taxes paid is equal to or greater than five percent of total income taxes paid. The standard also outlines additional disclosure requirements
for all entities and specific updates for public business entities. Effective Date: ASU 2023-09 is effective for public
business entities for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 In November 2024, the FASB issued ASU 2024-03,
Income Statement - Reporting Comprehensive Income - Expense Disaggregation Disclosures (Subtopic 220-40): Disaggregation of Income Statement
Expenses, which updates mandates that public business entities provide more detailed disclosures about specific expense categories in
their financial statement notes, enhancing transparency for investors. Summary: Entities are required to disaggregate
certain expense captions presented on the income statement into the following natural expense categories, such as purchases of Inventory,
Employee compensation, Depreciation and Intangible Asset Amortization. These disaggregated expenses must be presented in a tabular format
within the notes to the financial statements for both annual and interim reporting periods. Additionally, entities are required to disclose
the total amount of selling expenses and provide their definition. Effective Date: ASU 2024-03 is effective for annual
reporting periods for public business entities for fiscal years beginning after December 15, 2026, and for interim reporting periods within
fiscal years beginning after December 15, 2027. Early adoption is permitted. The Group expects to adopt all the aforementioned
guidance when effective. Management is assessing the impact of the aforementioned guidance on its consolidated financial statements but
does not expect it to have a material impact. In November 2024, the FASB issued ASU 2024-04,
Debt - Debt with Conversion and Other Options (Subtopic 470-20): Induced Conversions of Convertible Debt Instruments. This update clarifies
the accounting treatment for certain settlements of convertible debt instruments that do not occur under the instruments' preexisting
terms. Summary: The update introduces a “preexisting
contract approach” to determine whether an inducement offer should be accounted for as an induced conversion. Under this approach,
an inducement offer is considered to preserve the form and amount of consideration if it provides the debt holder with at least the same
consideration as the original conversion terms of the instrument. The assessment is based on the terms as they existed one year before
the offer acceptance date, especially if the instrument was modified within that period. Additionally, the ASU clarifies that induced
conversion accounting applies to convertible debt instruments within the scope of Subtopic 470-20 that are not currently convertible,
provided the instrument contained a substantive conversion feature at both its issuance date and the inducement offer acceptance date. Effective Date: ASU 2024-04 is effective for public
business entities for fiscal years beginning after December 15, 2025. Early adoption is permitted. The Group expects to adopt all the aforementioned
guidance when effective. Management is assessing the impact of the aforementioned guidance on its consolidated financial statements but
does not expect it to have a material impac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16" customWidth="1" min="2" max="2"/>
  </cols>
  <sheetData>
    <row r="1">
      <c r="A1" s="1" t="inlineStr">
        <is>
          <t>Income Taxes - Summary of Income Tax Examinations (Details)</t>
        </is>
      </c>
      <c r="B1" s="2" t="inlineStr">
        <is>
          <t>12 Months Ended</t>
        </is>
      </c>
    </row>
    <row r="2">
      <c r="B2" s="2" t="inlineStr">
        <is>
          <t>Dec. 31, 2024</t>
        </is>
      </c>
    </row>
    <row r="3">
      <c r="A3" s="4" t="inlineStr">
        <is>
          <t>SWITZERLAND</t>
        </is>
      </c>
      <c r="B3" s="4" t="inlineStr">
        <is>
          <t xml:space="preserve"> </t>
        </is>
      </c>
    </row>
    <row r="4">
      <c r="A4" s="4" t="inlineStr">
        <is>
          <t>Tax years subject to examination</t>
        </is>
      </c>
      <c r="B4" s="4" t="inlineStr">
        <is>
          <t>2023 - 2024</t>
        </is>
      </c>
    </row>
    <row r="5">
      <c r="A5" s="4" t="inlineStr">
        <is>
          <t>USA</t>
        </is>
      </c>
      <c r="B5" s="4" t="inlineStr">
        <is>
          <t xml:space="preserve"> </t>
        </is>
      </c>
    </row>
    <row r="6">
      <c r="A6" s="4" t="inlineStr">
        <is>
          <t>Tax years subject to examination</t>
        </is>
      </c>
      <c r="B6" s="4" t="inlineStr">
        <is>
          <t>2024</t>
        </is>
      </c>
    </row>
    <row r="7">
      <c r="A7" s="4" t="inlineStr">
        <is>
          <t>France</t>
        </is>
      </c>
      <c r="B7" s="4" t="inlineStr">
        <is>
          <t xml:space="preserve"> </t>
        </is>
      </c>
    </row>
    <row r="8">
      <c r="A8" s="4" t="inlineStr">
        <is>
          <t>Tax years subject to examination</t>
        </is>
      </c>
      <c r="B8" s="4" t="inlineStr">
        <is>
          <t>2021 - 2024</t>
        </is>
      </c>
    </row>
    <row r="9">
      <c r="A9" s="4" t="inlineStr">
        <is>
          <t>Spain</t>
        </is>
      </c>
      <c r="B9" s="4" t="inlineStr">
        <is>
          <t xml:space="preserve"> </t>
        </is>
      </c>
    </row>
    <row r="10">
      <c r="A10" s="4" t="inlineStr">
        <is>
          <t>Tax years subject to examination</t>
        </is>
      </c>
      <c r="B10" s="4" t="inlineStr">
        <is>
          <t>2021 - 2024</t>
        </is>
      </c>
    </row>
    <row r="11">
      <c r="A11" s="4" t="inlineStr">
        <is>
          <t>Japan</t>
        </is>
      </c>
      <c r="B11" s="4" t="inlineStr">
        <is>
          <t xml:space="preserve"> </t>
        </is>
      </c>
    </row>
    <row r="12">
      <c r="A12" s="4" t="inlineStr">
        <is>
          <t>Tax years subject to examination</t>
        </is>
      </c>
      <c r="B12" s="4" t="inlineStr">
        <is>
          <t>2024</t>
        </is>
      </c>
    </row>
    <row r="13">
      <c r="A13" s="4" t="inlineStr">
        <is>
          <t>Taiwan</t>
        </is>
      </c>
      <c r="B13" s="4" t="inlineStr">
        <is>
          <t xml:space="preserve"> </t>
        </is>
      </c>
    </row>
    <row r="14">
      <c r="A14" s="4" t="inlineStr">
        <is>
          <t>Tax years subject to examination</t>
        </is>
      </c>
      <c r="B14" s="4" t="inlineStr">
        <is>
          <t>2024</t>
        </is>
      </c>
    </row>
    <row r="15">
      <c r="A15" s="4" t="inlineStr">
        <is>
          <t>India</t>
        </is>
      </c>
      <c r="B15" s="4" t="inlineStr">
        <is>
          <t xml:space="preserve"> </t>
        </is>
      </c>
    </row>
    <row r="16">
      <c r="A16" s="4" t="inlineStr">
        <is>
          <t>Tax years subject to examination</t>
        </is>
      </c>
      <c r="B16" s="4" t="inlineStr">
        <is>
          <t>2024</t>
        </is>
      </c>
    </row>
    <row r="17">
      <c r="A17" s="4" t="inlineStr">
        <is>
          <t>Germany</t>
        </is>
      </c>
      <c r="B17" s="4" t="inlineStr">
        <is>
          <t xml:space="preserve"> </t>
        </is>
      </c>
    </row>
    <row r="18">
      <c r="A18" s="4" t="inlineStr">
        <is>
          <t>Tax years subject to examination</t>
        </is>
      </c>
      <c r="B18" s="4" t="inlineStr">
        <is>
          <t>2024</t>
        </is>
      </c>
    </row>
    <row r="19">
      <c r="A19" s="4" t="inlineStr">
        <is>
          <t>UK</t>
        </is>
      </c>
      <c r="B19" s="4" t="inlineStr">
        <is>
          <t xml:space="preserve"> </t>
        </is>
      </c>
    </row>
    <row r="20">
      <c r="A20" s="4" t="inlineStr">
        <is>
          <t>Tax years subject to examination</t>
        </is>
      </c>
      <c r="B20" s="4" t="inlineStr">
        <is>
          <t>2020 - 2024</t>
        </is>
      </c>
    </row>
    <row r="21">
      <c r="A21" s="4" t="inlineStr">
        <is>
          <t>Saudi Arabia</t>
        </is>
      </c>
      <c r="B21" s="4" t="inlineStr">
        <is>
          <t xml:space="preserve"> </t>
        </is>
      </c>
    </row>
    <row r="22">
      <c r="A22" s="4" t="inlineStr">
        <is>
          <t>Tax years subject to examination</t>
        </is>
      </c>
      <c r="B22" s="4" t="inlineStr">
        <is>
          <t>2024</t>
        </is>
      </c>
    </row>
    <row r="23">
      <c r="A23" s="4" t="inlineStr">
        <is>
          <t>Vietnam</t>
        </is>
      </c>
      <c r="B23" s="4" t="inlineStr">
        <is>
          <t xml:space="preserve"> </t>
        </is>
      </c>
    </row>
    <row r="24">
      <c r="A24" s="4" t="inlineStr">
        <is>
          <t>Tax years subject to examination</t>
        </is>
      </c>
      <c r="B24" s="4" t="inlineStr">
        <is>
          <t>2024</t>
        </is>
      </c>
    </row>
    <row r="25">
      <c r="A25" s="4" t="inlineStr">
        <is>
          <t>Gibraltar</t>
        </is>
      </c>
      <c r="B25" s="4" t="inlineStr">
        <is>
          <t xml:space="preserve"> </t>
        </is>
      </c>
    </row>
    <row r="26">
      <c r="A26" s="4" t="inlineStr">
        <is>
          <t>Tax years subject to examination</t>
        </is>
      </c>
      <c r="B26" s="4" t="inlineStr">
        <is>
          <t>2024</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 Disclosure [Abstract]</t>
        </is>
      </c>
      <c r="B2" s="4" t="inlineStr">
        <is>
          <t xml:space="preserve"> </t>
        </is>
      </c>
    </row>
    <row r="3">
      <c r="A3" s="4" t="inlineStr">
        <is>
          <t>Deferred tax asset</t>
        </is>
      </c>
      <c r="B3" s="6" t="n">
        <v>329554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chedule of Reconciliation of Revenu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onsolidated revenue</t>
        </is>
      </c>
      <c r="B4" s="6" t="n">
        <v>11875</v>
      </c>
      <c r="C4" s="6" t="n">
        <v>30918</v>
      </c>
      <c r="D4" s="6" t="n">
        <v>23814</v>
      </c>
    </row>
    <row r="5">
      <c r="A5" s="4" t="inlineStr">
        <is>
          <t>Other revenue2</t>
        </is>
      </c>
      <c r="B5" s="5" t="n">
        <v>184</v>
      </c>
      <c r="C5" s="5" t="n">
        <v>167</v>
      </c>
      <c r="D5" s="5" t="n">
        <v>2073</v>
      </c>
    </row>
    <row r="6">
      <c r="A6" s="4" t="inlineStr">
        <is>
          <t>Segment gross profit</t>
        </is>
      </c>
      <c r="B6" s="5" t="n">
        <v>4293</v>
      </c>
      <c r="C6" s="5" t="n">
        <v>14744</v>
      </c>
      <c r="D6" s="5" t="n">
        <v>10094</v>
      </c>
    </row>
    <row r="7">
      <c r="A7" s="4" t="inlineStr">
        <is>
          <t>Total operating expenses</t>
        </is>
      </c>
      <c r="B7" s="5" t="n">
        <v>31716</v>
      </c>
      <c r="C7" s="5" t="n">
        <v>28044</v>
      </c>
      <c r="D7" s="5" t="n">
        <v>20530</v>
      </c>
    </row>
    <row r="8">
      <c r="A8" s="4" t="inlineStr">
        <is>
          <t>Loss before income tax expense</t>
        </is>
      </c>
      <c r="B8" s="5" t="n">
        <v>-28857</v>
      </c>
      <c r="C8" s="5" t="n">
        <v>-15219</v>
      </c>
      <c r="D8" s="5" t="n">
        <v>-13045</v>
      </c>
    </row>
    <row r="9">
      <c r="A9" s="4" t="inlineStr">
        <is>
          <t>Income tax income / (expense) from continuing operations</t>
        </is>
      </c>
      <c r="B9" s="5" t="n">
        <v>-3086</v>
      </c>
      <c r="C9" s="5" t="n">
        <v>-230</v>
      </c>
      <c r="D9" s="5" t="n">
        <v>3238</v>
      </c>
    </row>
    <row r="10">
      <c r="A10" s="4" t="inlineStr">
        <is>
          <t>Segment assets</t>
        </is>
      </c>
      <c r="B10" s="5" t="n">
        <v>114688</v>
      </c>
      <c r="C10" s="5" t="n">
        <v>47801</v>
      </c>
      <c r="D10" s="4" t="inlineStr">
        <is>
          <t xml:space="preserve"> </t>
        </is>
      </c>
    </row>
    <row r="11">
      <c r="A11" s="4" t="inlineStr">
        <is>
          <t>Operating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onsolidated revenue</t>
        </is>
      </c>
      <c r="B13" s="5" t="n">
        <v>11875</v>
      </c>
      <c r="C13" s="5" t="n">
        <v>30918</v>
      </c>
      <c r="D13" s="5" t="n">
        <v>23814</v>
      </c>
    </row>
    <row r="14">
      <c r="A14" s="4" t="inlineStr">
        <is>
          <t>Total consolidated revenue</t>
        </is>
      </c>
      <c r="B14" s="5" t="n">
        <v>10981</v>
      </c>
      <c r="C14" s="5" t="n">
        <v>30058</v>
      </c>
      <c r="D14" s="5" t="n">
        <v>23198</v>
      </c>
    </row>
    <row r="15">
      <c r="A15" s="4" t="inlineStr">
        <is>
          <t>Intersegment revenue</t>
        </is>
      </c>
      <c r="B15" s="5" t="n">
        <v>0</v>
      </c>
      <c r="C15" s="5" t="n">
        <v>0</v>
      </c>
      <c r="D15" s="5" t="n">
        <v>0</v>
      </c>
    </row>
    <row r="16">
      <c r="A16" s="4" t="inlineStr">
        <is>
          <t>Elimination of intersegment profits</t>
        </is>
      </c>
      <c r="B16" s="4" t="inlineStr">
        <is>
          <t xml:space="preserve"> </t>
        </is>
      </c>
      <c r="C16" s="4" t="inlineStr">
        <is>
          <t xml:space="preserve"> </t>
        </is>
      </c>
      <c r="D16" s="4" t="inlineStr">
        <is>
          <t xml:space="preserve"> </t>
        </is>
      </c>
    </row>
    <row r="17">
      <c r="A17" s="4" t="inlineStr">
        <is>
          <t>Other revenue2</t>
        </is>
      </c>
      <c r="B17" s="5" t="n">
        <v>894</v>
      </c>
      <c r="C17" s="5" t="n">
        <v>860</v>
      </c>
      <c r="D17" s="5" t="n">
        <v>616</v>
      </c>
    </row>
    <row r="18">
      <c r="A18" s="4" t="inlineStr">
        <is>
          <t>Cost of revenue</t>
        </is>
      </c>
      <c r="B18" s="5" t="n">
        <v>7253</v>
      </c>
      <c r="C18" s="5" t="n">
        <v>16009</v>
      </c>
      <c r="D18" s="5" t="n">
        <v>13399</v>
      </c>
    </row>
    <row r="19">
      <c r="A19" s="4" t="inlineStr">
        <is>
          <t>Segment gross profit</t>
        </is>
      </c>
      <c r="B19" s="5" t="n">
        <v>3728</v>
      </c>
      <c r="C19" s="5" t="n">
        <v>14049</v>
      </c>
      <c r="D19" s="5" t="n">
        <v>9799</v>
      </c>
    </row>
    <row r="20">
      <c r="A20" s="4" t="inlineStr">
        <is>
          <t>Total operating expenses</t>
        </is>
      </c>
      <c r="B20" s="5" t="n">
        <v>21011</v>
      </c>
      <c r="C20" s="5" t="n">
        <v>13603</v>
      </c>
      <c r="D20" s="5" t="n">
        <v>7233</v>
      </c>
    </row>
    <row r="21">
      <c r="A21" s="4" t="inlineStr">
        <is>
          <t>Other segment items</t>
        </is>
      </c>
      <c r="B21" s="5" t="n">
        <v>842</v>
      </c>
      <c r="C21" s="5" t="n">
        <v>3510</v>
      </c>
      <c r="D21" s="5" t="n">
        <v>61</v>
      </c>
    </row>
    <row r="22">
      <c r="A22" s="4" t="inlineStr">
        <is>
          <t>Loss before income tax expense</t>
        </is>
      </c>
      <c r="B22" s="5" t="n">
        <v>-18125</v>
      </c>
      <c r="C22" s="5" t="n">
        <v>-3064</v>
      </c>
      <c r="D22" s="5" t="n">
        <v>2505</v>
      </c>
    </row>
    <row r="23">
      <c r="A23" s="4" t="inlineStr">
        <is>
          <t>Other profit or loss2</t>
        </is>
      </c>
      <c r="B23" s="5" t="n">
        <v>-10732</v>
      </c>
      <c r="C23" s="5" t="n">
        <v>-12155</v>
      </c>
      <c r="D23" s="5" t="n">
        <v>-15550</v>
      </c>
    </row>
    <row r="24">
      <c r="A24" s="4" t="inlineStr">
        <is>
          <t>Interest revenue</t>
        </is>
      </c>
      <c r="B24" s="5" t="n">
        <v>771</v>
      </c>
      <c r="C24" s="5" t="n">
        <v>93</v>
      </c>
      <c r="D24" s="4" t="inlineStr">
        <is>
          <t xml:space="preserve"> </t>
        </is>
      </c>
    </row>
    <row r="25">
      <c r="A25" s="4" t="inlineStr">
        <is>
          <t>Interest expense</t>
        </is>
      </c>
      <c r="B25" s="5" t="n">
        <v>566</v>
      </c>
      <c r="C25" s="5" t="n">
        <v>298</v>
      </c>
      <c r="D25" s="5" t="n">
        <v>250</v>
      </c>
    </row>
    <row r="26">
      <c r="A26" s="4" t="inlineStr">
        <is>
          <t>Depreciation and amortization</t>
        </is>
      </c>
      <c r="B26" s="5" t="n">
        <v>630</v>
      </c>
      <c r="C26" s="5" t="n">
        <v>571</v>
      </c>
      <c r="D26" s="5" t="n">
        <v>408</v>
      </c>
    </row>
    <row r="27">
      <c r="A27" s="4" t="inlineStr">
        <is>
          <t>Income tax income / (expense) from continuing operations</t>
        </is>
      </c>
      <c r="B27" s="5" t="n">
        <v>-3077</v>
      </c>
      <c r="C27" s="5" t="n">
        <v>-218</v>
      </c>
      <c r="D27" s="5" t="n">
        <v>3251</v>
      </c>
    </row>
    <row r="28">
      <c r="A28" s="4" t="inlineStr">
        <is>
          <t>Segment assets</t>
        </is>
      </c>
      <c r="B28" s="5" t="n">
        <v>123902</v>
      </c>
      <c r="C28" s="5" t="n">
        <v>47694</v>
      </c>
      <c r="D28" s="5" t="n">
        <v>21587</v>
      </c>
    </row>
    <row r="29">
      <c r="A29" s="4" t="inlineStr">
        <is>
          <t>Semiconductors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consolidated revenue</t>
        </is>
      </c>
      <c r="B31" s="5" t="n">
        <v>10981</v>
      </c>
      <c r="C31" s="5" t="n">
        <v>30058</v>
      </c>
      <c r="D31" s="5" t="n">
        <v>23198</v>
      </c>
    </row>
    <row r="32">
      <c r="A32" s="4" t="inlineStr">
        <is>
          <t>Intersegment revenue</t>
        </is>
      </c>
      <c r="B32" s="4" t="inlineStr">
        <is>
          <t xml:space="preserve"> </t>
        </is>
      </c>
      <c r="C32" s="5" t="n">
        <v>0</v>
      </c>
      <c r="D32" s="5" t="n">
        <v>0</v>
      </c>
    </row>
    <row r="33">
      <c r="A33" s="4" t="inlineStr">
        <is>
          <t>Cost of revenue</t>
        </is>
      </c>
      <c r="B33" s="5" t="n">
        <v>7253</v>
      </c>
      <c r="C33" s="5" t="n">
        <v>16009</v>
      </c>
      <c r="D33" s="5" t="n">
        <v>13399</v>
      </c>
    </row>
    <row r="34">
      <c r="A34" s="4" t="inlineStr">
        <is>
          <t>Segment gross profit</t>
        </is>
      </c>
      <c r="B34" s="5" t="n">
        <v>3728</v>
      </c>
      <c r="C34" s="5" t="n">
        <v>14049</v>
      </c>
      <c r="D34" s="5" t="n">
        <v>9799</v>
      </c>
    </row>
    <row r="35">
      <c r="A35" s="4" t="inlineStr">
        <is>
          <t>Total operating expenses</t>
        </is>
      </c>
      <c r="B35" s="5" t="n">
        <v>12845</v>
      </c>
      <c r="C35" s="5" t="n">
        <v>12300</v>
      </c>
      <c r="D35" s="5" t="n">
        <v>7233</v>
      </c>
    </row>
    <row r="36">
      <c r="A36" s="4" t="inlineStr">
        <is>
          <t>Other segment items</t>
        </is>
      </c>
      <c r="B36" s="5" t="n">
        <v>-109</v>
      </c>
      <c r="C36" s="5" t="n">
        <v>-1706</v>
      </c>
      <c r="D36" s="5" t="n">
        <v>61</v>
      </c>
    </row>
    <row r="37">
      <c r="A37" s="4" t="inlineStr">
        <is>
          <t>Loss before income tax expense</t>
        </is>
      </c>
      <c r="B37" s="5" t="n">
        <v>-9008</v>
      </c>
      <c r="C37" s="5" t="n">
        <v>3455</v>
      </c>
      <c r="D37" s="5" t="n">
        <v>2505</v>
      </c>
    </row>
    <row r="38">
      <c r="A38" s="4" t="inlineStr">
        <is>
          <t>Interest revenue</t>
        </is>
      </c>
      <c r="B38" s="5" t="n">
        <v>160</v>
      </c>
      <c r="C38" s="5" t="n">
        <v>88</v>
      </c>
      <c r="D38" s="4" t="inlineStr">
        <is>
          <t xml:space="preserve"> </t>
        </is>
      </c>
    </row>
    <row r="39">
      <c r="A39" s="4" t="inlineStr">
        <is>
          <t>Interest expense</t>
        </is>
      </c>
      <c r="B39" s="5" t="n">
        <v>95</v>
      </c>
      <c r="C39" s="5" t="n">
        <v>109</v>
      </c>
      <c r="D39" s="5" t="n">
        <v>250</v>
      </c>
    </row>
    <row r="40">
      <c r="A40" s="4" t="inlineStr">
        <is>
          <t>Depreciation and amortization</t>
        </is>
      </c>
      <c r="B40" s="5" t="n">
        <v>628</v>
      </c>
      <c r="C40" s="5" t="n">
        <v>571</v>
      </c>
      <c r="D40" s="5" t="n">
        <v>408</v>
      </c>
    </row>
    <row r="41">
      <c r="A41" s="4" t="inlineStr">
        <is>
          <t>Income tax income / (expense) from continuing operations</t>
        </is>
      </c>
      <c r="B41" s="5" t="n">
        <v>-3077</v>
      </c>
      <c r="C41" s="5" t="n">
        <v>-218</v>
      </c>
      <c r="D41" s="5" t="n">
        <v>3251</v>
      </c>
    </row>
    <row r="42">
      <c r="A42" s="4" t="inlineStr">
        <is>
          <t>Segment assets</t>
        </is>
      </c>
      <c r="B42" s="5" t="n">
        <v>13564</v>
      </c>
      <c r="C42" s="5" t="n">
        <v>23736</v>
      </c>
      <c r="D42" s="6" t="n">
        <v>21587</v>
      </c>
    </row>
    <row r="43">
      <c r="A43" s="4" t="inlineStr">
        <is>
          <t>Corporat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Intersegment revenue</t>
        </is>
      </c>
      <c r="B45" s="5" t="n">
        <v>0</v>
      </c>
      <c r="C45" s="5" t="n">
        <v>0</v>
      </c>
      <c r="D45" s="4" t="inlineStr">
        <is>
          <t xml:space="preserve"> </t>
        </is>
      </c>
    </row>
    <row r="46">
      <c r="A46" s="4" t="inlineStr">
        <is>
          <t>Cost of revenue</t>
        </is>
      </c>
      <c r="B46" s="4" t="inlineStr">
        <is>
          <t xml:space="preserve"> </t>
        </is>
      </c>
      <c r="C46" s="4" t="inlineStr">
        <is>
          <t xml:space="preserve"> </t>
        </is>
      </c>
      <c r="D46" s="4" t="inlineStr">
        <is>
          <t xml:space="preserve"> </t>
        </is>
      </c>
    </row>
    <row r="47">
      <c r="A47" s="4" t="inlineStr">
        <is>
          <t>Segment gross profit</t>
        </is>
      </c>
      <c r="B47" s="4" t="inlineStr">
        <is>
          <t xml:space="preserve"> </t>
        </is>
      </c>
      <c r="C47" s="4" t="inlineStr">
        <is>
          <t xml:space="preserve"> </t>
        </is>
      </c>
      <c r="D47" s="4" t="inlineStr">
        <is>
          <t xml:space="preserve"> </t>
        </is>
      </c>
    </row>
    <row r="48">
      <c r="A48" s="4" t="inlineStr">
        <is>
          <t>Total operating expenses</t>
        </is>
      </c>
      <c r="B48" s="5" t="n">
        <v>8166</v>
      </c>
      <c r="C48" s="5" t="n">
        <v>1303</v>
      </c>
      <c r="D48" s="4" t="inlineStr">
        <is>
          <t xml:space="preserve"> </t>
        </is>
      </c>
    </row>
    <row r="49">
      <c r="A49" s="4" t="inlineStr">
        <is>
          <t>Other segment items</t>
        </is>
      </c>
      <c r="B49" s="5" t="n">
        <v>951</v>
      </c>
      <c r="C49" s="5" t="n">
        <v>5216</v>
      </c>
      <c r="D49" s="4" t="inlineStr">
        <is>
          <t xml:space="preserve"> </t>
        </is>
      </c>
    </row>
    <row r="50">
      <c r="A50" s="4" t="inlineStr">
        <is>
          <t>Loss before income tax expense</t>
        </is>
      </c>
      <c r="B50" s="5" t="n">
        <v>-9117</v>
      </c>
      <c r="C50" s="5" t="n">
        <v>-6519</v>
      </c>
      <c r="D50" s="4" t="inlineStr">
        <is>
          <t xml:space="preserve"> </t>
        </is>
      </c>
    </row>
    <row r="51">
      <c r="A51" s="4" t="inlineStr">
        <is>
          <t>Interest revenue</t>
        </is>
      </c>
      <c r="B51" s="5" t="n">
        <v>611</v>
      </c>
      <c r="C51" s="5" t="n">
        <v>5</v>
      </c>
      <c r="D51" s="4" t="inlineStr">
        <is>
          <t xml:space="preserve"> </t>
        </is>
      </c>
    </row>
    <row r="52">
      <c r="A52" s="4" t="inlineStr">
        <is>
          <t>Interest expense</t>
        </is>
      </c>
      <c r="B52" s="5" t="n">
        <v>471</v>
      </c>
      <c r="C52" s="5" t="n">
        <v>189</v>
      </c>
      <c r="D52" s="4" t="inlineStr">
        <is>
          <t xml:space="preserve"> </t>
        </is>
      </c>
    </row>
    <row r="53">
      <c r="A53" s="4" t="inlineStr">
        <is>
          <t>Depreciation and amortization</t>
        </is>
      </c>
      <c r="B53" s="5" t="n">
        <v>2</v>
      </c>
      <c r="C53" s="4" t="inlineStr">
        <is>
          <t xml:space="preserve"> </t>
        </is>
      </c>
      <c r="D53" s="4" t="inlineStr">
        <is>
          <t xml:space="preserve"> </t>
        </is>
      </c>
    </row>
    <row r="54">
      <c r="A54" s="4" t="inlineStr">
        <is>
          <t>Income tax income / (expense) from continuing operations</t>
        </is>
      </c>
      <c r="B54" s="5" t="n">
        <v>0</v>
      </c>
      <c r="C54" s="5" t="n">
        <v>0</v>
      </c>
      <c r="D54" s="4" t="inlineStr">
        <is>
          <t xml:space="preserve"> </t>
        </is>
      </c>
    </row>
    <row r="55">
      <c r="A55" s="4" t="inlineStr">
        <is>
          <t>Segment assets</t>
        </is>
      </c>
      <c r="B55" s="6" t="n">
        <v>110338</v>
      </c>
      <c r="C55" s="6" t="n">
        <v>23958</v>
      </c>
      <c r="D55" s="4" t="inlineStr">
        <is>
          <t xml:space="preserve"> </t>
        </is>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and Geographic Data - Schedule of Reconciliation of Assets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Consolidated total assets</t>
        </is>
      </c>
      <c r="B3" s="6" t="n">
        <v>114688</v>
      </c>
      <c r="C3" s="6" t="n">
        <v>47801</v>
      </c>
      <c r="D3" s="4" t="inlineStr">
        <is>
          <t xml:space="preserve"> </t>
        </is>
      </c>
    </row>
    <row r="4">
      <c r="A4" s="4" t="inlineStr">
        <is>
          <t>Other assets1</t>
        </is>
      </c>
      <c r="B4" s="5" t="n">
        <v>17286</v>
      </c>
      <c r="C4" s="5" t="n">
        <v>20054</v>
      </c>
      <c r="D4" s="4" t="inlineStr">
        <is>
          <t xml:space="preserve"> </t>
        </is>
      </c>
    </row>
    <row r="5">
      <c r="A5" s="4" t="inlineStr">
        <is>
          <t>Elimination of intersegment receivables</t>
        </is>
      </c>
      <c r="B5" s="5" t="n">
        <v>-7168</v>
      </c>
      <c r="C5" s="5" t="n">
        <v>-615</v>
      </c>
      <c r="D5" s="4" t="inlineStr">
        <is>
          <t xml:space="preserve"> </t>
        </is>
      </c>
    </row>
    <row r="6">
      <c r="A6" s="4" t="inlineStr">
        <is>
          <t>Elimination of intersegment investment and goodwill</t>
        </is>
      </c>
      <c r="B6" s="5" t="n">
        <v>-19332</v>
      </c>
      <c r="C6" s="5" t="n">
        <v>-19332</v>
      </c>
      <c r="D6" s="4" t="inlineStr">
        <is>
          <t xml:space="preserve"> </t>
        </is>
      </c>
    </row>
    <row r="7">
      <c r="A7" s="4" t="inlineStr">
        <is>
          <t>Operating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solidated total assets</t>
        </is>
      </c>
      <c r="B9" s="6" t="n">
        <v>123902</v>
      </c>
      <c r="C9" s="6" t="n">
        <v>47694</v>
      </c>
      <c r="D9" s="6" t="n">
        <v>2158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chedule of Revenue and Property, Plant and Equipment by Geography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11875</v>
      </c>
      <c r="C4" s="6" t="n">
        <v>30918</v>
      </c>
      <c r="D4" s="6" t="n">
        <v>23814</v>
      </c>
    </row>
    <row r="5">
      <c r="A5" s="4" t="inlineStr">
        <is>
          <t>Property, plant and equipment net of accumulated depreciation</t>
        </is>
      </c>
      <c r="B5" s="5" t="n">
        <v>3275</v>
      </c>
      <c r="C5" s="5" t="n">
        <v>3392</v>
      </c>
      <c r="D5" s="4" t="inlineStr">
        <is>
          <t xml:space="preserve"> </t>
        </is>
      </c>
    </row>
    <row r="6">
      <c r="A6" s="4" t="inlineStr">
        <is>
          <t>SWITZERLAND</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571</v>
      </c>
      <c r="C8" s="5" t="n">
        <v>1752</v>
      </c>
      <c r="D8" s="5" t="n">
        <v>1004</v>
      </c>
    </row>
    <row r="9">
      <c r="A9" s="4" t="inlineStr">
        <is>
          <t>Property, plant and equipment net of accumulated depreciation</t>
        </is>
      </c>
      <c r="B9" s="5" t="n">
        <v>74</v>
      </c>
      <c r="C9" s="5" t="n">
        <v>162</v>
      </c>
      <c r="D9" s="4" t="inlineStr">
        <is>
          <t xml:space="preserve"> </t>
        </is>
      </c>
    </row>
    <row r="10">
      <c r="A10" s="4" t="inlineStr">
        <is>
          <t>Europe, Middle East and Afric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1964</v>
      </c>
      <c r="C12" s="5" t="n">
        <v>8943</v>
      </c>
      <c r="D12" s="5" t="n">
        <v>6260</v>
      </c>
    </row>
    <row r="13">
      <c r="A13" s="4" t="inlineStr">
        <is>
          <t>Property, plant and equipment net of accumulated depreciation</t>
        </is>
      </c>
      <c r="B13" s="5" t="n">
        <v>3201</v>
      </c>
      <c r="C13" s="5" t="n">
        <v>3230</v>
      </c>
      <c r="D13" s="4" t="inlineStr">
        <is>
          <t xml:space="preserve"> </t>
        </is>
      </c>
    </row>
    <row r="14">
      <c r="A14" s="4" t="inlineStr">
        <is>
          <t>North Ame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7642</v>
      </c>
      <c r="C16" s="5" t="n">
        <v>16646</v>
      </c>
      <c r="D16" s="5" t="n">
        <v>13677</v>
      </c>
    </row>
    <row r="17">
      <c r="A17" s="4" t="inlineStr">
        <is>
          <t>Asia Pacific</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5" t="n">
        <v>1642</v>
      </c>
      <c r="C19" s="5" t="n">
        <v>3466</v>
      </c>
      <c r="D19" s="5" t="n">
        <v>2745</v>
      </c>
    </row>
    <row r="20">
      <c r="A20" s="4" t="inlineStr">
        <is>
          <t>Latin Americ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6" t="n">
        <v>56</v>
      </c>
      <c r="C22" s="6" t="n">
        <v>111</v>
      </c>
      <c r="D22" s="6" t="n">
        <v>128</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egment information and geographic data (Details Narrative)</t>
        </is>
      </c>
      <c r="B1" s="2" t="inlineStr">
        <is>
          <t>12 Months Ended</t>
        </is>
      </c>
    </row>
    <row r="2">
      <c r="B2" s="2" t="inlineStr">
        <is>
          <t>Dec. 31, 2024 Number</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Earnings Per Shares,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earnings / (loss) attributable to WISeKey International Holding Ltd (USD'000)</t>
        </is>
      </c>
      <c r="B4" s="6" t="n">
        <v>-13446</v>
      </c>
      <c r="C4" s="6" t="n">
        <v>-15360</v>
      </c>
      <c r="D4" s="6" t="n">
        <v>-27475</v>
      </c>
    </row>
    <row r="5">
      <c r="A5" s="4" t="inlineStr">
        <is>
          <t>Common Stock Class A</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Weighted average Class B Shares outstanding - basic</t>
        </is>
      </c>
      <c r="B7" s="5" t="n">
        <v>1600880</v>
      </c>
      <c r="C7" s="5" t="n">
        <v>1600880</v>
      </c>
      <c r="D7" s="5" t="n">
        <v>1600880</v>
      </c>
    </row>
    <row r="8">
      <c r="A8" s="4" t="inlineStr">
        <is>
          <t>Weighted average Class B Shares outstanding - diluted</t>
        </is>
      </c>
      <c r="B8" s="5" t="n">
        <v>1600880</v>
      </c>
      <c r="C8" s="5" t="n">
        <v>1600880</v>
      </c>
      <c r="D8" s="5" t="n">
        <v>1600880</v>
      </c>
    </row>
    <row r="9">
      <c r="A9" s="3" t="inlineStr">
        <is>
          <t>Net earnings / (loss) per Class B Share</t>
        </is>
      </c>
      <c r="B9" s="4" t="inlineStr">
        <is>
          <t xml:space="preserve"> </t>
        </is>
      </c>
      <c r="C9" s="4" t="inlineStr">
        <is>
          <t xml:space="preserve"> </t>
        </is>
      </c>
      <c r="D9" s="4" t="inlineStr">
        <is>
          <t xml:space="preserve"> </t>
        </is>
      </c>
    </row>
    <row r="10">
      <c r="A10" s="4" t="inlineStr">
        <is>
          <t>Basic weighted average loss per Class B Share attributable to WISeKey International Holding Ltd (USD)</t>
        </is>
      </c>
      <c r="B10" s="7" t="n">
        <v>-0.39</v>
      </c>
      <c r="C10" s="7" t="n">
        <v>-0.51</v>
      </c>
      <c r="D10" s="7" t="n">
        <v>-1.22</v>
      </c>
    </row>
    <row r="11">
      <c r="A11" s="4" t="inlineStr">
        <is>
          <t>Diluted weighted average loss per Class B Share attributable to WISeKey International Holding Ltd (USD)</t>
        </is>
      </c>
      <c r="B11" s="7" t="n">
        <v>-0.39</v>
      </c>
      <c r="C11" s="7" t="n">
        <v>-0.51</v>
      </c>
      <c r="D11" s="7" t="n">
        <v>-1.22</v>
      </c>
    </row>
    <row r="12">
      <c r="A12" s="4" t="inlineStr">
        <is>
          <t>Common Stock Class B</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Weighted average Class B Shares outstanding - basic</t>
        </is>
      </c>
      <c r="B14" s="5" t="n">
        <v>3323581</v>
      </c>
      <c r="C14" s="5" t="n">
        <v>2878136</v>
      </c>
      <c r="D14" s="5" t="n">
        <v>2087972</v>
      </c>
    </row>
    <row r="15">
      <c r="A15" s="4" t="inlineStr">
        <is>
          <t>Weighted average Class B Shares outstanding - diluted</t>
        </is>
      </c>
      <c r="B15" s="5" t="n">
        <v>3323581</v>
      </c>
      <c r="C15" s="5" t="n">
        <v>2878136</v>
      </c>
      <c r="D15" s="5" t="n">
        <v>2087972</v>
      </c>
    </row>
    <row r="16">
      <c r="A16" s="3" t="inlineStr">
        <is>
          <t>Net earnings / (loss) per Class B Share</t>
        </is>
      </c>
      <c r="B16" s="4" t="inlineStr">
        <is>
          <t xml:space="preserve"> </t>
        </is>
      </c>
      <c r="C16" s="4" t="inlineStr">
        <is>
          <t xml:space="preserve"> </t>
        </is>
      </c>
      <c r="D16" s="4" t="inlineStr">
        <is>
          <t xml:space="preserve"> </t>
        </is>
      </c>
    </row>
    <row r="17">
      <c r="A17" s="4" t="inlineStr">
        <is>
          <t>Basic weighted average loss per Class B Share attributable to WISeKey International Holding Ltd (USD)</t>
        </is>
      </c>
      <c r="B17" s="7" t="n">
        <v>-3.86</v>
      </c>
      <c r="C17" s="7" t="n">
        <v>-5.06</v>
      </c>
      <c r="D17" s="7" t="n">
        <v>-12.22</v>
      </c>
    </row>
    <row r="18">
      <c r="A18" s="4" t="inlineStr">
        <is>
          <t>Diluted weighted average loss per Class B Share attributable to WISeKey International Holding Ltd (USD)</t>
        </is>
      </c>
      <c r="B18" s="7" t="n">
        <v>-3.86</v>
      </c>
      <c r="C18" s="7" t="n">
        <v>-5.06</v>
      </c>
      <c r="D18" s="7" t="n">
        <v>-12.22</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Anti-Dilutive Excluded from Computation (Details) - shares</t>
        </is>
      </c>
      <c r="B1" s="2" t="inlineStr">
        <is>
          <t>12 Months Ended</t>
        </is>
      </c>
    </row>
    <row r="2">
      <c r="B2" s="2" t="inlineStr">
        <is>
          <t>Dec. 31, 2024</t>
        </is>
      </c>
      <c r="C2" s="2" t="inlineStr">
        <is>
          <t>Dec. 31, 2023</t>
        </is>
      </c>
      <c r="D2" s="2" t="inlineStr">
        <is>
          <t>Dec. 31, 2022</t>
        </is>
      </c>
    </row>
    <row r="3">
      <c r="A3" s="4" t="inlineStr">
        <is>
          <t>Common Stock Class B</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Total number of shares from dilutive vehicles with anti-dilutive effect</t>
        </is>
      </c>
      <c r="B5" s="5" t="n">
        <v>278877</v>
      </c>
      <c r="C5" s="5" t="n">
        <v>209695</v>
      </c>
      <c r="D5" s="5" t="n">
        <v>308981</v>
      </c>
    </row>
    <row r="6">
      <c r="A6" s="4" t="inlineStr">
        <is>
          <t>Common Stock Class A</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Total number of shares from dilutive vehicles with anti-dilutive effect</t>
        </is>
      </c>
      <c r="B8" s="5" t="n">
        <v>392270</v>
      </c>
      <c r="C8" s="5" t="n">
        <v>392720</v>
      </c>
      <c r="D8" s="5" t="n">
        <v>392720</v>
      </c>
    </row>
    <row r="9">
      <c r="A9" s="4" t="inlineStr">
        <is>
          <t>Equity Option [Member] | Common Stock Class B</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Total number of shares from dilutive vehicles with anti-dilutive effect</t>
        </is>
      </c>
      <c r="B11" s="5" t="n">
        <v>275791</v>
      </c>
      <c r="C11" s="5" t="n">
        <v>147371</v>
      </c>
      <c r="D11" s="5" t="n">
        <v>135251</v>
      </c>
    </row>
    <row r="12">
      <c r="A12" s="4" t="inlineStr">
        <is>
          <t>Equity Option [Member] | Common Stock Class A</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Total number of shares from dilutive vehicles with anti-dilutive effect</t>
        </is>
      </c>
      <c r="B14" s="5" t="n">
        <v>392720</v>
      </c>
      <c r="C14" s="5" t="n">
        <v>392720</v>
      </c>
      <c r="D14" s="5" t="n">
        <v>392720</v>
      </c>
    </row>
    <row r="15">
      <c r="A15" s="4" t="inlineStr">
        <is>
          <t>Convertible Debt Securities [Member] | Common Stock Class B</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Total number of shares from dilutive vehicles with anti-dilutive effect</t>
        </is>
      </c>
      <c r="B17" s="5" t="n">
        <v>3086</v>
      </c>
      <c r="C17" s="5" t="n">
        <v>62324</v>
      </c>
      <c r="D17" s="5" t="n">
        <v>173730</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Related Parties Disclosure - Schedule of Subsidiary/Parent Ownership Interest (Details) - USD ($) $ in Thousands</t>
        </is>
      </c>
      <c r="B1" s="2" t="inlineStr">
        <is>
          <t>12 Months Ended</t>
        </is>
      </c>
    </row>
    <row r="2">
      <c r="B2" s="2" t="inlineStr">
        <is>
          <t>Dec. 31, 2024</t>
        </is>
      </c>
      <c r="C2" s="2" t="inlineStr">
        <is>
          <t>Dec. 31, 2023</t>
        </is>
      </c>
    </row>
    <row r="3">
      <c r="A3" s="4" t="inlineStr">
        <is>
          <t>WISeKey S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untry of incorporation</t>
        </is>
      </c>
      <c r="B5" s="4" t="inlineStr">
        <is>
          <t>Switzerland</t>
        </is>
      </c>
      <c r="C5" s="4" t="inlineStr">
        <is>
          <t xml:space="preserve"> </t>
        </is>
      </c>
    </row>
    <row r="6">
      <c r="A6" s="4" t="inlineStr">
        <is>
          <t>Year of incorporation</t>
        </is>
      </c>
      <c r="B6" s="4" t="inlineStr">
        <is>
          <t>1999</t>
        </is>
      </c>
      <c r="C6" s="4" t="inlineStr">
        <is>
          <t xml:space="preserve"> </t>
        </is>
      </c>
    </row>
    <row r="7">
      <c r="A7" s="4" t="inlineStr">
        <is>
          <t>Share capital</t>
        </is>
      </c>
      <c r="B7" s="6" t="n">
        <v>933436</v>
      </c>
      <c r="C7" s="4" t="inlineStr">
        <is>
          <t xml:space="preserve"> </t>
        </is>
      </c>
    </row>
    <row r="8">
      <c r="A8" s="4" t="inlineStr">
        <is>
          <t>% ownership</t>
        </is>
      </c>
      <c r="B8" s="11" t="n">
        <v>0.9575</v>
      </c>
      <c r="C8" s="11" t="n">
        <v>0.9575</v>
      </c>
    </row>
    <row r="9">
      <c r="A9" s="4" t="inlineStr">
        <is>
          <t>Nature of business</t>
        </is>
      </c>
      <c r="B9" s="4" t="inlineStr">
        <is>
          <t>Main operating company. Sales and R&amp;D services</t>
        </is>
      </c>
      <c r="C9" s="4" t="inlineStr">
        <is>
          <t xml:space="preserve"> </t>
        </is>
      </c>
    </row>
    <row r="10">
      <c r="A10" s="4" t="inlineStr">
        <is>
          <t>SEALSQ France SA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untry of incorporation</t>
        </is>
      </c>
      <c r="B12" s="4" t="inlineStr">
        <is>
          <t>France</t>
        </is>
      </c>
      <c r="C12" s="4" t="inlineStr">
        <is>
          <t xml:space="preserve"> </t>
        </is>
      </c>
    </row>
    <row r="13">
      <c r="A13" s="4" t="inlineStr">
        <is>
          <t>Year of incorporation</t>
        </is>
      </c>
      <c r="B13" s="4" t="inlineStr">
        <is>
          <t>2010</t>
        </is>
      </c>
      <c r="C13" s="4" t="inlineStr">
        <is>
          <t xml:space="preserve"> </t>
        </is>
      </c>
    </row>
    <row r="14">
      <c r="A14" s="4" t="inlineStr">
        <is>
          <t>Share capital</t>
        </is>
      </c>
      <c r="B14" s="6" t="n">
        <v>1473162</v>
      </c>
      <c r="C14" s="4" t="inlineStr">
        <is>
          <t xml:space="preserve"> </t>
        </is>
      </c>
    </row>
    <row r="15">
      <c r="A15" s="4" t="inlineStr">
        <is>
          <t>% ownership</t>
        </is>
      </c>
      <c r="B15" s="11" t="n">
        <v>0.1255</v>
      </c>
      <c r="C15" s="11" t="n">
        <v>0.5883</v>
      </c>
    </row>
    <row r="16">
      <c r="A16" s="4" t="inlineStr">
        <is>
          <t>Nature of business</t>
        </is>
      </c>
      <c r="B16" s="4" t="inlineStr">
        <is>
          <t>Chip manufacturing, sales &amp; distribution</t>
        </is>
      </c>
      <c r="C16" s="4" t="inlineStr">
        <is>
          <t xml:space="preserve"> </t>
        </is>
      </c>
    </row>
    <row r="17">
      <c r="A17" s="4" t="inlineStr">
        <is>
          <t>WiseTrust SA</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untry of incorporation</t>
        </is>
      </c>
      <c r="B19" s="4" t="inlineStr">
        <is>
          <t>Switzerland</t>
        </is>
      </c>
      <c r="C19" s="4" t="inlineStr">
        <is>
          <t xml:space="preserve"> </t>
        </is>
      </c>
    </row>
    <row r="20">
      <c r="A20" s="4" t="inlineStr">
        <is>
          <t>Year of incorporation</t>
        </is>
      </c>
      <c r="B20" s="4" t="inlineStr">
        <is>
          <t>1999</t>
        </is>
      </c>
      <c r="C20" s="4" t="inlineStr">
        <is>
          <t xml:space="preserve"> </t>
        </is>
      </c>
    </row>
    <row r="21">
      <c r="A21" s="4" t="inlineStr">
        <is>
          <t>Share capital</t>
        </is>
      </c>
      <c r="B21" s="6" t="n">
        <v>680000</v>
      </c>
      <c r="C21" s="4" t="inlineStr">
        <is>
          <t xml:space="preserve"> </t>
        </is>
      </c>
    </row>
    <row r="22">
      <c r="A22" s="4" t="inlineStr">
        <is>
          <t>% ownership</t>
        </is>
      </c>
      <c r="B22" s="9" t="n">
        <v>1</v>
      </c>
      <c r="C22" s="9" t="n">
        <v>1</v>
      </c>
    </row>
    <row r="23">
      <c r="A23" s="4" t="inlineStr">
        <is>
          <t>Nature of business</t>
        </is>
      </c>
      <c r="B23" s="4" t="inlineStr">
        <is>
          <t>Non-operating investment company</t>
        </is>
      </c>
      <c r="C23" s="4" t="inlineStr">
        <is>
          <t xml:space="preserve"> </t>
        </is>
      </c>
    </row>
    <row r="24">
      <c r="A24" s="4" t="inlineStr">
        <is>
          <t>WISeKey ELA SL</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Country of incorporation</t>
        </is>
      </c>
      <c r="B26" s="4" t="inlineStr">
        <is>
          <t>Spain</t>
        </is>
      </c>
      <c r="C26" s="4" t="inlineStr">
        <is>
          <t xml:space="preserve"> </t>
        </is>
      </c>
    </row>
    <row r="27">
      <c r="A27" s="4" t="inlineStr">
        <is>
          <t>Year of incorporation</t>
        </is>
      </c>
      <c r="B27" s="4" t="inlineStr">
        <is>
          <t>2006</t>
        </is>
      </c>
      <c r="C27" s="4" t="inlineStr">
        <is>
          <t xml:space="preserve"> </t>
        </is>
      </c>
    </row>
    <row r="28">
      <c r="A28" s="4" t="inlineStr">
        <is>
          <t>Share capital</t>
        </is>
      </c>
      <c r="B28" s="6" t="n">
        <v>4000000</v>
      </c>
      <c r="C28" s="4" t="inlineStr">
        <is>
          <t xml:space="preserve"> </t>
        </is>
      </c>
    </row>
    <row r="29">
      <c r="A29" s="4" t="inlineStr">
        <is>
          <t>% ownership</t>
        </is>
      </c>
      <c r="B29" s="11" t="n">
        <v>0.9575</v>
      </c>
      <c r="C29" s="11" t="n">
        <v>0.9575</v>
      </c>
    </row>
    <row r="30">
      <c r="A30" s="4" t="inlineStr">
        <is>
          <t>Nature of business</t>
        </is>
      </c>
      <c r="B30" s="4" t="inlineStr">
        <is>
          <t>Sales &amp; support</t>
        </is>
      </c>
      <c r="C30" s="4" t="inlineStr">
        <is>
          <t xml:space="preserve"> </t>
        </is>
      </c>
    </row>
    <row r="31">
      <c r="A31" s="4" t="inlineStr">
        <is>
          <t>WISeKey SAARC Ltd.</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Country of incorporation</t>
        </is>
      </c>
      <c r="B33" s="4" t="inlineStr">
        <is>
          <t>U.K.</t>
        </is>
      </c>
      <c r="C33" s="4" t="inlineStr">
        <is>
          <t xml:space="preserve"> </t>
        </is>
      </c>
    </row>
    <row r="34">
      <c r="A34" s="4" t="inlineStr">
        <is>
          <t>Year of incorporation</t>
        </is>
      </c>
      <c r="B34" s="4" t="inlineStr">
        <is>
          <t>2016</t>
        </is>
      </c>
      <c r="C34" s="4" t="inlineStr">
        <is>
          <t xml:space="preserve"> </t>
        </is>
      </c>
    </row>
    <row r="35">
      <c r="A35" s="4" t="inlineStr">
        <is>
          <t>Share capital</t>
        </is>
      </c>
      <c r="B35" s="6" t="n">
        <v>100000</v>
      </c>
      <c r="C35" s="4" t="inlineStr">
        <is>
          <t xml:space="preserve"> </t>
        </is>
      </c>
    </row>
    <row r="36">
      <c r="A36" s="4" t="inlineStr">
        <is>
          <t>% ownership</t>
        </is>
      </c>
      <c r="B36" s="9" t="n">
        <v>0.51</v>
      </c>
      <c r="C36" s="9" t="n">
        <v>0.51</v>
      </c>
    </row>
    <row r="37">
      <c r="A37" s="4" t="inlineStr">
        <is>
          <t>Nature of business</t>
        </is>
      </c>
      <c r="B37" s="4" t="inlineStr">
        <is>
          <t>Non trading</t>
        </is>
      </c>
      <c r="C37" s="4" t="inlineStr">
        <is>
          <t xml:space="preserve"> </t>
        </is>
      </c>
    </row>
    <row r="38">
      <c r="A38" s="4" t="inlineStr">
        <is>
          <t>WISeKey USA Inc</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Country of incorporation</t>
        </is>
      </c>
      <c r="B40" s="4" t="inlineStr">
        <is>
          <t>U.S.A.</t>
        </is>
      </c>
      <c r="C40" s="4" t="inlineStr">
        <is>
          <t xml:space="preserve"> </t>
        </is>
      </c>
    </row>
    <row r="41">
      <c r="A41" s="4" t="inlineStr">
        <is>
          <t>Year of incorporation</t>
        </is>
      </c>
      <c r="B41" s="4" t="inlineStr">
        <is>
          <t>2006</t>
        </is>
      </c>
      <c r="C41" s="4" t="inlineStr">
        <is>
          <t xml:space="preserve"> </t>
        </is>
      </c>
    </row>
    <row r="42">
      <c r="A42" s="4" t="inlineStr">
        <is>
          <t>Share capital</t>
        </is>
      </c>
      <c r="B42" s="6" t="n">
        <v>6500</v>
      </c>
      <c r="C42" s="4" t="inlineStr">
        <is>
          <t xml:space="preserve"> </t>
        </is>
      </c>
    </row>
    <row r="43">
      <c r="A43" s="4" t="inlineStr">
        <is>
          <t>% ownership</t>
        </is>
      </c>
      <c r="B43" s="11" t="n">
        <v>0.9575</v>
      </c>
      <c r="C43" s="11" t="n">
        <v>0.9788</v>
      </c>
    </row>
    <row r="44">
      <c r="A44" s="4" t="inlineStr">
        <is>
          <t>Nature of business</t>
        </is>
      </c>
      <c r="B44" s="4" t="inlineStr">
        <is>
          <t>Sales &amp; support</t>
        </is>
      </c>
      <c r="C44" s="4" t="inlineStr">
        <is>
          <t xml:space="preserve"> </t>
        </is>
      </c>
    </row>
    <row r="45">
      <c r="A45" s="4" t="inlineStr">
        <is>
          <t>WISeKey India Private Ltd</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Country of incorporation</t>
        </is>
      </c>
      <c r="B47" s="4" t="inlineStr">
        <is>
          <t>India</t>
        </is>
      </c>
      <c r="C47" s="4" t="inlineStr">
        <is>
          <t xml:space="preserve"> </t>
        </is>
      </c>
    </row>
    <row r="48">
      <c r="A48" s="4" t="inlineStr">
        <is>
          <t>Year of incorporation</t>
        </is>
      </c>
      <c r="B48" s="4" t="inlineStr">
        <is>
          <t>2016</t>
        </is>
      </c>
      <c r="C48" s="4" t="inlineStr">
        <is>
          <t xml:space="preserve"> </t>
        </is>
      </c>
    </row>
    <row r="49">
      <c r="A49" s="4" t="inlineStr">
        <is>
          <t>Share capital</t>
        </is>
      </c>
      <c r="B49" s="6" t="n">
        <v>1000000</v>
      </c>
      <c r="C49" s="4" t="inlineStr">
        <is>
          <t xml:space="preserve"> </t>
        </is>
      </c>
    </row>
    <row r="50">
      <c r="A50" s="4" t="inlineStr">
        <is>
          <t>% ownership</t>
        </is>
      </c>
      <c r="B50" s="11" t="n">
        <v>0.459</v>
      </c>
      <c r="C50" s="11" t="n">
        <v>0.459</v>
      </c>
    </row>
    <row r="51">
      <c r="A51" s="4" t="inlineStr">
        <is>
          <t>Nature of business</t>
        </is>
      </c>
      <c r="B51" s="4" t="inlineStr">
        <is>
          <t>Sales &amp; support</t>
        </is>
      </c>
      <c r="C51" s="4" t="inlineStr">
        <is>
          <t xml:space="preserve"> </t>
        </is>
      </c>
    </row>
    <row r="52">
      <c r="A52" s="4" t="inlineStr">
        <is>
          <t>WISeKey IoT Japan KK</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Country of incorporation</t>
        </is>
      </c>
      <c r="B54" s="4" t="inlineStr">
        <is>
          <t>Japan</t>
        </is>
      </c>
      <c r="C54" s="4" t="inlineStr">
        <is>
          <t xml:space="preserve"> </t>
        </is>
      </c>
    </row>
    <row r="55">
      <c r="A55" s="4" t="inlineStr">
        <is>
          <t>Year of incorporation</t>
        </is>
      </c>
      <c r="B55" s="4" t="inlineStr">
        <is>
          <t>2017</t>
        </is>
      </c>
      <c r="C55" s="4" t="inlineStr">
        <is>
          <t xml:space="preserve"> </t>
        </is>
      </c>
    </row>
    <row r="56">
      <c r="A56" s="4" t="inlineStr">
        <is>
          <t>Share capital</t>
        </is>
      </c>
      <c r="B56" s="6" t="n">
        <v>1000000</v>
      </c>
      <c r="C56" s="4" t="inlineStr">
        <is>
          <t xml:space="preserve"> </t>
        </is>
      </c>
    </row>
    <row r="57">
      <c r="A57" s="4" t="inlineStr">
        <is>
          <t>% ownership</t>
        </is>
      </c>
      <c r="B57" s="11" t="n">
        <v>0.1255</v>
      </c>
      <c r="C57" s="11" t="n">
        <v>0.5883</v>
      </c>
    </row>
    <row r="58">
      <c r="A58" s="4" t="inlineStr">
        <is>
          <t>Nature of business</t>
        </is>
      </c>
      <c r="B58" s="4" t="inlineStr">
        <is>
          <t>Sales &amp; distribution</t>
        </is>
      </c>
      <c r="C58" s="4" t="inlineStr">
        <is>
          <t xml:space="preserve"> </t>
        </is>
      </c>
    </row>
    <row r="59">
      <c r="A59" s="4" t="inlineStr">
        <is>
          <t>SEALSQ France, Taiwan Branch</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Country of incorporation</t>
        </is>
      </c>
      <c r="B61" s="4" t="inlineStr">
        <is>
          <t>Taiwan</t>
        </is>
      </c>
      <c r="C61" s="4" t="inlineStr">
        <is>
          <t xml:space="preserve"> </t>
        </is>
      </c>
    </row>
    <row r="62">
      <c r="A62" s="4" t="inlineStr">
        <is>
          <t>Year of incorporation</t>
        </is>
      </c>
      <c r="B62" s="4" t="inlineStr">
        <is>
          <t>2017</t>
        </is>
      </c>
      <c r="C62" s="4" t="inlineStr">
        <is>
          <t xml:space="preserve"> </t>
        </is>
      </c>
    </row>
    <row r="63">
      <c r="A63" s="4" t="inlineStr">
        <is>
          <t>Share capital</t>
        </is>
      </c>
      <c r="B63" s="6" t="n">
        <v>100000</v>
      </c>
      <c r="C63" s="4" t="inlineStr">
        <is>
          <t xml:space="preserve"> </t>
        </is>
      </c>
    </row>
    <row r="64">
      <c r="A64" s="4" t="inlineStr">
        <is>
          <t>% ownership</t>
        </is>
      </c>
      <c r="B64" s="11" t="n">
        <v>0.1255</v>
      </c>
      <c r="C64" s="11" t="n">
        <v>0.5883</v>
      </c>
    </row>
    <row r="65">
      <c r="A65" s="4" t="inlineStr">
        <is>
          <t>Nature of business</t>
        </is>
      </c>
      <c r="B65" s="4" t="inlineStr">
        <is>
          <t>Sales &amp; distribution</t>
        </is>
      </c>
      <c r="C65" s="4" t="inlineStr">
        <is>
          <t xml:space="preserve"> </t>
        </is>
      </c>
    </row>
    <row r="66">
      <c r="A66" s="4" t="inlineStr">
        <is>
          <t>WISeCoin AG</t>
        </is>
      </c>
      <c r="B66" s="4" t="inlineStr">
        <is>
          <t xml:space="preserve"> </t>
        </is>
      </c>
      <c r="C66" s="4" t="inlineStr">
        <is>
          <t xml:space="preserve"> </t>
        </is>
      </c>
    </row>
    <row r="67">
      <c r="A67" s="3" t="inlineStr">
        <is>
          <t>Related Party Transaction [Line Items]</t>
        </is>
      </c>
      <c r="B67" s="4" t="inlineStr">
        <is>
          <t xml:space="preserve"> </t>
        </is>
      </c>
      <c r="C67" s="4" t="inlineStr">
        <is>
          <t xml:space="preserve"> </t>
        </is>
      </c>
    </row>
    <row r="68">
      <c r="A68" s="4" t="inlineStr">
        <is>
          <t>Country of incorporation</t>
        </is>
      </c>
      <c r="B68" s="4" t="inlineStr">
        <is>
          <t>Switzerland</t>
        </is>
      </c>
      <c r="C68" s="4" t="inlineStr">
        <is>
          <t xml:space="preserve"> </t>
        </is>
      </c>
    </row>
    <row r="69">
      <c r="A69" s="4" t="inlineStr">
        <is>
          <t>Year of incorporation</t>
        </is>
      </c>
      <c r="B69" s="4" t="inlineStr">
        <is>
          <t>2018</t>
        </is>
      </c>
      <c r="C69" s="4" t="inlineStr">
        <is>
          <t xml:space="preserve"> </t>
        </is>
      </c>
    </row>
    <row r="70">
      <c r="A70" s="4" t="inlineStr">
        <is>
          <t>Share capital</t>
        </is>
      </c>
      <c r="B70" s="6" t="n">
        <v>100000</v>
      </c>
      <c r="C70" s="4" t="inlineStr">
        <is>
          <t xml:space="preserve"> </t>
        </is>
      </c>
    </row>
    <row r="71">
      <c r="A71" s="4" t="inlineStr">
        <is>
          <t>% ownership</t>
        </is>
      </c>
      <c r="B71" s="9" t="n">
        <v>0.9</v>
      </c>
      <c r="C71" s="9" t="n">
        <v>0.9</v>
      </c>
    </row>
    <row r="72">
      <c r="A72" s="4" t="inlineStr">
        <is>
          <t>Nature of business</t>
        </is>
      </c>
      <c r="B72" s="4" t="inlineStr">
        <is>
          <t>Sales &amp; distribution</t>
        </is>
      </c>
      <c r="C72" s="4" t="inlineStr">
        <is>
          <t xml:space="preserve"> </t>
        </is>
      </c>
    </row>
    <row r="73">
      <c r="A73" s="4" t="inlineStr">
        <is>
          <t>WISeKey Equities AG</t>
        </is>
      </c>
      <c r="B73" s="4" t="inlineStr">
        <is>
          <t xml:space="preserve"> </t>
        </is>
      </c>
      <c r="C73" s="4" t="inlineStr">
        <is>
          <t xml:space="preserve"> </t>
        </is>
      </c>
    </row>
    <row r="74">
      <c r="A74" s="3" t="inlineStr">
        <is>
          <t>Related Party Transaction [Line Items]</t>
        </is>
      </c>
      <c r="B74" s="4" t="inlineStr">
        <is>
          <t xml:space="preserve"> </t>
        </is>
      </c>
      <c r="C74" s="4" t="inlineStr">
        <is>
          <t xml:space="preserve"> </t>
        </is>
      </c>
    </row>
    <row r="75">
      <c r="A75" s="4" t="inlineStr">
        <is>
          <t>Country of incorporation</t>
        </is>
      </c>
      <c r="B75" s="4" t="inlineStr">
        <is>
          <t>Switzerland</t>
        </is>
      </c>
      <c r="C75" s="4" t="inlineStr">
        <is>
          <t xml:space="preserve"> </t>
        </is>
      </c>
    </row>
    <row r="76">
      <c r="A76" s="4" t="inlineStr">
        <is>
          <t>Year of incorporation</t>
        </is>
      </c>
      <c r="B76" s="4" t="inlineStr">
        <is>
          <t>2018</t>
        </is>
      </c>
      <c r="C76" s="4" t="inlineStr">
        <is>
          <t xml:space="preserve"> </t>
        </is>
      </c>
    </row>
    <row r="77">
      <c r="A77" s="4" t="inlineStr">
        <is>
          <t>Share capital</t>
        </is>
      </c>
      <c r="B77" s="6" t="n">
        <v>100000</v>
      </c>
      <c r="C77" s="4" t="inlineStr">
        <is>
          <t xml:space="preserve"> </t>
        </is>
      </c>
    </row>
    <row r="78">
      <c r="A78" s="4" t="inlineStr">
        <is>
          <t>% ownership</t>
        </is>
      </c>
      <c r="B78" s="9" t="n">
        <v>1</v>
      </c>
      <c r="C78" s="9" t="n">
        <v>1</v>
      </c>
    </row>
    <row r="79">
      <c r="A79" s="4" t="inlineStr">
        <is>
          <t>Nature of business</t>
        </is>
      </c>
      <c r="B79" s="4" t="inlineStr">
        <is>
          <t>Financing, Sales &amp; distribution</t>
        </is>
      </c>
      <c r="C79" s="4" t="inlineStr">
        <is>
          <t xml:space="preserve"> </t>
        </is>
      </c>
    </row>
    <row r="80">
      <c r="A80" s="4" t="inlineStr">
        <is>
          <t>WISeKey Semiconductors GmbH</t>
        </is>
      </c>
      <c r="B80" s="4" t="inlineStr">
        <is>
          <t xml:space="preserve"> </t>
        </is>
      </c>
      <c r="C80" s="4" t="inlineStr">
        <is>
          <t xml:space="preserve"> </t>
        </is>
      </c>
    </row>
    <row r="81">
      <c r="A81" s="3" t="inlineStr">
        <is>
          <t>Related Party Transaction [Line Items]</t>
        </is>
      </c>
      <c r="B81" s="4" t="inlineStr">
        <is>
          <t xml:space="preserve"> </t>
        </is>
      </c>
      <c r="C81" s="4" t="inlineStr">
        <is>
          <t xml:space="preserve"> </t>
        </is>
      </c>
    </row>
    <row r="82">
      <c r="A82" s="4" t="inlineStr">
        <is>
          <t>Country of incorporation</t>
        </is>
      </c>
      <c r="B82" s="4" t="inlineStr">
        <is>
          <t>Germany</t>
        </is>
      </c>
      <c r="C82" s="4" t="inlineStr">
        <is>
          <t xml:space="preserve"> </t>
        </is>
      </c>
    </row>
    <row r="83">
      <c r="A83" s="4" t="inlineStr">
        <is>
          <t>Year of incorporation</t>
        </is>
      </c>
      <c r="B83" s="4" t="inlineStr">
        <is>
          <t>2019</t>
        </is>
      </c>
      <c r="C83" s="4" t="inlineStr">
        <is>
          <t xml:space="preserve"> </t>
        </is>
      </c>
    </row>
    <row r="84">
      <c r="A84" s="4" t="inlineStr">
        <is>
          <t>Share capital</t>
        </is>
      </c>
      <c r="B84" s="6" t="n">
        <v>25000</v>
      </c>
      <c r="C84" s="4" t="inlineStr">
        <is>
          <t xml:space="preserve"> </t>
        </is>
      </c>
    </row>
    <row r="85">
      <c r="A85" s="4" t="inlineStr">
        <is>
          <t>% ownership</t>
        </is>
      </c>
      <c r="B85" s="9" t="n">
        <v>1</v>
      </c>
      <c r="C85" s="9" t="n">
        <v>1</v>
      </c>
    </row>
    <row r="86">
      <c r="A86" s="4" t="inlineStr">
        <is>
          <t>Nature of business</t>
        </is>
      </c>
      <c r="B86" s="4" t="inlineStr">
        <is>
          <t>Sales &amp; distribution</t>
        </is>
      </c>
      <c r="C86" s="4" t="inlineStr">
        <is>
          <t xml:space="preserve"> </t>
        </is>
      </c>
    </row>
    <row r="87">
      <c r="A87" s="4" t="inlineStr">
        <is>
          <t>WISeKey Arabia - Information Technology Ltd</t>
        </is>
      </c>
      <c r="B87" s="4" t="inlineStr">
        <is>
          <t xml:space="preserve"> </t>
        </is>
      </c>
      <c r="C87" s="4" t="inlineStr">
        <is>
          <t xml:space="preserve"> </t>
        </is>
      </c>
    </row>
    <row r="88">
      <c r="A88" s="3" t="inlineStr">
        <is>
          <t>Related Party Transaction [Line Items]</t>
        </is>
      </c>
      <c r="B88" s="4" t="inlineStr">
        <is>
          <t xml:space="preserve"> </t>
        </is>
      </c>
      <c r="C88" s="4" t="inlineStr">
        <is>
          <t xml:space="preserve"> </t>
        </is>
      </c>
    </row>
    <row r="89">
      <c r="A89" s="4" t="inlineStr">
        <is>
          <t>Country of incorporation</t>
        </is>
      </c>
      <c r="B89" s="4" t="inlineStr">
        <is>
          <t>Saudi Arabia</t>
        </is>
      </c>
      <c r="C89" s="4" t="inlineStr">
        <is>
          <t xml:space="preserve"> </t>
        </is>
      </c>
    </row>
    <row r="90">
      <c r="A90" s="4" t="inlineStr">
        <is>
          <t>Year of incorporation</t>
        </is>
      </c>
      <c r="B90" s="4" t="inlineStr">
        <is>
          <t>2019</t>
        </is>
      </c>
      <c r="C90" s="4" t="inlineStr">
        <is>
          <t xml:space="preserve"> </t>
        </is>
      </c>
    </row>
    <row r="91">
      <c r="A91" s="4" t="inlineStr">
        <is>
          <t>Share capital</t>
        </is>
      </c>
      <c r="B91" s="6" t="n">
        <v>200000</v>
      </c>
      <c r="C91" s="4" t="inlineStr">
        <is>
          <t xml:space="preserve"> </t>
        </is>
      </c>
    </row>
    <row r="92">
      <c r="A92" s="4" t="inlineStr">
        <is>
          <t>% ownership</t>
        </is>
      </c>
      <c r="B92" s="9" t="n">
        <v>0.51</v>
      </c>
      <c r="C92" s="9" t="n">
        <v>0.51</v>
      </c>
    </row>
    <row r="93">
      <c r="A93" s="4" t="inlineStr">
        <is>
          <t>Nature of business</t>
        </is>
      </c>
      <c r="B93" s="4" t="inlineStr">
        <is>
          <t>Sales &amp; distribution</t>
        </is>
      </c>
      <c r="C93" s="4" t="inlineStr">
        <is>
          <t xml:space="preserve"> </t>
        </is>
      </c>
    </row>
    <row r="94">
      <c r="A94" s="4" t="inlineStr">
        <is>
          <t>WISe.Art AG</t>
        </is>
      </c>
      <c r="B94" s="4" t="inlineStr">
        <is>
          <t xml:space="preserve"> </t>
        </is>
      </c>
      <c r="C94" s="4" t="inlineStr">
        <is>
          <t xml:space="preserve"> </t>
        </is>
      </c>
    </row>
    <row r="95">
      <c r="A95" s="3" t="inlineStr">
        <is>
          <t>Related Party Transaction [Line Items]</t>
        </is>
      </c>
      <c r="B95" s="4" t="inlineStr">
        <is>
          <t xml:space="preserve"> </t>
        </is>
      </c>
      <c r="C95" s="4" t="inlineStr">
        <is>
          <t xml:space="preserve"> </t>
        </is>
      </c>
    </row>
    <row r="96">
      <c r="A96" s="4" t="inlineStr">
        <is>
          <t>Country of incorporation</t>
        </is>
      </c>
      <c r="B96" s="4" t="inlineStr">
        <is>
          <t>Switzerland</t>
        </is>
      </c>
      <c r="C96" s="4" t="inlineStr">
        <is>
          <t xml:space="preserve"> </t>
        </is>
      </c>
    </row>
    <row r="97">
      <c r="A97" s="4" t="inlineStr">
        <is>
          <t>Year of incorporation</t>
        </is>
      </c>
      <c r="B97" s="4" t="inlineStr">
        <is>
          <t>2020</t>
        </is>
      </c>
      <c r="C97" s="4" t="inlineStr">
        <is>
          <t xml:space="preserve"> </t>
        </is>
      </c>
    </row>
    <row r="98">
      <c r="A98" s="4" t="inlineStr">
        <is>
          <t>Share capital</t>
        </is>
      </c>
      <c r="B98" s="6" t="n">
        <v>114286</v>
      </c>
      <c r="C98" s="4" t="inlineStr">
        <is>
          <t xml:space="preserve"> </t>
        </is>
      </c>
    </row>
    <row r="99">
      <c r="A99" s="4" t="inlineStr">
        <is>
          <t>% ownership</t>
        </is>
      </c>
      <c r="B99" s="11" t="n">
        <v>0.875</v>
      </c>
      <c r="C99" s="9" t="n">
        <v>1</v>
      </c>
    </row>
    <row r="100">
      <c r="A100" s="4" t="inlineStr">
        <is>
          <t>Nature of business</t>
        </is>
      </c>
      <c r="B100" s="4" t="inlineStr">
        <is>
          <t>Sales &amp; distribution</t>
        </is>
      </c>
      <c r="C100" s="4" t="inlineStr">
        <is>
          <t xml:space="preserve"> </t>
        </is>
      </c>
    </row>
    <row r="101">
      <c r="A101" s="4" t="inlineStr">
        <is>
          <t>WISeKey Vietnam Ltd</t>
        </is>
      </c>
      <c r="B101" s="4" t="inlineStr">
        <is>
          <t xml:space="preserve"> </t>
        </is>
      </c>
      <c r="C101" s="4" t="inlineStr">
        <is>
          <t xml:space="preserve"> </t>
        </is>
      </c>
    </row>
    <row r="102">
      <c r="A102" s="3" t="inlineStr">
        <is>
          <t>Related Party Transaction [Line Items]</t>
        </is>
      </c>
      <c r="B102" s="4" t="inlineStr">
        <is>
          <t xml:space="preserve"> </t>
        </is>
      </c>
      <c r="C102" s="4" t="inlineStr">
        <is>
          <t xml:space="preserve"> </t>
        </is>
      </c>
    </row>
    <row r="103">
      <c r="A103" s="4" t="inlineStr">
        <is>
          <t>Country of incorporation</t>
        </is>
      </c>
      <c r="B103" s="4" t="inlineStr">
        <is>
          <t>Vietnam</t>
        </is>
      </c>
      <c r="C103" s="4" t="inlineStr">
        <is>
          <t xml:space="preserve"> </t>
        </is>
      </c>
    </row>
    <row r="104">
      <c r="A104" s="4" t="inlineStr">
        <is>
          <t>Year of incorporation</t>
        </is>
      </c>
      <c r="B104" s="4" t="inlineStr">
        <is>
          <t>2021</t>
        </is>
      </c>
      <c r="C104" s="4" t="inlineStr">
        <is>
          <t xml:space="preserve"> </t>
        </is>
      </c>
    </row>
    <row r="105">
      <c r="A105" s="4" t="inlineStr">
        <is>
          <t>Share capital</t>
        </is>
      </c>
      <c r="B105" s="6" t="n">
        <v>689400000</v>
      </c>
      <c r="C105" s="4" t="inlineStr">
        <is>
          <t xml:space="preserve"> </t>
        </is>
      </c>
    </row>
    <row r="106">
      <c r="A106" s="4" t="inlineStr">
        <is>
          <t>% ownership</t>
        </is>
      </c>
      <c r="B106" s="11" t="n">
        <v>0.9575</v>
      </c>
      <c r="C106" s="11" t="n">
        <v>0.9575</v>
      </c>
    </row>
    <row r="107">
      <c r="A107" s="4" t="inlineStr">
        <is>
          <t>Nature of business</t>
        </is>
      </c>
      <c r="B107" s="4" t="inlineStr">
        <is>
          <t>R&amp;D</t>
        </is>
      </c>
      <c r="C107" s="4" t="inlineStr">
        <is>
          <t xml:space="preserve"> </t>
        </is>
      </c>
    </row>
    <row r="108">
      <c r="A108" s="4" t="inlineStr">
        <is>
          <t>SEALSQ Corp.</t>
        </is>
      </c>
      <c r="B108" s="4" t="inlineStr">
        <is>
          <t xml:space="preserve"> </t>
        </is>
      </c>
      <c r="C108" s="4" t="inlineStr">
        <is>
          <t xml:space="preserve"> </t>
        </is>
      </c>
    </row>
    <row r="109">
      <c r="A109" s="3" t="inlineStr">
        <is>
          <t>Related Party Transaction [Line Items]</t>
        </is>
      </c>
      <c r="B109" s="4" t="inlineStr">
        <is>
          <t xml:space="preserve"> </t>
        </is>
      </c>
      <c r="C109" s="4" t="inlineStr">
        <is>
          <t xml:space="preserve"> </t>
        </is>
      </c>
    </row>
    <row r="110">
      <c r="A110" s="4" t="inlineStr">
        <is>
          <t>Country of incorporation</t>
        </is>
      </c>
      <c r="B110" s="4" t="inlineStr">
        <is>
          <t>British Virgin Islands</t>
        </is>
      </c>
      <c r="C110" s="4" t="inlineStr">
        <is>
          <t xml:space="preserve"> </t>
        </is>
      </c>
    </row>
    <row r="111">
      <c r="A111" s="4" t="inlineStr">
        <is>
          <t>Year of incorporation</t>
        </is>
      </c>
      <c r="B111" s="4" t="inlineStr">
        <is>
          <t>2022</t>
        </is>
      </c>
      <c r="C111" s="4" t="inlineStr">
        <is>
          <t xml:space="preserve"> </t>
        </is>
      </c>
    </row>
    <row r="112">
      <c r="A112" s="4" t="inlineStr">
        <is>
          <t>Share capital</t>
        </is>
      </c>
      <c r="B112" s="6" t="n">
        <v>229453</v>
      </c>
      <c r="C112" s="4" t="inlineStr">
        <is>
          <t xml:space="preserve"> </t>
        </is>
      </c>
    </row>
    <row r="113">
      <c r="A113" s="4" t="inlineStr">
        <is>
          <t>% ownership</t>
        </is>
      </c>
      <c r="B113" s="11" t="n">
        <v>0.1255</v>
      </c>
      <c r="C113" s="11" t="n">
        <v>0.5883</v>
      </c>
    </row>
    <row r="114">
      <c r="A114" s="4" t="inlineStr">
        <is>
          <t>Nature of business</t>
        </is>
      </c>
      <c r="B114" s="4" t="inlineStr">
        <is>
          <t>Sales &amp; support</t>
        </is>
      </c>
      <c r="C114" s="4" t="inlineStr">
        <is>
          <t xml:space="preserve"> </t>
        </is>
      </c>
    </row>
    <row r="115">
      <c r="A115" s="4" t="inlineStr">
        <is>
          <t>WISeKey (Gibraltar) Limited</t>
        </is>
      </c>
      <c r="B115" s="4" t="inlineStr">
        <is>
          <t xml:space="preserve"> </t>
        </is>
      </c>
      <c r="C115" s="4" t="inlineStr">
        <is>
          <t xml:space="preserve"> </t>
        </is>
      </c>
    </row>
    <row r="116">
      <c r="A116" s="3" t="inlineStr">
        <is>
          <t>Related Party Transaction [Line Items]</t>
        </is>
      </c>
      <c r="B116" s="4" t="inlineStr">
        <is>
          <t xml:space="preserve"> </t>
        </is>
      </c>
      <c r="C116" s="4" t="inlineStr">
        <is>
          <t xml:space="preserve"> </t>
        </is>
      </c>
    </row>
    <row r="117">
      <c r="A117" s="4" t="inlineStr">
        <is>
          <t>Country of incorporation</t>
        </is>
      </c>
      <c r="B117" s="4" t="inlineStr">
        <is>
          <t>Gibraltar</t>
        </is>
      </c>
      <c r="C117" s="4" t="inlineStr">
        <is>
          <t xml:space="preserve"> </t>
        </is>
      </c>
    </row>
    <row r="118">
      <c r="A118" s="4" t="inlineStr">
        <is>
          <t>Year of incorporation</t>
        </is>
      </c>
      <c r="B118" s="4" t="inlineStr">
        <is>
          <t>2022</t>
        </is>
      </c>
      <c r="C118" s="4" t="inlineStr">
        <is>
          <t xml:space="preserve"> </t>
        </is>
      </c>
    </row>
    <row r="119">
      <c r="A119" s="4" t="inlineStr">
        <is>
          <t>Share capital</t>
        </is>
      </c>
      <c r="B119" s="6" t="n">
        <v>100</v>
      </c>
      <c r="C119" s="4" t="inlineStr">
        <is>
          <t xml:space="preserve"> </t>
        </is>
      </c>
    </row>
    <row r="120">
      <c r="A120" s="4" t="inlineStr">
        <is>
          <t>% ownership</t>
        </is>
      </c>
      <c r="B120" s="9" t="n">
        <v>1</v>
      </c>
      <c r="C120" s="9" t="n">
        <v>1</v>
      </c>
    </row>
    <row r="121">
      <c r="A121" s="4" t="inlineStr">
        <is>
          <t>Nature of business</t>
        </is>
      </c>
      <c r="B121" s="4" t="inlineStr">
        <is>
          <t>Sales &amp; support</t>
        </is>
      </c>
      <c r="C121" s="4" t="inlineStr">
        <is>
          <t xml:space="preserve"> </t>
        </is>
      </c>
    </row>
    <row r="122">
      <c r="A122" s="4" t="inlineStr">
        <is>
          <t>WISeSat Space AG</t>
        </is>
      </c>
      <c r="B122" s="4" t="inlineStr">
        <is>
          <t xml:space="preserve"> </t>
        </is>
      </c>
      <c r="C122" s="4" t="inlineStr">
        <is>
          <t xml:space="preserve"> </t>
        </is>
      </c>
    </row>
    <row r="123">
      <c r="A123" s="3" t="inlineStr">
        <is>
          <t>Related Party Transaction [Line Items]</t>
        </is>
      </c>
      <c r="B123" s="4" t="inlineStr">
        <is>
          <t xml:space="preserve"> </t>
        </is>
      </c>
      <c r="C123" s="4" t="inlineStr">
        <is>
          <t xml:space="preserve"> </t>
        </is>
      </c>
    </row>
    <row r="124">
      <c r="A124" s="4" t="inlineStr">
        <is>
          <t>Country of incorporation</t>
        </is>
      </c>
      <c r="B124" s="4" t="inlineStr">
        <is>
          <t>Switzerland</t>
        </is>
      </c>
      <c r="C124" s="4" t="inlineStr">
        <is>
          <t xml:space="preserve"> </t>
        </is>
      </c>
    </row>
    <row r="125">
      <c r="A125" s="4" t="inlineStr">
        <is>
          <t>Year of incorporation</t>
        </is>
      </c>
      <c r="B125" s="4" t="inlineStr">
        <is>
          <t>2023</t>
        </is>
      </c>
      <c r="C125" s="4" t="inlineStr">
        <is>
          <t xml:space="preserve"> </t>
        </is>
      </c>
    </row>
    <row r="126">
      <c r="A126" s="4" t="inlineStr">
        <is>
          <t>Share capital</t>
        </is>
      </c>
      <c r="B126" s="6" t="n">
        <v>100000</v>
      </c>
      <c r="C126" s="4" t="inlineStr">
        <is>
          <t xml:space="preserve"> </t>
        </is>
      </c>
    </row>
    <row r="127">
      <c r="A127" s="4" t="inlineStr">
        <is>
          <t>% ownership</t>
        </is>
      </c>
      <c r="B127" s="9" t="n">
        <v>1</v>
      </c>
      <c r="C127" s="9" t="n">
        <v>1</v>
      </c>
    </row>
    <row r="128">
      <c r="A128" s="4" t="inlineStr">
        <is>
          <t>Nature of business</t>
        </is>
      </c>
      <c r="B128" s="4" t="inlineStr">
        <is>
          <t>Sales &amp; distribution</t>
        </is>
      </c>
      <c r="C128" s="4" t="inlineStr">
        <is>
          <t xml:space="preserve"> </t>
        </is>
      </c>
    </row>
    <row r="129">
      <c r="A129" s="4" t="inlineStr">
        <is>
          <t>SEALSQ USA Ltd</t>
        </is>
      </c>
      <c r="B129" s="4" t="inlineStr">
        <is>
          <t xml:space="preserve"> </t>
        </is>
      </c>
      <c r="C129" s="4" t="inlineStr">
        <is>
          <t xml:space="preserve"> </t>
        </is>
      </c>
    </row>
    <row r="130">
      <c r="A130" s="3" t="inlineStr">
        <is>
          <t>Related Party Transaction [Line Items]</t>
        </is>
      </c>
      <c r="B130" s="4" t="inlineStr">
        <is>
          <t xml:space="preserve"> </t>
        </is>
      </c>
      <c r="C130" s="4" t="inlineStr">
        <is>
          <t xml:space="preserve"> </t>
        </is>
      </c>
    </row>
    <row r="131">
      <c r="A131" s="4" t="inlineStr">
        <is>
          <t>Country of incorporation</t>
        </is>
      </c>
      <c r="B131" s="4" t="inlineStr">
        <is>
          <t>U.S.A.</t>
        </is>
      </c>
      <c r="C131" s="4" t="inlineStr">
        <is>
          <t xml:space="preserve"> </t>
        </is>
      </c>
    </row>
    <row r="132">
      <c r="A132" s="4" t="inlineStr">
        <is>
          <t>Year of incorporation</t>
        </is>
      </c>
      <c r="B132" s="4" t="inlineStr">
        <is>
          <t>2024</t>
        </is>
      </c>
      <c r="C132" s="4" t="inlineStr">
        <is>
          <t xml:space="preserve"> </t>
        </is>
      </c>
    </row>
    <row r="133">
      <c r="A133" s="4" t="inlineStr">
        <is>
          <t>% ownership</t>
        </is>
      </c>
      <c r="B133" s="9" t="n">
        <v>1</v>
      </c>
      <c r="C133" s="4" t="inlineStr">
        <is>
          <t xml:space="preserve"> </t>
        </is>
      </c>
    </row>
    <row r="134">
      <c r="A134" s="4" t="inlineStr">
        <is>
          <t>Nature of business</t>
        </is>
      </c>
      <c r="B134" s="4" t="inlineStr">
        <is>
          <t>Sales &amp; support</t>
        </is>
      </c>
      <c r="C134" s="4" t="inlineStr">
        <is>
          <t xml:space="preserve"> </t>
        </is>
      </c>
    </row>
    <row r="135">
      <c r="A135" s="4" t="inlineStr">
        <is>
          <t>SEALCOIN AG</t>
        </is>
      </c>
      <c r="B135" s="4" t="inlineStr">
        <is>
          <t xml:space="preserve"> </t>
        </is>
      </c>
      <c r="C135" s="4" t="inlineStr">
        <is>
          <t xml:space="preserve"> </t>
        </is>
      </c>
    </row>
    <row r="136">
      <c r="A136" s="3" t="inlineStr">
        <is>
          <t>Related Party Transaction [Line Items]</t>
        </is>
      </c>
      <c r="B136" s="4" t="inlineStr">
        <is>
          <t xml:space="preserve"> </t>
        </is>
      </c>
      <c r="C136" s="4" t="inlineStr">
        <is>
          <t xml:space="preserve"> </t>
        </is>
      </c>
    </row>
    <row r="137">
      <c r="A137" s="4" t="inlineStr">
        <is>
          <t>Country of incorporation</t>
        </is>
      </c>
      <c r="B137" s="4" t="inlineStr">
        <is>
          <t>Switzerland</t>
        </is>
      </c>
      <c r="C137" s="4" t="inlineStr">
        <is>
          <t xml:space="preserve"> </t>
        </is>
      </c>
    </row>
    <row r="138">
      <c r="A138" s="4" t="inlineStr">
        <is>
          <t>Year of incorporation</t>
        </is>
      </c>
      <c r="B138" s="4" t="inlineStr">
        <is>
          <t>2024</t>
        </is>
      </c>
      <c r="C138" s="4" t="inlineStr">
        <is>
          <t xml:space="preserve"> </t>
        </is>
      </c>
    </row>
    <row r="139">
      <c r="A139" s="4" t="inlineStr">
        <is>
          <t>% ownership</t>
        </is>
      </c>
      <c r="B139" s="9" t="n">
        <v>1</v>
      </c>
      <c r="C139" s="4" t="inlineStr">
        <is>
          <t xml:space="preserve"> </t>
        </is>
      </c>
    </row>
    <row r="140">
      <c r="A140" s="4" t="inlineStr">
        <is>
          <t>Nature of business</t>
        </is>
      </c>
      <c r="B140" s="4" t="inlineStr">
        <is>
          <t>Sales &amp; distribution</t>
        </is>
      </c>
      <c r="C140" s="4" t="inlineStr">
        <is>
          <t xml:space="preserve"> </t>
        </is>
      </c>
    </row>
    <row r="141">
      <c r="A141" s="4" t="inlineStr">
        <is>
          <t>Trust Protocol Association</t>
        </is>
      </c>
      <c r="B141" s="4" t="inlineStr">
        <is>
          <t xml:space="preserve"> </t>
        </is>
      </c>
      <c r="C141" s="4" t="inlineStr">
        <is>
          <t xml:space="preserve"> </t>
        </is>
      </c>
    </row>
    <row r="142">
      <c r="A142" s="3" t="inlineStr">
        <is>
          <t>Related Party Transaction [Line Items]</t>
        </is>
      </c>
      <c r="B142" s="4" t="inlineStr">
        <is>
          <t xml:space="preserve"> </t>
        </is>
      </c>
      <c r="C142" s="4" t="inlineStr">
        <is>
          <t xml:space="preserve"> </t>
        </is>
      </c>
    </row>
    <row r="143">
      <c r="A143" s="4" t="inlineStr">
        <is>
          <t>Country of incorporation</t>
        </is>
      </c>
      <c r="B143" s="4" t="inlineStr">
        <is>
          <t>Switzerland</t>
        </is>
      </c>
      <c r="C143" s="4" t="inlineStr">
        <is>
          <t xml:space="preserve"> </t>
        </is>
      </c>
    </row>
    <row r="144">
      <c r="A144" s="4" t="inlineStr">
        <is>
          <t>Year of incorporation</t>
        </is>
      </c>
      <c r="B144" s="4" t="inlineStr">
        <is>
          <t>2019</t>
        </is>
      </c>
      <c r="C144" s="4" t="inlineStr">
        <is>
          <t xml:space="preserve"> </t>
        </is>
      </c>
    </row>
    <row r="145">
      <c r="A145" s="4" t="inlineStr">
        <is>
          <t>% ownership</t>
        </is>
      </c>
      <c r="B145" s="9" t="n">
        <v>1</v>
      </c>
      <c r="C145" s="9" t="n">
        <v>1</v>
      </c>
    </row>
    <row r="146">
      <c r="A146" s="4" t="inlineStr">
        <is>
          <t>Nature of business</t>
        </is>
      </c>
      <c r="B146" s="4" t="inlineStr">
        <is>
          <t>Association cofounded by WISeKey Equities AG  involved in Internet security</t>
        </is>
      </c>
      <c r="C146" s="4" t="inlineStr">
        <is>
          <t xml:space="preserve"> </t>
        </is>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lated Parties Disclosure - Schedule of Related Party Transactions (Details) - USD ($) $ in Thousands</t>
        </is>
      </c>
      <c r="B1" s="2" t="inlineStr">
        <is>
          <t>12 Months Ended</t>
        </is>
      </c>
      <c r="E1" s="2" t="inlineStr">
        <is>
          <t>24 Months Ended</t>
        </is>
      </c>
    </row>
    <row r="2">
      <c r="B2" s="2" t="inlineStr">
        <is>
          <t>Dec. 31, 2024</t>
        </is>
      </c>
      <c r="C2" s="2" t="inlineStr">
        <is>
          <t>Dec. 31, 2023</t>
        </is>
      </c>
      <c r="D2" s="2" t="inlineStr">
        <is>
          <t>Dec. 31, 2022</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ables</t>
        </is>
      </c>
      <c r="B4" s="6" t="n">
        <v>3891</v>
      </c>
      <c r="C4" s="6" t="n">
        <v>1009</v>
      </c>
      <c r="D4" s="4" t="inlineStr">
        <is>
          <t xml:space="preserve"> </t>
        </is>
      </c>
      <c r="E4" s="6" t="n">
        <v>3891</v>
      </c>
    </row>
    <row r="5">
      <c r="A5" s="4" t="inlineStr">
        <is>
          <t>Net expenses</t>
        </is>
      </c>
      <c r="B5" s="5" t="n">
        <v>2384</v>
      </c>
      <c r="C5" s="5" t="n">
        <v>1144</v>
      </c>
      <c r="D5" s="6" t="n">
        <v>983</v>
      </c>
      <c r="E5" s="4" t="inlineStr">
        <is>
          <t xml:space="preserve"> </t>
        </is>
      </c>
    </row>
    <row r="6">
      <c r="A6" s="4" t="inlineStr">
        <is>
          <t>Receivables</t>
        </is>
      </c>
      <c r="B6" s="5" t="n">
        <v>207</v>
      </c>
      <c r="C6" s="5" t="n">
        <v>178</v>
      </c>
      <c r="D6" s="4" t="inlineStr">
        <is>
          <t xml:space="preserve"> </t>
        </is>
      </c>
      <c r="E6" s="5" t="n">
        <v>207</v>
      </c>
    </row>
    <row r="7">
      <c r="A7" s="4" t="inlineStr">
        <is>
          <t>Net income</t>
        </is>
      </c>
      <c r="B7" s="5" t="n">
        <v>184</v>
      </c>
      <c r="C7" s="5" t="n">
        <v>119</v>
      </c>
      <c r="D7" s="5" t="n">
        <v>157</v>
      </c>
      <c r="E7" s="4" t="inlineStr">
        <is>
          <t xml:space="preserve"> </t>
        </is>
      </c>
    </row>
    <row r="8">
      <c r="A8" s="4" t="inlineStr">
        <is>
          <t>Carlos Moreira</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ayables</t>
        </is>
      </c>
      <c r="B10" s="5" t="n">
        <v>1441</v>
      </c>
      <c r="C10" s="5" t="n">
        <v>460</v>
      </c>
      <c r="D10" s="4" t="inlineStr">
        <is>
          <t xml:space="preserve"> </t>
        </is>
      </c>
      <c r="E10" s="5" t="n">
        <v>1441</v>
      </c>
    </row>
    <row r="11">
      <c r="A11" s="4" t="inlineStr">
        <is>
          <t>John O'Hara</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ayables</t>
        </is>
      </c>
      <c r="B13" s="5" t="n">
        <v>529</v>
      </c>
      <c r="C13" s="4" t="inlineStr">
        <is>
          <t xml:space="preserve"> </t>
        </is>
      </c>
      <c r="D13" s="4" t="inlineStr">
        <is>
          <t xml:space="preserve"> </t>
        </is>
      </c>
      <c r="E13" s="5" t="n">
        <v>529</v>
      </c>
    </row>
    <row r="14">
      <c r="A14" s="4" t="inlineStr">
        <is>
          <t>Maria Pia Aqueveque Jabbaz</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ayables</t>
        </is>
      </c>
      <c r="B16" s="5" t="n">
        <v>14</v>
      </c>
      <c r="C16" s="5" t="n">
        <v>10</v>
      </c>
      <c r="D16" s="4" t="inlineStr">
        <is>
          <t xml:space="preserve"> </t>
        </is>
      </c>
      <c r="E16" s="5" t="n">
        <v>14</v>
      </c>
    </row>
    <row r="17">
      <c r="A17" s="4" t="inlineStr">
        <is>
          <t>Net expenses</t>
        </is>
      </c>
      <c r="B17" s="5" t="n">
        <v>78</v>
      </c>
      <c r="C17" s="5" t="n">
        <v>116</v>
      </c>
      <c r="D17" s="5" t="n">
        <v>34</v>
      </c>
      <c r="E17" s="4" t="inlineStr">
        <is>
          <t xml:space="preserve"> </t>
        </is>
      </c>
    </row>
    <row r="18">
      <c r="A18" s="4" t="inlineStr">
        <is>
          <t>Philippe Doubre</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ayables</t>
        </is>
      </c>
      <c r="B20" s="5" t="n">
        <v>18</v>
      </c>
      <c r="C20" s="4" t="inlineStr">
        <is>
          <t xml:space="preserve"> </t>
        </is>
      </c>
      <c r="D20" s="4" t="inlineStr">
        <is>
          <t xml:space="preserve"> </t>
        </is>
      </c>
      <c r="E20" s="5" t="n">
        <v>18</v>
      </c>
    </row>
    <row r="21">
      <c r="A21" s="4" t="inlineStr">
        <is>
          <t>Net expenses</t>
        </is>
      </c>
      <c r="B21" s="5" t="n">
        <v>109</v>
      </c>
      <c r="C21" s="5" t="n">
        <v>39</v>
      </c>
      <c r="D21" s="5" t="n">
        <v>63</v>
      </c>
      <c r="E21" s="4" t="inlineStr">
        <is>
          <t xml:space="preserve"> </t>
        </is>
      </c>
    </row>
    <row r="22">
      <c r="A22" s="4" t="inlineStr">
        <is>
          <t>David Fergusson</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ayables</t>
        </is>
      </c>
      <c r="B24" s="4" t="inlineStr">
        <is>
          <t xml:space="preserve"> </t>
        </is>
      </c>
      <c r="C24" s="5" t="n">
        <v>10</v>
      </c>
      <c r="D24" s="4" t="inlineStr">
        <is>
          <t xml:space="preserve"> </t>
        </is>
      </c>
      <c r="E24" s="4" t="inlineStr">
        <is>
          <t xml:space="preserve"> </t>
        </is>
      </c>
    </row>
    <row r="25">
      <c r="A25" s="4" t="inlineStr">
        <is>
          <t>Net expenses</t>
        </is>
      </c>
      <c r="B25" s="5" t="n">
        <v>429</v>
      </c>
      <c r="C25" s="5" t="n">
        <v>61</v>
      </c>
      <c r="D25" s="5" t="n">
        <v>68</v>
      </c>
      <c r="E25" s="4" t="inlineStr">
        <is>
          <t xml:space="preserve"> </t>
        </is>
      </c>
    </row>
    <row r="26">
      <c r="A26" s="4" t="inlineStr">
        <is>
          <t>Receivables</t>
        </is>
      </c>
      <c r="B26" s="5" t="n">
        <v>49</v>
      </c>
      <c r="C26" s="4" t="inlineStr">
        <is>
          <t xml:space="preserve"> </t>
        </is>
      </c>
      <c r="D26" s="4" t="inlineStr">
        <is>
          <t xml:space="preserve"> </t>
        </is>
      </c>
      <c r="E26" s="5" t="n">
        <v>49</v>
      </c>
    </row>
    <row r="27">
      <c r="A27" s="4" t="inlineStr">
        <is>
          <t>Jean Philippe Ladisa</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Payables</t>
        </is>
      </c>
      <c r="B29" s="5" t="n">
        <v>19</v>
      </c>
      <c r="C29" s="5" t="n">
        <v>14</v>
      </c>
      <c r="D29" s="4" t="inlineStr">
        <is>
          <t xml:space="preserve"> </t>
        </is>
      </c>
      <c r="E29" s="5" t="n">
        <v>19</v>
      </c>
    </row>
    <row r="30">
      <c r="A30" s="4" t="inlineStr">
        <is>
          <t>Net expenses</t>
        </is>
      </c>
      <c r="B30" s="5" t="n">
        <v>179</v>
      </c>
      <c r="C30" s="5" t="n">
        <v>116</v>
      </c>
      <c r="D30" s="5" t="n">
        <v>53</v>
      </c>
      <c r="E30" s="4" t="inlineStr">
        <is>
          <t xml:space="preserve"> </t>
        </is>
      </c>
    </row>
    <row r="31">
      <c r="A31" s="4" t="inlineStr">
        <is>
          <t>Philippe Monni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Payables</t>
        </is>
      </c>
      <c r="B33" s="5" t="n">
        <v>19</v>
      </c>
      <c r="C33" s="4" t="inlineStr">
        <is>
          <t xml:space="preserve"> </t>
        </is>
      </c>
      <c r="D33" s="4" t="inlineStr">
        <is>
          <t xml:space="preserve"> </t>
        </is>
      </c>
      <c r="E33" s="5" t="n">
        <v>19</v>
      </c>
    </row>
    <row r="34">
      <c r="A34" s="4" t="inlineStr">
        <is>
          <t>Net expenses</t>
        </is>
      </c>
      <c r="B34" s="5" t="n">
        <v>106</v>
      </c>
      <c r="C34" s="4" t="inlineStr">
        <is>
          <t xml:space="preserve"> </t>
        </is>
      </c>
      <c r="D34" s="4" t="inlineStr">
        <is>
          <t xml:space="preserve"> </t>
        </is>
      </c>
      <c r="E34" s="4" t="inlineStr">
        <is>
          <t xml:space="preserve"> </t>
        </is>
      </c>
    </row>
    <row r="35">
      <c r="A35" s="4" t="inlineStr">
        <is>
          <t>Peter Ward</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Payables</t>
        </is>
      </c>
      <c r="B37" s="5" t="n">
        <v>1638</v>
      </c>
      <c r="C37" s="5" t="n">
        <v>295</v>
      </c>
      <c r="D37" s="4" t="inlineStr">
        <is>
          <t xml:space="preserve"> </t>
        </is>
      </c>
      <c r="E37" s="5" t="n">
        <v>1638</v>
      </c>
    </row>
    <row r="38">
      <c r="A38" s="4" t="inlineStr">
        <is>
          <t>Net expenses</t>
        </is>
      </c>
      <c r="B38" s="4" t="inlineStr">
        <is>
          <t xml:space="preserve"> </t>
        </is>
      </c>
      <c r="C38" s="4" t="inlineStr">
        <is>
          <t xml:space="preserve"> </t>
        </is>
      </c>
      <c r="D38" s="4" t="inlineStr">
        <is>
          <t xml:space="preserve"> </t>
        </is>
      </c>
      <c r="E38" s="5" t="n">
        <v>272</v>
      </c>
    </row>
    <row r="39">
      <c r="A39" s="4" t="inlineStr">
        <is>
          <t>Ruma Bose</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Payables</t>
        </is>
      </c>
      <c r="B41" s="5" t="n">
        <v>13</v>
      </c>
      <c r="C41" s="5" t="n">
        <v>11</v>
      </c>
      <c r="D41" s="4" t="inlineStr">
        <is>
          <t xml:space="preserve"> </t>
        </is>
      </c>
      <c r="E41" s="5" t="n">
        <v>13</v>
      </c>
    </row>
    <row r="42">
      <c r="A42" s="4" t="inlineStr">
        <is>
          <t>Net expenses</t>
        </is>
      </c>
      <c r="B42" s="5" t="n">
        <v>97</v>
      </c>
      <c r="C42" s="5" t="n">
        <v>33</v>
      </c>
      <c r="D42" s="4" t="inlineStr">
        <is>
          <t xml:space="preserve"> </t>
        </is>
      </c>
      <c r="E42" s="4" t="inlineStr">
        <is>
          <t xml:space="preserve"> </t>
        </is>
      </c>
    </row>
    <row r="43">
      <c r="A43" s="4" t="inlineStr">
        <is>
          <t>Cristina Dolan</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Payables</t>
        </is>
      </c>
      <c r="B45" s="5" t="n">
        <v>13</v>
      </c>
      <c r="C45" s="5" t="n">
        <v>10</v>
      </c>
      <c r="D45" s="4" t="inlineStr">
        <is>
          <t xml:space="preserve"> </t>
        </is>
      </c>
      <c r="E45" s="5" t="n">
        <v>13</v>
      </c>
    </row>
    <row r="46">
      <c r="A46" s="4" t="inlineStr">
        <is>
          <t>Net expenses</t>
        </is>
      </c>
      <c r="B46" s="5" t="n">
        <v>163</v>
      </c>
      <c r="C46" s="5" t="n">
        <v>76</v>
      </c>
      <c r="D46" s="5" t="n">
        <v>67</v>
      </c>
      <c r="E46" s="4" t="inlineStr">
        <is>
          <t xml:space="preserve"> </t>
        </is>
      </c>
    </row>
    <row r="47">
      <c r="A47" s="4" t="inlineStr">
        <is>
          <t>Danil Kerimi</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Payables</t>
        </is>
      </c>
      <c r="B49" s="5" t="n">
        <v>13</v>
      </c>
      <c r="C49" s="5" t="n">
        <v>6</v>
      </c>
      <c r="D49" s="4" t="inlineStr">
        <is>
          <t xml:space="preserve"> </t>
        </is>
      </c>
      <c r="E49" s="5" t="n">
        <v>13</v>
      </c>
    </row>
    <row r="50">
      <c r="A50" s="4" t="inlineStr">
        <is>
          <t>Net expenses</t>
        </is>
      </c>
      <c r="B50" s="5" t="n">
        <v>105</v>
      </c>
      <c r="C50" s="5" t="n">
        <v>8</v>
      </c>
      <c r="D50" s="4" t="inlineStr">
        <is>
          <t xml:space="preserve"> </t>
        </is>
      </c>
      <c r="E50" s="4" t="inlineStr">
        <is>
          <t xml:space="preserve"> </t>
        </is>
      </c>
    </row>
    <row r="51">
      <c r="A51" s="4" t="inlineStr">
        <is>
          <t>Eric Pellaton</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Payables</t>
        </is>
      </c>
      <c r="B53" s="5" t="n">
        <v>13</v>
      </c>
      <c r="C53" s="5" t="n">
        <v>10</v>
      </c>
      <c r="D53" s="4" t="inlineStr">
        <is>
          <t xml:space="preserve"> </t>
        </is>
      </c>
      <c r="E53" s="5" t="n">
        <v>13</v>
      </c>
    </row>
    <row r="54">
      <c r="A54" s="4" t="inlineStr">
        <is>
          <t>Net expenses</t>
        </is>
      </c>
      <c r="B54" s="5" t="n">
        <v>165</v>
      </c>
      <c r="C54" s="5" t="n">
        <v>76</v>
      </c>
      <c r="D54" s="5" t="n">
        <v>87</v>
      </c>
      <c r="E54" s="4" t="inlineStr">
        <is>
          <t xml:space="preserve"> </t>
        </is>
      </c>
    </row>
    <row r="55">
      <c r="A55" s="4" t="inlineStr">
        <is>
          <t>Hans-Christian Boos</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Net expenses</t>
        </is>
      </c>
      <c r="B57" s="4" t="inlineStr">
        <is>
          <t xml:space="preserve"> </t>
        </is>
      </c>
      <c r="C57" s="4" t="inlineStr">
        <is>
          <t xml:space="preserve"> </t>
        </is>
      </c>
      <c r="D57" s="5" t="n">
        <v>158</v>
      </c>
      <c r="E57" s="4" t="inlineStr">
        <is>
          <t xml:space="preserve"> </t>
        </is>
      </c>
    </row>
    <row r="58">
      <c r="A58" s="4" t="inlineStr">
        <is>
          <t>Nicolas Ramseier</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Net expenses</t>
        </is>
      </c>
      <c r="B60" s="4" t="inlineStr">
        <is>
          <t xml:space="preserve"> </t>
        </is>
      </c>
      <c r="C60" s="4" t="inlineStr">
        <is>
          <t xml:space="preserve"> </t>
        </is>
      </c>
      <c r="D60" s="5" t="n">
        <v>1</v>
      </c>
      <c r="E60" s="4" t="inlineStr">
        <is>
          <t xml:space="preserve"> </t>
        </is>
      </c>
    </row>
    <row r="61">
      <c r="A61" s="4" t="inlineStr">
        <is>
          <t>OISTE</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Payables</t>
        </is>
      </c>
      <c r="B63" s="5" t="n">
        <v>83</v>
      </c>
      <c r="C63" s="5" t="n">
        <v>104</v>
      </c>
      <c r="D63" s="4" t="inlineStr">
        <is>
          <t xml:space="preserve"> </t>
        </is>
      </c>
      <c r="E63" s="5" t="n">
        <v>83</v>
      </c>
    </row>
    <row r="64">
      <c r="A64" s="4" t="inlineStr">
        <is>
          <t>Net expenses</t>
        </is>
      </c>
      <c r="B64" s="5" t="n">
        <v>309</v>
      </c>
      <c r="C64" s="5" t="n">
        <v>321</v>
      </c>
      <c r="D64" s="5" t="n">
        <v>252</v>
      </c>
      <c r="E64" s="4" t="inlineStr">
        <is>
          <t xml:space="preserve"> </t>
        </is>
      </c>
    </row>
    <row r="65">
      <c r="A65" s="4" t="inlineStr">
        <is>
          <t>Receivables</t>
        </is>
      </c>
      <c r="B65" s="5" t="n">
        <v>158</v>
      </c>
      <c r="C65" s="5" t="n">
        <v>178</v>
      </c>
      <c r="D65" s="4" t="inlineStr">
        <is>
          <t xml:space="preserve"> </t>
        </is>
      </c>
      <c r="E65" s="5" t="n">
        <v>158</v>
      </c>
    </row>
    <row r="66">
      <c r="A66" s="4" t="inlineStr">
        <is>
          <t>Net income</t>
        </is>
      </c>
      <c r="B66" s="5" t="n">
        <v>184</v>
      </c>
      <c r="C66" s="5" t="n">
        <v>119</v>
      </c>
      <c r="D66" s="5" t="n">
        <v>157</v>
      </c>
      <c r="E66" s="4" t="inlineStr">
        <is>
          <t xml:space="preserve"> </t>
        </is>
      </c>
    </row>
    <row r="67">
      <c r="A67" s="4" t="inlineStr">
        <is>
          <t>Terra Venetures Inc.</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Payables</t>
        </is>
      </c>
      <c r="B69" s="5" t="n">
        <v>31</v>
      </c>
      <c r="C69" s="5" t="n">
        <v>31</v>
      </c>
      <c r="D69" s="4" t="inlineStr">
        <is>
          <t xml:space="preserve"> </t>
        </is>
      </c>
      <c r="E69" s="5" t="n">
        <v>31</v>
      </c>
    </row>
    <row r="70">
      <c r="A70" s="4" t="inlineStr">
        <is>
          <t>GSP Holdings Ltd</t>
        </is>
      </c>
      <c r="B70" s="4" t="inlineStr">
        <is>
          <t xml:space="preserve"> </t>
        </is>
      </c>
      <c r="C70" s="4" t="inlineStr">
        <is>
          <t xml:space="preserve"> </t>
        </is>
      </c>
      <c r="D70" s="4" t="inlineStr">
        <is>
          <t xml:space="preserve"> </t>
        </is>
      </c>
      <c r="E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row>
    <row r="72">
      <c r="A72" s="4" t="inlineStr">
        <is>
          <t>Payables</t>
        </is>
      </c>
      <c r="B72" s="5" t="n">
        <v>16</v>
      </c>
      <c r="C72" s="5" t="n">
        <v>16</v>
      </c>
      <c r="D72" s="4" t="inlineStr">
        <is>
          <t xml:space="preserve"> </t>
        </is>
      </c>
      <c r="E72" s="5" t="n">
        <v>16</v>
      </c>
    </row>
    <row r="73">
      <c r="A73" s="4" t="inlineStr">
        <is>
          <t>SAI LLC (SBT Ventures)</t>
        </is>
      </c>
      <c r="B73" s="4" t="inlineStr">
        <is>
          <t xml:space="preserve"> </t>
        </is>
      </c>
      <c r="C73" s="4" t="inlineStr">
        <is>
          <t xml:space="preserve"> </t>
        </is>
      </c>
      <c r="D73" s="4" t="inlineStr">
        <is>
          <t xml:space="preserve"> </t>
        </is>
      </c>
      <c r="E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row>
    <row r="75">
      <c r="A75" s="4" t="inlineStr">
        <is>
          <t>Payables</t>
        </is>
      </c>
      <c r="B75" s="5" t="n">
        <v>31</v>
      </c>
      <c r="C75" s="5" t="n">
        <v>32</v>
      </c>
      <c r="D75" s="4" t="inlineStr">
        <is>
          <t xml:space="preserve"> </t>
        </is>
      </c>
      <c r="E75" s="6" t="n">
        <v>31</v>
      </c>
    </row>
    <row r="76">
      <c r="A76" s="4" t="inlineStr">
        <is>
          <t>Related Parties of Carlos Moreira</t>
        </is>
      </c>
      <c r="B76" s="4" t="inlineStr">
        <is>
          <t xml:space="preserve"> </t>
        </is>
      </c>
      <c r="C76" s="4" t="inlineStr">
        <is>
          <t xml:space="preserve"> </t>
        </is>
      </c>
      <c r="D76" s="4" t="inlineStr">
        <is>
          <t xml:space="preserve"> </t>
        </is>
      </c>
      <c r="E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row>
    <row r="78">
      <c r="A78" s="4" t="inlineStr">
        <is>
          <t>Net expenses</t>
        </is>
      </c>
      <c r="B78" s="6" t="n">
        <v>372</v>
      </c>
      <c r="C78" s="6" t="n">
        <v>298</v>
      </c>
      <c r="D78" s="6" t="n">
        <v>200</v>
      </c>
      <c r="E78" s="4" t="inlineStr">
        <is>
          <t xml:space="preserve"> </t>
        </is>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s</t>
        </is>
      </c>
      <c r="B4" s="4" t="inlineStr">
        <is>
          <t xml:space="preserve"> Note 5. Concentration of credit risks Financial instruments that are potentially subject
to credit risk consist primarily of cash and cash equivalents and trade accounts receivable. Our cash and cash equivalents is mostly held
with one large financial institution. Management believes that the financial institution that holds most of our cash and cash equivalents
is financially sound and, accordingly, is subject to minimal credit risk. However, to the extent that such deposits exceed the maximum
insurance levels, they are uninsured. The Group sells to large, international customers
and, as a result, may maintain individually significant trade accounts receivable balances with such customers during the year. We generally
do not require collateral on trade accounts receivable. Summarized below are the clients whose revenue was 10% or higher than the respective
total consolidated net sales for fiscal years 2024, 2023 or 2022, and the clients whose trade accounts receivable balances were 10% or
higher than the respective total consolidated trade accounts receivable balance as at December 31, 2024 and December 31, 2023. In addition,
we note that some of our clients are contract manufacturers for the same companies; should these companies reduce their operations or
change contract manufacturers, this would cause a decrease in our customer orders which would adversely affect our operating results.
Revenue concentration 12 months ended December 31,
Revenue 2024 2023 2022
IoT operating segment
Multinational electronics contract manufacturing company 4 15 14
International equipment and software manufacturer 0 6 5
International digital identity &amp; security provider 0 12 9
International software services provider 2 8 6
International telecommunication company 33 5 3
Multinational telecommunication &amp; hardware manufacturing company 0 4 5
Receivables concentration As at December 31, 2024 As at December 31, 2023
Receivables % US'000 % US'000
Multinational electronics contract manufacturing company 6 253 14 739
International equipment and software manufacturer 0 - 18 944
International digital identity &amp; security provider 0 - 0 -
International software services provider 3 137 13 686
International telecommunication company 42 1,804 12 628
Multinational telecommunication &amp; hardware manufacturing company 0 - 11 59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Related parties disclosure (Details Narrative)</t>
        </is>
      </c>
      <c r="B1" s="2" t="inlineStr">
        <is>
          <t>Dec. 31, 2024 USD ($)</t>
        </is>
      </c>
    </row>
    <row r="2">
      <c r="A2" s="4" t="inlineStr">
        <is>
          <t>Carlos Moreira</t>
        </is>
      </c>
      <c r="B2" s="4" t="inlineStr">
        <is>
          <t xml:space="preserve"> </t>
        </is>
      </c>
    </row>
    <row r="3">
      <c r="A3" s="3" t="inlineStr">
        <is>
          <t>Related Party Transaction [Line Items]</t>
        </is>
      </c>
      <c r="B3" s="4" t="inlineStr">
        <is>
          <t xml:space="preserve"> </t>
        </is>
      </c>
    </row>
    <row r="4">
      <c r="A4" s="4" t="inlineStr">
        <is>
          <t>Payables</t>
        </is>
      </c>
      <c r="B4" s="6" t="n">
        <v>1441063</v>
      </c>
    </row>
    <row r="5">
      <c r="A5" s="4" t="inlineStr">
        <is>
          <t>John O'Hara</t>
        </is>
      </c>
      <c r="B5" s="4" t="inlineStr">
        <is>
          <t xml:space="preserve"> </t>
        </is>
      </c>
    </row>
    <row r="6">
      <c r="A6" s="3" t="inlineStr">
        <is>
          <t>Related Party Transaction [Line Items]</t>
        </is>
      </c>
      <c r="B6" s="4" t="inlineStr">
        <is>
          <t xml:space="preserve"> </t>
        </is>
      </c>
    </row>
    <row r="7">
      <c r="A7" s="4" t="inlineStr">
        <is>
          <t>Payables</t>
        </is>
      </c>
      <c r="B7" s="5" t="n">
        <v>529633</v>
      </c>
    </row>
    <row r="8">
      <c r="A8" s="4" t="inlineStr">
        <is>
          <t>Peter Ward</t>
        </is>
      </c>
      <c r="B8" s="4" t="inlineStr">
        <is>
          <t xml:space="preserve"> </t>
        </is>
      </c>
    </row>
    <row r="9">
      <c r="A9" s="3" t="inlineStr">
        <is>
          <t>Related Party Transaction [Line Items]</t>
        </is>
      </c>
      <c r="B9" s="4" t="inlineStr">
        <is>
          <t xml:space="preserve"> </t>
        </is>
      </c>
    </row>
    <row r="10">
      <c r="A10" s="4" t="inlineStr">
        <is>
          <t>Payables</t>
        </is>
      </c>
      <c r="B10" s="5" t="n">
        <v>1638539</v>
      </c>
    </row>
    <row r="11">
      <c r="A11" s="4" t="inlineStr">
        <is>
          <t>OISTE</t>
        </is>
      </c>
      <c r="B11" s="4" t="inlineStr">
        <is>
          <t xml:space="preserve"> </t>
        </is>
      </c>
    </row>
    <row r="12">
      <c r="A12" s="3" t="inlineStr">
        <is>
          <t>Related Party Transaction [Line Items]</t>
        </is>
      </c>
      <c r="B12" s="4" t="inlineStr">
        <is>
          <t xml:space="preserve"> </t>
        </is>
      </c>
    </row>
    <row r="13">
      <c r="A13" s="4" t="inlineStr">
        <is>
          <t>Payables</t>
        </is>
      </c>
      <c r="B13" s="6" t="n">
        <v>18387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Subsequent events (Details Narrative) - USD ($) $ in Thousands</t>
        </is>
      </c>
      <c r="B1" s="2" t="inlineStr">
        <is>
          <t>1 Months Ended</t>
        </is>
      </c>
      <c r="C1" s="2" t="inlineStr">
        <is>
          <t>12 Months Ended</t>
        </is>
      </c>
    </row>
    <row r="2">
      <c r="B2" s="2" t="inlineStr">
        <is>
          <t>Feb. 28,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ayment of debt</t>
        </is>
      </c>
      <c r="B4" s="4" t="inlineStr">
        <is>
          <t xml:space="preserve"> </t>
        </is>
      </c>
      <c r="C4" s="6" t="n">
        <v>53</v>
      </c>
      <c r="D4" s="6" t="n">
        <v>276</v>
      </c>
      <c r="E4" s="6" t="n">
        <v>2246</v>
      </c>
    </row>
    <row r="5">
      <c r="A5" s="4" t="inlineStr">
        <is>
          <t>Subsequent Events | ExWork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payment of debt</t>
        </is>
      </c>
      <c r="B7" s="6" t="n">
        <v>2500</v>
      </c>
      <c r="C7" s="4" t="inlineStr">
        <is>
          <t xml:space="preserve"> </t>
        </is>
      </c>
      <c r="D7" s="4" t="inlineStr">
        <is>
          <t xml:space="preserve"> </t>
        </is>
      </c>
      <c r="E7" s="4" t="inlineStr">
        <is>
          <t xml:space="preserve"> </t>
        </is>
      </c>
    </row>
  </sheetData>
  <mergeCells count="2">
    <mergeCell ref="C1:E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 Note 6. Fair value measurements ASC 820 establishes a three-tier fair value hierarchy
for measuring financial instruments,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As at December 31, 2024
As at December 31, 2023
USD'000 Carrying amount Fair value Carrying amount Fair value Fair value level
Note ref.
Nonrecurring fair value measurements
Accounts receivable, net of allowance for credit losses 4,285 4,285 5,471 5,471 3 8
Notes receivable, current 13 13 63 63 3 9
Notes receivable, noncurrent 32 32 - - 3 13
Equity securities, at cost 455 455 486 486 3 18
Accounts payable 13,496 13,496 12,863 12,863 3 19
Notes payable 5,900 5,900 4,085 4,085 3 20
Indebtedness to related parties, current 78 78 79 79 3 20
Convertible note payable, current 9 9 190 190 3 22
Bonds, mortgages and other long-term debt 102 102 1,820 1,820 3 22
Convertible note payable, noncurrent - - 1,519 1,846 3 22
Indebtedness to related parties, noncurrent 1,387 1,387 - - 3 37 In addition to the methods and assumptions we
use to record the fair value of financial instruments as discussed above, we used the following methods and assumptions to estimate the
fair value of our financial instruments:
- Accounts receivable, net of allowance for credit losses – carrying amount approximated fair value
due to their short-term nature.
- Notes receivable, current – carrying amount approximated fair value due to their short-term nature.
- Notes receivable, noncurrent – carrying amount approximated fair value because time-value considerations
are immaterial to the accounts.
- Equity securities, at cost – no readily determinable fair value, measured at cost minus impairment.
- Accounts payable – carrying amount approximated fair value due to their short-term nature.
- Notes payable – carrying amount approximated fair value due to their short-term nature.
- Convertible note payable, current – carrying amount approximated fair value due to their short-term
nature.
- Bonds, mortgages and other long-term debt – carrying amount approximated fair value.
- Convertible note payable, noncurrent – fair value is calculated based on the present value of the
future cash flows as of the reporting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 Note 7. Cash and cash equivalents Cash consists of deposits held at major bank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Credit Loss [Abstract]</t>
        </is>
      </c>
      <c r="B3" s="4" t="inlineStr">
        <is>
          <t xml:space="preserve"> </t>
        </is>
      </c>
    </row>
    <row r="4">
      <c r="A4" s="4" t="inlineStr">
        <is>
          <t>Accounts receivable</t>
        </is>
      </c>
      <c r="B4" s="4" t="inlineStr">
        <is>
          <t xml:space="preserve"> Note 8. Accounts receivable The breakdown of the accounts receivable balance
is detailed below: Accounts Receivable - Schedule of Accounts
Receivable
As at December 31, As at December 31,
USD'000 2024 2023
Trade accounts receivable 4,133 5,380
Allowance for credit losses (94) (114)
Accounts receivable from other related parties 158 178
Accounts receivable from board members 49 -
Accounts receivable from underwriters, promoters, and employees 2 -
Other accounts receivable 37 27
Total accounts receivable, net of allowance for credit losses 4,285 5,471 As at December 31, 2024 and 2023, accounts receivable
from other related parties consisted of a receivable balance from OISTE in relation to the facilities and personnel hosted by WISeKey
SA and WISeKey International Holding Ltd on behalf of OISTE (see Note 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 current</t>
        </is>
      </c>
      <c r="B1" s="2" t="inlineStr">
        <is>
          <t>12 Months Ended</t>
        </is>
      </c>
    </row>
    <row r="2">
      <c r="B2" s="2" t="inlineStr">
        <is>
          <t>Dec. 31, 2024</t>
        </is>
      </c>
    </row>
    <row r="3">
      <c r="A3" s="3" t="inlineStr">
        <is>
          <t>Receivables [Abstract]</t>
        </is>
      </c>
      <c r="B3" s="4" t="inlineStr">
        <is>
          <t xml:space="preserve"> </t>
        </is>
      </c>
    </row>
    <row r="4">
      <c r="A4" s="4" t="inlineStr">
        <is>
          <t>Notes receivable, current</t>
        </is>
      </c>
      <c r="B4" s="4" t="inlineStr">
        <is>
          <t xml:space="preserve"> Note 9. Notes receivable, current As at December 31, 2024, the notes receivable,
current consisted of the current portion of a loan to an employee in an amount of CHF 41,065 45,281 0.5 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 Note 10. Inventories Inventories consisted of the following: Inventories - Schedule of Inventories, Current
As at December 31, As at December 31,
USD'000 2024 2023
Raw materials 764 1,025
Work in progress 482 4,205
Finished goods 172 -
Total inventories 1,418 5,230 In the years ended December 31, 2024, 2023 and
2022, the Group recorded an inventory valuation allowance in the income statement in an amount of, respectively, USD 92,284 220,289 204,211 615,608 373,469 349,6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Income - USD ($) $ in Thousands</t>
        </is>
      </c>
      <c r="B1" s="2" t="inlineStr">
        <is>
          <t>12 Months Ended</t>
        </is>
      </c>
    </row>
    <row r="2">
      <c r="B2" s="2" t="inlineStr">
        <is>
          <t>Dec. 31, 2024</t>
        </is>
      </c>
      <c r="C2" s="2" t="inlineStr">
        <is>
          <t>Dec. 31, 2023</t>
        </is>
      </c>
      <c r="D2" s="2" t="inlineStr">
        <is>
          <t>Dec. 31, 2022</t>
        </is>
      </c>
    </row>
    <row r="3">
      <c r="A3" s="4" t="inlineStr">
        <is>
          <t>Net sales</t>
        </is>
      </c>
      <c r="B3" s="6" t="n">
        <v>11875</v>
      </c>
      <c r="C3" s="6" t="n">
        <v>30918</v>
      </c>
      <c r="D3" s="6" t="n">
        <v>23814</v>
      </c>
    </row>
    <row r="4">
      <c r="A4" s="4" t="inlineStr">
        <is>
          <t>Cost of sales</t>
        </is>
      </c>
      <c r="B4" s="5" t="n">
        <v>-7104</v>
      </c>
      <c r="C4" s="5" t="n">
        <v>-15754</v>
      </c>
      <c r="D4" s="5" t="n">
        <v>-13588</v>
      </c>
    </row>
    <row r="5">
      <c r="A5" s="4" t="inlineStr">
        <is>
          <t>Depreciation of production assets</t>
        </is>
      </c>
      <c r="B5" s="5" t="n">
        <v>-478</v>
      </c>
      <c r="C5" s="5" t="n">
        <v>-420</v>
      </c>
      <c r="D5" s="5" t="n">
        <v>-132</v>
      </c>
    </row>
    <row r="6">
      <c r="A6" s="4" t="inlineStr">
        <is>
          <t>Gross profit</t>
        </is>
      </c>
      <c r="B6" s="5" t="n">
        <v>4293</v>
      </c>
      <c r="C6" s="5" t="n">
        <v>14744</v>
      </c>
      <c r="D6" s="5" t="n">
        <v>10094</v>
      </c>
    </row>
    <row r="7">
      <c r="A7" s="4" t="inlineStr">
        <is>
          <t>Other operating income</t>
        </is>
      </c>
      <c r="B7" s="5" t="n">
        <v>184</v>
      </c>
      <c r="C7" s="5" t="n">
        <v>167</v>
      </c>
      <c r="D7" s="5" t="n">
        <v>2073</v>
      </c>
    </row>
    <row r="8">
      <c r="A8" s="4" t="inlineStr">
        <is>
          <t>Research &amp; development expenses</t>
        </is>
      </c>
      <c r="B8" s="5" t="n">
        <v>-7026</v>
      </c>
      <c r="C8" s="5" t="n">
        <v>-4398</v>
      </c>
      <c r="D8" s="5" t="n">
        <v>-3862</v>
      </c>
    </row>
    <row r="9">
      <c r="A9" s="4" t="inlineStr">
        <is>
          <t>Selling &amp; marketing expenses</t>
        </is>
      </c>
      <c r="B9" s="5" t="n">
        <v>-8550</v>
      </c>
      <c r="C9" s="5" t="n">
        <v>-6523</v>
      </c>
      <c r="D9" s="5" t="n">
        <v>-7275</v>
      </c>
    </row>
    <row r="10">
      <c r="A10" s="4" t="inlineStr">
        <is>
          <t>General &amp; administrative expenses</t>
        </is>
      </c>
      <c r="B10" s="5" t="n">
        <v>-16324</v>
      </c>
      <c r="C10" s="5" t="n">
        <v>-17290</v>
      </c>
      <c r="D10" s="5" t="n">
        <v>-11466</v>
      </c>
    </row>
    <row r="11">
      <c r="A11" s="4" t="inlineStr">
        <is>
          <t>Total operating expenses</t>
        </is>
      </c>
      <c r="B11" s="5" t="n">
        <v>-31716</v>
      </c>
      <c r="C11" s="5" t="n">
        <v>-28044</v>
      </c>
      <c r="D11" s="5" t="n">
        <v>-20530</v>
      </c>
    </row>
    <row r="12">
      <c r="A12" s="4" t="inlineStr">
        <is>
          <t>Operating loss</t>
        </is>
      </c>
      <c r="B12" s="5" t="n">
        <v>-27423</v>
      </c>
      <c r="C12" s="5" t="n">
        <v>-13300</v>
      </c>
      <c r="D12" s="5" t="n">
        <v>-10436</v>
      </c>
    </row>
    <row r="13">
      <c r="A13" s="4" t="inlineStr">
        <is>
          <t>Non-operating income</t>
        </is>
      </c>
      <c r="B13" s="5" t="n">
        <v>1629</v>
      </c>
      <c r="C13" s="5" t="n">
        <v>2374</v>
      </c>
      <c r="D13" s="5" t="n">
        <v>3937</v>
      </c>
    </row>
    <row r="14">
      <c r="A14" s="4" t="inlineStr">
        <is>
          <t>Debt conversion expense</t>
        </is>
      </c>
      <c r="B14" s="5" t="n">
        <v>-32</v>
      </c>
      <c r="C14" s="5" t="n">
        <v>-562</v>
      </c>
      <c r="D14" s="5" t="n">
        <v>-827</v>
      </c>
    </row>
    <row r="15">
      <c r="A15" s="4" t="inlineStr">
        <is>
          <t>Interest and amortization of debt discount</t>
        </is>
      </c>
      <c r="B15" s="5" t="n">
        <v>-1013</v>
      </c>
      <c r="C15" s="5" t="n">
        <v>-624</v>
      </c>
      <c r="D15" s="5" t="n">
        <v>-168</v>
      </c>
    </row>
    <row r="16">
      <c r="A16" s="4" t="inlineStr">
        <is>
          <t>Non-operating expenses</t>
        </is>
      </c>
      <c r="B16" s="5" t="n">
        <v>-2018</v>
      </c>
      <c r="C16" s="5" t="n">
        <v>-3107</v>
      </c>
      <c r="D16" s="5" t="n">
        <v>-5551</v>
      </c>
    </row>
    <row r="17">
      <c r="A17" s="4" t="inlineStr">
        <is>
          <t>Loss before income tax expense</t>
        </is>
      </c>
      <c r="B17" s="5" t="n">
        <v>-28857</v>
      </c>
      <c r="C17" s="5" t="n">
        <v>-15219</v>
      </c>
      <c r="D17" s="5" t="n">
        <v>-13045</v>
      </c>
    </row>
    <row r="18">
      <c r="A18" s="4" t="inlineStr">
        <is>
          <t>Income tax income / (expense)</t>
        </is>
      </c>
      <c r="B18" s="5" t="n">
        <v>-3086</v>
      </c>
      <c r="C18" s="5" t="n">
        <v>-230</v>
      </c>
      <c r="D18" s="5" t="n">
        <v>3238</v>
      </c>
    </row>
    <row r="19">
      <c r="A19" s="4" t="inlineStr">
        <is>
          <t>Loss from continuing operations, net</t>
        </is>
      </c>
      <c r="B19" s="5" t="n">
        <v>-31943</v>
      </c>
      <c r="C19" s="5" t="n">
        <v>-15449</v>
      </c>
      <c r="D19" s="5" t="n">
        <v>-9807</v>
      </c>
    </row>
    <row r="20">
      <c r="A20" s="3" t="inlineStr">
        <is>
          <t>Discontinued operations:</t>
        </is>
      </c>
      <c r="B20" s="4" t="inlineStr">
        <is>
          <t xml:space="preserve"> </t>
        </is>
      </c>
      <c r="C20" s="4" t="inlineStr">
        <is>
          <t xml:space="preserve"> </t>
        </is>
      </c>
      <c r="D20" s="4" t="inlineStr">
        <is>
          <t xml:space="preserve"> </t>
        </is>
      </c>
    </row>
    <row r="21">
      <c r="A21" s="4" t="inlineStr">
        <is>
          <t>Net sales from discontinued operations</t>
        </is>
      </c>
      <c r="B21" s="4" t="inlineStr">
        <is>
          <t xml:space="preserve"> </t>
        </is>
      </c>
      <c r="C21" s="4" t="inlineStr">
        <is>
          <t xml:space="preserve"> </t>
        </is>
      </c>
      <c r="D21" s="5" t="n">
        <v>1805</v>
      </c>
    </row>
    <row r="22">
      <c r="A22" s="4" t="inlineStr">
        <is>
          <t>Cost of sales from discontinued operations</t>
        </is>
      </c>
      <c r="B22" s="4" t="inlineStr">
        <is>
          <t xml:space="preserve"> </t>
        </is>
      </c>
      <c r="C22" s="4" t="inlineStr">
        <is>
          <t xml:space="preserve"> </t>
        </is>
      </c>
      <c r="D22" s="5" t="n">
        <v>-978</v>
      </c>
    </row>
    <row r="23">
      <c r="A23" s="4" t="inlineStr">
        <is>
          <t>Total operating and non-operating expenses from discontinued operations</t>
        </is>
      </c>
      <c r="B23" s="4" t="inlineStr">
        <is>
          <t xml:space="preserve"> </t>
        </is>
      </c>
      <c r="C23" s="4" t="inlineStr">
        <is>
          <t xml:space="preserve"> </t>
        </is>
      </c>
      <c r="D23" s="5" t="n">
        <v>-5274</v>
      </c>
    </row>
    <row r="24">
      <c r="A24" s="4" t="inlineStr">
        <is>
          <t>Income tax recovery from discontinued operations</t>
        </is>
      </c>
      <c r="B24" s="4" t="inlineStr">
        <is>
          <t xml:space="preserve"> </t>
        </is>
      </c>
      <c r="C24" s="4" t="inlineStr">
        <is>
          <t xml:space="preserve"> </t>
        </is>
      </c>
      <c r="D24" s="5" t="n">
        <v>25</v>
      </c>
    </row>
    <row r="25">
      <c r="A25" s="4" t="inlineStr">
        <is>
          <t>Loss on disposal of a business, net of tax on disposal</t>
        </is>
      </c>
      <c r="B25" s="4" t="inlineStr">
        <is>
          <t xml:space="preserve"> </t>
        </is>
      </c>
      <c r="C25" s="4" t="inlineStr">
        <is>
          <t xml:space="preserve"> </t>
        </is>
      </c>
      <c r="D25" s="5" t="n">
        <v>-15026</v>
      </c>
    </row>
    <row r="26">
      <c r="A26" s="4" t="inlineStr">
        <is>
          <t>(Loss) / Income on discontinued operations</t>
        </is>
      </c>
      <c r="B26" s="4" t="inlineStr">
        <is>
          <t xml:space="preserve"> </t>
        </is>
      </c>
      <c r="C26" s="4" t="inlineStr">
        <is>
          <t xml:space="preserve"> </t>
        </is>
      </c>
      <c r="D26" s="5" t="n">
        <v>-19448</v>
      </c>
    </row>
    <row r="27">
      <c r="A27" s="4" t="inlineStr">
        <is>
          <t>Net loss</t>
        </is>
      </c>
      <c r="B27" s="5" t="n">
        <v>-31943</v>
      </c>
      <c r="C27" s="5" t="n">
        <v>-15449</v>
      </c>
      <c r="D27" s="5" t="n">
        <v>-29255</v>
      </c>
    </row>
    <row r="28">
      <c r="A28" s="4" t="inlineStr">
        <is>
          <t>Net loss attributable to noncontrolling interests</t>
        </is>
      </c>
      <c r="B28" s="5" t="n">
        <v>-18497</v>
      </c>
      <c r="C28" s="5" t="n">
        <v>-89</v>
      </c>
      <c r="D28" s="5" t="n">
        <v>-1780</v>
      </c>
    </row>
    <row r="29">
      <c r="A29" s="4" t="inlineStr">
        <is>
          <t>Net loss attributable to WISeKey International Holding Ltd</t>
        </is>
      </c>
      <c r="B29" s="5" t="n">
        <v>-13446</v>
      </c>
      <c r="C29" s="5" t="n">
        <v>-15360</v>
      </c>
      <c r="D29" s="5" t="n">
        <v>-27475</v>
      </c>
    </row>
    <row r="30">
      <c r="A30" s="3" t="inlineStr">
        <is>
          <t>Other comprehensive income / (loss), net of tax:</t>
        </is>
      </c>
      <c r="B30" s="4" t="inlineStr">
        <is>
          <t xml:space="preserve"> </t>
        </is>
      </c>
      <c r="C30" s="4" t="inlineStr">
        <is>
          <t xml:space="preserve"> </t>
        </is>
      </c>
      <c r="D30" s="4" t="inlineStr">
        <is>
          <t xml:space="preserve"> </t>
        </is>
      </c>
    </row>
    <row r="31">
      <c r="A31" s="4" t="inlineStr">
        <is>
          <t>Foreign currency translation adjustments</t>
        </is>
      </c>
      <c r="B31" s="5" t="n">
        <v>287</v>
      </c>
      <c r="C31" s="5" t="n">
        <v>-842</v>
      </c>
      <c r="D31" s="5" t="n">
        <v>-1434</v>
      </c>
    </row>
    <row r="32">
      <c r="A32" s="4" t="inlineStr">
        <is>
          <t>Reclassifications out of the OCI arising during period</t>
        </is>
      </c>
      <c r="B32" s="4" t="inlineStr">
        <is>
          <t xml:space="preserve"> </t>
        </is>
      </c>
      <c r="C32" s="4" t="inlineStr">
        <is>
          <t xml:space="preserve"> </t>
        </is>
      </c>
      <c r="D32" s="5" t="n">
        <v>1156</v>
      </c>
    </row>
    <row r="33">
      <c r="A33" s="4" t="inlineStr">
        <is>
          <t xml:space="preserve">          Net gain (loss) arising during period</t>
        </is>
      </c>
      <c r="B33" s="5" t="n">
        <v>-1206</v>
      </c>
      <c r="C33" s="5" t="n">
        <v>-1151</v>
      </c>
      <c r="D33" s="5" t="n">
        <v>2934</v>
      </c>
    </row>
    <row r="34">
      <c r="A34" s="4" t="inlineStr">
        <is>
          <t>Other comprehensive (loss) / income</t>
        </is>
      </c>
      <c r="B34" s="5" t="n">
        <v>-919</v>
      </c>
      <c r="C34" s="5" t="n">
        <v>-1993</v>
      </c>
      <c r="D34" s="5" t="n">
        <v>2656</v>
      </c>
    </row>
    <row r="35">
      <c r="A35" s="4" t="inlineStr">
        <is>
          <t>Comprehensive loss</t>
        </is>
      </c>
      <c r="B35" s="5" t="n">
        <v>-32862</v>
      </c>
      <c r="C35" s="5" t="n">
        <v>-17442</v>
      </c>
      <c r="D35" s="5" t="n">
        <v>-26599</v>
      </c>
    </row>
    <row r="36">
      <c r="A36" s="4" t="inlineStr">
        <is>
          <t>Other comprehensive loss attributable to noncontrolling interests</t>
        </is>
      </c>
      <c r="B36" s="5" t="n">
        <v>-28</v>
      </c>
      <c r="C36" s="5" t="n">
        <v>-99</v>
      </c>
      <c r="D36" s="5" t="n">
        <v>-964</v>
      </c>
    </row>
    <row r="37">
      <c r="A37" s="4" t="inlineStr">
        <is>
          <t>Other comprehensive (loss) / income attributable to WISeKey International Holding Ltd</t>
        </is>
      </c>
      <c r="B37" s="5" t="n">
        <v>-891</v>
      </c>
      <c r="C37" s="5" t="n">
        <v>-1894</v>
      </c>
      <c r="D37" s="5" t="n">
        <v>3620</v>
      </c>
    </row>
    <row r="38">
      <c r="A38" s="4" t="inlineStr">
        <is>
          <t>Comprehensive loss attributable to noncontrolling interests</t>
        </is>
      </c>
      <c r="B38" s="5" t="n">
        <v>-18525</v>
      </c>
      <c r="C38" s="5" t="n">
        <v>-188</v>
      </c>
      <c r="D38" s="5" t="n">
        <v>-2744</v>
      </c>
    </row>
    <row r="39">
      <c r="A39" s="4" t="inlineStr">
        <is>
          <t>Comprehensive loss attributable to WISeKey International Holding Ltd</t>
        </is>
      </c>
      <c r="B39" s="6" t="n">
        <v>-14337</v>
      </c>
      <c r="C39" s="6" t="n">
        <v>-17254</v>
      </c>
      <c r="D39" s="6" t="n">
        <v>-23855</v>
      </c>
    </row>
    <row r="40">
      <c r="A40" s="4" t="inlineStr">
        <is>
          <t>Common Stock Class A</t>
        </is>
      </c>
      <c r="B40" s="4" t="inlineStr">
        <is>
          <t xml:space="preserve"> </t>
        </is>
      </c>
      <c r="C40" s="4" t="inlineStr">
        <is>
          <t xml:space="preserve"> </t>
        </is>
      </c>
      <c r="D40" s="4" t="inlineStr">
        <is>
          <t xml:space="preserve"> </t>
        </is>
      </c>
    </row>
    <row r="41">
      <c r="A41" s="3" t="inlineStr">
        <is>
          <t>Discontinued operations:</t>
        </is>
      </c>
      <c r="B41" s="4" t="inlineStr">
        <is>
          <t xml:space="preserve"> </t>
        </is>
      </c>
      <c r="C41" s="4" t="inlineStr">
        <is>
          <t xml:space="preserve"> </t>
        </is>
      </c>
      <c r="D41" s="4" t="inlineStr">
        <is>
          <t xml:space="preserve"> </t>
        </is>
      </c>
    </row>
    <row r="42">
      <c r="A42" s="4" t="inlineStr">
        <is>
          <t>Earnings per Class B Share from continuing operations - Basic</t>
        </is>
      </c>
      <c r="B42" s="7" t="n">
        <v>-0.92</v>
      </c>
      <c r="C42" s="7" t="n">
        <v>-0.5</v>
      </c>
      <c r="D42" s="7" t="n">
        <v>-0.44</v>
      </c>
    </row>
    <row r="43">
      <c r="A43" s="4" t="inlineStr">
        <is>
          <t>Earnings per Class B Share from continuing operations - Diluted</t>
        </is>
      </c>
      <c r="B43" s="8" t="n">
        <v>-0.92</v>
      </c>
      <c r="C43" s="8" t="n">
        <v>-0.5</v>
      </c>
      <c r="D43" s="8" t="n">
        <v>-0.44</v>
      </c>
    </row>
    <row r="44">
      <c r="A44" s="4" t="inlineStr">
        <is>
          <t>Earnings per Class B Share from discontinued operations - Basic</t>
        </is>
      </c>
      <c r="B44" s="4" t="inlineStr">
        <is>
          <t xml:space="preserve"> </t>
        </is>
      </c>
      <c r="C44" s="4" t="inlineStr">
        <is>
          <t xml:space="preserve"> </t>
        </is>
      </c>
      <c r="D44" s="8" t="n">
        <v>-0.87</v>
      </c>
    </row>
    <row r="45">
      <c r="A45" s="4" t="inlineStr">
        <is>
          <t>Earnings per Class B Share from discontinued operations - Diluted</t>
        </is>
      </c>
      <c r="B45" s="4" t="inlineStr">
        <is>
          <t xml:space="preserve"> </t>
        </is>
      </c>
      <c r="C45" s="4" t="inlineStr">
        <is>
          <t xml:space="preserve"> </t>
        </is>
      </c>
      <c r="D45" s="8" t="n">
        <v>-0.87</v>
      </c>
    </row>
    <row r="46">
      <c r="A46" s="4" t="inlineStr">
        <is>
          <t>Earnings per Class B Share attributable to WISeKey International Holding Ltd - Basic</t>
        </is>
      </c>
      <c r="B46" s="8" t="n">
        <v>-0.39</v>
      </c>
      <c r="C46" s="8" t="n">
        <v>-0.51</v>
      </c>
      <c r="D46" s="8" t="n">
        <v>-1.22</v>
      </c>
    </row>
    <row r="47">
      <c r="A47" s="4" t="inlineStr">
        <is>
          <t>Earnings per Class B Share attributable to WISeKey International Holding Ltd - Diluted</t>
        </is>
      </c>
      <c r="B47" s="8" t="n">
        <v>-0.39</v>
      </c>
      <c r="C47" s="8" t="n">
        <v>-0.51</v>
      </c>
      <c r="D47" s="8" t="n">
        <v>-1.22</v>
      </c>
    </row>
    <row r="48">
      <c r="A48" s="4" t="inlineStr">
        <is>
          <t>Common Stock Class B</t>
        </is>
      </c>
      <c r="B48" s="4" t="inlineStr">
        <is>
          <t xml:space="preserve"> </t>
        </is>
      </c>
      <c r="C48" s="4" t="inlineStr">
        <is>
          <t xml:space="preserve"> </t>
        </is>
      </c>
      <c r="D48" s="4" t="inlineStr">
        <is>
          <t xml:space="preserve"> </t>
        </is>
      </c>
    </row>
    <row r="49">
      <c r="A49" s="3" t="inlineStr">
        <is>
          <t>Discontinued operations:</t>
        </is>
      </c>
      <c r="B49" s="4" t="inlineStr">
        <is>
          <t xml:space="preserve"> </t>
        </is>
      </c>
      <c r="C49" s="4" t="inlineStr">
        <is>
          <t xml:space="preserve"> </t>
        </is>
      </c>
      <c r="D49" s="4" t="inlineStr">
        <is>
          <t xml:space="preserve"> </t>
        </is>
      </c>
    </row>
    <row r="50">
      <c r="A50" s="4" t="inlineStr">
        <is>
          <t>Earnings per Class B Share from continuing operations - Basic</t>
        </is>
      </c>
      <c r="B50" s="8" t="n">
        <v>-9.17</v>
      </c>
      <c r="C50" s="8" t="n">
        <v>-5.01</v>
      </c>
      <c r="D50" s="8" t="n">
        <v>-4.36</v>
      </c>
    </row>
    <row r="51">
      <c r="A51" s="4" t="inlineStr">
        <is>
          <t>Earnings per Class B Share from continuing operations - Diluted</t>
        </is>
      </c>
      <c r="B51" s="8" t="n">
        <v>-9.17</v>
      </c>
      <c r="C51" s="8" t="n">
        <v>-5.01</v>
      </c>
      <c r="D51" s="8" t="n">
        <v>-4.36</v>
      </c>
    </row>
    <row r="52">
      <c r="A52" s="4" t="inlineStr">
        <is>
          <t>Earnings per Class B Share from discontinued operations - Basic</t>
        </is>
      </c>
      <c r="B52" s="4" t="inlineStr">
        <is>
          <t xml:space="preserve"> </t>
        </is>
      </c>
      <c r="C52" s="4" t="inlineStr">
        <is>
          <t xml:space="preserve"> </t>
        </is>
      </c>
      <c r="D52" s="8" t="n">
        <v>-8.65</v>
      </c>
    </row>
    <row r="53">
      <c r="A53" s="4" t="inlineStr">
        <is>
          <t>Earnings per Class B Share from discontinued operations - Diluted</t>
        </is>
      </c>
      <c r="B53" s="4" t="inlineStr">
        <is>
          <t xml:space="preserve"> </t>
        </is>
      </c>
      <c r="C53" s="4" t="inlineStr">
        <is>
          <t xml:space="preserve"> </t>
        </is>
      </c>
      <c r="D53" s="8" t="n">
        <v>-8.65</v>
      </c>
    </row>
    <row r="54">
      <c r="A54" s="4" t="inlineStr">
        <is>
          <t>Earnings per Class B Share attributable to WISeKey International Holding Ltd - Basic</t>
        </is>
      </c>
      <c r="B54" s="8" t="n">
        <v>-3.86</v>
      </c>
      <c r="C54" s="8" t="n">
        <v>-5.06</v>
      </c>
      <c r="D54" s="8" t="n">
        <v>-12.22</v>
      </c>
    </row>
    <row r="55">
      <c r="A55" s="4" t="inlineStr">
        <is>
          <t>Earnings per Class B Share attributable to WISeKey International Holding Ltd - Diluted</t>
        </is>
      </c>
      <c r="B55" s="7" t="n">
        <v>-3.86</v>
      </c>
      <c r="C55" s="7" t="n">
        <v>-5.06</v>
      </c>
      <c r="D55" s="7" t="n">
        <v>-12.22</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4</t>
        </is>
      </c>
    </row>
    <row r="3">
      <c r="A3" s="3" t="inlineStr">
        <is>
          <t>Government Assistance [Abstract]</t>
        </is>
      </c>
      <c r="B3" s="4" t="inlineStr">
        <is>
          <t xml:space="preserve"> </t>
        </is>
      </c>
    </row>
    <row r="4">
      <c r="A4" s="4" t="inlineStr">
        <is>
          <t>Government assistance</t>
        </is>
      </c>
      <c r="B4" s="4" t="inlineStr">
        <is>
          <t xml:space="preserve"> Note 11. Government assistance SEALSQ France SAS is eligible for research tax
credits provided by the French government (see Note 4 Summary of significant accounting policies). As at December 31, 2024 and December
31, 2023, the receivable balances in respect of these research tax credits owed to the Group were respectively USD 2,246,680 1,718,248 The balance as at December 31, 2024 is the aggregate
of USD 1,217,490 1,029,1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 Note 12. Other current assets Other current assets consisted of the following: Other Current Assets - Schedule of
Other Current Assets
As at December 31, As at December 31,
USD'000 2024 2023
Value-Added Tax receivable 460 657
Advanced payment to suppliers 61 346
Deposits, current 5 5
Customer contract assets, current 22 -
Other current assets 25 -
Total other current assets 573 1,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noncurrent</t>
        </is>
      </c>
      <c r="B1" s="2" t="inlineStr">
        <is>
          <t>12 Months Ended</t>
        </is>
      </c>
    </row>
    <row r="2">
      <c r="B2" s="2" t="inlineStr">
        <is>
          <t>Dec. 31, 2024</t>
        </is>
      </c>
    </row>
    <row r="3">
      <c r="A3" s="3" t="inlineStr">
        <is>
          <t>Notes Receivable Noncurrent</t>
        </is>
      </c>
      <c r="B3" s="4" t="inlineStr">
        <is>
          <t xml:space="preserve"> </t>
        </is>
      </c>
    </row>
    <row r="4">
      <c r="A4" s="4" t="inlineStr">
        <is>
          <t>Notes receivable, noncurrent</t>
        </is>
      </c>
      <c r="B4" s="4" t="inlineStr">
        <is>
          <t xml:space="preserve"> Note 13. Notes receivable, noncurrent As at December 31, 2024, the notes receivable,
noncurrent consisted of the noncurrent portion of a loan to an employee in an amount of CHF 41,065 45,281 0.5 6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 Note 14. Property, plant and equipment Property, plant and equipment, net consisted of
the following: Property, Plant and Equipment - Schedule
of Property, Plant and Equipment
As at December 31, As at December 31,
USD'000 2024 2023
Office equipment and furniture Office Equipment and Furniture 3,000 3,186
Computer equipment and licenses Computer
Equipment and Licenses 1,878 1,861
Machinery &amp;
equipment Machinery &amp; Equipment 7,491 6,997
Total property, plant and equipment gross 12,369 12,044
Accumulated depreciation for:
Office equipment and furniture (2,946) (3,044)
Computer equipment and licenses (1,692) (1,645)
Machinery &amp; equipment (4,456) (3,963)
Total accumulated depreciation (9,094) (8,652)
Total property, plant and equipment, net 3,275 3,392
Depreciation charge for the year 728 624 The depreciation charge from continuing operations
for the year 2024 was USD 727,665 In the years ended December 31, 2024 and 2023,
WISeKey did not identify any events or changes in circumstances indicating that the carrying amount of any asset may not be recoverable.
As a result, the Group did not record any impairment charge on property, plant and equipment in the years ended December 31, 2024 and
2023. The useful economic life of property plant and
equipment is as follows: Production Tools Licenses Software
· Production tools 8 10
· Office equipment and furniture 2 5
· Production masks 5
· Probe cards 5
· Licenses 3
· Software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 Note 15. Intangible assets Intangible assets and future amortization expenses
consisted of the following: Intangible Assets - Schedule of Finite-Lived
Intangible Assets
As at December 31, As at December 31,
USD'000 2024 2023
Intangible assets not subject to amortization:
Cryptocurrencies Cryptocurrencies Not Subject to Amortization 96 96
Intangible assets subject to amortization:
Trademarks Trademarks 139 149
Patents Patents 2,281 2,281
License agreements License Agreements 11,378 12,132
Other intangibles Other Intangibles 6,499 6,933
Total intangible assets gross 20,393 21,591
Accumulated amortization for:
Trademarks (139) (149)
Patents (2,281) (2,281)
License agreements (11,378) (12,132)
Other intangibles (6,499) (6,933)
Total accumulated amortization (20,297) (21,495)
Total intangible assets subject to amortization, net - -
Total intangible assets, net 96 96
Amortization charge for the year - 1 The amortization charge from continuing operations
for the year 2022 was USD 68,836 Intangible assets not subject to amortization
are made up of a balance of USD 96,164 96,164 The useful economic life of intangible assets
is as follows:
· Trademarks 5 10
· Patents 5 10
· License agreements 1 3
· Other intangibles 5 All intangible assets subject to amortization
were fully amortized as at December 31, 2024, therefore there are no amortization charges expected in future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 Note 16. Leases WISeKey has historically entered into a number
of lease arrangements under which it is the lessee. As at December 31, 2024, WISeKey holds nine operating leases. The operating leases
relate to premises and office equipment. We do not sublease. All of our operating leases include multiple optional renewal periods which
are not reasonably certain to be exercised. In the years 2024, 2023, and 2022 we recognized
rent expenses associated with our leases as follows: Leases - Schedule of Lease Costs
12 months ended December 31,
USD'000 2024 2023 2022
Finance lease cost:
Amortization of right-of-use assets - - 33
Interest on lease liabilities - - 1
Operating lease cost:
Fixed rent expense 665 668 587
Short-term lease cost - - 2
Net lease cost from continuing operations 665 668 623
Lease cost - Cost of sales Cost of Sales - - -
Lease cost - General &amp; administrative expenses General &amp; Administrative Expenses 665 668 623
Net lease cost from continuing operations 665 668 623 In the years 2024 and 2023, we had the following
cash and non-cash activities associated with our leases: Leases - Schedule of Cash and Non-Cash
Activities Associated with Leases
As at December 31, As at December 31,
USD'000 2024 2023
Cash paid for amounts included in the measurement of lease liabilities:
Operating cash flows from finance leases - -
Operating cash flows from operating leases 657 614
Financing cash flows from finance leases - -
Non-cash investing and financing activities:
Net lease cost from continuing operations 665 668
Additions to ROU assets obtained from:
New operating lease liabilities 62 66 The following table provides the details of right-of-use
assets and lease liabilities as of December 31, 2024 and December 31, 2023: Leases - Schedule of Right-of-Use Assets
and Lease Liabilities
USD'000 As at December 31, 2024 As at December 31, 2023
Right-of-use assets:
Operating leases 1,502 2,052
Total right-of-use assets 1,502 2,052
Lease liabilities:
Operating leases 1,460 2,081
Total lease liabilities 1,460 2,081 As at December 31, 2024, future minimum annual
lease payments were as follows: Leases - Schedule of Future Minimum
Lease Payments
USD'000 USD'000 USD'000 USD'000
Year Operating Short-term Finance Total
2025 616 - - 616
2026 543 - - 543
2027 288 - - 288
2028 158 - - 158
2029 and beyond - - - -
Total future minimum operating and short-term lease payments 1,605 - - 1,605
Less effects of discounting ( 145 - - ( 145
Lease liabilities recognized 1,460 - - 1,460 As of December 31, 2024, the weighted-average
remaining lease term was 2.94 For our operating leases and because we generally
do not have access to the implicit rate in the lease, we calculated an estimate rate based upon the estimated incremental borrowing rate
of the entity holding the lease. The weighted average discount rate associated with operating leases as of December 31, 2024 was 3.19 4.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 Note 17. Goodwill We test goodwill for impairment annually on October
1st, or as and when indicators of impairment arise. As at October 1, 2024, the fair value of the net assets of the reporting unit concerned
by goodwill was superior to the carrying value of the net assets and goodwill allocated. After October 1, 2024, there were no impairment
indicators identified triggering a new impairment test. Therefore, no impairment loss was recorded in 2024. Impairment reviews have been conducted for the
goodwill allocated to the reporting unit (“RU”) relating to the acquisition of SEALSQ France SAS (formerly WISeKey Semiconductors
SAS) in 2016. Fair value has been determined based on the market approach. Cash flows have been projected over 5 years from the date of
the assessment and have been discounted at the pre-tax weighted average cost of capital. Fair value is higher than its carrying value.
The SEALSQ France SAS RU has a negative carrying amount.
USD'000 IoT Segment Total
Goodwill balance as at December 31, 2022 8,317 8,317
Goodwill acquired during the year - -
Impairment losses - -
As at December 31, 2023
Goodwill 8,317 8,317
Accumulated impairment losses - -
Goodwill balance as at December 31, 2023 8,317 8,317
Goodwill acquired during the year - -
Impairment losses - -
As at June December 31, 2024
Goodwill 8,317 8,317
Accumulated impairment losses - -
Goodwill balance as at December 31, 2024 8,317 8,317 The assumptions included in the impairment tests
require judgment, and changes to these inputs could impact the results of the calculations. Other than management's projections of future
cash flows, the primary assumptions used in the impairment tests were the weighted-average cost of capital and long-term growth rates.
Although the Group's cash flow forecasts are based on assumptions that are considered reasonable by management and consistent with the
plans and estimates management is using to operate the underlying businesses, there are significant judgments in determining the expected
future cash flows attributable to a reporting un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securities, at cost</t>
        </is>
      </c>
      <c r="B1" s="2" t="inlineStr">
        <is>
          <t>12 Months Ended</t>
        </is>
      </c>
    </row>
    <row r="2">
      <c r="B2" s="2" t="inlineStr">
        <is>
          <t>Dec. 31, 2024</t>
        </is>
      </c>
    </row>
    <row r="3">
      <c r="A3" s="3" t="inlineStr">
        <is>
          <t>Equity Securities At Cost</t>
        </is>
      </c>
      <c r="B3" s="4" t="inlineStr">
        <is>
          <t xml:space="preserve"> </t>
        </is>
      </c>
    </row>
    <row r="4">
      <c r="A4" s="4" t="inlineStr">
        <is>
          <t>Equity securities, at cost</t>
        </is>
      </c>
      <c r="B4" s="4" t="inlineStr">
        <is>
          <t xml:space="preserve"> Note 18. Equity securities, at cost Investment in FOSSA SYSTEMS s.l. On April 8, 2021, WISeKey E.L.A. s.l. invested
EUR 440,000 475,673 FOSSA The FOSSA investment was assessed as an equity
investment without a readily determinable fair value and we elected the measurement at cost less impairment, adjusted for observable price
changes for identical or similar investments of the same issuer as permitted by ASU 2016-01. As such, the FOSSA investment was initially
recognized on the balance sheet at EUR 440,000 475,673 As at December 31, 2024, we performed a qualitative
assessment to consider potential impairment indicators. We made reasonable efforts to identify any observable transactions of identical
or similar investments but did not identify any such transaction. Therefore, no impairment loss was recorded in the year to December 31,
2024, and the carrying value of the FOSSA investment as at December 31, 2024 was EUR 440,000 455,4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4</t>
        </is>
      </c>
    </row>
    <row r="3">
      <c r="A3" s="3" t="inlineStr">
        <is>
          <t>Payables and Accruals [Abstract]</t>
        </is>
      </c>
      <c r="B3" s="4" t="inlineStr">
        <is>
          <t xml:space="preserve"> </t>
        </is>
      </c>
    </row>
    <row r="4">
      <c r="A4" s="4" t="inlineStr">
        <is>
          <t>Accounts payable</t>
        </is>
      </c>
      <c r="B4" s="4" t="inlineStr">
        <is>
          <t xml:space="preserve"> Note 19. Accounts payable The accounts payable balance consisted of the
following: Accounts Payable - Schedule of Accounts
Payable
As at December 31, As at December 31,
USD'000 2024 2023
Trade creditors 3,691 3,568
Accounts payable to Board Members 2,343 826
Accounts payable to other related parties 83 104
Accounts payable to underwriters, promoters, and employees 2,572 4,200
Other accounts payable 4,807 4,165
Total accounts payable 13,496 12,863 As at December 31, 2024, accounts payable to Board
Members are made up of:
- a balance of CHF 1,306,890 1,441,063
- a balance of CHF 227,686 251,062
- a balance of CHF 480,321 529,634
- a total balance of USD 121,662 As at December 31, 2024, accounts payable to other
related parties are made up of CHF 75,670 83,439 Accounts payable to underwriters, promoters and
employees consist primarily of payable balances to employees in relation to vacation days, bonus and 13th month accruals across WISeKey. Other accounts payable are mostly amounts due
or accrued for professional services (e.g. legal, accountancy, and audit services) and accruals of social charges in relation to the accrued
liability to employe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and Indebtedness to related parties, current</t>
        </is>
      </c>
      <c r="B1" s="2" t="inlineStr">
        <is>
          <t>12 Months Ended</t>
        </is>
      </c>
    </row>
    <row r="2">
      <c r="B2" s="2" t="inlineStr">
        <is>
          <t>Dec. 31, 2024</t>
        </is>
      </c>
    </row>
    <row r="3">
      <c r="A3" s="3" t="inlineStr">
        <is>
          <t>Debt Disclosure [Abstract]</t>
        </is>
      </c>
      <c r="B3" s="4" t="inlineStr">
        <is>
          <t xml:space="preserve"> </t>
        </is>
      </c>
    </row>
    <row r="4">
      <c r="A4" s="4" t="inlineStr">
        <is>
          <t>Notes payable and Indebtedness to related parties, current</t>
        </is>
      </c>
      <c r="B4" s="4" t="inlineStr">
        <is>
          <t xml:space="preserve"> Note 20. Notes payable and Indebtedness to related parties, current Notes payable and indebtedness to related parties,
current consisted of the following:
As at December 31, As at December 31,
USD'000 2024 2023
Short-term loan 5,900 4,085
Short-term loan from shareholders 78 79
Total notes payable and indebtedness to related parties, current 5,978 4,164 As at December 31, 2024, the current notes payable
balance was made up of:
- a USD 4,030,000
- a CHF 46,600 51,384
- a USD 1,818,943 Third Party Loan Payable As at December 31, 2024, the indebtedness to related
parties, current, balance was made up of loans from the noncontrolling shareholders of WISeKey SAARC for a total amount of USD 77,638 78,950 The weighted–average interest rate on current
notes payable, excluding loans from shareholders at 0% interest rate, was respectively 10% and 10% per annum as at December 31, 2024 and
December 31, 2023. Credit Agreement with ExWorks Capital Fund
I, L.P Line of Credit On April 4, 2019, WISeCoin AG (“ WISeCoin ExWorks 4,000,000 80,000 4,080,000 10 April 4, 2020 WCN Token Under the terms of the credit agreement, WISeCoin
is required to not enter into agreements that would result in liens on property, assets or controlled subsidiaries, in indebtedness other
than the exceptions listed in the credit agreement, in mergers, consolidations, organizational changes except with an affiliate, contingent
and third party liabilities, any substantial change in the nature of its business, restricted payments, insider transactions, certain
debt payments, certain agreements, negative pledge, asset transfer other than sale of assets in the ordinary course of business, or holding
or acquiring shares and/or quotas in another person other than WISeCoin R&amp;D. Furthermore, WISeCoin is required to maintain its existence,
pay all taxes and other liabilities. Borrowings under the line of credit are secured
by first ranking security interests on all material assets and personal property of WISeCoin, and a pledge over the shares in WISeCoin
representing 90% of the capital held by the Group. Under certain circumstances, additional security may be granted over the intellectual
property rights of WISeCoin. Total debt issue costs of USD 160,000 As at December 31, 2023, the outstanding borrowings
were USD 4,030,000 As at December 31, 2024, the outstanding borrowings
were USD 4,030,000 10 Production Capacity Investment Loan Agreement In November 2022, WISeKey entered into a loan
agreement with a third-party client to borrow funds for the purpose of increasing their production capacity. Under the terms of
the Agreement, the client has lent to WISeKey a total of USD 2,000,000 An unamortized debt discount totaling USD 511,128 As of December 31, 2024, WISeKey has not repaid
any amount due to a change in the product mix of the client. The loan balance remains USD 2 181,057 1,818,943 The Group recorded a debt discount amortization
expense of USD 165,147 164,9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0600</v>
      </c>
      <c r="C3" s="6" t="n">
        <v>15311</v>
      </c>
    </row>
    <row r="4">
      <c r="A4" s="4" t="inlineStr">
        <is>
          <t>Accounts receivable, net of allowance for credit losses</t>
        </is>
      </c>
      <c r="B4" s="5" t="n">
        <v>4285</v>
      </c>
      <c r="C4" s="5" t="n">
        <v>5471</v>
      </c>
    </row>
    <row r="5">
      <c r="A5" s="4" t="inlineStr">
        <is>
          <t>Notes receivable, current</t>
        </is>
      </c>
      <c r="B5" s="5" t="n">
        <v>13</v>
      </c>
      <c r="C5" s="5" t="n">
        <v>63</v>
      </c>
    </row>
    <row r="6">
      <c r="A6" s="4" t="inlineStr">
        <is>
          <t>Inventories</t>
        </is>
      </c>
      <c r="B6" s="5" t="n">
        <v>1418</v>
      </c>
      <c r="C6" s="5" t="n">
        <v>5230</v>
      </c>
    </row>
    <row r="7">
      <c r="A7" s="4" t="inlineStr">
        <is>
          <t>Prepaid expenses</t>
        </is>
      </c>
      <c r="B7" s="5" t="n">
        <v>1364</v>
      </c>
      <c r="C7" s="5" t="n">
        <v>1290</v>
      </c>
    </row>
    <row r="8">
      <c r="A8" s="4" t="inlineStr">
        <is>
          <t>Government assistance</t>
        </is>
      </c>
      <c r="B8" s="5" t="n">
        <v>2247</v>
      </c>
      <c r="C8" s="5" t="n">
        <v>1718</v>
      </c>
    </row>
    <row r="9">
      <c r="A9" s="4" t="inlineStr">
        <is>
          <t>Other current assets</t>
        </is>
      </c>
      <c r="B9" s="5" t="n">
        <v>573</v>
      </c>
      <c r="C9" s="5" t="n">
        <v>1008</v>
      </c>
    </row>
    <row r="10">
      <c r="A10" s="4" t="inlineStr">
        <is>
          <t>Total current assets</t>
        </is>
      </c>
      <c r="B10" s="5" t="n">
        <v>100500</v>
      </c>
      <c r="C10" s="5" t="n">
        <v>30091</v>
      </c>
    </row>
    <row r="11">
      <c r="A11" s="3" t="inlineStr">
        <is>
          <t>Noncurrent assets</t>
        </is>
      </c>
      <c r="B11" s="4" t="inlineStr">
        <is>
          <t xml:space="preserve"> </t>
        </is>
      </c>
      <c r="C11" s="4" t="inlineStr">
        <is>
          <t xml:space="preserve"> </t>
        </is>
      </c>
    </row>
    <row r="12">
      <c r="A12" s="4" t="inlineStr">
        <is>
          <t>Notes receivable, noncurrent</t>
        </is>
      </c>
      <c r="B12" s="5" t="n">
        <v>32</v>
      </c>
      <c r="C12" s="4" t="inlineStr">
        <is>
          <t xml:space="preserve"> </t>
        </is>
      </c>
    </row>
    <row r="13">
      <c r="A13" s="4" t="inlineStr">
        <is>
          <t>Deferred income tax assets</t>
        </is>
      </c>
      <c r="B13" s="4" t="inlineStr">
        <is>
          <t xml:space="preserve"> </t>
        </is>
      </c>
      <c r="C13" s="5" t="n">
        <v>3077</v>
      </c>
    </row>
    <row r="14">
      <c r="A14" s="4" t="inlineStr">
        <is>
          <t>Deferred tax credits</t>
        </is>
      </c>
      <c r="B14" s="5" t="n">
        <v>250</v>
      </c>
      <c r="C14" s="5" t="n">
        <v>15</v>
      </c>
    </row>
    <row r="15">
      <c r="A15" s="4" t="inlineStr">
        <is>
          <t>Property, plant and equipment net of accumulated depreciation</t>
        </is>
      </c>
      <c r="B15" s="5" t="n">
        <v>3275</v>
      </c>
      <c r="C15" s="5" t="n">
        <v>3392</v>
      </c>
    </row>
    <row r="16">
      <c r="A16" s="4" t="inlineStr">
        <is>
          <t>Intangible assets, net of accumulated amortization</t>
        </is>
      </c>
      <c r="B16" s="5" t="n">
        <v>96</v>
      </c>
      <c r="C16" s="5" t="n">
        <v>96</v>
      </c>
    </row>
    <row r="17">
      <c r="A17" s="4" t="inlineStr">
        <is>
          <t>Operating lease right-of-use assets</t>
        </is>
      </c>
      <c r="B17" s="5" t="n">
        <v>1502</v>
      </c>
      <c r="C17" s="5" t="n">
        <v>2052</v>
      </c>
    </row>
    <row r="18">
      <c r="A18" s="4" t="inlineStr">
        <is>
          <t>Goodwill</t>
        </is>
      </c>
      <c r="B18" s="5" t="n">
        <v>8317</v>
      </c>
      <c r="C18" s="5" t="n">
        <v>8317</v>
      </c>
    </row>
    <row r="19">
      <c r="A19" s="4" t="inlineStr">
        <is>
          <t>Equity securities, at cost</t>
        </is>
      </c>
      <c r="B19" s="5" t="n">
        <v>455</v>
      </c>
      <c r="C19" s="5" t="n">
        <v>486</v>
      </c>
    </row>
    <row r="20">
      <c r="A20" s="4" t="inlineStr">
        <is>
          <t>Other noncurrent assets</t>
        </is>
      </c>
      <c r="B20" s="5" t="n">
        <v>261</v>
      </c>
      <c r="C20" s="5" t="n">
        <v>275</v>
      </c>
    </row>
    <row r="21">
      <c r="A21" s="4" t="inlineStr">
        <is>
          <t>Total noncurrent assets</t>
        </is>
      </c>
      <c r="B21" s="5" t="n">
        <v>14188</v>
      </c>
      <c r="C21" s="5" t="n">
        <v>17710</v>
      </c>
    </row>
    <row r="22">
      <c r="A22" s="4" t="inlineStr">
        <is>
          <t>TOTAL ASSETS</t>
        </is>
      </c>
      <c r="B22" s="5" t="n">
        <v>114688</v>
      </c>
      <c r="C22" s="5" t="n">
        <v>47801</v>
      </c>
    </row>
    <row r="23">
      <c r="A23" s="3" t="inlineStr">
        <is>
          <t>Current Liabilities</t>
        </is>
      </c>
      <c r="B23" s="4" t="inlineStr">
        <is>
          <t xml:space="preserve"> </t>
        </is>
      </c>
      <c r="C23" s="4" t="inlineStr">
        <is>
          <t xml:space="preserve"> </t>
        </is>
      </c>
    </row>
    <row r="24">
      <c r="A24" s="4" t="inlineStr">
        <is>
          <t>Accounts payable</t>
        </is>
      </c>
      <c r="B24" s="5" t="n">
        <v>13496</v>
      </c>
      <c r="C24" s="5" t="n">
        <v>12863</v>
      </c>
    </row>
    <row r="25">
      <c r="A25" s="4" t="inlineStr">
        <is>
          <t>Notes payable</t>
        </is>
      </c>
      <c r="B25" s="5" t="n">
        <v>5900</v>
      </c>
      <c r="C25" s="5" t="n">
        <v>4085</v>
      </c>
    </row>
    <row r="26">
      <c r="A26" s="4" t="inlineStr">
        <is>
          <t>Indebtedness to related parties, current</t>
        </is>
      </c>
      <c r="B26" s="5" t="n">
        <v>78</v>
      </c>
      <c r="C26" s="5" t="n">
        <v>79</v>
      </c>
    </row>
    <row r="27">
      <c r="A27" s="4" t="inlineStr">
        <is>
          <t>Convertible note payable, current</t>
        </is>
      </c>
      <c r="B27" s="5" t="n">
        <v>9</v>
      </c>
      <c r="C27" s="5" t="n">
        <v>190</v>
      </c>
    </row>
    <row r="28">
      <c r="A28" s="4" t="inlineStr">
        <is>
          <t>Deferred revenue, current</t>
        </is>
      </c>
      <c r="B28" s="5" t="n">
        <v>93</v>
      </c>
      <c r="C28" s="5" t="n">
        <v>217</v>
      </c>
    </row>
    <row r="29">
      <c r="A29" s="4" t="inlineStr">
        <is>
          <t>Current portion of obligations under operating lease liabilities</t>
        </is>
      </c>
      <c r="B29" s="5" t="n">
        <v>607</v>
      </c>
      <c r="C29" s="5" t="n">
        <v>638</v>
      </c>
    </row>
    <row r="30">
      <c r="A30" s="4" t="inlineStr">
        <is>
          <t>Income tax payable</t>
        </is>
      </c>
      <c r="B30" s="5" t="n">
        <v>2</v>
      </c>
      <c r="C30" s="5" t="n">
        <v>4</v>
      </c>
    </row>
    <row r="31">
      <c r="A31" s="4" t="inlineStr">
        <is>
          <t>Other current liabilities</t>
        </is>
      </c>
      <c r="B31" s="5" t="n">
        <v>1135</v>
      </c>
      <c r="C31" s="5" t="n">
        <v>832</v>
      </c>
    </row>
    <row r="32">
      <c r="A32" s="4" t="inlineStr">
        <is>
          <t>Total current liabilities</t>
        </is>
      </c>
      <c r="B32" s="5" t="n">
        <v>21320</v>
      </c>
      <c r="C32" s="5" t="n">
        <v>18908</v>
      </c>
    </row>
    <row r="33">
      <c r="A33" s="3" t="inlineStr">
        <is>
          <t>Noncurrent liabilities</t>
        </is>
      </c>
      <c r="B33" s="4" t="inlineStr">
        <is>
          <t xml:space="preserve"> </t>
        </is>
      </c>
      <c r="C33" s="4" t="inlineStr">
        <is>
          <t xml:space="preserve"> </t>
        </is>
      </c>
    </row>
    <row r="34">
      <c r="A34" s="4" t="inlineStr">
        <is>
          <t>Bonds, mortgages and other long-term debt</t>
        </is>
      </c>
      <c r="B34" s="5" t="n">
        <v>102</v>
      </c>
      <c r="C34" s="5" t="n">
        <v>1820</v>
      </c>
    </row>
    <row r="35">
      <c r="A35" s="4" t="inlineStr">
        <is>
          <t>Convertible note payable, noncurrent</t>
        </is>
      </c>
      <c r="B35" s="4" t="inlineStr">
        <is>
          <t xml:space="preserve"> </t>
        </is>
      </c>
      <c r="C35" s="5" t="n">
        <v>1519</v>
      </c>
    </row>
    <row r="36">
      <c r="A36" s="4" t="inlineStr">
        <is>
          <t>Deferred revenue, noncurrent</t>
        </is>
      </c>
      <c r="B36" s="5" t="n">
        <v>21</v>
      </c>
      <c r="C36" s="5" t="n">
        <v>24</v>
      </c>
    </row>
    <row r="37">
      <c r="A37" s="4" t="inlineStr">
        <is>
          <t>Indebtedness to related parties, noncurrent</t>
        </is>
      </c>
      <c r="B37" s="5" t="n">
        <v>1387</v>
      </c>
      <c r="C37" s="4" t="inlineStr">
        <is>
          <t xml:space="preserve"> </t>
        </is>
      </c>
    </row>
    <row r="38">
      <c r="A38" s="4" t="inlineStr">
        <is>
          <t>Operating lease liabilities, noncurrent</t>
        </is>
      </c>
      <c r="B38" s="5" t="n">
        <v>853</v>
      </c>
      <c r="C38" s="5" t="n">
        <v>1443</v>
      </c>
    </row>
    <row r="39">
      <c r="A39" s="4" t="inlineStr">
        <is>
          <t>Employee benefit plan obligation</t>
        </is>
      </c>
      <c r="B39" s="5" t="n">
        <v>3877</v>
      </c>
      <c r="C39" s="5" t="n">
        <v>3001</v>
      </c>
    </row>
    <row r="40">
      <c r="A40" s="4" t="inlineStr">
        <is>
          <t>Other noncurrent liabilities</t>
        </is>
      </c>
      <c r="B40" s="5" t="n">
        <v>4</v>
      </c>
      <c r="C40" s="5" t="n">
        <v>2</v>
      </c>
    </row>
    <row r="41">
      <c r="A41" s="4" t="inlineStr">
        <is>
          <t>Total noncurrent liabilities</t>
        </is>
      </c>
      <c r="B41" s="5" t="n">
        <v>6244</v>
      </c>
      <c r="C41" s="5" t="n">
        <v>7809</v>
      </c>
    </row>
    <row r="42">
      <c r="A42" s="4" t="inlineStr">
        <is>
          <t>TOTAL LIABILITIES</t>
        </is>
      </c>
      <c r="B42" s="5" t="n">
        <v>27564</v>
      </c>
      <c r="C42" s="5" t="n">
        <v>26717</v>
      </c>
    </row>
    <row r="43">
      <c r="A43" s="3" t="inlineStr">
        <is>
          <t>SHAREHOLDERS' EQUITY</t>
        </is>
      </c>
      <c r="B43" s="4" t="inlineStr">
        <is>
          <t xml:space="preserve"> </t>
        </is>
      </c>
      <c r="C43" s="4" t="inlineStr">
        <is>
          <t xml:space="preserve"> </t>
        </is>
      </c>
    </row>
    <row r="44">
      <c r="A44" s="4" t="inlineStr">
        <is>
          <t>Share subscription in progress</t>
        </is>
      </c>
      <c r="B44" s="5" t="n">
        <v>1</v>
      </c>
      <c r="C44" s="4" t="inlineStr">
        <is>
          <t xml:space="preserve"> </t>
        </is>
      </c>
    </row>
    <row r="45">
      <c r="A45" s="4" t="inlineStr">
        <is>
          <t>Treasury stock, at cost (56,508 and 122,053 shares held)</t>
        </is>
      </c>
      <c r="B45" s="5" t="n">
        <v>-502</v>
      </c>
      <c r="C45" s="5" t="n">
        <v>-691</v>
      </c>
    </row>
    <row r="46">
      <c r="A46" s="4" t="inlineStr">
        <is>
          <t>Additional paid-in capital</t>
        </is>
      </c>
      <c r="B46" s="5" t="n">
        <v>316431</v>
      </c>
      <c r="C46" s="5" t="n">
        <v>289448</v>
      </c>
    </row>
    <row r="47">
      <c r="A47" s="4" t="inlineStr">
        <is>
          <t>Accumulated other comprehensive income / (loss)</t>
        </is>
      </c>
      <c r="B47" s="5" t="n">
        <v>3150</v>
      </c>
      <c r="C47" s="5" t="n">
        <v>4041</v>
      </c>
    </row>
    <row r="48">
      <c r="A48" s="4" t="inlineStr">
        <is>
          <t>Accumulated deficit</t>
        </is>
      </c>
      <c r="B48" s="5" t="n">
        <v>-294407</v>
      </c>
      <c r="C48" s="5" t="n">
        <v>-280961</v>
      </c>
    </row>
    <row r="49">
      <c r="A49" s="4" t="inlineStr">
        <is>
          <t>Total shareholders' equity attributable to WISeKey shareholders</t>
        </is>
      </c>
      <c r="B49" s="5" t="n">
        <v>25048</v>
      </c>
      <c r="C49" s="5" t="n">
        <v>20407</v>
      </c>
    </row>
    <row r="50">
      <c r="A50" s="4" t="inlineStr">
        <is>
          <t>Noncontrolling interests in consolidated subsidiaries</t>
        </is>
      </c>
      <c r="B50" s="5" t="n">
        <v>62076</v>
      </c>
      <c r="C50" s="5" t="n">
        <v>677</v>
      </c>
    </row>
    <row r="51">
      <c r="A51" s="4" t="inlineStr">
        <is>
          <t>Total shareholders' equity</t>
        </is>
      </c>
      <c r="B51" s="5" t="n">
        <v>87124</v>
      </c>
      <c r="C51" s="5" t="n">
        <v>21084</v>
      </c>
    </row>
    <row r="52">
      <c r="A52" s="4" t="inlineStr">
        <is>
          <t>TOTAL LIABILITIES AND EQUITY</t>
        </is>
      </c>
      <c r="B52" s="5" t="n">
        <v>114688</v>
      </c>
      <c r="C52" s="5" t="n">
        <v>47801</v>
      </c>
    </row>
    <row r="53">
      <c r="A53" s="4" t="inlineStr">
        <is>
          <t>Common Stock Class A</t>
        </is>
      </c>
      <c r="B53" s="4" t="inlineStr">
        <is>
          <t xml:space="preserve"> </t>
        </is>
      </c>
      <c r="C53" s="4" t="inlineStr">
        <is>
          <t xml:space="preserve"> </t>
        </is>
      </c>
    </row>
    <row r="54">
      <c r="A54" s="3" t="inlineStr">
        <is>
          <t>SHAREHOLDERS' EQUITY</t>
        </is>
      </c>
      <c r="B54" s="4" t="inlineStr">
        <is>
          <t xml:space="preserve"> </t>
        </is>
      </c>
      <c r="C54" s="4" t="inlineStr">
        <is>
          <t xml:space="preserve"> </t>
        </is>
      </c>
    </row>
    <row r="55">
      <c r="A55" s="4" t="inlineStr">
        <is>
          <t>Common stock</t>
        </is>
      </c>
      <c r="B55" s="5" t="n">
        <v>16</v>
      </c>
      <c r="C55" s="5" t="n">
        <v>400</v>
      </c>
    </row>
    <row r="56">
      <c r="A56" s="4" t="inlineStr">
        <is>
          <t>Common Stock Class B</t>
        </is>
      </c>
      <c r="B56" s="4" t="inlineStr">
        <is>
          <t xml:space="preserve"> </t>
        </is>
      </c>
      <c r="C56" s="4" t="inlineStr">
        <is>
          <t xml:space="preserve"> </t>
        </is>
      </c>
    </row>
    <row r="57">
      <c r="A57" s="3" t="inlineStr">
        <is>
          <t>SHAREHOLDERS' EQUITY</t>
        </is>
      </c>
      <c r="B57" s="4" t="inlineStr">
        <is>
          <t xml:space="preserve"> </t>
        </is>
      </c>
      <c r="C57" s="4" t="inlineStr">
        <is>
          <t xml:space="preserve"> </t>
        </is>
      </c>
    </row>
    <row r="58">
      <c r="A58" s="4" t="inlineStr">
        <is>
          <t>Common stock</t>
        </is>
      </c>
      <c r="B58" s="5" t="n">
        <v>359</v>
      </c>
      <c r="C58" s="5" t="n">
        <v>8170</v>
      </c>
    </row>
    <row r="59">
      <c r="A59" s="4" t="inlineStr">
        <is>
          <t>Treasury stock, at cost (56,508 and 122,053 shares held)</t>
        </is>
      </c>
      <c r="B59" s="6" t="n">
        <v>-502</v>
      </c>
      <c r="C59" s="6" t="n">
        <v>-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current liabilities</t>
        </is>
      </c>
      <c r="B4" s="4" t="inlineStr">
        <is>
          <t xml:space="preserve"> Note 21. Other current liabilities Other current liabilities consisted of the following: Other Current Liabilities - Schedule of
Other Current Liabilities
As at December 31, As at December 31,
USD'000 2024 2023
Other tax payable 583 319
Customer contract liability, current 392 353
Other current liabilities 160 160
Total other current liabilities 1,135 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line of credit</t>
        </is>
      </c>
      <c r="B1" s="2" t="inlineStr">
        <is>
          <t>12 Months Ended</t>
        </is>
      </c>
    </row>
    <row r="2">
      <c r="B2" s="2" t="inlineStr">
        <is>
          <t>Dec. 31, 2024</t>
        </is>
      </c>
    </row>
    <row r="3">
      <c r="A3" s="3" t="inlineStr">
        <is>
          <t>Debt Disclosure [Abstract]</t>
        </is>
      </c>
      <c r="B3" s="4" t="inlineStr">
        <is>
          <t xml:space="preserve"> </t>
        </is>
      </c>
    </row>
    <row r="4">
      <c r="A4" s="4" t="inlineStr">
        <is>
          <t>Loans and line of credit</t>
        </is>
      </c>
      <c r="B4" s="4" t="inlineStr">
        <is>
          <t xml:space="preserve"> Note 22. Loans and line of credit Loan Agreements with UBS SA On March 26, 2020, two members of the Group,
WISeKey International Holding Ltd and WISeKey SA, entered into the Covid loans to borrow funds under the Swiss Government supported
COVID-19 Credit Facility with UBS SA. Under the terms of the Agreement, UBS has lent such Group members a total of CHF 571,500 March
30, 2028 Under the terms of the loans, the relevant companies
are required to use the funds solely to cover the liquidity requirements of the Group. In particular, the Group cannot use the funds for
the distribution of dividends and directors' fees as well as the repayment of capital contributions, the granting of active loans; refinancing
of private or shareholder loans; the repayment of intra-group loans; or the transfer of guaranteed loans to a group company not having
its registered office in Switzerland, whether directly or indirectly linked to applicant. During the year ended December 31,
2024, the loans accrued interest in a total amount of CHF 2,476 2,730 46,600 432,800 477,234 138,700 152,940 185,300 220,243 Credit Agreement with L1 Capital Global
Opportunities Master Fund Convertible Debt On June 29, 2021, WISeKey entered into an Agreement
for the Subscription of up to $ 22 L1 Facility L1 22 11 L1 Initial Tranche WISeKey has the right to request L1 to subscribe for four additional note tranches of USD 2,750,000 each
or any other amount agreed between the parties, at the date and time determined by WISeKey during the commitment period, subject to certain
conditions. Each tranche is divided into convertible notes of USD 100,000 each that bear interest of 6% per annum. Subject to a cash
redemption right of WISeKey, the convertible notes are mandatorily convertible into WIHN Class B Shares within a period of 24 months from
issuance L1 Conversion Period Original L1 Conversion Price Due to L1’s option to convert the loan in
part or in full at any time before maturity, the L1 Facility was assessed as a share-settled debt instrument with an embedded put option.
In line with ASC 480-10-55-43 and ASC 480-10-55-44, because the value that L1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L1 Facility was accounted for as a liability measured at fair value using the discounted cash flow method at inception. Debt issue costs made up of legal expenses of
USD 36,745 802,500 220,000 220,000 183,901 200,871 On September 27, 2021, WISeKey and L1 entered
into the First Amendment to the Subscription Agreement (the “ L1 First Amendment WISeKey has the
right to request L1 to subscribe for four “accelerated” note tranches of between USD 1 million and USD 2,750,000
each or any other amount agreed between the parties L1 Accelerated Tranches New
L1 Conversion Price On March 3, 2022, WISeKey and L1 entered into
the Second Amendment to the Subscription Agreement (the “ L1 Second Amendment WISeKey has the right to request L1 to subscribe for five “additional accelerated” note
tranches L1 Additional Accelerated Tranches USD 1 million and USD 5 million each or any other amount
agreed between the parties, up until March 2, 2024, subject to certain conditions. The terms and conditions of the L1 Additional
Accelerated Tranches issued under the L1 Second Amendment remain the same as the terms and conditions of the L1 Facility except for the
conversion price of the L1 Additional Accelerated Tranches which is the New L1 Conversion Price. In line with ASC 470-50-15-3, the New L1 Conversion
Price under the L1 First Amendment was assessed as a change to the conversion privileges provided in the L1 Facility for the purpose of
inducing conversion, whereby the New L1 Conversion Price provides a reduction of the Original L1 Conversion Price and results in the issuance
of additional WIHN Class B Shares, which is governed by ASC 470-20-40. Therefore, in line with ASC 470-20-40-16 and ASC 470-20-40-17,
for conversions of L1 Accelerated Tranches and L1 Additional Accelerated Tranches, we recognize the fair value of the additional shares
delivered by applying the New L1 Conversion Price in comparison with the Original L1 Conversion Price as an expense to the income statement
classified as debt conversion expense. Additionally, per the terms of the L1 Facility,
upon each tranche subscription under the L1 Facility and the L1 First Amendment, WISeKey granted L1 the option to acquire WIHN Class B
Shares at an exercise price of the higher of (a) 1.5 times the 5-trading day volume-weighted average price of the WIHN Class B Shares
on the SIX Swiss Stock Exchange immediately preceding the tranche closing date and (b) CHF 250. The number of warrants granted at
each tranche subscription was calculated as 25% of the principal amount of each tranche divided by the volume-weighted average price of
the trading day immediately preceding the tranche closing date. Each warrant agreement has a 3-year exercise period starting on the relevant
subscription date. In line with ASC 470-20-25-2, for each subscription, the proceeds from the convertible notes with a detachable warrant
were allocated to the two elements based on the relative fair values of the debt instrument without the warrant and of the warrant at
time of issuance. When assessed as an equity instrument, the warrant agreement was fair valued at grant using the Black-Scholes model
and the market price of WIHN Class B Shares on the date of the subscription. The fair value of the debt was calculated using the discounted
cash flow method. During the year to December 31, 2021, WISeKey
made a total of six subscriptions for a total of USD 17 61,576 250 479,872 APIC 17,819,019 445,331 In the year ended December 31, 2021, L1 converted
a total of USD 8.2 237,176 185,528 325,424 1,376,983 During the year to December 31, 2022, WISeKey
made a total of six subscriptions for a total of USD 5 98,231 250 12,856 5,171,238 11,831 In the year ended December 31, 2022, L1 converted
a total of USD 2.8 4.3 584,512 87,795 366,116 304,019 As at December 31, 2022, the L1 Facility had been
fully drawn. Convertible notes in an aggregate amount of USD 1,400,000 1,266,529 During the year ended December 31, 2023, L1 converted
a total of USD 1.2 145,975 16,094 177,209 69,560 As at December 31, 2023, convertible notes in
an aggregate amount of USD 200,000 9,728 190,272 During the year ended December 31, 2024, L1 converted
the remaining balance of USD 200,000 64,287 2,444 32,231 24,947 As at December 31, 2024, all convertible notes
had been converted, hence a USD nil carrying value, and the facility was fully used. Share Purchase Agreement with L1 Capital
Global Opportunities Master Fund dated July 11, 2023 Private Placement On July 11, 2023, the Group entered into a Securities
Purchase Agreement (the “ L1 SPA L1 10 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Corp SEALSQ VWAP The covenants include the requirement for the Group to maintain
a minimum cash balance of USD 4 million and to ensure that indebtedness of the Group does not exceed 15% of the average market capitalization. Due to L1’s option to convert the loan in
part or in full at any time before maturity, the L1 SPA was assessed as a share-settled debt instrument with an embedded put option. In
line with ASC 480-10-55-43 and ASC 480-10-55-44, because the value that L1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L1
SPA was accounted for as a liability measured at fair value using the discounted cash flow method at inception. Additionally, per the terms of the L1 SPA, upon
each tranche closing under the L1 SPA, the Group will grant L1 the option to acquire Ordinary Shares of SEALSQ at an initial exercise
price of USD 30, which may reset at 120% of the closing VWAP on the six-month anniversary of the tranche closing date. The number
of warrants granted at each tranche subscription is calculated as 30% of the principal amount of each tranche divided by the VWAP of the
Ordinary Shares of SEALSQ on the trading day immediately preceding the tranche closing date. Each warrant agreement has a 5-year exercise
period starting on the relevant tranche closing date. In line with ASC 470-20-25-2, for each tranche closing, the proceeds from the convertible
notes with a detachable warrant were allocated to the two elements based on the relative fair values of the debt instrument without the
warrant and of the warrant at time of issuance. When assessed as an equity instrument, the warrant agreement is fair valued at grant using
the Black-Scholes model and the market price of the Ordinary Shares on the tranche closing date. The fair value of the debt is calculated
using the discounted cash flow method. The first tranche of USD 5 5 First L1 Note convertible into SEALSQ’s Ordinary Shares, and (ii) 122,908 warrants on the Ordinary Shares
of SEALSQ with a 5-year maturity First L1 Warrant 8,000,000 114,832 250,000 200,000 The First L1 Warrant was assessed as an equity
instrument and was fair valued at grant at an amount of USD 632,976 11.42 4,987,363 563,112 323,744 41,088 1,086,856 During the year ended December 31, 2023, L1 converted
a total of USD 4 3,940,630 210,290 705,572 On January 9, 2024, the Group and L1 entered into
an Amendment to the Securities Purchase Agreement (the “ First L1 Amendment 10 The second tranche of USD 5 5 Second L1 Note convertible into SEALSQ’s Ordinary Shares, and (ii) 1,144,339 warrants on the Ordinary
Shares of SEALSQ with a 5-year maturity Second L1 Warrant 45,000,000 70,279 250,000 200,000 The Second L1 Warrant was assessed as an equity
instrument and was fair valued at grant at an amount of USD 709,490 1.60 4,594,061 668,882 277,433 42,846 1,146,315 On March 1, 2024, the Group and L1 entered into
the Second Amendment to the Securities Purchase Agreement (the “ Second L1 Amendment 10 The third tranche of USD 5 5 Third L1 Note convertible into SEALSQ’s Ordinary Shares, and (ii) 768,679 warrants on the Ordinary Shares
of SEALSQ with a 5-year maturity Third L1 Warrant 53,184 250,000 125,000 The Third L1 Warrant was assessed as an equity
instrument and was fair valued at grant at an amount of USD 553,449 1.98 4,549,701 . 542,262 270,303 32,881 937,565 During the year ended December 31, 2024, L1 converted
all notes in full for a total conversion amount of USD 11 21,494,587 432,091 1,822,783 As at December 31, 2024, there was no unconverted
balance in relation to the L1 SPA, as amended. Share Purchase Agreement with Anson Investments
Master Fund dated July 11, 2023 On July 11, 2023, the Group entered into a Securities
Purchase Agreement (the “ Anson SPA Anson 10 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USD 30 per Ordinary Share, which, on the six-month anniversary
of the tranche closing date, may reset at 130% of the daily VWAP of the Ordinary Shares for the trading day immediately prior to the reset
date and (ii) 92% of the lowest daily VWAP of the Ordinary Shares during the ten trading days immediately preceding the notice of partial
or full conversion of the Note, with a floor price of USD 2.50. The covenants include the requirement for the Group to maintain a
minimum cash balance of USD 4 million and to ensure that indebtedness of the Group does not exceed 15% of the average market capitalization. Due to Anson’s option to convert the loan
in part or in full at any time before maturity, the Anson SPA was assessed as a share-settled debt instrument with an embedded put option.
In line with ASC 480-10-55-43 and ASC 480-10-55-44, because the value that Anson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Anson SPA was accounted for as a liability measured at fair value using the discounted cash flow method at inception. Additionally, per the terms of the Anson SPA,
upon each tranche closing under the Anson SPA, the Group will grant Anson the option to acquire Ordinary Shares of SEALSQ at an initial
exercise price of USD 30, which may reset at 120% of the closing VWAP on the six-month anniversary of the tranche closing date. The
number of warrants granted at each tranche subscription is calculated as 30% of the principal amount of each tranche divided by the VWAP
of the Ordinary Shares of SEALSQ on the trading day immediately preceding the tranche closing date. Each warrant agreement has a 5-year
exercise period starting on the relevant tranche closing date. In line with ASC 470-20-25-2, for each tranche closing, the proceeds from
the convertible notes with a detachable warrant were allocated to the two elements based on the relative fair values of the debt instrument
without the warrant and of the warrant at time of issuance. When assessed as an equity instrument, the warrant agreement is fair valued
at grant using the Black-Scholes model and the market price of the Ordinary Shares on the tranche closing date. The fair value of the
debt is calculated using the discounted cash flow method. The first tranche of USD 5 5 First Anson Note convertible into SEALSQ’s Ordinary Shares, and (ii) 122,908 warrants on the Ordinary
Shares of SEALSQ with a 5-year maturity First Anson Warrant 8,000,000 64,832 250,000 200,000 The First Anson Warrant was assessed as an equity
instrument and was fair valued at grant at an amount of USD 632,976 11.42 4,987,363 563,112 279,375 35,457 1,042,487 During the year ended December 31, 2023, Anson
converted a total of USD 4,175,000 3,996,493 198,984 708,062 Additionally, on July 10, 2023, the Group issued
8,184 4,004,677 On January 9, 2024, the Group and Anson entered
into an Amendment to the Securities Purchase Agreement (the “ First Anson Amendment 10 divided into two equal tranches, in the form of Senior Unsecured Original Issue 4% Discount Convertible Promissory Notes. The Notes will
be convertible into Ordinary Shares of SEALSQ, partially or in full, at an initial conversion price equal to the lesser of (i) a fixed
conversion price of USD 4 per Ordinary Share, which, on the six-month anniversary of the tranche closing date, may reset at 130%
of the daily VWAP of the Ordinary Shares for the trading day immediately prior to the reset date and (ii) 92% of the lowest daily volume
VWAP of the Ordinary Shares during the ten trading days immediately preceding the conversion notice of the Note, with a floor price of
USD 0.55. The warrants issued upon each tranche closing under the First Anson Amendment will have a fixed exercise price of USD 4
and the reset of the exercise price of the First Anson Warrant is deleted. All other significant terms of the Anson SPA remain unchanged. The second tranche of USD 5 5 Second Anson Note convertible into SEALSQ’s Ordinary Shares, and (ii) 1,144,339
warrants on the Ordinary Shares of SEALSQ with a 5-year maturity Second Anson Warrant 45,000,000 . 55,279 250,000 200,000 The Second Anson Warrant was assessed as an equity
instrument and was fair valued at grant at an amount of USD 709,490 1.60 4,594,171 668,868 264,441 40,838 1,133,309 On March 1, 2024, the Group and Anson signed a
second Amendment to Securities Purchase Agreement (the “ Second Anson Amendment 10 divided into two equal tranches, in the form of Senior Unsecured Original Issue 2.5% Discount Convertible Promissory Notes. The Notes
will be convertible into Ordinary Shares of SEALSQ, partially or in full, at an initial conversion price equal to the lesser of (i) a
fixed conversion price of USD 5.5 per Ordinary Share, which, on the six-month anniversary of the tranche closing date, may reset at 130%
of the daily VWAP of the Ordinary Shares for the trading day immediately prior to the reset date and (ii) 93% of the lowest daily volume
VWAP of the Ordinary Shares during the ten trading days immediately preceding the conversion notice of the Note, with a floor price of
USD 0.55.The warrants issued upon each tranche closing under the Second Anson Amendment will have a fixed exercise price of USD 5.5.
All other significant terms of the Anson SPA, as amended by the First Anson Amendment, remain unchanged. The third tranche of USD 5 5 Third Anson Note convertible into SEALSQ’s Ordinary Shares, and (ii) 768,679
warrants on the Ordinary Shares of SEALSQ with a 5-year maturity Third Anson Warrant 38,184 250,000 125,000 The Third Anson Warrant was assessed as an equity
instrument and was fair valued at grant at an amount of USD 553,449 1.98 4,549,701 542,262 256,930 31,254 924,192 During the year ended December 31, 2024, Anson
converted all notes in full for a total conversion amount of USD 10,825,000 19,260,369 376,774 1,816,168 As at December 31, 2024, there was no unconverted
balance in relation to the Anson SPA, as amended. Subscription Agreement with L1 Capital Global
Opportunities Master Fund On October 23, 2024, the Group entered into a
Subscription Agreement for the Subscription of up to $ 15 2024 L1 Facility 15 2024 L1 Initial Tranche Due to L1’s option to convert the loan in
part or in full at any time before maturity, the 2024 L1 Facility was assessed as a share-settled debt instrument with an embedded put
option. In line with ASC 480-10-55-43 and ASC 480-10-55-44, because the value that L1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2024 L1 Facility was accounted for as a liability measured at fair value using the discounted cash flow method at inception. Debt issue costs made up of legal expenses of
USD 11,319 67,500 137,500 During the year ended December 31, 2024, WISeKey
made one subscription under the 2024 L1 Facility in an amount of USD 1.25 1,328,458 78,458 In the year ended December 31, 2024, L1 converted
a total of USD 1.24 344,598 17,746 119,212 As at December 31, 2024, convertible notes in
an aggregate amount of USD 10,000 903 9,097 Subscription Agreement with Anson Investments
Master Fund LP On October 23, 2024, the Group entered into a
Subscription Agreement for the Subscription of up to $ 15 2024 Anson Facility 15 2024 Anson Initial Tranche WISeKey and Anson, at the date and time determined by WISeKey during the commitment
period, subject to certain conditions. Each tranche is divided into unsecured convertible notes of USD 100,000 each that bear no
interest. Subject to a cash redemption right of WISeKey, the convertible notes are mandatorily convertible into WIHN Class B Shares upon
request by Anson within a period of 12 months from issuance and, in any case, no earlier than 40 days after the tranche closing and no
later than at the expiry of the 12 months. For each tranche, the conversion price is determined as the lower of (i) a Fixed Conversion
Price set at a premium of 100% to the daily VWAP of a WIHN Class B Share as traded on the SIX Swiss Exchange on the trading day prior
to the date of completion of each tranche, and (ii) 94% of the lowest daily VWAP of a WIHN Class B Share as traded on the SIX Swiss Exchange
during the 10 trading days preceding the relevant conversion date. Due to Anson’s option to convert the loan
in part or in full at any time before maturity, the 2024 Anson Facility was assessed as a share-settled debt instrument with an embedded
put option. In line with ASC 480-10-55-43 and ASC 480-10-55-44, because the value that Anson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2024 Anson Facility was accounted for as a liability measured at fair value using the discounted cash flow method at inception. Debt issue costs made up of legal expenses of
USD 11,319 67,500 137,500 During the year ended December 31, 2024, WISeKey
made one subscription under the 2024 Anson Facility in an amount of USD 1.25 1,328,458 78,458 In the year ended December 31, 2024, Anson converted
the 2024 Anson Initial Tranche in full, resulting in the delivery of a total of 346,820 18,774 119,087 As at December 31, 2024, there were no unconverted
notes, hence a carrying value of USD nil. The outstanding 2024 Anson Facility available was USD 1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 Note 23. Employee benefit plans Defined benefit post-retirement plan The Group maintains three pension plans: one maintained
by WISeKey SA and one by WISeKey International Holding Ltd, both covering its employees in Switzerland, as well as one maintained by SEALSQ
France SAS (formerly WISeKey Semiconductors SAS) covering WISeKey’s employees in France. All plans are considered defined benefit plans
and accounted for in accordance with ASC 715 Compensation – Retirement Benefits.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the plan assets, then that difference
or unfunded status represents the pension liability. The Group records net service cost as an operating
expense and other components of defined benefit plans as a non-operating expense in the statement of comprehensive loss. The liabilities and annual income or expense of
the pension plan are determined using methodologies that involve several actuarial assumptions, the most significant of which is the discount
rate. The defined benefit pension plan maintained by
SEALSQ France SAS, and its obligations to employees in terms of retirement benefits, is limited to a lump sum payment based on remuneration
and length of service, determined for each employee. The plan is not funded, which means that there are no plan assets. The pension liability calculated as at December
31, 2024 is based on annual personnel costs and assumptions as of December 31, 2024.
Personnel Costs As at December 31, As at December 31, As at December 31,
USD'000 2024 2023 2022
Wages and Salaries 13,139 12,507 12,401
Social security contributions 3,977 3,611 3,123
Net service costs 350 449 422
Other components of defined benefit plans, net 29 (45) 14
Total 17,495 16,522 15,960
As at December 31,
Assumptions 2024 2024 2023 2023 2022 2022
Switzerland France Switzerland France Switzerland France Switzerland
Discount rate 3.10 0.97 3.05 1.52 3.65 2.25
Expected rate of return on plan assets n/a 3.05 n/a 3.04 n/a 3.00
Salary increases 3 2 3 2 3 1.50 For WISeKey SA and WISeKey International Holding
Ltd’s funded plans, the expected long-term rate of return on assets is based on the pension fund’s asset allocation. As at December 31, 2024 and December 31, 2023 the
Group’s accumulated benefit obligation amounted respectively to USD 14,604,000 13,879,000
Reconciliation to Balance Sheet start of year
USD'000
Fiscal year 2024 2023 2022
Fair value of plan assets (11,142) (10,108) (12,169)
Projected benefit obligation 14,143 11,867 16,938
Surplus/deficit 3,001 1,759 4,769
Opening balance sheet liability / (asset) (funded status) 3,001 1,759 4,769
Reconciliation of benefit obligation during the year
Projected benefit obligation at start of year 14,143 11,867 16,938
Net service cost 225 237 213
Interest expense 214 279 52
Plan participant contributions 118 98 98
Net benefits paid to participants 177 (100) (2,225)
Prior service costs - (19) -
Actuarial losses / (gains) 1,067 606 (2,892)
Currency translation adjustment (1,040) 1,175 (317)
Projected benefit obligation at end of year 14,904 14,143 11,867
Reconciliation of plan assets during year
Fair value of plan assets at start of year (11,142) (10,108) (12,169)
Employer contributions paid over the year (218) (184) (190)
Plan participant contributions (118) (98) (98)
Net benefits paid to participants (184) 78 2,201
Interest income (326) (311) (157)
Return in plan assets, excl amounts included in net interest 115 501 82
Currency translation adjustment 846 (1,020) 223
Fair value of plan assets at end of year (11,027) (11,142) (10,108)
Reconciliation to balance sheet end of year
Fair value of plan assets (11,027) (11,142) (10,108)
Defined benefit obligation - funded plans 14,904 14,143 11,867
Surplus/deficit 3,877 3,001 1,759
Closing balance sheet liability / (asset) (funded status) 3,877 3,001 1,759
Movement in Funded Status
USD'000
Fiscal year 2024 2023 2022
Opening balance sheet liability (funded status) 3,001 1,759 4,769
Net service cost 225 237 213
Net interest cost / (credit) (112) (32) (105)
Amortization of net (gain) / loss 22 - 152
Amortization of prior service cost / (credit) (48) (26) (28)
Currency translation adjustment - (2) (5)
Total net periodic benefit cost / (credit) 87 177 227
Actuarial (gain) / loss on liabilities from changes to financial assumptions 1,067 1,005 (3,001)
Actuarial (gain) / loss on liabilities due to experience - (399) 109
Return in plan assets, excl. amounts included in net interest 115 501 82
Prior service cost / (credit) - (19) -
Amortization of net (gain) / loss (22) - (152)
Amortization of prior service cost / (credit) 48 26 28
Currency translation adjustment - 37 0
Total (gain) / loss recognized via other comprehensive income 1,208 1,151 (2,934)
Employer contributions paid in the year (218) (184) (190)
Cashflow required to pay benefit payments (7) (22) (24)
Total cashflow (225) (206) (214)
Currency translation adjustment (194) 120 (89)
Closing balance sheet liability (funded status) 3,877 3,001 1,759
Reconciliation of unrecognized (gain) / loss
Unrecognized (gain) / loss at beginning of year 795 (338) 2,651
Amortization during the year (22) - (152)
Actuarial (gain) / loss on liabilities 1,067 606 (2,892)
Actuarial (gain) / loss on assets 112 535 82
Currency translation adjustment (61) (8) (27)
Unrecognized (gain) / loss at year-end 1,891 795 (338)
Reconciliation of unrecognized prior service cost / (credit)
Unrecognized prior service cost / (credit) at beginning of year (542) (503) (537)
Prior service cost for the current period - (19) -
Amortization during the year 48 26 28
Currency translation adjustment 38 (46) 6
Unrecognized prior service cost / (credit) at year-end (456) (542) (503)
Amounts recognized in accumulated other comprehensive income
Net loss / (gain) 1,891 795 (338)
Prior service cost / (credit) (456) (542) (503)
Deficit 1,435 253 (841)
Estimated amount to be amortized from accumulated other comprehensive income into net periodic benefit cost / (credit) over next fiscal year
Net loss / (gain) (94) - 152
Prior service cost / (credit) (101) (26) (28) All of the assets are held under the collective
contract by the plan’s re-insurer company and are invested in a mix of Swiss and International bond and equity securities. In line
with ASC 820’s three-tier fair value hierarchy, pension assets belong to the fair value level 2. The table below shows the breakdown of expected
future contributions payable to the Plan : Employee Benefit Plans - Schedule of
Future Contributions Payable
Period Switzerland France
2025 422 30
2026 431 50
2027 2,227 53
2028 535 39
2029 855 -
2030 to 2034 2,539 394 The Group expects to make contributions of approximately
USD 242,000 There are no plan assets expected to be returned
to the employer during the 12-month period following December 31,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Note 24. Commitments and contingencies Lease commitments The future payments due under leases are shown
in Note 15. Guarantees Our software and hardware product sales agreements
generally include certain provisions for indemnifying customers against liabilities if our products infringe a third party’s intellectual
property rights. Certain of our product sales agreements also include provisions indemnifying customers against liabilities in the event
we breach confidentiality or service level requirements. It is not possible to determine the maximum potential amount under these indemnification
agreements due to our lack of history of prior indemnification claims and the unique facts and circumstances involved in each particular
agreement. To date, we have not incurred any costs as a result of such indemnifications and have not accrued any liabilities related to
such obligations in our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 Note 25. Stockholders’ equity Stockholders’ equity consisted of the following: Stockholders' Equity - Schedule of Stock by Class
WISeKey International Holding Ltd As at December 31, 2024 As at December 31, 2023
Share Capital Class A Shares Class B Shares Class A Shares Class B Shares
Par value per share (in CHF) 0.01 0.10 0.25 2.50
Share capital (in USD) 16,007 359,485 400,186 8,170,070
Per Articles of association and Swiss capital categories
Conditional Share Capital - Total number of conditional shares(1) 400,000 1,210,590 400,000 1,500,000
Total number of fully paid-in shares 1,600,880 4,070,522 1,600,880 3,076,150
Per US GAAP
Total number of authorized shares 2,000,880 6,194,267 2,000,880 6,194,267
Total number of fully paid-in issued shares(1) 1,600,880 3,365,560 1,600,880 3,076,150
Total number of fully paid-in outstanding shares(1) 1,600,880 3,309,052 1,600,880 2,954,097
Par value per share (in CHF) 0.01 0.10 0.25 2.50
Share capital (in USD) 16,007 359,485 400,186 8,170,070
Total share capital (in USD) 375,492 8,570,256
Treasury Share Capital
Total number of fully paid-in shares held as treasury shares - 56,508 - 122,053
Treasury share capital (in USD) - 501,644 - 691,280
Total treasury share capital (in USD) - 501,644 - 691,280 (1) Conversions of conditional capital that were not registered
with the commercial register as of December 31, 2024 are not deducted from the total number of conditional shares, i.e. the number shown
is as if the issues had not taken place. On June 27, 2024, shareholders approved, at WISeKey’s
Annual General Meeting of Shareholders (AGM), the Board of Directors’ proposals to proceed with a reduction of the nominal value
of: (i) each WIHN Class B Share with a nominal value of CHF 2.50 by an amount of CHF 2.40 to CHF 0.10; and (ii) each WIHN Class A
Share with a nominal value of CHF 0.25 by an amount of CHF 0.24 to CHF 0.01, and an allocation of the aggregate nominal value reduction
amount of CHF 8,461,555.20 to the Company's statutory capital reserves from capital contribution. In the years to December 31, 2024 and 2023 respectively,
WISeKey purchased a total of nil treasury shares and 300,202 2.71 65,545 187,294 2.97 9.33 Share buyback program On July 9, 2019, the Group started a share buyback
program on the SIX Swiss Exchange to buy back Class B Shares up to a maximum 10% of the share capital and 5.35% of the voting rights.
In compliance with Swiss Law, at no time will the group hold more than 10% of its own registered shares. The share buyback program ended
on July 8, 2022. As at December 31, 2024, WISeKey’s treasury
share balance included 8,347 Voting rights Each share carries one vote at a general meeting
of shareholders, irrespective of the difference in par value of Class A Shares (CHF 0.01 0.10 0.01 0.10 Shareholder resolutions and elections (including
elections of members of the board of directors) require the affirmative vote of an absolute majority of the votes represented (in person
or by proxy) at a general meeting of shareholders (each Class A Share and each Class B Share having one vote), unless otherwise stipulated
by law or our Articles. The following matters require approval by a majority of the par value of the shares represented at the general
meeting (each Class A Share having a par value of CHF 0.01 0.10
- electing our auditor;
- appointing an expert to audit our business management or parts thereof;
- adopting any resolution regarding the instigation of a special investigation; and
- adopting any resolution regarding the initiation of a derivative liability action. In addition, under Swiss corporation law and our
Articles, approval by two-thirds of the shares represented at the meeting, and by the absolute majority of the par value of the shares
represented is required for:
- amending our corporate purpose;
- creating or cancelling shares with preference rights;
- restricting the transferability of registered shares;
- restricting the exercise of the right to vote or the cancellation thereof;
- creating authorized or conditional share capital;
- increasing the share capital out of equity, against contributions in kind or for the purpose of acquiring
specific assets and granting specific benefits;
- limiting or withdrawing shareholder's pre-emptive rights;
- relocating our registered office;
- converting registered shares into bearer shares and vice versa;
- our dissolution or liquidation; and
- transactions among corporations based on Switzerland's Federal Act on Mergers, Demergers, Transformations
and the Transfer of Assets of 2003, as amended (the “Swiss Merger Act”) including a merger, demerger or conversion of a corporation. In accordance with Swiss law and generally accepted
business practices, our Articles do not provide attendance quorum requirements generally applicable to general meetings of shareholders. Both categories of Shares confer equal entitlement
to dividends and liquidation rights relative to the nominal value of the Class A Shares and the Class B Shares, respectively. Only holders of Shares (including nominees) that
are recorded in the share register as of the record date communicated in the invitation to the General Meeting are entitled to vote at
a General Meeting. Any acquirer of Shares who is not registered in
the share register as a shareholder with voting rights may not vote at or participate in any General Meeting but will still be entitled
to dividends and other rights with financial value with respect to such Shares. Each holder of Class A Shares has entered into
an agreement (each such agreement a “Shareholder Agreement”) with WISeKey, pursuant to which such holder of Class A Shares has
given the undertaking vis-à-vis WISeKey not to (i) directly or indirectly offer, sell, transfer or grant any option or contract
to purchase, purchase any option or contract to sell, grant instruction rights with respect to or otherwise dispose of, or (ii) solicit
any offers to purchase, otherwise acquire or be entitled to, any of his/her/its Class A Shares or any right associated therewith (collectively
a “Transfer”), except if such Transfer constitutes a “Permitted Transfer”, as defined hereafter. A Permitted Transfer
is defined as a Transfer by a holder of Class A Share to his/her spouse or immediate family member (or a trust related to such immediate
family member) or a third party for reasonable estate planning purposes, the transfer to an affiliate and any transfer following conversion
of his/her/its Class A Shares into Class B Shares. Each holder of a Class A Share has the right to request that, at WISeKey's annual General
Meeting, an item be included on the agenda according to which Class A Shares are, at the discretion of each holder of Class A Shares,
converted into Class B Sha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 xml:space="preserve"> Note 26. Accumulated other comprehensive income
USD'000
Accumulated other comprehensive income as at December 31, 2022 5,935
Total net foreign currency translation adjustments (743)
Total defined benefit pension adjustment (1,151)
Total other comprehensive income / (loss), net (1,894)
Accumulated other comprehensive income as at December 31, 2023 4,041
Total net foreign currency translation adjustments 315
Total defined benefit pension adjustment (1,206)
Total other comprehensive income / (loss), net (891)
Accumulated other comprehensive income as at December 31, 2024 3,150 There is no income tax expense or benefit allocated
to other comprehensive inco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WISeKey International Holding Ltd and transfers to/from the noncontrolling interes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et loss attributable to WISeKey International Holding Ltd and transfers to/from the noncontrolling interest</t>
        </is>
      </c>
      <c r="B4" s="4" t="inlineStr">
        <is>
          <t xml:space="preserve"> Note 27. Net loss attributable to WISeKey International Holding Ltd and transfers to/from the noncontrolling interest The purpose of this schedule is to disclose the
effects of the changes in WISeKey’s ownership interest in its subsidiaries on WISeKey’ equity.
WISeKey International Holding 12 months ended December 31,
USD'000 2024 2023 2022
Net loss attributable to WISeKey International Holding Ltd (23,216) (15,213) (27,475)
Increase / (decrease) in APIC for the sale of 84,592,712, 9,445,607 and
nil Ordinary Shares of SEALSQ Corp 9,812 (147) -
Decrease in APIC for
the sale of 14,286; nil and nil Shares of WISe.ART AG (42) - -
Net transfers (to) from noncontrolling interest 9,770 (147) -
Change from net loss attributable to WISeKey International Holding Ltd’s shareholders and transfers (to) from noncontrolling interest (13,446) (15,360) (27,475) Share Purchase Agreements with L1 Capital
Global Opportunities Master Fund signed in 2024 On December 12, 2024, the Group entered into a
Securities Purchase Agreement (the “Second L1 SPA”) with L1 to purchase 3,846,154 5 On December 16, 2024, the Group entered into a
Securities Purchase Agreement (the “Third L1 SPA”) with L1 to purchase 6,578,948 12.5 On December 17, 2024, the Group entered into a
Securities Purchase Agreement (the “Fourth L1 SPA”) with L1 to purchase 6,578,948 12.5 The Second L1 SPA, Third L1 SPA and Fourth L1
SPA together with the exercise of some warrants on the Ordinary Shares of SEALSQ held by L1 resulted in a decrease of WISeKey’s
ownership interest in SEALSQ Corp, resulting in a credit to APIC of USD 87.3 40.3 Share Purchase Agreements with Anson Investments
Master Fund signed in 2024 On December 12, 2024, the Group entered into a
Securities Purchase Agreement (the “Second Anson SPA”) with Anson to purchase 3,846,154 5 On December 16, 2024, the Group entered into a
Securities Purchase Agreement (the “Third Anson SPA”) with Anson to purchase 6,578,948 12.5 On December 17, 2024, the Group entered into a
Securities Purchase Agreement (the “Fourth Anson SPA”) with Anson to purchase 6,578,948 12.5 The Second Anson SPA, Third Anson SPA and Fourth
Anson SPA together with the exercise of some warrants on the Ordinary Shares of SEALSQ held by Anson resulted in a decrease of WISeKey’s
ownership interest in SEALSQ Corp, resulting in a credit to APIC of USD 86.5 3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 Note 28. Revenue Nature of goods and services The following is a description of the principal
activities, separated by reportable segment, from which the Group generates its revenue. For more detailed information about reportable
segments, see Note 34 - Segment information and geographic data. The Corporate segment does not generate external revenue for the Group.
- Semiconductors segment The Semiconductors segment of the Group principally
generates revenue from the sale of semiconductors secure chips. Although they may be sold in connection with other services of the Group,
they always represent distinct performance obligations. The Group recognizes revenue when a customer takes
possession of the chips, which usually occurs when the goods are delivered. Customers typically pay once goods are delivered.
- Revenue from non-reportable segments The Group’s non-reportable segments generate
revenue from Digital Certificates, Software as a Service, Software license and Postcontract Customer Support (PCS) for cybersecurity applications.
Products and services are sold principally separately but may also be sold in bundled packages. For bundled packages, the Group accounts for individual
products and services separately if they are distinct – i.e. if a product or service is separately identified from other items in
the bundled package and if a customer can benefit from it. The consideration is allocated between separate products and services in a
bundle based on their stand-alone selling prices. The stand-alone selling prices are determined based on the list prices when available
or estimated based on the Adjusted Market Assessment approach (e.g. licenses), or the Expected Cost-Plus Margin approach (e.g., PCS).
Product and services Nature, timing of satisfaction of performance obligations and significant payment terms
Certificates The Group recognizes revenue on a straight-line basis over the validity period of the certificate, which is usually one to three years. This period starts after the certificate has been issued by the Certificate Authority and may be used by the customer for authentication and signature, by checking the certificate validity against the Root of Trust which is maintained by the Group on its IT infrastructure. Customers pay for certificates when certificates are issued and invoiced. The excess of payments over recognized revenue is shown as deferred revenue.
Semiconductors
Although they may be sold in connection with other
services of the Group, they always represent distinct performance obligations. The Group recognizes revenue when a customer takes
possession of the chips, which usually occurs when the goods are delivered. Customers typically pay once goods are delivered.
SaaS
The Group’s SaaS arrangement cover the provision
of cloud-based certificate life-cycle-management solutions and signing and authentication solutions, as well as cloud-based certificates
for authentication purposes such as Device Attestation Certificates (DACs) for MATTER Protocol, IoT Device-to-Cloud Authentication, or
Device-to-Device Authentication. The Group recognizes revenue on a straight-line basis over the service period which is usually yearly
renewable. Where lifelong certificates are issued, the Group recognizes revenue when the certificate is delivered and usable by the customer. Customers usually pay ahead of quarterly or yearly
service periods; the paid amounts which have not yet been recognized as revenue are shown as deferred revenue on the balance sheet.
Software and INeS Certificate Management Platform The Group provides software for certificates life-cycle management and signing and authentication solutions, including through its INeS Certificate Management Platform. The Group recognizes revenue when the software has been delivered or the platform has been set up, and PCS revenue over the service period which is usually one-year renewable. Customers pay upon delivery of the software or over the PCS.
Implementation, integration and other services
The Group provides services to implement and integrate
multi-element cybersecurity solutions. Most of the time the solution elements are off-the-shelve non-customized components which represent
distinct performance obligations. Implementation and integration services are payable when rendered, while other revenue elements are
payable and recognized as per their specific description in this section. WISeKey also provides hosting and monitoring of
infrastructure services which are distinct performance obligations and are paid and recognized over the service period. Disaggregation of revenue The following table shows the Group’s revenues
disaggregated by reportable segment and by product or service type: Revenue - Schedule of Disaggregation of Revenue
Disaggregation of revenue Typical payment At one point in time At One Point in Time Over time Over Time Total
USD'000 2024 2023 2022 2024 2023 2022 2024 2023 2022
Semiconductors segment
Secure chips Upon delivery 10,937 30,044 23,198 - - - 10,937 30,044 23,198
Certificates Upon issuance 39 - - 5 14 - 44 14 -
Total Semiconductors segment 10,976 30,044 23,198 5 14 - 10,981 30,058 23,198
Total Corporate segment - - - - - - - - -
Total
Non-reportable segments Non-reportable Segments 57 - 107 837 860 509 894 860 616
Total Revenue from continuing operations 11,033 30,044 23,305 842 874 509 11,875 30,918 23,814 For the years ended December 31, 2024, 2023, and
2022 the Group recorded no revenues related to performance obligations satisfied in prior periods. The following table shows the Group’s revenues
disaggregated by geography, based on our customers’ billing addresses: Revenue - Schedule of Disaggregation
of Revenue by Geographic Areas
Net sales by region 12 months ended December 31,
USD'000 2024 2023 2022
Semiconductors segment
Europe, Middle East and Africa Europe, Middle East
and Africa 1,839 9,985 6,777
North America North America 7,500 16,531 13,609
Asia Pacific Asia Pacific 1,642 3,466 2,745
Latin America Latin America - 76 67
Total Semiconductors segment 10,981 30,058 23,198
Total Corporate segment - - -
Total Non-reportable segments 894 860 616
Total net sales from continuing operations 11,875 30,918 23,814 *EMEA means Europe, Middle East and Africa Contract assets, deferred revenue
and contract liability Our contract assets, deferred revenue and contract
liability consist of: Revenue - Schedule of Contract Assets,
Deferred Revenue and Contract Liability
As at December 31, As at December 31,
USD'000 2024 2023
Trade accounts receivables
Trade accounts receivable - Semiconductors segment 3,645 5,103
Trade accounts receivable - Non-reportable segments 488 277
Total trade accounts receivables 4,133 5,380
Contract assets - -
Total contract assets - -
Contract liabilities - current 392 353
Contract liabilities - noncurrent 3 3
Total contract liabilities 395 356
Deferred revenue
Deferred revenue - Semiconductors segment 5 -
Deferred revenue - Non-reportable segments 109 241
Total deferred revenue 114 241
Revenue from continuing operations recognized in the period from amounts included in the deferred revenue at the beginning of the year 218 179 Increases or decreases in trade accounts receivable,
contract assets, deferred revenue and contract liability were primarily due to normal timing differences between our performance and customer
payments. Remaining performance obligations As of December 31, 2024, approximately USD 508,000
Estimated revenue from remaining performance obligations USD'000
2025 484
2026 24
Total remaining performance obligation 5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ncome</t>
        </is>
      </c>
      <c r="B4" s="4" t="inlineStr">
        <is>
          <t xml:space="preserve"> Note 29. Other operating income
12 months ended December 31,
USD'000 2024 2023 2022
Accounts payable write-off - - 1,899
Other operating income from related parties 181 119 66
Other operating income - other 3 48 108
Total other operating income from continuing operations 184 167 2,073 In the years 2024 and 2023, other operating income
from related parties was made up of the amounts invoiced by WISeKey to the OISTE Foundation for the use of its premises and equipment
(see Note 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Equity [Abstract]</t>
        </is>
      </c>
      <c r="B3" s="4" t="inlineStr">
        <is>
          <t xml:space="preserve"> </t>
        </is>
      </c>
    </row>
    <row r="4">
      <c r="A4" s="4" t="inlineStr">
        <is>
          <t>Stock-based compensation</t>
        </is>
      </c>
      <c r="B4" s="4" t="inlineStr">
        <is>
          <t xml:space="preserve"> Note 30. Stock-based compensation Employee stock option plans The Stock Option Plan (“ESOP 1”) was
approved on December 31, 2007 by the stockholders of WISeKey SA, representing 2,632,500 0.01 The Stock Option Plan (“ESOP 2”) was
approved on December 31, 2011 by the stockholders of WISeKey SA, representing 16,698,300 0.01 At March 22, 2016 as part of the reverse acquisition
transaction, both ESOP plans in existence in WISeKey SA were transferred to WISeKey International Holding Ltd at the same terms, with
the share exchange term of 5:1 into WIHN Class B Shares. Grants In the 12 months to December 31, 2022, the Group
granted a total of 4,054,980 The options granted consisted of:
- 3,864,188
- 164,271
- 6,600 July 1, 2023
- 6,600 July 1, 2024
- 6,800 July 1, 2025
- 6,521 Employee Stock Options The options granted were valued at grant date
using the Black-Scholes model. There was no grant of options on WIHN Class A
Shares in the year ended December 31, 2023. In the 12 months to December 31, 2023, the Group
granted a total of 18,418 The options granted consisted of:
- 14,582
- 200
- 3,636 The options granted were valued at grant date
using the Black-Scholes model. There was no grant of options on WIHN Class A
Shares in the year ended December 31, 2023. In the 12 months to December 31, 2024, the Group
granted a total of 152,090 The options granted consisted of:
- 128,520
- 23,570 The options granted were valued at grant date
using the Black-Scholes model. There was no grant of options on WIHN Class A
Shares in the year ended December 31, 2024. Stock option charge to the income statement The Group calculates the fair value of options
granted by applying the Black-Scholes option pricing model, using the market price of a WIHN Class B Share. Expected volatility is
based on historical volatility of WIHN Class B Shares. In the year ended December 31, 2024, a total charge
of USD 1,033,395 The following assumptions were used to calculate
the compensation expense and the calculated fair value of stock options granted: Stock-Based Compensation - Schedule
of Stock Options Valuation Assumptions
Assumption December 31, 2024 December 31, 2023 December 31, 2022
Dividend yield None None None
Risk-free interest rate used (average) 1.00% 1.00% 1.00%
Expected market price volatility 71.29 71.60 69.77 70.72 69.58 87.74
Average remaining expected life of stock options on WIHN Class B Shares (years) 4.30 5.23 4.25
Average remaining expected life of stock options on WIHN Class A Shares (years) 0.40 1.40 2.40 Unvested options to employees as at December 31,
2024 were recognized prorata temporis over the service period (grant date to vesting date). The following table illustrates the development
of the Group’s non-vested options for the years ended December 31, 2024 and 2023. Stock-Based Compensation
- Schedule of Non-Vested Share Activity
Options on WIHN Class B Shares Options on WIHN Class A Shares
Non-vested options Number of shares under options Weighted-average grant date fair value (USD) Number of shares under options Weighted-average grant date fair value (USD)
Non-vested options as at December 31, 2022 1,740 37.50 - -
Granted 18,418 10.00 - -
Vested (19,210) 11.00 - -
Non-vested forfeited or cancelled (680) 46.22 - -
Non-vested options as at December 31, 2023 268 7.50 - -
Granted 152,090 6.79 - -
Vested (152,222) 6.79 - -
Non-vested forfeited or cancelled - - - -
Non-vested options as at December 31, 2024 136 7.55 - - As at December 31, 2024, there was a USD 188 The following tables summarize the Group’s
stock option activity for the years ended December 31, 2024, 2023 and 2022. Stock-Based Compensation - Schedule
of Stock Option Activity
Options on WIHN Class B Shares WIHN Class B Shares under options Weighted-average exercise price Weighted average remaining contractual term Aggregate intrinsic value
Outstanding as at December 31, 2022 140,617 3.00 6.10 887,345
Of which vested 138,877 3.00 6.11 878,378
Of which non-vested 1,740 - - -
Granted 18,418 2.85 - -
Exercised or converted (10,086) 2.50 - 7,867
Forfeited or cancelled (680) 2.50 - -
Expired (230) - -
Outstanding as at December 31, 2023 148,039 3.11 5.23 111,306
Of which vested 147,771 3.11 5.23 111,104
Of which non-vested 268 - -
Granted 152,090 1.35 - -
Exercised or converted (23,570) 0.11 - 496,406
Forfeited or cancelled - - - -
Expired (300) - - -
Outstanding as at December 31, 2024 276,259 2.40 5.25 5,235,260
Of which vested 276,123 2.40 5.24 5,226,771
Of which non-vested 136 - - -
Options on WIHN Class A Shares WIHN Class A Shares under options Weighted-average exercise price Weighted average remaining contractual term Aggregate intrinsic value
Outstanding as at December 31, 2022 392,720 0.25 5.90 248,950
Of which vested 392,720 0.25 5.90 248,950
Granted - - - -
Outstanding as at December 31, 2023 392,720 0.25 4.90 23,339
Of which vested 392,720 0.25 4.90 23,339
Granted - - - -
Outstanding as at December 31, 2024 392,720 0.25 3.90 723,175
Of which vested 392,720 0.25 3.90 723,175 Summary of stock-based compensation
expenses Stock-Based Compensation - Schedule of Stock-Based
Compensation Expense
Stock-based compensation expenses from continuing operations 12 months ended December 31,
USD’000 2024 2023 2022
In relation to Employee Stock Option Plans (ESOP) 1,034 178 743
In relation to non-ESOP Option Agreements - - 1
In relation to SEALSQ Corp’s Option Agreements 148 - -
Total 1,182 178 744 Stock-based compensation expenses are recorded under
the following expense categories in the income statement.
Stock-based compensation expenses from continuing operations 12 months ended December 31,
USD’000 2024 2023 2022
Research &amp; development expenses Research &amp; Development Expenses - - 177
Selling &amp; marketing expenses Selling &amp; Marketing Expenses - 67 280
General &amp; administrative expenses General &amp; Administrative Expenses 1,182 111 287
Total 1,182 178 744 We note that the above tables include a difference
due to rounding from the total charge of USD 1,033,3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Treasury stock</t>
        </is>
      </c>
      <c r="B2" s="5" t="n">
        <v>56508</v>
      </c>
      <c r="C2" s="5" t="n">
        <v>122053</v>
      </c>
    </row>
    <row r="3">
      <c r="A3" s="4" t="inlineStr">
        <is>
          <t>Common Stock Class A</t>
        </is>
      </c>
      <c r="B3" s="4" t="inlineStr">
        <is>
          <t xml:space="preserve"> </t>
        </is>
      </c>
      <c r="C3" s="4" t="inlineStr">
        <is>
          <t xml:space="preserve"> </t>
        </is>
      </c>
    </row>
    <row r="4">
      <c r="A4" s="4" t="inlineStr">
        <is>
          <t>Common stock, par value</t>
        </is>
      </c>
      <c r="B4" s="7" t="n">
        <v>0.01</v>
      </c>
      <c r="C4" s="7" t="n">
        <v>0.25</v>
      </c>
    </row>
    <row r="5">
      <c r="A5" s="4" t="inlineStr">
        <is>
          <t>Common stock, shares authorized</t>
        </is>
      </c>
      <c r="B5" s="5" t="n">
        <v>2000880</v>
      </c>
      <c r="C5" s="5" t="n">
        <v>2000880</v>
      </c>
    </row>
    <row r="6">
      <c r="A6" s="4" t="inlineStr">
        <is>
          <t>Common stock, shares issued</t>
        </is>
      </c>
      <c r="B6" s="5" t="n">
        <v>1600880</v>
      </c>
      <c r="C6" s="5" t="n">
        <v>1600880</v>
      </c>
    </row>
    <row r="7">
      <c r="A7" s="4" t="inlineStr">
        <is>
          <t>Common stock, shares outstanding</t>
        </is>
      </c>
      <c r="B7" s="5" t="n">
        <v>1600880</v>
      </c>
      <c r="C7" s="5" t="n">
        <v>1600880</v>
      </c>
    </row>
    <row r="8">
      <c r="A8" s="4" t="inlineStr">
        <is>
          <t>Common Stock Class B</t>
        </is>
      </c>
      <c r="B8" s="4" t="inlineStr">
        <is>
          <t xml:space="preserve"> </t>
        </is>
      </c>
      <c r="C8" s="4" t="inlineStr">
        <is>
          <t xml:space="preserve"> </t>
        </is>
      </c>
    </row>
    <row r="9">
      <c r="A9" s="4" t="inlineStr">
        <is>
          <t>Common stock, par value</t>
        </is>
      </c>
      <c r="B9" s="7" t="n">
        <v>0.1</v>
      </c>
      <c r="C9" s="7" t="n">
        <v>2.5</v>
      </c>
    </row>
    <row r="10">
      <c r="A10" s="4" t="inlineStr">
        <is>
          <t>Common stock, shares authorized</t>
        </is>
      </c>
      <c r="B10" s="5" t="n">
        <v>6194267</v>
      </c>
      <c r="C10" s="5" t="n">
        <v>6194267</v>
      </c>
    </row>
    <row r="11">
      <c r="A11" s="4" t="inlineStr">
        <is>
          <t>Common stock, shares issued</t>
        </is>
      </c>
      <c r="B11" s="5" t="n">
        <v>3365560</v>
      </c>
      <c r="C11" s="5" t="n">
        <v>3076150</v>
      </c>
    </row>
    <row r="12">
      <c r="A12" s="4" t="inlineStr">
        <is>
          <t>Common stock, shares outstanding</t>
        </is>
      </c>
      <c r="B12" s="5" t="n">
        <v>3309052</v>
      </c>
      <c r="C12" s="5" t="n">
        <v>2954097</v>
      </c>
    </row>
    <row r="13">
      <c r="A13" s="4" t="inlineStr">
        <is>
          <t>Treasury stock</t>
        </is>
      </c>
      <c r="B13" s="5" t="n">
        <v>56508</v>
      </c>
      <c r="C13" s="5" t="n">
        <v>1220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t>
        </is>
      </c>
      <c r="B1" s="2" t="inlineStr">
        <is>
          <t>12 Months Ended</t>
        </is>
      </c>
    </row>
    <row r="2">
      <c r="B2" s="2" t="inlineStr">
        <is>
          <t>Dec. 31, 2024</t>
        </is>
      </c>
    </row>
    <row r="3">
      <c r="A3" s="3" t="inlineStr">
        <is>
          <t>Other Income and Expenses [Abstract]</t>
        </is>
      </c>
      <c r="B3" s="4" t="inlineStr">
        <is>
          <t xml:space="preserve"> </t>
        </is>
      </c>
    </row>
    <row r="4">
      <c r="A4" s="4" t="inlineStr">
        <is>
          <t>Non-operating income</t>
        </is>
      </c>
      <c r="B4" s="4" t="inlineStr">
        <is>
          <t xml:space="preserve"> Note 31. Non-operating income Non-operating income consisted of the following: Non-Operating Income - Schedule of
Non-Operating Income
12 months ended December 31,
USD'000 2024 2023 2022
Foreign exchange gain 686 1,315 3,813
Sale of arago intellectual property - 900 -
Financial income 684 36 9
Interest income 174 90 5
Other 85 33 110
Total non-operating income from continuing operations 1,629 2,374 3,9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operating expenses</t>
        </is>
      </c>
      <c r="B1" s="2" t="inlineStr">
        <is>
          <t>12 Months Ended</t>
        </is>
      </c>
    </row>
    <row r="2">
      <c r="B2" s="2" t="inlineStr">
        <is>
          <t>Dec. 31, 2024</t>
        </is>
      </c>
    </row>
    <row r="3">
      <c r="A3" s="3" t="inlineStr">
        <is>
          <t>Non-operating Expenses</t>
        </is>
      </c>
      <c r="B3" s="4" t="inlineStr">
        <is>
          <t xml:space="preserve"> </t>
        </is>
      </c>
    </row>
    <row r="4">
      <c r="A4" s="4" t="inlineStr">
        <is>
          <t>Non-operating expenses</t>
        </is>
      </c>
      <c r="B4" s="4" t="inlineStr">
        <is>
          <t xml:space="preserve"> Note 32. Non-operating expenses Non-operating expenses consisted of the following: Non-Operating
Expenses - Schedule of Non-Operating Expenses
12 months ended December 31,
USD'000 2024 2023 2022
Foreign exchange losses 775 2,134 3,618
Financial charges 317 261 56
Interest expense 884 702 565
Other components of defined benefit plans, net 29 (45) 14
Accounts receivable write-off - - 1,282
Other 13 55 16
Total non-operating expenses from continuing operations 2,018 3,107 5,5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Note 33. Income taxes The components of income before income taxes are
as follows: Income Taxes - Schedule of Components
of Income before Income Taxes
Income / (Loss) 12 months ended December 31,
USD'000 2024 2023 2022
Switzerland Switzerland (18,571) (18,766) (16,314)
Foreign Foreign (10,286) 3,547 3,269
Income / (loss) before income tax from continuing operations (28,857) (15,219) (13,045) Income taxes relating to the Group are broken
down as follows: Income Taxes - Schedule of Income Tax
Expense
12 months ended December 31,
USD'000 2024 2023 2022
Switzerland - - -
Foreign (3,086) (230) 3,238
Income tax income / (expense) from continuing operations (3,086) (230) 3,238 The difference between the income tax recovery
(expense) at the Swiss statutory rate compared to the Group’s income tax recovery (expense) as reported is reconciled below: Income Taxes - Schedule of Income Tax
Expense at the Swiss Statutory Rate
12 months ended December 31,
USD'000 2024 2023 2022
Net income / (loss) from continuing operations before income tax (28,857) (15,219) (13,045)
Statutory tax rate 14.7% 14% 14%
Expected income tax (expense) / recovery 4,242 2,131 1,825
Change in tax loss carryforwards 5,469 2,778 5,760
Change in loss carryforwards in relation to the debt remission of SEALSQ France SAS (52) (514) 1,342
Change in valuation allowance (8,656) (2,682) (3,129)
Permanent difference in relation to stock-based compensation (21) 2 -
Foreign tax effects (1,521) 509 466
Nontaxable or nondeductible items (2,730) (2,759) (2,310)
Other 183 305 (716)
Income tax (expense) / recovery from continuing operations (3,086) (230) 3,238 The Group assesses the recoverability of its deferred
tax assets and, to the extent recoverability does not satisfy the “more likely than not” recognition criterion under ASC 740,
records a valuation allowance against its deferred tax assets. The Group considered its recent operating results and anticipated future
taxable income in assessing the need for its valuation allowance. In the year ended December 31, 2022, the Group
assessed that the recoverability of its deferred tax assets partially satisfied the “more likely than not” recognition criterion
under ASC 740 as at December 31, 2022 and recorded a deferred tax asset of $ 3,295,546 The Group’s deferred tax assets and liabilities
consist of the following: Income Taxes - Schedule of Deferred
Tax Assets and Liabilities
12 months ended December 31,
USD'000 2024 2023
Switzerland - -
Foreign - 3,077
Deferred income tax assets / (liabilities) - 3,077
As at December 31, As at December 31,
USD'000 2024 2023
Stock-based compensation 21 (2)
Defined benefit accrual 502 363
Tax loss carryforwards 29,006 23,537
Add back loss carryforwards used for the debt remission by SEALSQ France SAS 776 828
Valuation allowance (30,305) (21,649)
Deferred income tax assets / (liabilities) - 3,077 As of December 31, 2024, the Group’s operating
cumulated loss carryforwards of all jurisdictions for its continuing operations are as follows: Income Taxes - Schedule of Operating Loss Carryforward Spain France UK Gibraltar India Saudi Arabia USA Vietnam Germany
Operating loss-carryforward as of December 31, 2024
USD'000 USA Switzerland Spain France UK Germany India Vietnam Saudi Arabia Gibraltar Total
2025 - 10,447 - - - - - - - - 10,447
2026 - 6,165 - - - - - - - - 6,165
2027 - 21,325 - - - - - 3 - - 21,328
2028 - 26,297 - - - - - 4 - - 26,301
2029 - 59,188 - - - - - 4 - - 59,192
2030 - 22,626 - - - - - - - - 22,626
2031 - 20,887 - - - - 9 - - - 20,896
2032 - - - - - - 81 - - - 81
2033 - - - - - - - - - - -
2034 - - - - - - - - - - -
2035 185 - - - - - - - - - 185
2036 - - - - - - - - - - -
2037 159 - - - - - - - - - 159
2038 - - - - - - - - - - -
2039 220 - - - - - - - - - 220
2040 91 - - - - - - - - - 91
2041 - - - - - - - - - - -
2042 45 - - - - - - - - - 45
2043 - - - - - - - - - - -
2044 19 - - - - - - - - - 19
No expiry n/a n/a 3,475 23,753 7 2 n/a n/a 82 2 27,321
Total operating loss carry-forwards / Year of expiration if applicable to jurisdiction
719 166,935 3,475 23,753 7 2 90 11 82 2 195,076 The following tax years remain subject to examination: Income Taxes - Summary of Income Tax Examinations
Significant jurisdictions Open years
Switzerland 2023 - 2024
USA 2024
France 2021 - 2024
Spain 2021 - 2024
Japan Japan 2024
Taiwan Taiwan 2024
India 2024
Germany 2024
UK 2020 - 2024
Arabia 2024
Vietnam 2024
Gibraltar 2024 The Group has no unrecognized tax benefi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geographic data</t>
        </is>
      </c>
      <c r="B4" s="4" t="inlineStr">
        <is>
          <t xml:space="preserve"> Note 34. Segment information and geographic data The Group has two The accounting policies of the segments are the
same as those described in the summary of significant accounting policies. The Group’s chief operating decision maker, who is its
Chief Executive Officer, evaluates performance for its reportable segments based on segment net sales and gross profit where applicable,
and on operating income or loss for purposes of allocating resources (including employees, property, plant and equipment, and financial
resources) and assessing budgets and performance. The chief operating decision maker considers budget-to-actual variances on a quarterly
basis. The Group accounts for intersegment sales and
transfers as if the sales or transfers were to third parties, that is, at current market prices.
Corporate
12 months ended December 31, 2024 2023 Operating Segment
USD'000 Semiconductors Corporate Total Semiconductors Corporate Total
Revenue from external customers 10,981 - 10,981 30,058 - 30,058
Intersegment revenue - - - - -
Revenue from external customers 10,981 - 10,981 30,058 - 30,058
Reconciliation of revenue
Elimination of intersegment revenue - -
Other revenue 2 894 860
Total consolidated revenue 11,875 30,918
Less: 1
Cost of revenue 7,253 - 7,253 16,009 - 16,009
Segment gross profit 3,728 - 3,728 14,049 - 14,049
Less: 1
Total operating expenses 12,845 8,166 21,011 12,300 1,303 13,603
Other segment items (109) 951 842 (1,706) 5,216 3,510
Segment profit /(loss) before income taxes (9,008) (9,117) (18,125) 3,455 (6,519) (3,064)
Reconciliation of profit or loss (segment profit / (loss) )
Other profit or loss 2 (10,732) (12,155)
Elimination of intersegment profits - -
Loss before income tax expense (28,857) (15,219)
Other segment disclosures
Interest revenue 160 611 771 88 5 93
Interest expense 95 471 566 109 189 298
Depreciation and amortization 628 2 630 571 - 571
Profit / (loss) from intersegment sales - - - - - -
Income tax recovery / (expense) (3,077) - (3,077) (218) - (218)
Segment assets 13,564 110,338 123,902 23,736 23,958 47,694
12 months ended December 31, 2022
USD'000 Semiconductors Corporate Total
Revenue from external customers 23,198 n/a 23,198
Intersegment revenue - n/a -
23,198 n/a 23,198
Reconciliation of revenue
Other revenue 2 616
Elimination of intersegment revenue -
Total consolidated revenue 23,814
Less: 1
Cost of revenue 13,399 n/a 13,399
Segment gross profit 9,799 n/a 9,799
Less: 1
Total operating expenses 7,233 n/a 7,233
Other segment items 61 n/a 61
Segment profit / (loss) before income taxes 2,505 n/a 2,505
Reconciliation of profit or loss (segment profit / (loss) )
Other profit or loss 2 (15,550)
Elimination of intersegment profits -
Loss before income tax expense (13,045)
Other segment disclosures
Interest revenue - n/a -
Interest expense 250 n/a 250
Depreciation and amortization 408 n/a 408
Profit / (loss) from intersegment sales - n/a -
Income tax recovery / (expense) 3,251 n/a 3,251
Segment assets 21,587 n/a 21,587 (1) The significant expense categories and amounts
align with the segment-level information that is regularly provided to the chief operating decision maker. Intersegment expenses are included
within the amounts shown. (2) Other revenue and Other profit or loss are
attributable to subsidiaries that do not meet the definition of an operating segment and the activities of which include sales, support
and distribution of our products, R&amp;D, financing and anon-operating investment company. Other segment items for each reportable segment
are made up of non-operating expenses, including management expenses, foreign exchanges gains and losses, debt discount amortization and
financing costs.
As at December 31,
USD'000 2024 2023
Asset reconciliation
Total assets from reportable segments 123,902 47,694
Other assets 1 17,286 20,054
Elimination of intersegment receivables (7,168) (615)
Elimination of
intersegment investment and goodwill (19,332) (19,332)
Consolidated total assets 114,688 47,801
(1) Other assets are attributable to subsidiaries that do not meet the definition of an operating segment and the activities of which include sales, support and distribution of our products, R&amp;D, financing and anon-operating investment company. Revenue and property, plant and equipment
by geography The following tables summarize geographic information
for net sales based on the billing address of the customer, and for property, plant and equipment. Segment Information and Geographic
Data - Schedule of Revenue and Property, Plant and Equipment by Geography
Net sales by region 12 months ended December 31,
USD'000 2024 2023 2022
Switzerland 571 1,752 1,004
Rest of EMEA* 1,964 8,943 6,260
North America 7,642 16,646 13,677
Asia Pacific 1,642 3,466 2,745
Latin America 56 111 128
Total net sales from continuing operations 11,875 30,918 23,814
*EMEA means Europe, Middle East and Africa
Property, plant and equipment, net of depreciation, by region As at December 31, As at December 31,
USD'000 2024 2023
Switzerland 74 162
Rest of EMEA 3,201 3,230
Total Property, plant and equipment, net of depreciation 3,275 3,3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Loss) per share</t>
        </is>
      </c>
      <c r="B4" s="4" t="inlineStr">
        <is>
          <t xml:space="preserve"> Note 35. Earnings/(Loss) per share The computation of basic and diluted net earnings
/ (loss) per share for the Group is as follows: Earnings/(Loss) Per Share - Schedule
of Earnings Per Shares, Basic and Diluted
12 months ended December 31,
Earnings / (loss) per share 2024 2023 2022
Net earnings / (loss) attributable to WISeKey International Holding Ltd (USD'000) (13,446) (15,360) (27,475)
Effect of potentially dilutive instruments on net gain (USD'000) n/a n/a n/a
Net earnings / (loss) attributable to WISeKey International Holding Ltd after effect of potentially dilutive instruments (USD'000) n/a n/a n/a
Class A Shares, par value CHF 0.01, CHF 0.25 and CHF 0.25
Shares used in net earnings / (loss) per Class A Share computation:
Weighted average Class A Shares outstanding - basic 1,600,880 1,600,880 1,600,880
Effect of potentially dilutive equivalent shares n/a n/a n/a
Weighted average Class A Shares outstanding - diluted 1,600,880 1,600,880 1,600,880
Net earnings / (loss) per Class A Share
Basic weighted average loss per Class A Share attributable to WISeKey International Holding Ltd (USD) (0.39) (0.51) (1.22)
Diluted weighted average loss per Class A Share attributable to WISeKey International Holding Ltd (USD) (0.39) (0.51) (1.22)
Class B Shares, par value CHF 0.10, CHF 2.50 and CHF 2.50
Shares used in net earnings / (loss) per Class B Share computation:
Weighted average Class B Shares outstanding - basic 3,323,581 2,878,136 2,087,972
Effect of potentially dilutive equivalent shares n/a n/a n/a
Weighted average Class B Shares outstanding - diluted 3,323,581 2,878,136 2,087,972
Net earnings / (loss) per Class B Share
Basic weighted average loss per Class B Share attributable to WISeKey International Holding Ltd (USD) (3.86) (5.06) (12.22)
Diluted weighted average loss per Class B Share attributable to WISeKey International Holding Ltd (USD) (3.86) (5.06) (12.22) For purposes of the diluted net loss per share
calculation, stock options, convertible instruments and warrants are considered potentially dilutive securities and are excluded from
the calculation of diluted net loss per share, because their effect would be anti-dilutive. Therefore, basic and diluted net loss per
share was the same for the years ended December 31, 2024, 2023 and 2022, due to the Group’s net loss position. The following table shows the number of stock
equivalents that were excluded from the computation of diluted earnings per share because the effect would have been anti-dilutive. Earnings/(Loss) Per Share - Schedule
of Anti-Dilutive Excluded from Computation
Dilutive vehicles with anti-dilutive effect 2024 2023 2022
Class B Shares
Total stock options on Class B Shares 275,791 147,371 135,251
Total convertible instruments on Class B Shares 3,086 62,324 173,730
Total number of Class B Shares from dilutive vehicles with anti-dilutive effect 278,877 209,695 308,981
Class A Shares
Total stock options on Class A Shares 392,720 392,720 392,720
Total number of Class A Shares from dilutive vehicles with anti-dilutive effect 392,270 392,720 392,7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 xml:space="preserve"> Note 36. Legal proceedings We are currently not party to any legal proceedings
and claims that is not provided for in our financial state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disclosure</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disclosure</t>
        </is>
      </c>
      <c r="B4" s="4" t="inlineStr">
        <is>
          <t xml:space="preserve"> Note 37. Related parties disclosure Subsidiaries The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WISeKey SA Switzerland 1999 CHF 933,436 95.75 95.75 Main operating company. Sales and R&amp;D services
SEALSQ France SAS France 2010 EUR 1,473,162 12.55 58.83 Chip manufacturing, sales &amp; distribution
WiseTrust SA Switzerland 1999 CHF 680,000 100 100 Non-operating investment company
WISeKey ELA SL Spain 2006 EUR 4,000,000 95.75 95.75 Sales &amp; support
WISeKey SAARC Ltd U.K. 2016 GBP 100,000 51 51 Non trading
WISeKey USA Inc 1 U.S.A. 2006 USD 6,500 95.75 97.88 Sales &amp; support
WISeKey India Private Ltd 2 India 2016 INR 1,000,000 45.9 45.9 Sales &amp; support
WISeKey IoT Japan KK Japan 2017 JPY 1,000,000 12.55 58.83 Sales &amp; distribution
SEALSQ France, Taiwan Branch 3 Taiwan 2017 TWD 100,000 12.55 58.83 Sales &amp; distribution
WISeCoin AG Switzerland 2018 CHF 100,000 90 90 Sales &amp; distribution
WISeKey Equities AG Switzerland 2018 CHF 100,000 100 100 Financing, Sales &amp; distribution
WISeKey Semiconductors GmbH Germany 2019 EUR 25,000 100 100 Sales &amp; distribution
WISeKey Arabia - Information Technology Ltd Saudi Arabia 2019 SAR 200,000 51 51 Sales &amp; distribution
WISe.ART AG Switzerland 2020 CHF 114,286 87.5 100 Sales &amp; distribution
WISeKey Vietnam Ltd Vietnam 2021 VND 689,400,000 95.75 95.75 R&amp;D
SEALSQ Corp 4 British Virgin Islands 2022 USD 229,453 12.55 58.83 Sales &amp; support
WISeKey (Gibraltar) Limited Gibraltar 2022 GBP 100 100 100 Sales &amp; support
WISeSat.Space AG Switzerland 2023 CHF 100,000 100 100 Sales &amp; distribution
SEALSQ USA Ltd U.S.A. 2024 USD - 100 - Sales &amp; support
SEALCOIN AG Switzerland 2024 CHF - 100 - Sales &amp; distribution
Trust Protocol Association Switzerland 2019 CHF - 100 100 Association cofounded by WISeKey Equities AG involved in Internet security 1 2 3 4 Related party transactions and balances
Receivables as at Payables as at Net expenses to Net income from
Related Parties December 31, December 31,
in the year ended December 31,
in the year ended December 31,
(in USD'000) 2024 2023 2024 2023 2024 2023 2022 2024 2023 2022
1 Carlos Moreira - - 1,441 460 - - - - - -
2 John O’Hara - - 529 - - - - - - -
3 María Pía Aqueveque Jabbaz - - 14 10 78 116 34 - - -
4 Philippe Doubre - - 18 - 109 39 63 - - -
5 David Fergusson 49 - - 10 429 61 68 - - -
6 Jean-Philippe Ladisa - - 19 14 179 116 53 - - -
7 Philippe Monnier - - 19 - 106 - - - - -
8 Peter Ward - - 1,638 295 272 - - - - -
9 Ruma Bose - - 13 11 97 33 - - - -
10 Cristina Dolan - - 13 10 163 76 67 - - -
11 Danil Kerimi - - 13 6 105 8 - - - -
12 Eric Pellaton - - 13 10 165 76 87 - - -
13 Hans-Christian Boos - - - - - - 158 - - -
14 Nicolas Ramseier - - - - - - 1 - - -
15 OISTE 158 178 83 104 309 321 252 184 119 157
16 Terra Ventures Inc - - 31 31 - - - - - -
17 GSP Holdings Ltd - - 16 16 - - - - - -
18 SAI LLC (SBT Ventures) - - 31 32 - - - - - -
19 Related parties of Carlos Moreira - - - - 372 298 200 - - -
Total 207 178 3,891 1,009 2,384 1,144 983 184 119 157 1. Carlos Moreira is the Chairman of the Board
and CEO of WISeKey. Mr. Moreira is also the Chairman of the board of directors of SEALSQ Corp. A short-term payable to Carlos Moreira
in an amount of USD 1,441,063 2. John O’Hara is a member of the Board
and CFO of WISeKey. Mr. O’Hara is also a member of the board of directors of SEALSQ Corp. A short-term payable to John O’Hara
in an amount of USD 529,633 3. María Pía Aqueveque Jabbaz is
a Board member of the Group. The expenses recorded in the income statement in the year to, and the payable balance as at, December 31, 2024
relate to her Board fee. 4. Philippe Doubre is a Board member of the Group,
member of the Group’s nomination &amp; compensation committee, and a former advisor to the Group. The expenses recorded in the income
statement in the year to, and the payable balance as at, December 31, 2024 relate to his Board fee. 5. David Fergusson is a Board member of the Group,
chairman of the Group’s nomination &amp; compensation committee and member of the Group’s audit committee. Mr. Fergusson is
also a member of the board of directors of SEALSQ Corp, chairman of the SEALSQ Corp’s nomination &amp; compensation committee and
member of the audit committee of SEALSQ Corp. The expenses recorded in the income statement in the year to, and the payable balance as
at, December 31, 2024 relate to his Board fees. 6. Jean-Philippe Ladisa is a Board member of the
Group, chairman of the Group’s audit committee and member of the Group’s nomination &amp; compensation committee. The expenses
recorded in the income statement in the year to, and the payable balance as at, December 31, 2024 relate to his Board fee. 7. Philippe Monnier is a Board member of the Group.
The expenses recorded in the income statement in the year to, and the payable balance as at, December 31, 2024 relate to his
Board fee. 8. Peter Ward is a Board member of the Group and
was the CFO of WISeKey up until June 30, 2024. Mr. Ward is also a member of the board of directors of SEALSQ Corp and was SEALSQ Corp’s
CFO up until January 24, 2024. A payable balance of USD 1,638,539 9. Ruma Bose is a member of the board of directors
of SEALSQ Corp. The expenses recorded in the income statement in the year to, and the payable balance as at, December 31, 2024
relate to her Board fee. 10. Cristina Dolan is a member of the board of
directors of SEALSQ Corp and the Chairwoman of the audit committee of SEALSQ Corp. Ms. Dolan is also a former Board member of the
Group, a former member of the Group’s audit committee and a former member of the Group’s nomination &amp; compensation committee.
The expenses recorded in the income statement in the year to, and the payable balance as at, December 31, 2024 relate to her
Board fees. 11. Danil Kerimi is a member of the board of directors
of SEALSQ Corp. The expenses recorded in the income statement in the year to, and the payable balance as at, December 31, 2024
relate to his Board fee. 12. Eric Pellaton is a member of the board of
directors of SEALSQ Corp, member of the SEALSQ Corp’s nomination &amp; compensation committee and member of the audit committee
of SEALSQ Corp. Mr. Pellaton is also a former Board member of the Group and a former member of the Group’s nomination &amp; compensation
committee. The expenses recorded in the income statement in the year to, and the payable balance as at, December 31, 2024 relate
to his Board fees. 13. Hans-Christian Boos was the managing director
of arago GmbH and, until WISeKey divested it in 2022, the former minority shareholder of arago GmbH through two personal companies, Aquilon
Invest GmbH and OGARA GmbH. A shareholder of OGARA GmbH, the company that purchased WISeKey’s minority interest in arago, he was
one of the beneficial owners benefitting from the purchase of WISeKey’s 51% controlling interest in arago. Mr. Boos is also a former
Board member of the Group. 14. Nicolas Ramseier is a former member of the
Group’s advisory committee. 15. The Organisation Internationale pour la Sécurité
des Transactions Electroniques (“ OISTE OISTE is also the minority shareholder in WISeCoin
AG with a 10% ownership. The receivable from OISTE as at December 31, 2024
and income recorded in the income statement in the year ended December 31, 2024 relate to the facilities and personnel hosted by WISeKey
SA and WISeKey International Holding Ltd on behalf of OISTE. In the year 2024, the Group invoiced OISTE a total of CHF 161,307 (USD 183,876 16. Terra Ventures Inc has a 49% shareholding
in WISeKey SAARC Ltd. Terra Ventures granted a GBP 24,507 loan to WISeKey SAARC Ltd on January 24, 2017. The loan is non-interest bearing
and has no set repayment date. 17. GSP Holdings Ltd is a former shareholder in
WISeKey SAARC Ltd. GSP Holdings Ltd granted a GBP 12,500 loan to WISeKey SAARC Ltd on February 2, 2017. The loan is non-interest bearing
and has no set repayment date. 18. SAI LLC, doing business as SBT Ventures, is
a former shareholder in WISeKey SAARC Ltd. SAI LLC granted a GBP 25,000 loan to WISeKey SAARC Ltd on January 25, 2017. The loan is non-interest
bearing and has no set repayment date. 19. Three immediate family members of Carlos Moreira
were employed by WISeKey SA in 2024. In line with ASC 850-10-50-5, transactions involving related parties cannot be presumed to be
carried out on an arm’s length basis. The aggregate employment remuneration of these three immediate family members amounted to
CHF 326,388 (USD 372,055) recorded in the income statement in 20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Note 38. Subsequent events Repayment of loan from Credit Agreement
with ExWorks Capital Fund I, L.P Subsequent Events On February 14, 2025, the Group paid USD 2.5 M&amp;A negotiations with the shareholders
of IC’ALPS SAS On February 27, 2025, the Group announced that
it has entered into exclusive negotiations with the shareholders of IC’ALPS SAS (“IC’ALPS”), an ASIC design and
supply specialist based in Grenoble, France, to acquire 100% of the share capital and voting rights of IC’ALPS. These exclusive
negotiations result from the execution of a Letter of Intent with IC’ALPS and its shareholders. The acquisition is subject to, amongst
other items, the completion of the appropriate due diligence, execution of definitive agreements, and authorization by French regulatory
authorities. This strategic acquisition would reinforce SEALSQ’s commitment to advancing its Application-Specific Integrated Circuit
(ASIC) development to meet the growing demand in the sector and add approximately 100 highly-skilled staff based out of IC’ALPS’
current centers in Grenoble and Toulouse, Franc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cts of ongoing conflicts</t>
        </is>
      </c>
      <c r="B1" s="2" t="inlineStr">
        <is>
          <t>12 Months Ended</t>
        </is>
      </c>
    </row>
    <row r="2">
      <c r="B2" s="2" t="inlineStr">
        <is>
          <t>Dec. 31, 2024</t>
        </is>
      </c>
    </row>
    <row r="3">
      <c r="A3" s="3" t="inlineStr">
        <is>
          <t>Impacts Of Ongoing Conflicts</t>
        </is>
      </c>
      <c r="B3" s="4" t="inlineStr">
        <is>
          <t xml:space="preserve"> </t>
        </is>
      </c>
    </row>
    <row r="4">
      <c r="A4" s="4" t="inlineStr">
        <is>
          <t>Impacts of ongoing conflicts</t>
        </is>
      </c>
      <c r="B4" s="4" t="inlineStr">
        <is>
          <t xml:space="preserve"> Note 39. Impacts of ongoing conflicts Impacts of the war in Ukraine Following the outbreak of the war in Ukraine in
late February 2022, several countries imposed sanctions on Russia, Belarus and certain regions in Ukraine. There has been an abrupt change
in the geopolitical situation, with significant uncertainty about the duration of the conflict, changing scope of sanctions and retaliation
actions including new laws. The WISeKey group does not have any operation
or customer in Russia, Belarus or Ukraine, and, as such, does not foresee any direct impact of the war on its operations. However, the
war has also contributed to an increase in volatility in currency markets, energy prices, raw material and other input costs, which may
impact the Group’s supply chain in the future. As at December 31, 2024, WISeKey assessed the
consequences of the war for its financial disclosures and considered the impacts on key judgments and significant estimates, and concluded
that no changes were required. WISeKey will continue to monitor these areas of increased risk for material changes. Impacts of the Israel–Hamas conflict Israel’s declaration of war on Hamas in
October 2023 has degraded the geopolitical environment in the region and created uncertainty. The WISeKey group does not have any operation
or customer in that region, and, as such, does not foresee any direct impact of the war on its operations. However, depending on its duration
and intensity, the war may adversely affect the global economy, financial markets and the Group’s supply chain in the future. As at December 31, 2024, WISeKey assessed the
consequences of the war for its financial disclosures and considered the impacts on key judgments and significant estimates, and concluded
that no changes were required. WISeKey will continue to monitor these areas of increased risk for material changes. Our business could suffer as a result of
tariffs and trade sanctions or similar actions The imposition by the United States of tariffs,
sanctions or other restrictions on goods exported from the United States or imported into the United States, or countermeasures imposed
in response to such government actions, could adversely affect our operations or our ability to sell our products globally, which could
adversely affect our operating results and financial condition. Recently, U.S. government leaders have increased their frequency of discussion
of the imposition of stronger tariffs, sanctions, and other restrictions on goods exported from the United States or imported into the
United States, and non-U.S. government leaders have increased their discussion of countermeasures. For example, in February 2025, the
United States announced a proposed 25% tariff on imports of all semiconductor chips into the United States. As of March 2025, the U.S.
President has reserved for further increases in the scope and amount of tariffs in the event of retaliatory countermeasures, and the future
of existing tariffs, and as a result, the possibility for new tariffs and countermeasures, remains very uncertain. Although a large amount
of our supply chain does not currently directly import products to the United States as we supply to contract manufacturers outside the
United States, there is a possibility that any future tariffs may still impact upon our ability to sell our product and to remain competitive
in the market. Such escalations in these trade measures may directly impair our business by increasing trade-related costs or disrupting
established supply chains and may indirectly impair our business by causing a negative effect on global economic conditions and financial
markets. The ultimate impact of these trade measures is uncertain and may be affected by various factors, including whether and when such
trade measures are implemented, the timing when such measures may become effective, and the amount, scope, or nature of such trade measures. As at December 31, 2024, WISeKey assessed the
impact of these uncertainties for its financial disclosures and considered the impacts on key judgments and significant estimates, and
concluded that no changes were required. WISeKey will continue to monitor these areas of increased risk for material chang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iscal Year</t>
        </is>
      </c>
      <c r="B4" s="4" t="inlineStr">
        <is>
          <t xml:space="preserve">Fiscal Year The Group’s fiscal year ends on December
31. </t>
        </is>
      </c>
    </row>
    <row r="5">
      <c r="A5" s="4" t="inlineStr">
        <is>
          <t>Principles of Consolidation</t>
        </is>
      </c>
      <c r="B5" s="4" t="inlineStr">
        <is>
          <t xml:space="preserve">Principles of Consolidation The consolidated financial statements include
the accounts of WISeKey and its subsidiaries over which the Group has control. The consolidated comprehensive loss and net loss
of non-wholly owned subsidiaries is attributed to owners of the Group and to the noncontrolling interests in proportion to their relative
ownership interests. Intercompany income and expenses, including unrealized
gross profits from internal group transactions and intercompany receivables, payables and loans have been eliminated. General Principles of Business Combinations The Group uses the acquisition method to account
for business combination, in line with ASC Topic 805-10 Business Combinations. Subsidiaries acquired or divested in the course of the
year are included in the consolidated financial statements respectively as of the date of purchase, and up to the date of sale. The consideration
for the acquisition is measured as the fair value of the assets transferred, the liabilities incurred and the equity interests issued
by the Group. Goodwill is initially measured as the excess of
the aggregate of the consideration transferred and the fair value of non-controlling interests over the net identifiable assets acquired
and liabilities assumed. </t>
        </is>
      </c>
    </row>
    <row r="6">
      <c r="A6" s="4" t="inlineStr">
        <is>
          <t>Use of Estimates</t>
        </is>
      </c>
      <c r="B6" s="4" t="inlineStr">
        <is>
          <t xml:space="preserve">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Our most critical accounting estimates include:
- Inventory Valuation (see Note 10)
- Recoverability of deferred tax assets (see Note 33)
- Revenue recognition (see Note 28)
- Bonds, mortgages and other long-term debt (see Note 22)
- Convertible note payable, current and noncurrent (see Note 22) </t>
        </is>
      </c>
    </row>
    <row r="7">
      <c r="A7" s="4" t="inlineStr">
        <is>
          <t>Fair Value of Financial Instruments</t>
        </is>
      </c>
      <c r="B7" s="4" t="inlineStr">
        <is>
          <t xml:space="preserve">Fair Value of Financial Instruments The Group’s financial instruments are primarily
composed of cash and cash equivalents, accounts receivable, accounts payable and other current liabilities, other liabilities, and debt
obligations. Fair value is the price that would be received
to sell an asset or the amount paid to transfer a liability, also referred to as the “exit price,” in the principal or most
advantageous market for the asset or liability in an orderly transaction between market participants on the measurement date. In instances
in which the inputs used to measure fair value fall into different levels of the fair value hierarchy, as described in Note 6,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nd contract assets, accounts payable and other current liabilities
approximate their fair values, and management also believes that the carrying values of notes and other receivables and outstanding balances
on the Group’s credit and term loan facilities approximate their fair values, based on their specific asset and/or liability characteristics,
including having terms consistent with current market conditions. The fair value of convertible note payable is calculated based on the
present value of the future cash flows as of the reporting date. </t>
        </is>
      </c>
    </row>
    <row r="8">
      <c r="A8" s="4" t="inlineStr">
        <is>
          <t>Foreign Currency</t>
        </is>
      </c>
      <c r="B8" s="4" t="inlineStr">
        <is>
          <t xml:space="preserve">Foreign Currency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t>
        </is>
      </c>
    </row>
    <row r="9">
      <c r="A9" s="4" t="inlineStr">
        <is>
          <t>Cash and Cash Equivalents</t>
        </is>
      </c>
      <c r="B9" s="4" t="inlineStr">
        <is>
          <t xml:space="preserve">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t>
        </is>
      </c>
    </row>
    <row r="10">
      <c r="A10" s="4" t="inlineStr">
        <is>
          <t>Accounts Receivable</t>
        </is>
      </c>
      <c r="B10" s="4" t="inlineStr">
        <is>
          <t xml:space="preserve">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t>
        </is>
      </c>
    </row>
    <row r="11">
      <c r="A11" s="4" t="inlineStr">
        <is>
          <t>Allowance for Credit losses</t>
        </is>
      </c>
      <c r="B11" s="4" t="inlineStr">
        <is>
          <t xml:space="preserve">Allowance for Credit losse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looking estimates. Expected credit losses are estimated individually. Accounts receivables are written off when deemed
uncollectible and are recognized as a deduction from the allowance for credit losses. Expected recoveries, which are not to exceed the
amount previously written off, are considered in determining the allowance balance at the balance sheet date. </t>
        </is>
      </c>
    </row>
    <row r="12">
      <c r="A12" s="4" t="inlineStr">
        <is>
          <t>Inventories</t>
        </is>
      </c>
      <c r="B12" s="4" t="inlineStr">
        <is>
          <t xml:space="preserve">Inventories Inventories are stated at the lower of cost or
net realizable value. Costs are calculated using standard costs, approximating average costs. Finished goods and work-in-progress inventories
include material, labor and manufacturing overhead costs. The Group records an inventory valuation allowance based on an analysis of physical
deterioration, obsolescence or a comparison to the anticipated demand or market value based on a consideration of marketability and product
maturity, demand forecasts, historical trends and assumptions about future demand and market conditions. </t>
        </is>
      </c>
    </row>
    <row r="13">
      <c r="A13" s="4" t="inlineStr">
        <is>
          <t>Property, Plant and Equipment</t>
        </is>
      </c>
      <c r="B13" s="4" t="inlineStr">
        <is>
          <t xml:space="preserve">Property, Plant and Equipment Property, Plant and Equipment Minimum Maximum Property, plant and equipment are stated at cost,
net of accumulated depreciation. Depreciation is computed using the straight-line method based on estimated useful lives which range from
1 10 </t>
        </is>
      </c>
    </row>
    <row r="14">
      <c r="A14" s="4" t="inlineStr">
        <is>
          <t>Intangible Assets</t>
        </is>
      </c>
      <c r="B14" s="4" t="inlineStr">
        <is>
          <t xml:space="preserve">Intangible Assets Intangible Assets Those intangible assets that are considered to
have a finite useful life are amortized over their useful lives, which generally range from 1 10 Intangible assets with indefinite lives are not
amortized but are subject to annual reviews for impairment. </t>
        </is>
      </c>
    </row>
    <row r="15">
      <c r="A15" s="4" t="inlineStr">
        <is>
          <t>Leases</t>
        </is>
      </c>
      <c r="B15" s="4" t="inlineStr">
        <is>
          <t xml:space="preserve">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We have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t>
        </is>
      </c>
    </row>
    <row r="16">
      <c r="A16" s="4" t="inlineStr">
        <is>
          <t>Goodwill and Other Indefinite-Lived Intangible Assets</t>
        </is>
      </c>
      <c r="B16" s="4" t="inlineStr">
        <is>
          <t xml:space="preserve">Goodwill and Other Indefinite-Lived Intangible
Assets Goodwill and other indefinite-lived intangible
assets are not amortized but are subject to impairment analysis at least once annually.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October 1 st In line with ASC 830, the goodwill balance is
recorded in the functional currency of the acquired business and translated at each period end with the exchange rate impact booked into
other comprehensive income. </t>
        </is>
      </c>
    </row>
    <row r="17">
      <c r="A17" s="4" t="inlineStr">
        <is>
          <t>Equity Securities</t>
        </is>
      </c>
      <c r="B17" s="4" t="inlineStr">
        <is>
          <t xml:space="preserve">Equity Securities Equity securities are any security representing
an ownership interest in an entity or the right to acquire or dispose of an ownership interest in an entity at fixed or determinable prices,
in accordance with ASC 321, i.e., investments that do not qualify for accounting as a derivative instrument, an investment in consolidated
subsidiaries, or an investment accounted for under the equity method. We account for these investments in equity securities
at fair value at the reporting date, except for those investments without a readily determinable fair value where we have elected the
measurement at cost minus impairment, if any, plus or minus changes resulting from observable price changes in orderly transactions for
the identical or a similar investment of the same issuer, in line with ASC 321. Changes in fair value are accounted for in the income
statement as a non-operating income/expense. </t>
        </is>
      </c>
    </row>
    <row r="18">
      <c r="A18" s="4" t="inlineStr">
        <is>
          <t>Revenue Recognition</t>
        </is>
      </c>
      <c r="B18" s="4" t="inlineStr">
        <is>
          <t xml:space="preserve">Revenue Recognition WISeKey’s policy is to recognize revenue
to depict the transfer of promised goods or services to customers in an amount that reflects the consideration to which the entity expects
to be entitled in exchange for those goods or services. To achieve that core principle, WISeKey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WISeKey. For any amount received or receivable for which we
do not expect to be entitled to because the customer has exercised its right of return, we recognize those amounts as a refund liability. </t>
        </is>
      </c>
    </row>
    <row r="19">
      <c r="A19" s="4" t="inlineStr">
        <is>
          <t>Contract Assets</t>
        </is>
      </c>
      <c r="B19" s="4" t="inlineStr">
        <is>
          <t xml:space="preserve">Contract Assets Contract assets consist of accrued revenue where
the Group has fulfilled its performance obligation towards the customer but the corresponding invoice has not yet been issued. Upon invoicing,
the asset is reclassified to trade accounts receivable until payment. </t>
        </is>
      </c>
    </row>
    <row r="20">
      <c r="A20" s="4" t="inlineStr">
        <is>
          <t>Deferred Revenue</t>
        </is>
      </c>
      <c r="B20" s="4" t="inlineStr">
        <is>
          <t xml:space="preserve">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t>
        </is>
      </c>
    </row>
    <row r="21">
      <c r="A21" s="4" t="inlineStr">
        <is>
          <t>Contract Liability</t>
        </is>
      </c>
      <c r="B21" s="4" t="inlineStr">
        <is>
          <t xml:space="preserve">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t>
        </is>
      </c>
    </row>
    <row r="22">
      <c r="A22" s="4" t="inlineStr">
        <is>
          <t>Sales Commissions</t>
        </is>
      </c>
      <c r="B22" s="4" t="inlineStr">
        <is>
          <t xml:space="preserve">Sales Commissions Sales commission expenses where revenue is recognized
are recorded in the period of revenue recognition. </t>
        </is>
      </c>
    </row>
    <row r="23">
      <c r="A23" s="4" t="inlineStr">
        <is>
          <t>Cost of Sales and Depreciation of Production Assets</t>
        </is>
      </c>
      <c r="B23" s="4" t="inlineStr">
        <is>
          <t xml:space="preserve">Cost of Sales and Depreciation of Production
Assets Our cost of sales consists primarily of expenses
associated with the delivery and distribution of our services and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ramp-up
phases,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t>
        </is>
      </c>
    </row>
    <row r="24">
      <c r="A24" s="4" t="inlineStr">
        <is>
          <t>Research and Development and Software Development Costs</t>
        </is>
      </c>
      <c r="B24" s="4" t="inlineStr">
        <is>
          <t xml:space="preserve">Research and Development and Software Development
Costs All research and development costs and software
development costs are expensed as incurred. </t>
        </is>
      </c>
    </row>
    <row r="25">
      <c r="A25" s="4" t="inlineStr">
        <is>
          <t>Advertising Costs</t>
        </is>
      </c>
      <c r="B25" s="4" t="inlineStr">
        <is>
          <t xml:space="preserve">Advertising Costs All advertising costs are expensed as incurred. </t>
        </is>
      </c>
    </row>
    <row r="26">
      <c r="A26" s="4" t="inlineStr">
        <is>
          <t>Pension Plan</t>
        </is>
      </c>
      <c r="B26" s="4" t="inlineStr">
        <is>
          <t xml:space="preserve">Pension Plan The Group maintains three defined benefit post
retirement plans:
- one that covers all employees working for WISeKey SA in Switzerland,
- one that covers all employees working for WISeKey International Holding Ltd in Switzerland, and
- one that covers all employees working for SEALSQ France SAS in France. In accordance with ASC 715-30, Defined Benefit
Plans – Pension, </t>
        </is>
      </c>
    </row>
    <row r="27">
      <c r="A27" s="4" t="inlineStr">
        <is>
          <t>Stock-Based Compensation</t>
        </is>
      </c>
      <c r="B27" s="4" t="inlineStr">
        <is>
          <t xml:space="preserve">Stock-Based Compensation 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the underlying share. Compensation costs for unvested stock options
and awards are recognized in earnings over the requisite service period based on the fair value of those options and awards at the grant
date.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t>
        </is>
      </c>
    </row>
    <row r="28">
      <c r="A28" s="4" t="inlineStr">
        <is>
          <t>Litigation and Contingencies</t>
        </is>
      </c>
      <c r="B28" s="4" t="inlineStr">
        <is>
          <t xml:space="preserve">Litigation and Contingencies Should legal proceedings and tax matters arise,
due to their nature, such legal proceedings and tax matters involve inherent uncertainties including, but not limited to, court rulings,
negotiations between affected parties and governmental actions. Management assesses the probability of loss for such contingencies and
accrues liability and/or discloses the relevant circumstances, as appropriate. </t>
        </is>
      </c>
    </row>
    <row r="29">
      <c r="A29" s="4" t="inlineStr">
        <is>
          <t>Income Taxes</t>
        </is>
      </c>
      <c r="B29" s="4" t="inlineStr">
        <is>
          <t xml:space="preserve">Income Taxes Taxes on income are accrued in the same period
as the income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WISeKey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WISeKey is required to pay income taxes in a number
of countries. WISeKey recognizes the benefit of uncertain tax positions in the financial statements when it is more likely than not that
the position will be sustained on examination by the tax authorities. The benefit recognized is the largest amount of tax benefit that
is greater than fifty percent likely of being realized on settlement with the tax authority, assuming full knowledge of the position and
all relevant facts. WISeKey adjusts its recognition of these uncertain tax benefits in the period in which new information is available
impacting either the recognition or measurement of its uncertain tax positions. </t>
        </is>
      </c>
    </row>
    <row r="30">
      <c r="A30" s="4" t="inlineStr">
        <is>
          <t>Government Assistance - Research Tax Credits</t>
        </is>
      </c>
      <c r="B30" s="4" t="inlineStr">
        <is>
          <t xml:space="preserve">Government Assistance - Research Tax Credits Research tax credits are provided by the French
government to give incentives for companies to perform technical and scientific research. Our subsidiary SEALSQ France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 is therefore considered to be a refundable
R&amp;D tax credit which is not within the scope of the income tax standard (ASC 740). It is included in current assets under government
assistance in the balance sheet in line with ASC 832. </t>
        </is>
      </c>
    </row>
    <row r="31">
      <c r="A31" s="4" t="inlineStr">
        <is>
          <t>Earnings per Share</t>
        </is>
      </c>
      <c r="B31" s="4" t="inlineStr">
        <is>
          <t xml:space="preserve">Earnings per Share Basic earnings per share are calculated using
the two-class method required for companies with multiple classes of common stock. The two-class method determines net earnings per common
share for each class of common stock according to dividends declared or accumulated and participation rights in distributed and undistributed
earnings or losses. The two-class method requires income available to common stockholders for the period to be allocated between each
class of common stock based upon their respective rights to receive dividends as if all income for the period had been distributed. For WISeKey, the dividend rights of the holders
of Class A Shares, nominal value CHF 0.01 WIHN Class A Shares WIHN Class
A Share common stock 0.10 0.01 When the effects are not antidilutive, diluted
earnings per share are calculated using the weighted-average outstanding common shares and the dilutive effect of stock options as determined
under the treasury stock method. </t>
        </is>
      </c>
    </row>
    <row r="32">
      <c r="A32" s="4" t="inlineStr">
        <is>
          <t>Segment Reporting</t>
        </is>
      </c>
      <c r="B32" s="4" t="inlineStr">
        <is>
          <t xml:space="preserve">Segment Reporting Our chief operating decision maker, who is also
our Chief Executive Officer, regularly reviews information collated into two segments for purposes of allocating resources and assessing
budgets and performance. We report our financial performance based on this segment structure described in Note 34. </t>
        </is>
      </c>
    </row>
    <row r="33">
      <c r="A33" s="4" t="inlineStr">
        <is>
          <t>Comprehensive Income / (Loss)</t>
        </is>
      </c>
      <c r="B33" s="4" t="inlineStr">
        <is>
          <t xml:space="preserve">Comprehensive Income / (Loss) Comprehensive income includes net income and other
comprehensive income (" OCI In line with ASC 220 (Income Statement - Reporting
Comprehensive Income), we have elected to report comprehensive income in a single continuous financial statement with two sections: net
income and other comprehensive income. We present each of the components of other comprehensive
income separately, based on their nature, in the statement of comprehensive income. </t>
        </is>
      </c>
    </row>
    <row r="34">
      <c r="A34" s="4" t="inlineStr">
        <is>
          <t>Recent Accounting Pronouncements</t>
        </is>
      </c>
      <c r="B34" s="4" t="inlineStr">
        <is>
          <t>Recent Accounting Pronouncements Adoption of new FASB Accounting Standard in
the current year – Prior-Year Financial Statements not restated: As of January 1, 2024, the Group adopted Accounting
Standards Update (ASU) 2023-01 Leases (Topic 842): Common Control Arrangements, which requires all companies to amortize leasehold improvements
associated with common control leases over the asset’s useful life to the common control group regardless of the lease term. ASU
2023-01 requires leasehold improvements associated with leases between entities under common control to be amortized over the useful life
of the improvements until the lessee ceases to control the use of the underlying asset through a lease, at which time the remaining value
of the leasehold improvement would be accounted for as a transfer between entities under common control. There was no impact on the Group's results upon
adoption of the standard. The group also adopted Accounting Standards Update
(ASU) 2023-07 Segment Reporting (Topic 280): Improvements to Reportable Segment Disclosures, which enhances current segment disclosures
and requires additional disclosures of significant segment expenses. ASU 2023-07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re was no impact on the Group's results upon
adoption of the standard. New FASB Accounting Standard to be adopted
in the future: In December 2023, the FASB issued ASU 2023-09,
Income Taxes (Topic 740): Improvements to Income Tax Disclosures, which establishes new income tax disclosure requirements in addition
to modifying and eliminating certain existing requirements. Summary: The intent of this standard is to enhance
the decision usefulness of income tax disclosures. The standard applies to all entities subject to ASC Topic 740, Income Taxes. In addition,
entities will be required to disclose the amount of income taxes paid (net of refunds received) disaggregated by federal, state, and foreign
taxes. They will also disclose the amount of income taxes paid (net of refunds) disaggregated by individual jurisdictions in which income
taxes paid is equal to or greater than five percent of total income taxes paid. The standard also outlines additional disclosure requirements
for all entities and specific updates for public business entities. Effective Date: ASU 2023-09 is effective for public
business entities for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 In November 2024, the FASB issued ASU 2024-03,
Income Statement - Reporting Comprehensive Income - Expense Disaggregation Disclosures (Subtopic 220-40): Disaggregation of Income Statement
Expenses, which updates mandates that public business entities provide more detailed disclosures about specific expense categories in
their financial statement notes, enhancing transparency for investors. Summary: Entities are required to disaggregate
certain expense captions presented on the income statement into the following natural expense categories, such as purchases of Inventory,
Employee compensation, Depreciation and Intangible Asset Amortization. These disaggregated expenses must be presented in a tabular format
within the notes to the financial statements for both annual and interim reporting periods. Additionally, entities are required to disclose
the total amount of selling expenses and provide their definition. Effective Date: ASU 2024-03 is effective for annual
reporting periods for public business entities for fiscal years beginning after December 15, 2026, and for interim reporting periods within
fiscal years beginning after December 15, 2027. Early adoption is permitted. The Group expects to adopt all the aforementioned
guidance when effective. Management is assessing the impact of the aforementioned guidance on its consolidated financial statements but
does not expect it to have a material impact. In November 2024, the FASB issued ASU 2024-04,
Debt - Debt with Conversion and Other Options (Subtopic 470-20): Induced Conversions of Convertible Debt Instruments. This update clarifies
the accounting treatment for certain settlements of convertible debt instruments that do not occur under the instruments' preexisting
terms. Summary: The update introduces a “preexisting
contract approach” to determine whether an inducement offer should be accounted for as an induced conversion. Under this approach,
an inducement offer is considered to preserve the form and amount of consideration if it provides the debt holder with at least the same
consideration as the original conversion terms of the instrument. The assessment is based on the terms as they existed one year before
the offer acceptance date, especially if the instrument was modified within that period. Additionally, the ASU clarifies that induced
conversion accounting applies to convertible debt instruments within the scope of Subtopic 470-20 that are not currently convertible,
provided the instrument contained a substantive conversion feature at both its issuance date and the inducement offer acceptance date. Effective Date: ASU 2024-04 is effective for public
business entities for fiscal years beginning after December 15, 2025. Early adoption is permitted. The Group expects to adopt all the aforementioned
guidance when effective. Management is assessing the impact of the aforementioned guidance on its consolidated financial statements but
does not expect it to have a material impac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16" customWidth="1" min="5" max="5"/>
    <col width="27" customWidth="1" min="6" max="6"/>
    <col width="31" customWidth="1" min="7" max="7"/>
    <col width="20" customWidth="1" min="8" max="8"/>
    <col width="46" customWidth="1" min="9" max="9"/>
    <col width="27" customWidth="1" min="10" max="10"/>
    <col width="25" customWidth="1" min="11" max="11"/>
    <col width="13" customWidth="1" min="12" max="12"/>
  </cols>
  <sheetData>
    <row r="1">
      <c r="A1" s="1" t="inlineStr">
        <is>
          <t>Consolidated Statementts of Changes in Shareholders' Equity - USD ($) $ in Thousands</t>
        </is>
      </c>
      <c r="B1" s="2" t="inlineStr">
        <is>
          <t>Common Share Capital - Class A</t>
        </is>
      </c>
      <c r="C1" s="2" t="inlineStr">
        <is>
          <t>Common Share Capital - Class B</t>
        </is>
      </c>
      <c r="D1" s="2" t="inlineStr">
        <is>
          <t>Common Stock [Member]</t>
        </is>
      </c>
      <c r="E1" s="2" t="inlineStr">
        <is>
          <t>Treasury Shares</t>
        </is>
      </c>
      <c r="F1" s="2" t="inlineStr">
        <is>
          <t>Additional Paid-In Capital</t>
        </is>
      </c>
      <c r="G1" s="2" t="inlineStr">
        <is>
          <t>Share Subscription in Progress</t>
        </is>
      </c>
      <c r="H1" s="2" t="inlineStr">
        <is>
          <t>Accumulated Deficit</t>
        </is>
      </c>
      <c r="I1" s="2" t="inlineStr">
        <is>
          <t>Accumulated Other Comprehensive Income/(Loss)</t>
        </is>
      </c>
      <c r="J1" s="2" t="inlineStr">
        <is>
          <t>Total Stockholders’ Equity</t>
        </is>
      </c>
      <c r="K1" s="2" t="inlineStr">
        <is>
          <t>Noncontrolling Interests</t>
        </is>
      </c>
      <c r="L1" s="2" t="inlineStr">
        <is>
          <t>Total</t>
        </is>
      </c>
    </row>
    <row r="2">
      <c r="A2" s="4" t="inlineStr">
        <is>
          <t>As at December 31, 2023 at Dec. 31, 2022</t>
        </is>
      </c>
      <c r="B2" s="6" t="n">
        <v>400</v>
      </c>
      <c r="C2" s="6" t="n">
        <v>5334</v>
      </c>
      <c r="D2" s="6" t="n">
        <v>5734</v>
      </c>
      <c r="E2" s="6" t="n">
        <v>-371</v>
      </c>
      <c r="F2" s="6" t="n">
        <v>280597</v>
      </c>
      <c r="G2" s="6" t="n">
        <v>0</v>
      </c>
      <c r="H2" s="6" t="n">
        <v>-265635</v>
      </c>
      <c r="I2" s="6" t="n">
        <v>5935</v>
      </c>
      <c r="J2" s="6" t="n">
        <v>26260</v>
      </c>
      <c r="K2" s="6" t="n">
        <v>-2235</v>
      </c>
      <c r="L2" s="6" t="n">
        <v>24025</v>
      </c>
    </row>
    <row r="3">
      <c r="A3" s="4" t="inlineStr">
        <is>
          <t>Beginning balance, shares at Dec. 31, 2022</t>
        </is>
      </c>
      <c r="B3" s="5" t="n">
        <v>1600880</v>
      </c>
      <c r="C3" s="5" t="n">
        <v>200589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1</t>
        </is>
      </c>
      <c r="B4" s="6" t="n">
        <v>0</v>
      </c>
      <c r="C4" s="6" t="n">
        <v>0</v>
      </c>
      <c r="D4" s="5" t="n">
        <v>0</v>
      </c>
      <c r="E4" s="5" t="n">
        <v>0</v>
      </c>
      <c r="F4" s="5" t="n">
        <v>-41</v>
      </c>
      <c r="G4" s="5" t="n">
        <v>0</v>
      </c>
      <c r="H4" s="5" t="n">
        <v>0</v>
      </c>
      <c r="I4" s="5" t="n">
        <v>0</v>
      </c>
      <c r="J4" s="5" t="n">
        <v>-41</v>
      </c>
      <c r="K4" s="5" t="n">
        <v>0</v>
      </c>
      <c r="L4" s="5" t="n">
        <v>-41</v>
      </c>
    </row>
    <row r="5">
      <c r="A5" s="4" t="inlineStr">
        <is>
          <t>Common stock issued, shares</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tions exercised</t>
        </is>
      </c>
      <c r="B6" s="5" t="n">
        <v>0</v>
      </c>
      <c r="C6" s="6" t="n">
        <v>38</v>
      </c>
      <c r="D6" s="5" t="n">
        <v>38</v>
      </c>
      <c r="E6" s="5" t="n">
        <v>0</v>
      </c>
      <c r="F6" s="5" t="n">
        <v>-9</v>
      </c>
      <c r="G6" s="5" t="n">
        <v>0</v>
      </c>
      <c r="H6" s="5" t="n">
        <v>0</v>
      </c>
      <c r="I6" s="5" t="n">
        <v>0</v>
      </c>
      <c r="J6" s="5" t="n">
        <v>29</v>
      </c>
      <c r="K6" s="5" t="n">
        <v>0</v>
      </c>
      <c r="L6" s="5" t="n">
        <v>29</v>
      </c>
    </row>
    <row r="7">
      <c r="A7" s="4" t="inlineStr">
        <is>
          <t>Options exercised, shares</t>
        </is>
      </c>
      <c r="B7" s="4" t="inlineStr">
        <is>
          <t xml:space="preserve"> </t>
        </is>
      </c>
      <c r="C7" s="5" t="n">
        <v>1387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t>
        </is>
      </c>
      <c r="B8" s="5" t="n">
        <v>0</v>
      </c>
      <c r="C8" s="6" t="n">
        <v>0</v>
      </c>
      <c r="D8" s="5" t="n">
        <v>0</v>
      </c>
      <c r="E8" s="5" t="n">
        <v>0</v>
      </c>
      <c r="F8" s="5" t="n">
        <v>178</v>
      </c>
      <c r="G8" s="5" t="n">
        <v>0</v>
      </c>
      <c r="H8" s="5" t="n">
        <v>0</v>
      </c>
      <c r="I8" s="5" t="n">
        <v>0</v>
      </c>
      <c r="J8" s="5" t="n">
        <v>178</v>
      </c>
      <c r="K8" s="5" t="n">
        <v>0</v>
      </c>
      <c r="L8" s="5" t="n">
        <v>178</v>
      </c>
    </row>
    <row r="9">
      <c r="A9" s="4" t="inlineStr">
        <is>
          <t>Changes in treasury shares</t>
        </is>
      </c>
      <c r="B9" s="5" t="n">
        <v>0</v>
      </c>
      <c r="C9" s="6" t="n">
        <v>820</v>
      </c>
      <c r="D9" s="5" t="n">
        <v>820</v>
      </c>
      <c r="E9" s="5" t="n">
        <v>-821</v>
      </c>
      <c r="F9" s="5" t="n">
        <v>0</v>
      </c>
      <c r="G9" s="5" t="n">
        <v>0</v>
      </c>
      <c r="H9" s="5" t="n">
        <v>0</v>
      </c>
      <c r="I9" s="5" t="n">
        <v>0</v>
      </c>
      <c r="J9" s="5" t="n">
        <v>-1</v>
      </c>
      <c r="K9" s="5" t="n">
        <v>0</v>
      </c>
      <c r="L9" s="5" t="n">
        <v>-1</v>
      </c>
    </row>
    <row r="10">
      <c r="A10" s="4" t="inlineStr">
        <is>
          <t>Changes in treasury shares, shares</t>
        </is>
      </c>
      <c r="B10" s="4" t="inlineStr">
        <is>
          <t xml:space="preserve"> </t>
        </is>
      </c>
      <c r="C10" s="5" t="n">
        <v>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1 Facilities(2)</t>
        </is>
      </c>
      <c r="B11" s="5" t="n">
        <v>0</v>
      </c>
      <c r="C11" s="6" t="n">
        <v>1492</v>
      </c>
      <c r="D11" s="5" t="n">
        <v>1492</v>
      </c>
      <c r="E11" s="5" t="n">
        <v>87</v>
      </c>
      <c r="F11" s="5" t="n">
        <v>3209</v>
      </c>
      <c r="G11" s="5" t="n">
        <v>0</v>
      </c>
      <c r="H11" s="5" t="n">
        <v>0</v>
      </c>
      <c r="I11" s="5" t="n">
        <v>0</v>
      </c>
      <c r="J11" s="5" t="n">
        <v>4788</v>
      </c>
      <c r="K11" s="5" t="n">
        <v>1576</v>
      </c>
      <c r="L11" s="5" t="n">
        <v>6364</v>
      </c>
    </row>
    <row r="12">
      <c r="A12" s="4" t="inlineStr">
        <is>
          <t>L1 Facility, shares</t>
        </is>
      </c>
      <c r="B12" s="4" t="inlineStr">
        <is>
          <t xml:space="preserve"> </t>
        </is>
      </c>
      <c r="C12" s="5" t="n">
        <v>57848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nson Facilities(3)</t>
        </is>
      </c>
      <c r="B13" s="5" t="n">
        <v>0</v>
      </c>
      <c r="C13" s="6" t="n">
        <v>486</v>
      </c>
      <c r="D13" s="5" t="n">
        <v>486</v>
      </c>
      <c r="E13" s="5" t="n">
        <v>414</v>
      </c>
      <c r="F13" s="5" t="n">
        <v>5514</v>
      </c>
      <c r="G13" s="5" t="n">
        <v>0</v>
      </c>
      <c r="H13" s="5" t="n">
        <v>0</v>
      </c>
      <c r="I13" s="5" t="n">
        <v>0</v>
      </c>
      <c r="J13" s="5" t="n">
        <v>6414</v>
      </c>
      <c r="K13" s="5" t="n">
        <v>1558</v>
      </c>
      <c r="L13" s="5" t="n">
        <v>7972</v>
      </c>
    </row>
    <row r="14">
      <c r="A14" s="4" t="inlineStr">
        <is>
          <t>Anson Facility, shares</t>
        </is>
      </c>
      <c r="B14" s="4" t="inlineStr">
        <is>
          <t xml:space="preserve"> </t>
        </is>
      </c>
      <c r="C14" s="5" t="n">
        <v>1779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 in ki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4</v>
      </c>
      <c r="I15" s="4" t="inlineStr">
        <is>
          <t xml:space="preserve"> </t>
        </is>
      </c>
      <c r="J15" s="5" t="n">
        <v>34</v>
      </c>
      <c r="K15" s="5" t="n">
        <v>-34</v>
      </c>
      <c r="L15" s="4" t="inlineStr">
        <is>
          <t xml:space="preserve"> </t>
        </is>
      </c>
    </row>
    <row r="16">
      <c r="A16" s="4" t="inlineStr">
        <is>
          <t>Net income</t>
        </is>
      </c>
      <c r="B16" s="5" t="n">
        <v>0</v>
      </c>
      <c r="C16" s="5" t="n">
        <v>0</v>
      </c>
      <c r="D16" s="5" t="n">
        <v>0</v>
      </c>
      <c r="E16" s="5" t="n">
        <v>0</v>
      </c>
      <c r="F16" s="5" t="n">
        <v>0</v>
      </c>
      <c r="G16" s="5" t="n">
        <v>0</v>
      </c>
      <c r="H16" s="5" t="n">
        <v>-15360</v>
      </c>
      <c r="I16" s="5" t="n">
        <v>0</v>
      </c>
      <c r="J16" s="5" t="n">
        <v>-15360</v>
      </c>
      <c r="K16" s="5" t="n">
        <v>-89</v>
      </c>
      <c r="L16" s="5" t="n">
        <v>-15449</v>
      </c>
    </row>
    <row r="17">
      <c r="A17" s="4" t="inlineStr">
        <is>
          <t>Other comprehensive income / (loss)</t>
        </is>
      </c>
      <c r="B17" s="5" t="n">
        <v>0</v>
      </c>
      <c r="C17" s="5" t="n">
        <v>0</v>
      </c>
      <c r="D17" s="5" t="n">
        <v>0</v>
      </c>
      <c r="E17" s="5" t="n">
        <v>0</v>
      </c>
      <c r="F17" s="5" t="n">
        <v>0</v>
      </c>
      <c r="G17" s="5" t="n">
        <v>0</v>
      </c>
      <c r="H17" s="5" t="n">
        <v>0</v>
      </c>
      <c r="I17" s="5" t="n">
        <v>-1894</v>
      </c>
      <c r="J17" s="5" t="n">
        <v>-1894</v>
      </c>
      <c r="K17" s="5" t="n">
        <v>-99</v>
      </c>
      <c r="L17" s="5" t="n">
        <v>-1993</v>
      </c>
    </row>
    <row r="18">
      <c r="A18" s="4" t="inlineStr">
        <is>
          <t>As at December 31, 2024 at Dec. 31, 2023</t>
        </is>
      </c>
      <c r="B18" s="6" t="n">
        <v>400</v>
      </c>
      <c r="C18" s="6" t="n">
        <v>8170</v>
      </c>
      <c r="D18" s="5" t="n">
        <v>8570</v>
      </c>
      <c r="E18" s="5" t="n">
        <v>-691</v>
      </c>
      <c r="F18" s="5" t="n">
        <v>289448</v>
      </c>
      <c r="G18" s="5" t="n">
        <v>0</v>
      </c>
      <c r="H18" s="5" t="n">
        <v>-280961</v>
      </c>
      <c r="I18" s="5" t="n">
        <v>4041</v>
      </c>
      <c r="J18" s="5" t="n">
        <v>20407</v>
      </c>
      <c r="K18" s="5" t="n">
        <v>677</v>
      </c>
      <c r="L18" s="5" t="n">
        <v>21084</v>
      </c>
    </row>
    <row r="19">
      <c r="A19" s="4" t="inlineStr">
        <is>
          <t>Beginning balance, shares at Dec. 31, 2023</t>
        </is>
      </c>
      <c r="B19" s="5" t="n">
        <v>1600800</v>
      </c>
      <c r="C19" s="5" t="n">
        <v>30761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t>
        </is>
      </c>
      <c r="B20" s="6" t="n">
        <v>0</v>
      </c>
      <c r="C20" s="6" t="n">
        <v>0</v>
      </c>
      <c r="D20" s="5" t="n">
        <v>0</v>
      </c>
      <c r="E20" s="5" t="n">
        <v>0</v>
      </c>
      <c r="F20" s="5" t="n">
        <v>1182</v>
      </c>
      <c r="G20" s="5" t="n">
        <v>0</v>
      </c>
      <c r="H20" s="5" t="n">
        <v>0</v>
      </c>
      <c r="I20" s="5" t="n">
        <v>0</v>
      </c>
      <c r="J20" s="5" t="n">
        <v>1182</v>
      </c>
      <c r="K20" s="5" t="n">
        <v>0</v>
      </c>
      <c r="L20" s="5" t="n">
        <v>1182</v>
      </c>
    </row>
    <row r="21">
      <c r="A21" s="4" t="inlineStr">
        <is>
          <t>L1 Facilities(2)</t>
        </is>
      </c>
      <c r="B21" s="5" t="n">
        <v>0</v>
      </c>
      <c r="C21" s="5" t="n">
        <v>0</v>
      </c>
      <c r="D21" s="5" t="n">
        <v>0</v>
      </c>
      <c r="E21" s="5" t="n">
        <v>189</v>
      </c>
      <c r="F21" s="5" t="n">
        <v>1083</v>
      </c>
      <c r="G21" s="5" t="n">
        <v>0</v>
      </c>
      <c r="H21" s="5" t="n">
        <v>0</v>
      </c>
      <c r="I21" s="5" t="n">
        <v>0</v>
      </c>
      <c r="J21" s="5" t="n">
        <v>1272</v>
      </c>
      <c r="K21" s="5" t="n">
        <v>0</v>
      </c>
      <c r="L21" s="5" t="n">
        <v>1272</v>
      </c>
    </row>
    <row r="22">
      <c r="A22" s="4" t="inlineStr">
        <is>
          <t>Anson Facilities(3)</t>
        </is>
      </c>
      <c r="B22" s="5" t="n">
        <v>0</v>
      </c>
      <c r="C22" s="6" t="n">
        <v>817</v>
      </c>
      <c r="D22" s="5" t="n">
        <v>817</v>
      </c>
      <c r="E22" s="5" t="n">
        <v>0</v>
      </c>
      <c r="F22" s="5" t="n">
        <v>235</v>
      </c>
      <c r="G22" s="5" t="n">
        <v>0</v>
      </c>
      <c r="H22" s="5" t="n">
        <v>0</v>
      </c>
      <c r="I22" s="5" t="n">
        <v>0</v>
      </c>
      <c r="J22" s="5" t="n">
        <v>1052</v>
      </c>
      <c r="K22" s="5" t="n">
        <v>0</v>
      </c>
      <c r="L22" s="5" t="n">
        <v>1052</v>
      </c>
    </row>
    <row r="23">
      <c r="A23" s="4" t="inlineStr">
        <is>
          <t>Anson Facility, shares</t>
        </is>
      </c>
      <c r="B23" s="4" t="inlineStr">
        <is>
          <t xml:space="preserve"> </t>
        </is>
      </c>
      <c r="C23" s="5" t="n">
        <v>2894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t>
        </is>
      </c>
      <c r="B24" s="5" t="n">
        <v>0</v>
      </c>
      <c r="C24" s="6" t="n">
        <v>0</v>
      </c>
      <c r="D24" s="5" t="n">
        <v>0</v>
      </c>
      <c r="E24" s="5" t="n">
        <v>0</v>
      </c>
      <c r="F24" s="5" t="n">
        <v>0</v>
      </c>
      <c r="G24" s="5" t="n">
        <v>0</v>
      </c>
      <c r="H24" s="5" t="n">
        <v>-13446</v>
      </c>
      <c r="I24" s="5" t="n">
        <v>0</v>
      </c>
      <c r="J24" s="5" t="n">
        <v>-13446</v>
      </c>
      <c r="K24" s="5" t="n">
        <v>-18497</v>
      </c>
      <c r="L24" s="5" t="n">
        <v>-31943</v>
      </c>
    </row>
    <row r="25">
      <c r="A25" s="4" t="inlineStr">
        <is>
          <t>Other comprehensive income / (loss)</t>
        </is>
      </c>
      <c r="B25" s="5" t="n">
        <v>0</v>
      </c>
      <c r="C25" s="5" t="n">
        <v>0</v>
      </c>
      <c r="D25" s="5" t="n">
        <v>0</v>
      </c>
      <c r="E25" s="5" t="n">
        <v>0</v>
      </c>
      <c r="F25" s="5" t="n">
        <v>0</v>
      </c>
      <c r="G25" s="5" t="n">
        <v>0</v>
      </c>
      <c r="H25" s="5" t="n">
        <v>0</v>
      </c>
      <c r="I25" s="5" t="n">
        <v>-891</v>
      </c>
      <c r="J25" s="5" t="n">
        <v>-891</v>
      </c>
      <c r="K25" s="5" t="n">
        <v>-28</v>
      </c>
      <c r="L25" s="5" t="n">
        <v>-919</v>
      </c>
    </row>
    <row r="26">
      <c r="A26" s="4" t="inlineStr">
        <is>
          <t>Options exercised</t>
        </is>
      </c>
      <c r="B26" s="4" t="inlineStr">
        <is>
          <t xml:space="preserve"> </t>
        </is>
      </c>
      <c r="C26" s="4" t="inlineStr">
        <is>
          <t xml:space="preserve"> </t>
        </is>
      </c>
      <c r="D26" s="4" t="inlineStr">
        <is>
          <t xml:space="preserve"> </t>
        </is>
      </c>
      <c r="E26" s="4" t="inlineStr">
        <is>
          <t xml:space="preserve"> </t>
        </is>
      </c>
      <c r="F26" s="5" t="n">
        <v>-12</v>
      </c>
      <c r="G26" s="5" t="n">
        <v>1</v>
      </c>
      <c r="H26" s="4" t="inlineStr">
        <is>
          <t xml:space="preserve"> </t>
        </is>
      </c>
      <c r="I26" s="4" t="inlineStr">
        <is>
          <t xml:space="preserve"> </t>
        </is>
      </c>
      <c r="J26" s="5" t="n">
        <v>-11</v>
      </c>
      <c r="K26" s="4" t="inlineStr">
        <is>
          <t xml:space="preserve"> </t>
        </is>
      </c>
      <c r="L26" s="5" t="n">
        <v>-11</v>
      </c>
    </row>
    <row r="27">
      <c r="A27" s="4" t="inlineStr">
        <is>
          <t>L1 SPAs(4) and warrants</t>
        </is>
      </c>
      <c r="B27" s="5" t="n">
        <v>0</v>
      </c>
      <c r="C27" s="5" t="n">
        <v>0</v>
      </c>
      <c r="D27" s="5" t="n">
        <v>0</v>
      </c>
      <c r="E27" s="5" t="n">
        <v>0</v>
      </c>
      <c r="F27" s="5" t="n">
        <v>6756</v>
      </c>
      <c r="G27" s="5" t="n">
        <v>0</v>
      </c>
      <c r="H27" s="5" t="n">
        <v>0</v>
      </c>
      <c r="I27" s="5" t="n">
        <v>0</v>
      </c>
      <c r="J27" s="5" t="n">
        <v>6756</v>
      </c>
      <c r="K27" s="5" t="n">
        <v>40259</v>
      </c>
      <c r="L27" s="5" t="n">
        <v>47015</v>
      </c>
    </row>
    <row r="28">
      <c r="A28" s="4" t="inlineStr">
        <is>
          <t>Anson SPAs(5) and warrants</t>
        </is>
      </c>
      <c r="B28" s="5" t="n">
        <v>0</v>
      </c>
      <c r="C28" s="5" t="n">
        <v>0</v>
      </c>
      <c r="D28" s="5" t="n">
        <v>0</v>
      </c>
      <c r="E28" s="5" t="n">
        <v>0</v>
      </c>
      <c r="F28" s="5" t="n">
        <v>7265</v>
      </c>
      <c r="G28" s="5" t="n">
        <v>0</v>
      </c>
      <c r="H28" s="5" t="n">
        <v>0</v>
      </c>
      <c r="I28" s="5" t="n">
        <v>0</v>
      </c>
      <c r="J28" s="5" t="n">
        <v>7265</v>
      </c>
      <c r="K28" s="5" t="n">
        <v>39632</v>
      </c>
      <c r="L28" s="5" t="n">
        <v>46897</v>
      </c>
    </row>
    <row r="29">
      <c r="A29" s="4" t="inlineStr">
        <is>
          <t>Change in par value of shares</t>
        </is>
      </c>
      <c r="B29" s="5" t="n">
        <v>-384</v>
      </c>
      <c r="C29" s="5" t="n">
        <v>-8628</v>
      </c>
      <c r="D29" s="5" t="n">
        <v>-9012</v>
      </c>
      <c r="E29" s="4" t="inlineStr">
        <is>
          <t xml:space="preserve"> </t>
        </is>
      </c>
      <c r="F29" s="5" t="n">
        <v>901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hange in ownership of WISe.ART</t>
        </is>
      </c>
      <c r="B30" s="4" t="inlineStr">
        <is>
          <t xml:space="preserve"> </t>
        </is>
      </c>
      <c r="C30" s="4" t="inlineStr">
        <is>
          <t xml:space="preserve"> </t>
        </is>
      </c>
      <c r="D30" s="4" t="inlineStr">
        <is>
          <t xml:space="preserve"> </t>
        </is>
      </c>
      <c r="E30" s="4" t="inlineStr">
        <is>
          <t xml:space="preserve"> </t>
        </is>
      </c>
      <c r="F30" s="5" t="n">
        <v>1462</v>
      </c>
      <c r="G30" s="4" t="inlineStr">
        <is>
          <t xml:space="preserve"> </t>
        </is>
      </c>
      <c r="H30" s="4" t="inlineStr">
        <is>
          <t xml:space="preserve"> </t>
        </is>
      </c>
      <c r="I30" s="4" t="inlineStr">
        <is>
          <t xml:space="preserve"> </t>
        </is>
      </c>
      <c r="J30" s="5" t="n">
        <v>1462</v>
      </c>
      <c r="K30" s="5" t="n">
        <v>33</v>
      </c>
      <c r="L30" s="5" t="n">
        <v>1495</v>
      </c>
    </row>
    <row r="31">
      <c r="A31" s="4" t="inlineStr">
        <is>
          <t>As at December 31, 2024 at Dec. 31, 2024</t>
        </is>
      </c>
      <c r="B31" s="6" t="n">
        <v>16</v>
      </c>
      <c r="C31" s="6" t="n">
        <v>359</v>
      </c>
      <c r="D31" s="6" t="n">
        <v>375</v>
      </c>
      <c r="E31" s="6" t="n">
        <v>-502</v>
      </c>
      <c r="F31" s="6" t="n">
        <v>316431</v>
      </c>
      <c r="G31" s="6" t="n">
        <v>1</v>
      </c>
      <c r="H31" s="6" t="n">
        <v>-294407</v>
      </c>
      <c r="I31" s="6" t="n">
        <v>3150</v>
      </c>
      <c r="J31" s="6" t="n">
        <v>25048</v>
      </c>
      <c r="K31" s="6" t="n">
        <v>62076</v>
      </c>
      <c r="L31" s="6" t="n">
        <v>87124</v>
      </c>
    </row>
    <row r="32">
      <c r="A32" s="4" t="inlineStr">
        <is>
          <t>Beginning balance, shares at Dec. 31, 2024</t>
        </is>
      </c>
      <c r="B32" s="5" t="n">
        <v>1600880</v>
      </c>
      <c r="C32" s="5" t="n">
        <v>336556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 Schedule of Error Corrections and Prior Period Adjustments</t>
        </is>
      </c>
      <c r="B4" s="4" t="inlineStr">
        <is>
          <t>The table below shows the effect of the adjustment
of the prior period information on the Condensed Consolidated Statements Changes in Shareholders’ Equity. Basis of Presentation - Schedule
of Error Corrections and Prior Period Adjustments
Adjustment
As reported in the financial statements ended December 31, 2023
As adjusted in the financial statements ended December 31, 2024
USD'000 Additional paid-in capital Total stockholders' equity Noncontrolling interests Total equity Additional paid-in capital Total stockholders' equity Noncontrolling interests Total equity
As at December 31, 2022 280,597 26,260 (2,235) 24,025 280,597 26,260 (2,235) 24,025
Common stock issued 1 (41) (41) - (41) (41) (41) - (41)
Options exercised (9) 29 - 29 (9) 29 - 29
Stock-based compensation 178 178 - 178 178 178 - 178
Changes in treasury shares - (1) - (1) - (1) - (1)
L1 Facility 6,361 7,940 (1,576) 6,364 3,209 4,788 1,576 6,364
Anson Facility 8,630 9,530 (1,558) 7,972 5,514 6,414 1,558 7,972
Dividend in kind - 34 (34) - - 34 (34) -
Net income - (15,360) (89) (15,449) - (15,360) (89) (15,449)
Other comprehensive income / (loss) - (1,894) (99) (1,993) - (1,894) (99) (1,993)
As at December 31, 2023 295,716 26,675 (5,591) 21,084 289,448 20,407 677 21,0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centration of credit risk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s of Concentration of Risk, by Risk Factor [Table Text Block]</t>
        </is>
      </c>
      <c r="B4" s="4" t="inlineStr">
        <is>
          <t xml:space="preserve">Revenue concentration 12 months ended December 31,
Revenue 2024 2023 2022
IoT operating segment
Multinational electronics contract manufacturing company 4 15 14
International equipment and software manufacturer 0 6 5
International digital identity &amp; security provider 0 12 9
International software services provider 2 8 6
International telecommunication company 33 5 3
Multinational telecommunication &amp; hardware manufacturing company 0 4 5
Receivables concentration As at December 31, 2024 As at December 31, 2023
Receivables % US'000 % US'000
Multinational electronics contract manufacturing company 6 253 14 739
International equipment and software manufacturer 0 - 18 944
International digital identity &amp; security provider 0 - 0 -
International software services provider 3 137 13 686
International telecommunication company 42 1,804 12 628
Multinational telecommunication &amp; hardware manufacturing company 0 - 11 5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 Schedule of Fair Value Assets and Liabilities Measured on Recurring Basis</t>
        </is>
      </c>
      <c r="B4" s="4" t="inlineStr">
        <is>
          <t>As at December 31, 2024
As at December 31, 2023
USD'000 Carrying amount Fair value Carrying amount Fair value Fair value level
Note ref.
Nonrecurring fair value measurements
Accounts receivable, net of allowance for credit losses 4,285 4,285 5,471 5,471 3 8
Notes receivable, current 13 13 63 63 3 9
Notes receivable, noncurrent 32 32 - - 3 13
Equity securities, at cost 455 455 486 486 3 18
Accounts payable 13,496 13,496 12,863 12,863 3 19
Notes payable 5,900 5,900 4,085 4,085 3 20
Indebtedness to related parties, current 78 78 79 79 3 20
Convertible note payable, current 9 9 190 190 3 22
Bonds, mortgages and other long-term debt 102 102 1,820 1,820 3 22
Convertible note payable, noncurrent - - 1,519 1,846 3 22
Indebtedness to related parties, noncurrent 1,387 1,387 - - 3 3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12 Months Ended</t>
        </is>
      </c>
    </row>
    <row r="2">
      <c r="B2" s="2" t="inlineStr">
        <is>
          <t>Dec. 31, 2024</t>
        </is>
      </c>
    </row>
    <row r="3">
      <c r="A3" s="3" t="inlineStr">
        <is>
          <t>Credit Loss [Abstract]</t>
        </is>
      </c>
      <c r="B3" s="4" t="inlineStr">
        <is>
          <t xml:space="preserve"> </t>
        </is>
      </c>
    </row>
    <row r="4">
      <c r="A4" s="4" t="inlineStr">
        <is>
          <t>Accounts Receivable - Schedule of Accounts Receivable</t>
        </is>
      </c>
      <c r="B4" s="4" t="inlineStr">
        <is>
          <t>The breakdown of the accounts receivable balance
is detailed below: Accounts Receivable - Schedule of Accounts
Receivable
As at December 31, As at December 31,
USD'000 2024 2023
Trade accounts receivable 4,133 5,380
Allowance for credit losses (94) (114)
Accounts receivable from other related parties 158 178
Accounts receivable from board members 49 -
Accounts receivable from underwriters, promoters, and employees 2 -
Other accounts receivable 37 27
Total accounts receivable, net of allowance for credit losses 4,285 5,47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 - Schedule of Inventories, Current</t>
        </is>
      </c>
      <c r="B4" s="4" t="inlineStr">
        <is>
          <t>Inventories consisted of the following: Inventories - Schedule of Inventories, Current
As at December 31, As at December 31,
USD'000 2024 2023
Raw materials 764 1,025
Work in progress 482 4,205
Finished goods 172 -
Total inventories 1,418 5,2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 - Schedule of Other Current Assets</t>
        </is>
      </c>
      <c r="B4" s="4" t="inlineStr">
        <is>
          <t xml:space="preserve">Other current assets consisted of the following: Other Current Assets - Schedule of
Other Current Assets
As at December 31, As at December 31,
USD'000 2024 2023
Value-Added Tax receivable 460 657
Advanced payment to suppliers 61 346
Deposits, current 5 5
Customer contract assets, current 22 -
Other current assets 25 -
Total other current assets 573 1,0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 Schedule of Property, Plant and Equipment</t>
        </is>
      </c>
      <c r="B4" s="4" t="inlineStr">
        <is>
          <t>Property, plant and equipment, net consisted of
the following: Property, Plant and Equipment - Schedule
of Property, Plant and Equipment
As at December 31, As at December 31,
USD'000 2024 2023
Office equipment and furniture Office Equipment and Furniture 3,000 3,186
Computer equipment and licenses Computer
Equipment and Licenses 1,878 1,861
Machinery &amp;
equipment Machinery &amp; Equipment 7,491 6,997
Total property, plant and equipment gross 12,369 12,044
Accumulated depreciation for:
Office equipment and furniture (2,946) (3,044)
Computer equipment and licenses (1,692) (1,645)
Machinery &amp; equipment (4,456) (3,963)
Total accumulated depreciation (9,094) (8,652)
Total property, plant and equipment, net 3,275 3,392
Depreciation charge for the year 728 6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 Schedule of Finite-Lived Intangible Assets</t>
        </is>
      </c>
      <c r="B4" s="4" t="inlineStr">
        <is>
          <t>Intangible assets and future amortization expenses
consisted of the following: Intangible Assets - Schedule of Finite-Lived
Intangible Assets
As at December 31, As at December 31,
USD'000 2024 2023
Intangible assets not subject to amortization:
Cryptocurrencies Cryptocurrencies Not Subject to Amortization 96 96
Intangible assets subject to amortization:
Trademarks Trademarks 139 149
Patents Patents 2,281 2,281
License agreements License Agreements 11,378 12,132
Other intangibles Other Intangibles 6,499 6,933
Total intangible assets gross 20,393 21,591
Accumulated amortization for:
Trademarks (139) (149)
Patents (2,281) (2,281)
License agreements (11,378) (12,132)
Other intangibles (6,499) (6,933)
Total accumulated amortization (20,297) (21,495)
Total intangible assets subject to amortization, net - -
Total intangible assets, net 96 96
Amortization charge for the year - 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s - Schedule of Lease Costs</t>
        </is>
      </c>
      <c r="B4" s="4" t="inlineStr">
        <is>
          <t>In the years 2024, 2023, and 2022 we recognized
rent expenses associated with our leases as follows: Leases - Schedule of Lease Costs
12 months ended December 31,
USD'000 2024 2023 2022
Finance lease cost:
Amortization of right-of-use assets - - 33
Interest on lease liabilities - - 1
Operating lease cost:
Fixed rent expense 665 668 587
Short-term lease cost - - 2
Net lease cost from continuing operations 665 668 623
Lease cost - Cost of sales Cost of Sales - - -
Lease cost - General &amp; administrative expenses General &amp; Administrative Expenses 665 668 623
Net lease cost from continuing operations 665 668 623</t>
        </is>
      </c>
    </row>
    <row r="5">
      <c r="A5" s="4" t="inlineStr">
        <is>
          <t>Leases - Schedule of Cash and Non-Cash Activities Associated with Leases</t>
        </is>
      </c>
      <c r="B5" s="4" t="inlineStr">
        <is>
          <t>In the years 2024 and 2023, we had the following
cash and non-cash activities associated with our leases: Leases - Schedule of Cash and Non-Cash
Activities Associated with Leases
As at December 31, As at December 31,
USD'000 2024 2023
Cash paid for amounts included in the measurement of lease liabilities:
Operating cash flows from finance leases - -
Operating cash flows from operating leases 657 614
Financing cash flows from finance leases - -
Non-cash investing and financing activities:
Net lease cost from continuing operations 665 668
Additions to ROU assets obtained from:
New operating lease liabilities 62 66</t>
        </is>
      </c>
    </row>
    <row r="6">
      <c r="A6" s="4" t="inlineStr">
        <is>
          <t>Leases - Schedule of Right-of-Use Assets and Lease Liabilities</t>
        </is>
      </c>
      <c r="B6" s="4" t="inlineStr">
        <is>
          <t>The following table provides the details of right-of-use
assets and lease liabilities as of December 31, 2024 and December 31, 2023: Leases - Schedule of Right-of-Use Assets
and Lease Liabilities
USD'000 As at December 31, 2024 As at December 31, 2023
Right-of-use assets:
Operating leases 1,502 2,052
Total right-of-use assets 1,502 2,052
Lease liabilities:
Operating leases 1,460 2,081
Total lease liabilities 1,460 2,081</t>
        </is>
      </c>
    </row>
    <row r="7">
      <c r="A7" s="4" t="inlineStr">
        <is>
          <t>Leases - Schedule of Future Minimum Lease Payments</t>
        </is>
      </c>
      <c r="B7" s="4" t="inlineStr">
        <is>
          <t xml:space="preserve">As at December 31, 2024, future minimum annual
lease payments were as follows: Leases - Schedule of Future Minimum
Lease Payments
USD'000 USD'000 USD'000 USD'000
Year Operating Short-term Finance Total
2025 616 - - 616
2026 543 - - 543
2027 288 - - 288
2028 158 - - 158
2029 and beyond - - - -
Total future minimum operating and short-term lease payments 1,605 - - 1,605
Less effects of discounting ( 145 - - ( 145
Lease liabilities recognized 1,460 - - 1,46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 Schedule of Goodwill</t>
        </is>
      </c>
      <c r="B4" s="4" t="inlineStr">
        <is>
          <t>USD'000 IoT Segment Total
Goodwill balance as at December 31, 2022 8,317 8,317
Goodwill acquired during the year - -
Impairment losses - -
As at December 31, 2023
Goodwill 8,317 8,317
Accumulated impairment losses - -
Goodwill balance as at December 31, 2023 8,317 8,317
Goodwill acquired during the year - -
Impairment losses - -
As at June December 31, 2024
Goodwill 8,317 8,317
Accumulated impairment losses - -
Goodwill balance as at December 31, 2024 8,317 8,31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1943</v>
      </c>
      <c r="C4" s="6" t="n">
        <v>-15449</v>
      </c>
      <c r="D4" s="6" t="n">
        <v>-2925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of property, plant &amp; equipment</t>
        </is>
      </c>
      <c r="B6" s="5" t="n">
        <v>728</v>
      </c>
      <c r="C6" s="5" t="n">
        <v>624</v>
      </c>
      <c r="D6" s="5" t="n">
        <v>446</v>
      </c>
    </row>
    <row r="7">
      <c r="A7" s="4" t="inlineStr">
        <is>
          <t>Depreciation of lease building &amp; assets, net of cash paid</t>
        </is>
      </c>
      <c r="B7" s="5" t="n">
        <v>-46</v>
      </c>
      <c r="C7" s="4" t="inlineStr">
        <is>
          <t xml:space="preserve"> </t>
        </is>
      </c>
      <c r="D7" s="4" t="inlineStr">
        <is>
          <t xml:space="preserve"> </t>
        </is>
      </c>
    </row>
    <row r="8">
      <c r="A8" s="4" t="inlineStr">
        <is>
          <t>Amortization of intangible assets</t>
        </is>
      </c>
      <c r="B8" s="4" t="inlineStr">
        <is>
          <t xml:space="preserve"> </t>
        </is>
      </c>
      <c r="C8" s="5" t="n">
        <v>1</v>
      </c>
      <c r="D8" s="5" t="n">
        <v>156</v>
      </c>
    </row>
    <row r="9">
      <c r="A9" s="4" t="inlineStr">
        <is>
          <t>Write-off loss / (gain)</t>
        </is>
      </c>
      <c r="B9" s="4" t="inlineStr">
        <is>
          <t xml:space="preserve"> </t>
        </is>
      </c>
      <c r="C9" s="5" t="n">
        <v>-48</v>
      </c>
      <c r="D9" s="5" t="n">
        <v>1333</v>
      </c>
    </row>
    <row r="10">
      <c r="A10" s="4" t="inlineStr">
        <is>
          <t>Debt conversion expense</t>
        </is>
      </c>
      <c r="B10" s="5" t="n">
        <v>32</v>
      </c>
      <c r="C10" s="5" t="n">
        <v>562</v>
      </c>
      <c r="D10" s="5" t="n">
        <v>827</v>
      </c>
    </row>
    <row r="11">
      <c r="A11" s="4" t="inlineStr">
        <is>
          <t>Interest and amortization of debt discount</t>
        </is>
      </c>
      <c r="B11" s="5" t="n">
        <v>1013</v>
      </c>
      <c r="C11" s="5" t="n">
        <v>624</v>
      </c>
      <c r="D11" s="5" t="n">
        <v>168</v>
      </c>
    </row>
    <row r="12">
      <c r="A12" s="4" t="inlineStr">
        <is>
          <t>Stock-based compensation</t>
        </is>
      </c>
      <c r="B12" s="5" t="n">
        <v>1182</v>
      </c>
      <c r="C12" s="5" t="n">
        <v>178</v>
      </c>
      <c r="D12" s="5" t="n">
        <v>744</v>
      </c>
    </row>
    <row r="13">
      <c r="A13" s="4" t="inlineStr">
        <is>
          <t>Bad debt expense</t>
        </is>
      </c>
      <c r="B13" s="4" t="inlineStr">
        <is>
          <t xml:space="preserve"> </t>
        </is>
      </c>
      <c r="C13" s="5" t="n">
        <v>36</v>
      </c>
      <c r="D13" s="5" t="n">
        <v>4</v>
      </c>
    </row>
    <row r="14">
      <c r="A14" s="4" t="inlineStr">
        <is>
          <t>Inventory valuation allowance</t>
        </is>
      </c>
      <c r="B14" s="5" t="n">
        <v>-523</v>
      </c>
      <c r="C14" s="5" t="n">
        <v>594</v>
      </c>
      <c r="D14" s="5" t="n">
        <v>554</v>
      </c>
    </row>
    <row r="15">
      <c r="A15" s="4" t="inlineStr">
        <is>
          <t>Increase (decrease) in defined benefit pension liability, net of unrealized gains and losses</t>
        </is>
      </c>
      <c r="B15" s="5" t="n">
        <v>-330</v>
      </c>
      <c r="C15" s="5" t="n">
        <v>232</v>
      </c>
      <c r="D15" s="5" t="n">
        <v>13</v>
      </c>
    </row>
    <row r="16">
      <c r="A16" s="4" t="inlineStr">
        <is>
          <t>Deferred tax asset write-off</t>
        </is>
      </c>
      <c r="B16" s="5" t="n">
        <v>3077</v>
      </c>
      <c r="C16" s="4" t="inlineStr">
        <is>
          <t xml:space="preserve"> </t>
        </is>
      </c>
      <c r="D16" s="4" t="inlineStr">
        <is>
          <t xml:space="preserve"> </t>
        </is>
      </c>
    </row>
    <row r="17">
      <c r="A17" s="4" t="inlineStr">
        <is>
          <t>Income tax expense / (recovery) net of cash paid</t>
        </is>
      </c>
      <c r="B17" s="5" t="n">
        <v>1</v>
      </c>
      <c r="C17" s="5" t="n">
        <v>222</v>
      </c>
      <c r="D17" s="5" t="n">
        <v>-3268</v>
      </c>
    </row>
    <row r="18">
      <c r="A18" s="3" t="inlineStr">
        <is>
          <t>Other non cash expenses /(income)</t>
        </is>
      </c>
      <c r="B18" s="4" t="inlineStr">
        <is>
          <t xml:space="preserve"> </t>
        </is>
      </c>
      <c r="C18" s="4" t="inlineStr">
        <is>
          <t xml:space="preserve"> </t>
        </is>
      </c>
      <c r="D18" s="4" t="inlineStr">
        <is>
          <t xml:space="preserve"> </t>
        </is>
      </c>
    </row>
    <row r="19">
      <c r="A19" s="4" t="inlineStr">
        <is>
          <t>Expenses settled in equity</t>
        </is>
      </c>
      <c r="B19" s="5" t="n">
        <v>2652</v>
      </c>
      <c r="C19" s="5" t="n">
        <v>214</v>
      </c>
      <c r="D19" s="5" t="n">
        <v>85</v>
      </c>
    </row>
    <row r="20">
      <c r="A20" s="4" t="inlineStr">
        <is>
          <t>Loss on disposal of a business</t>
        </is>
      </c>
      <c r="B20" s="4" t="inlineStr">
        <is>
          <t xml:space="preserve"> </t>
        </is>
      </c>
      <c r="C20" s="4" t="inlineStr">
        <is>
          <t xml:space="preserve"> </t>
        </is>
      </c>
      <c r="D20" s="5" t="n">
        <v>15026</v>
      </c>
    </row>
    <row r="21">
      <c r="A21" s="4" t="inlineStr">
        <is>
          <t>Unrealized and non cash foreign currency transactions</t>
        </is>
      </c>
      <c r="B21" s="5" t="n">
        <v>206</v>
      </c>
      <c r="C21" s="5" t="n">
        <v>-518</v>
      </c>
      <c r="D21" s="5" t="n">
        <v>1378</v>
      </c>
    </row>
    <row r="22">
      <c r="A22" s="4" t="inlineStr">
        <is>
          <t>Other</t>
        </is>
      </c>
      <c r="B22" s="4" t="inlineStr">
        <is>
          <t xml:space="preserve"> </t>
        </is>
      </c>
      <c r="C22" s="5" t="n">
        <v>409</v>
      </c>
      <c r="D22" s="4" t="inlineStr">
        <is>
          <t xml:space="preserve"> </t>
        </is>
      </c>
    </row>
    <row r="23">
      <c r="A23" s="3" t="inlineStr">
        <is>
          <t>Changes in operating assets and liabilities, net of effects of businesses acquired</t>
        </is>
      </c>
      <c r="B23" s="4" t="inlineStr">
        <is>
          <t xml:space="preserve"> </t>
        </is>
      </c>
      <c r="C23" s="4" t="inlineStr">
        <is>
          <t xml:space="preserve"> </t>
        </is>
      </c>
      <c r="D23" s="4" t="inlineStr">
        <is>
          <t xml:space="preserve"> </t>
        </is>
      </c>
    </row>
    <row r="24">
      <c r="A24" s="4" t="inlineStr">
        <is>
          <t>Decrease (increase) in accounts receivables</t>
        </is>
      </c>
      <c r="B24" s="5" t="n">
        <v>1186</v>
      </c>
      <c r="C24" s="5" t="n">
        <v>-2898</v>
      </c>
      <c r="D24" s="5" t="n">
        <v>227</v>
      </c>
    </row>
    <row r="25">
      <c r="A25" s="4" t="inlineStr">
        <is>
          <t>Decrease (increase) in inventories</t>
        </is>
      </c>
      <c r="B25" s="5" t="n">
        <v>4335</v>
      </c>
      <c r="C25" s="5" t="n">
        <v>2319</v>
      </c>
      <c r="D25" s="5" t="n">
        <v>-5354</v>
      </c>
    </row>
    <row r="26">
      <c r="A26" s="4" t="inlineStr">
        <is>
          <t>Decrease (increase) in government assistance</t>
        </is>
      </c>
      <c r="B26" s="5" t="n">
        <v>-529</v>
      </c>
      <c r="C26" s="5" t="n">
        <v>-1069</v>
      </c>
      <c r="D26" s="5" t="n">
        <v>154</v>
      </c>
    </row>
    <row r="27">
      <c r="A27" s="4" t="inlineStr">
        <is>
          <t>Decrease (increase) in other current assets and prepaids, net</t>
        </is>
      </c>
      <c r="B27" s="5" t="n">
        <v>361</v>
      </c>
      <c r="C27" s="5" t="n">
        <v>-21</v>
      </c>
      <c r="D27" s="5" t="n">
        <v>-621</v>
      </c>
    </row>
    <row r="28">
      <c r="A28" s="4" t="inlineStr">
        <is>
          <t>Decrease (increase) in other noncurrent assets, net</t>
        </is>
      </c>
      <c r="B28" s="5" t="n">
        <v>14</v>
      </c>
      <c r="C28" s="5" t="n">
        <v>-26</v>
      </c>
      <c r="D28" s="5" t="n">
        <v>8</v>
      </c>
    </row>
    <row r="29">
      <c r="A29" s="4" t="inlineStr">
        <is>
          <t>Increase (decrease) in accounts payable</t>
        </is>
      </c>
      <c r="B29" s="5" t="n">
        <v>634</v>
      </c>
      <c r="C29" s="5" t="n">
        <v>-538</v>
      </c>
      <c r="D29" s="5" t="n">
        <v>137</v>
      </c>
    </row>
    <row r="30">
      <c r="A30" s="4" t="inlineStr">
        <is>
          <t>Increase (decrease) in deferred revenue, current</t>
        </is>
      </c>
      <c r="B30" s="5" t="n">
        <v>-124</v>
      </c>
      <c r="C30" s="5" t="n">
        <v>43</v>
      </c>
      <c r="D30" s="5" t="n">
        <v>-34</v>
      </c>
    </row>
    <row r="31">
      <c r="A31" s="4" t="inlineStr">
        <is>
          <t>Increase (decrease) in income taxes payable</t>
        </is>
      </c>
      <c r="B31" s="5" t="n">
        <v>-2</v>
      </c>
      <c r="C31" s="5" t="n">
        <v>-53</v>
      </c>
      <c r="D31" s="5" t="n">
        <v>45</v>
      </c>
    </row>
    <row r="32">
      <c r="A32" s="4" t="inlineStr">
        <is>
          <t>Increase (decrease) in other current liabilities</t>
        </is>
      </c>
      <c r="B32" s="5" t="n">
        <v>303</v>
      </c>
      <c r="C32" s="5" t="n">
        <v>360</v>
      </c>
      <c r="D32" s="5" t="n">
        <v>210</v>
      </c>
    </row>
    <row r="33">
      <c r="A33" s="4" t="inlineStr">
        <is>
          <t>Increase (decrease) in deferred revenue, noncurrent</t>
        </is>
      </c>
      <c r="B33" s="5" t="n">
        <v>-3</v>
      </c>
      <c r="C33" s="5" t="n">
        <v>2</v>
      </c>
      <c r="D33" s="5" t="n">
        <v>-77</v>
      </c>
    </row>
    <row r="34">
      <c r="A34" s="4" t="inlineStr">
        <is>
          <t>Increase (decrease) in other noncurrent liabilities</t>
        </is>
      </c>
      <c r="B34" s="5" t="n">
        <v>2</v>
      </c>
      <c r="C34" s="5" t="n">
        <v>-6</v>
      </c>
      <c r="D34" s="5" t="n">
        <v>-50</v>
      </c>
    </row>
    <row r="35">
      <c r="A35" s="4" t="inlineStr">
        <is>
          <t>Net cash provided by (used in) operating activities</t>
        </is>
      </c>
      <c r="B35" s="5" t="n">
        <v>-17774</v>
      </c>
      <c r="C35" s="5" t="n">
        <v>-14206</v>
      </c>
      <c r="D35" s="5" t="n">
        <v>-17144</v>
      </c>
    </row>
    <row r="36">
      <c r="A36" s="3" t="inlineStr">
        <is>
          <t>Cash Flows from investing activities:</t>
        </is>
      </c>
      <c r="B36" s="4" t="inlineStr">
        <is>
          <t xml:space="preserve"> </t>
        </is>
      </c>
      <c r="C36" s="4" t="inlineStr">
        <is>
          <t xml:space="preserve"> </t>
        </is>
      </c>
      <c r="D36" s="4" t="inlineStr">
        <is>
          <t xml:space="preserve"> </t>
        </is>
      </c>
    </row>
    <row r="37">
      <c r="A37" s="4" t="inlineStr">
        <is>
          <t>Change in ownership of WISe.ART</t>
        </is>
      </c>
      <c r="B37" s="5" t="n">
        <v>750</v>
      </c>
      <c r="C37" s="4" t="inlineStr">
        <is>
          <t xml:space="preserve"> </t>
        </is>
      </c>
      <c r="D37" s="4" t="inlineStr">
        <is>
          <t xml:space="preserve"> </t>
        </is>
      </c>
    </row>
    <row r="38">
      <c r="A38" s="4" t="inlineStr">
        <is>
          <t>Sale / (acquisition) of property, plant and equipment</t>
        </is>
      </c>
      <c r="B38" s="5" t="n">
        <v>-571</v>
      </c>
      <c r="C38" s="5" t="n">
        <v>-3021</v>
      </c>
      <c r="D38" s="5" t="n">
        <v>-303</v>
      </c>
    </row>
    <row r="39">
      <c r="A39" s="4" t="inlineStr">
        <is>
          <t>Sale of a business, net of cash and cash equivalents divested</t>
        </is>
      </c>
      <c r="B39" s="4" t="inlineStr">
        <is>
          <t xml:space="preserve"> </t>
        </is>
      </c>
      <c r="C39" s="4" t="inlineStr">
        <is>
          <t xml:space="preserve"> </t>
        </is>
      </c>
      <c r="D39" s="5" t="n">
        <v>-181</v>
      </c>
    </row>
    <row r="40">
      <c r="A40" s="4" t="inlineStr">
        <is>
          <t>Net cash provided by (used in) investing activities</t>
        </is>
      </c>
      <c r="B40" s="5" t="n">
        <v>179</v>
      </c>
      <c r="C40" s="5" t="n">
        <v>-3021</v>
      </c>
      <c r="D40" s="5" t="n">
        <v>-484</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options and warrants exercises</t>
        </is>
      </c>
      <c r="B42" s="5" t="n">
        <v>17612</v>
      </c>
      <c r="C42" s="5" t="n">
        <v>28</v>
      </c>
      <c r="D42" s="5" t="n">
        <v>16</v>
      </c>
    </row>
    <row r="43">
      <c r="A43" s="4" t="inlineStr">
        <is>
          <t>Proceeds from issuance of Common Stock</t>
        </is>
      </c>
      <c r="B43" s="5" t="n">
        <v>60000</v>
      </c>
      <c r="C43" s="4" t="inlineStr">
        <is>
          <t xml:space="preserve"> </t>
        </is>
      </c>
      <c r="D43" s="4" t="inlineStr">
        <is>
          <t xml:space="preserve"> </t>
        </is>
      </c>
    </row>
    <row r="44">
      <c r="A44" s="4" t="inlineStr">
        <is>
          <t>Common Stock issuance costs</t>
        </is>
      </c>
      <c r="B44" s="5" t="n">
        <v>-4855</v>
      </c>
      <c r="C44" s="4" t="inlineStr">
        <is>
          <t xml:space="preserve"> </t>
        </is>
      </c>
      <c r="D44" s="4" t="inlineStr">
        <is>
          <t xml:space="preserve"> </t>
        </is>
      </c>
    </row>
    <row r="45">
      <c r="A45" s="4" t="inlineStr">
        <is>
          <t>Proceeds from convertible loan issuance</t>
        </is>
      </c>
      <c r="B45" s="5" t="n">
        <v>22500</v>
      </c>
      <c r="C45" s="5" t="n">
        <v>12990</v>
      </c>
      <c r="D45" s="5" t="n">
        <v>4820</v>
      </c>
    </row>
    <row r="46">
      <c r="A46" s="4" t="inlineStr">
        <is>
          <t>Proceeds from debt</t>
        </is>
      </c>
      <c r="B46" s="5" t="n">
        <v>12</v>
      </c>
      <c r="C46" s="4" t="inlineStr">
        <is>
          <t xml:space="preserve"> </t>
        </is>
      </c>
      <c r="D46" s="5" t="n">
        <v>2000</v>
      </c>
    </row>
    <row r="47">
      <c r="A47" s="4" t="inlineStr">
        <is>
          <t>Repayments of debt</t>
        </is>
      </c>
      <c r="B47" s="5" t="n">
        <v>-53</v>
      </c>
      <c r="C47" s="5" t="n">
        <v>-276</v>
      </c>
      <c r="D47" s="5" t="n">
        <v>-2246</v>
      </c>
    </row>
    <row r="48">
      <c r="A48" s="4" t="inlineStr">
        <is>
          <t>Payments of debt issue costs</t>
        </is>
      </c>
      <c r="B48" s="5" t="n">
        <v>-2300</v>
      </c>
      <c r="C48" s="5" t="n">
        <v>-890</v>
      </c>
      <c r="D48" s="5" t="n">
        <v>-303</v>
      </c>
    </row>
    <row r="49">
      <c r="A49" s="4" t="inlineStr">
        <is>
          <t>Repurchase of treasury shares</t>
        </is>
      </c>
      <c r="B49" s="4" t="inlineStr">
        <is>
          <t xml:space="preserve"> </t>
        </is>
      </c>
      <c r="C49" s="5" t="n">
        <v>-2</v>
      </c>
      <c r="D49" s="5" t="n">
        <v>-102</v>
      </c>
    </row>
    <row r="50">
      <c r="A50" s="4" t="inlineStr">
        <is>
          <t>Net cash provided by (used in) financing activities</t>
        </is>
      </c>
      <c r="B50" s="5" t="n">
        <v>92916</v>
      </c>
      <c r="C50" s="5" t="n">
        <v>11850</v>
      </c>
      <c r="D50" s="5" t="n">
        <v>4185</v>
      </c>
    </row>
    <row r="51">
      <c r="A51" s="4" t="inlineStr">
        <is>
          <t>Effect of exchange rate changes on cash and cash equivalents</t>
        </is>
      </c>
      <c r="B51" s="5" t="n">
        <v>-32</v>
      </c>
      <c r="C51" s="5" t="n">
        <v>-126</v>
      </c>
      <c r="D51" s="5" t="n">
        <v>-102</v>
      </c>
    </row>
    <row r="52">
      <c r="A52" s="3" t="inlineStr">
        <is>
          <t>Cash and cash equivalents and restricted cash</t>
        </is>
      </c>
      <c r="B52" s="4" t="inlineStr">
        <is>
          <t xml:space="preserve"> </t>
        </is>
      </c>
      <c r="C52" s="4" t="inlineStr">
        <is>
          <t xml:space="preserve"> </t>
        </is>
      </c>
      <c r="D52" s="4" t="inlineStr">
        <is>
          <t xml:space="preserve"> </t>
        </is>
      </c>
    </row>
    <row r="53">
      <c r="A53" s="4" t="inlineStr">
        <is>
          <t>Net increase (decrease) during the period</t>
        </is>
      </c>
      <c r="B53" s="5" t="n">
        <v>75289</v>
      </c>
      <c r="C53" s="5" t="n">
        <v>-5503</v>
      </c>
      <c r="D53" s="5" t="n">
        <v>-13545</v>
      </c>
    </row>
    <row r="54">
      <c r="A54" s="4" t="inlineStr">
        <is>
          <t>Balance, beginning of period</t>
        </is>
      </c>
      <c r="B54" s="5" t="n">
        <v>15311</v>
      </c>
      <c r="C54" s="5" t="n">
        <v>20814</v>
      </c>
      <c r="D54" s="5" t="n">
        <v>34359</v>
      </c>
    </row>
    <row r="55">
      <c r="A55" s="4" t="inlineStr">
        <is>
          <t>Balance, end of period</t>
        </is>
      </c>
      <c r="B55" s="5" t="n">
        <v>90600</v>
      </c>
      <c r="C55" s="5" t="n">
        <v>15311</v>
      </c>
      <c r="D55" s="5" t="n">
        <v>20814</v>
      </c>
    </row>
    <row r="56">
      <c r="A56" s="3" t="inlineStr">
        <is>
          <t>Reconciliation to balance sheet</t>
        </is>
      </c>
      <c r="B56" s="4" t="inlineStr">
        <is>
          <t xml:space="preserve"> </t>
        </is>
      </c>
      <c r="C56" s="4" t="inlineStr">
        <is>
          <t xml:space="preserve"> </t>
        </is>
      </c>
      <c r="D56" s="4" t="inlineStr">
        <is>
          <t xml:space="preserve"> </t>
        </is>
      </c>
    </row>
    <row r="57">
      <c r="A57" s="4" t="inlineStr">
        <is>
          <t>Cash and cash equivalents</t>
        </is>
      </c>
      <c r="B57" s="5" t="n">
        <v>90600</v>
      </c>
      <c r="C57" s="5" t="n">
        <v>15311</v>
      </c>
      <c r="D57" s="5" t="n">
        <v>20706</v>
      </c>
    </row>
    <row r="58">
      <c r="A58" s="4" t="inlineStr">
        <is>
          <t>Restricted cash, current</t>
        </is>
      </c>
      <c r="B58" s="4" t="inlineStr">
        <is>
          <t xml:space="preserve"> </t>
        </is>
      </c>
      <c r="C58" s="4" t="inlineStr">
        <is>
          <t xml:space="preserve"> </t>
        </is>
      </c>
      <c r="D58" s="5" t="n">
        <v>108</v>
      </c>
    </row>
    <row r="59">
      <c r="A59" s="3" t="inlineStr">
        <is>
          <t>Supplemental cash flow information for financing and investing activities</t>
        </is>
      </c>
      <c r="B59" s="4" t="inlineStr">
        <is>
          <t xml:space="preserve"> </t>
        </is>
      </c>
      <c r="C59" s="4" t="inlineStr">
        <is>
          <t xml:space="preserve"> </t>
        </is>
      </c>
      <c r="D59" s="4" t="inlineStr">
        <is>
          <t xml:space="preserve"> </t>
        </is>
      </c>
    </row>
    <row r="60">
      <c r="A60" s="4" t="inlineStr">
        <is>
          <t>Cash paid for interest, net of amounts capitalized</t>
        </is>
      </c>
      <c r="B60" s="4" t="inlineStr">
        <is>
          <t xml:space="preserve"> </t>
        </is>
      </c>
      <c r="C60" s="4" t="inlineStr">
        <is>
          <t xml:space="preserve"> </t>
        </is>
      </c>
      <c r="D60" s="5" t="n">
        <v>53</v>
      </c>
    </row>
    <row r="61">
      <c r="A61" s="4" t="inlineStr">
        <is>
          <t>Cash paid for incomes taxes</t>
        </is>
      </c>
      <c r="B61" s="5" t="n">
        <v>8</v>
      </c>
      <c r="C61" s="5" t="n">
        <v>8</v>
      </c>
      <c r="D61" s="5" t="n">
        <v>6</v>
      </c>
    </row>
    <row r="62">
      <c r="A62" s="4" t="inlineStr">
        <is>
          <t>Noncash conversion of convertible loans into common stock</t>
        </is>
      </c>
      <c r="B62" s="5" t="n">
        <v>24515</v>
      </c>
      <c r="C62" s="5" t="n">
        <v>12875</v>
      </c>
      <c r="D62" s="5" t="n">
        <v>13800</v>
      </c>
    </row>
    <row r="63">
      <c r="A63" s="4" t="inlineStr">
        <is>
          <t>Net effects of business acquired and disposed of (noncash)</t>
        </is>
      </c>
      <c r="B63" s="4" t="inlineStr">
        <is>
          <t xml:space="preserve"> </t>
        </is>
      </c>
      <c r="C63" s="4" t="inlineStr">
        <is>
          <t xml:space="preserve"> </t>
        </is>
      </c>
      <c r="D63" s="5" t="n">
        <v>2831</v>
      </c>
    </row>
    <row r="64">
      <c r="A64" s="4" t="inlineStr">
        <is>
          <t>ROU assets obtained from operating lease</t>
        </is>
      </c>
      <c r="B64" s="6" t="n">
        <v>62</v>
      </c>
      <c r="C64" s="6" t="n">
        <v>66</v>
      </c>
      <c r="D64" s="6" t="n">
        <v>2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Tabl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 Schedule of Accounts Payable</t>
        </is>
      </c>
      <c r="B4" s="4" t="inlineStr">
        <is>
          <t>The accounts payable balance consisted of the
following: Accounts Payable - Schedule of Accounts
Payable
As at December 31, As at December 31,
USD'000 2024 2023
Trade creditors 3,691 3,568
Accounts payable to Board Members 2,343 826
Accounts payable to other related parties 83 104
Accounts payable to underwriters, promoters, and employees 2,572 4,200
Other accounts payable 4,807 4,165
Total accounts payable 13,496 12,86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Other Current Liabilities - Schedule of Other Current Liabilities</t>
        </is>
      </c>
      <c r="B4" s="4" t="inlineStr">
        <is>
          <t>Other current liabilities consisted of the following: Other Current Liabilities - Schedule of
Other Current Liabilities
As at December 31, As at December 31,
USD'000 2024 2023
Other tax payable 583 319
Customer contract liability, current 392 353
Other current liabilities 160 160
Total other current liabilities 1,135 83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 - Schedule of Defined Benefit Plan Liabilities</t>
        </is>
      </c>
      <c r="B4" s="4" t="inlineStr">
        <is>
          <t xml:space="preserve">Personnel Costs As at December 31, As at December 31, As at December 31,
USD'000 2024 2023 2022
Wages and Salaries 13,139 12,507 12,401
Social security contributions 3,977 3,611 3,123
Net service costs 350 449 422
Other components of defined benefit plans, net 29 (45) 14
Total 17,495 16,522 15,960 </t>
        </is>
      </c>
    </row>
    <row r="5">
      <c r="A5" s="4" t="inlineStr">
        <is>
          <t>Employee Benefit Plans - Schedule of Assumptions</t>
        </is>
      </c>
      <c r="B5" s="4" t="inlineStr">
        <is>
          <t>As at December 31,
Assumptions 2024 2024 2023 2023 2022 2022
Switzerland France Switzerland France Switzerland France Switzerland
Discount rate 3.10 0.97 3.05 1.52 3.65 2.25
Expected rate of return on plan assets n/a 3.05 n/a 3.04 n/a 3.00
Salary increases 3 2 3 2 3 1.50</t>
        </is>
      </c>
    </row>
    <row r="6">
      <c r="A6" s="4" t="inlineStr">
        <is>
          <t>Employee Benefit Plans - Schedule of Changes in Fair Value of Plan Assets</t>
        </is>
      </c>
      <c r="B6" s="4" t="inlineStr">
        <is>
          <t>Reconciliation to Balance Sheet start of year
USD'000
Fiscal year 2024 2023 2022
Fair value of plan assets (11,142) (10,108) (12,169)
Projected benefit obligation 14,143 11,867 16,938
Surplus/deficit 3,001 1,759 4,769
Opening balance sheet liability / (asset) (funded status) 3,001 1,759 4,769
Reconciliation of benefit obligation during the year
Projected benefit obligation at start of year 14,143 11,867 16,938
Net service cost 225 237 213
Interest expense 214 279 52
Plan participant contributions 118 98 98
Net benefits paid to participants 177 (100) (2,225)
Prior service costs - (19) -
Actuarial losses / (gains) 1,067 606 (2,892)
Currency translation adjustment (1,040) 1,175 (317)
Projected benefit obligation at end of year 14,904 14,143 11,867
Reconciliation of plan assets during year
Fair value of plan assets at start of year (11,142) (10,108) (12,169)
Employer contributions paid over the year (218) (184) (190)
Plan participant contributions (118) (98) (98)
Net benefits paid to participants (184) 78 2,201
Interest income (326) (311) (157)
Return in plan assets, excl amounts included in net interest 115 501 82
Currency translation adjustment 846 (1,020) 223
Fair value of plan assets at end of year (11,027) (11,142) (10,108)
Reconciliation to balance sheet end of year
Fair value of plan assets (11,027) (11,142) (10,108)
Defined benefit obligation - funded plans 14,904 14,143 11,867
Surplus/deficit 3,877 3,001 1,759
Closing balance sheet liability / (asset) (funded status) 3,877 3,001 1,759</t>
        </is>
      </c>
    </row>
    <row r="7">
      <c r="A7" s="4" t="inlineStr">
        <is>
          <t>Employee Benefit Plans - Schedule of Changes in Projected Benefit Obligations</t>
        </is>
      </c>
      <c r="B7" s="4" t="inlineStr">
        <is>
          <t>Movement in Funded Status
USD'000
Fiscal year 2024 2023 2022
Opening balance sheet liability (funded status) 3,001 1,759 4,769
Net service cost 225 237 213
Net interest cost / (credit) (112) (32) (105)
Amortization of net (gain) / loss 22 - 152
Amortization of prior service cost / (credit) (48) (26) (28)
Currency translation adjustment - (2) (5)
Total net periodic benefit cost / (credit) 87 177 227
Actuarial (gain) / loss on liabilities from changes to financial assumptions 1,067 1,005 (3,001)
Actuarial (gain) / loss on liabilities due to experience - (399) 109
Return in plan assets, excl. amounts included in net interest 115 501 82
Prior service cost / (credit) - (19) -
Amortization of net (gain) / loss (22) - (152)
Amortization of prior service cost / (credit) 48 26 28
Currency translation adjustment - 37 0
Total (gain) / loss recognized via other comprehensive income 1,208 1,151 (2,934)
Employer contributions paid in the year (218) (184) (190)
Cashflow required to pay benefit payments (7) (22) (24)
Total cashflow (225) (206) (214)
Currency translation adjustment (194) 120 (89)
Closing balance sheet liability (funded status) 3,877 3,001 1,759
Reconciliation of unrecognized (gain) / loss
Unrecognized (gain) / loss at beginning of year 795 (338) 2,651
Amortization during the year (22) - (152)
Actuarial (gain) / loss on liabilities 1,067 606 (2,892)
Actuarial (gain) / loss on assets 112 535 82
Currency translation adjustment (61) (8) (27)
Unrecognized (gain) / loss at year-end 1,891 795 (338)
Reconciliation of unrecognized prior service cost / (credit)
Unrecognized prior service cost / (credit) at beginning of year (542) (503) (537)
Prior service cost for the current period - (19) -
Amortization during the year 48 26 28
Currency translation adjustment 38 (46) 6
Unrecognized prior service cost / (credit) at year-end (456) (542) (503)</t>
        </is>
      </c>
    </row>
    <row r="8">
      <c r="A8" s="4" t="inlineStr">
        <is>
          <t>Employee Benefit Plans - Schedule of Future Contributions Payable</t>
        </is>
      </c>
      <c r="B8" s="4" t="inlineStr">
        <is>
          <t>The table below shows the breakdown of expected
future contributions payable to the Plan : Employee Benefit Plans - Schedule of
Future Contributions Payable
Period Switzerland France
2025 422 30
2026 431 50
2027 2,227 53
2028 535 39
2029 855 -
2030 to 2034 2,539 39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tockholders' Equity - Schedule of Stock by Class</t>
        </is>
      </c>
      <c r="B4" s="4" t="inlineStr">
        <is>
          <t>Stockholders’ equity consisted of the following: Stockholders' Equity - Schedule of Stock by Class
WISeKey International Holding Ltd As at December 31, 2024 As at December 31, 2023
Share Capital Class A Shares Class B Shares Class A Shares Class B Shares
Par value per share (in CHF) 0.01 0.10 0.25 2.50
Share capital (in USD) 16,007 359,485 400,186 8,170,070
Per Articles of association and Swiss capital categories
Conditional Share Capital - Total number of conditional shares(1) 400,000 1,210,590 400,000 1,500,000
Total number of fully paid-in shares 1,600,880 4,070,522 1,600,880 3,076,150
Per US GAAP
Total number of authorized shares 2,000,880 6,194,267 2,000,880 6,194,267
Total number of fully paid-in issued shares(1) 1,600,880 3,365,560 1,600,880 3,076,150
Total number of fully paid-in outstanding shares(1) 1,600,880 3,309,052 1,600,880 2,954,097
Par value per share (in CHF) 0.01 0.10 0.25 2.50
Share capital (in USD) 16,007 359,485 400,186 8,170,070
Total share capital (in USD) 375,492 8,570,256
Treasury Share Capital
Total number of fully paid-in shares held as treasury shares - 56,508 - 122,053
Treasury share capital (in USD) - 501,644 - 691,280
Total treasury share capital (in USD) - 501,644 - 691,280 (1) Conversions of conditional capital that were not registered
with the commercial register as of December 31, 2024 are not deducted from the total number of conditional shares, i.e. the number shown
is as if the issues had not taken plac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 Schedule of Accumulated Other Comprehensive Income</t>
        </is>
      </c>
      <c r="B4" s="4" t="inlineStr">
        <is>
          <t>USD'000
Accumulated other comprehensive income as at December 31, 2022 5,935
Total net foreign currency translation adjustments (743)
Total defined benefit pension adjustment (1,151)
Total other comprehensive income / (loss), net (1,894)
Accumulated other comprehensive income as at December 31, 2023 4,041
Total net foreign currency translation adjustments 315
Total defined benefit pension adjustment (1,206)
Total other comprehensive income / (loss), net (891)
Accumulated other comprehensive income as at December 31, 2024 3,1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WISeKey International Holding Ltd and transfers to/from the noncontrolling interest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et Loss Attributable to WISeKey International Holding Ltd and Transfers to/from Noncontrolling Interest</t>
        </is>
      </c>
      <c r="B4" s="4" t="inlineStr">
        <is>
          <t xml:space="preserve">WISeKey International Holding 12 months ended December 31,
USD'000 2024 2023 2022
Net loss attributable to WISeKey International Holding Ltd (23,216) (15,213) (27,475)
Increase / (decrease) in APIC for the sale of 84,592,712, 9,445,607 and
nil Ordinary Shares of SEALSQ Corp 9,812 (147) -
Decrease in APIC for
the sale of 14,286; nil and nil Shares of WISe.ART AG (42) - -
Net transfers (to) from noncontrolling interest 9,770 (147) -
Change from net loss attributable to WISeKey International Holding Ltd’s shareholders and transfers (to) from noncontrolling interest (13,446) (15,360) (27,47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 Schedule of Disaggregation of Revenue</t>
        </is>
      </c>
      <c r="B4" s="4" t="inlineStr">
        <is>
          <t xml:space="preserve">The following table shows the Group’s revenues
disaggregated by reportable segment and by product or service type: Revenue - Schedule of Disaggregation of Revenue
Disaggregation of revenue Typical payment At one point in time At One Point in Time Over time Over Time Total
USD'000 2024 2023 2022 2024 2023 2022 2024 2023 2022
Semiconductors segment
Secure chips Upon delivery 10,937 30,044 23,198 - - - 10,937 30,044 23,198
Certificates Upon issuance 39 - - 5 14 - 44 14 -
Total Semiconductors segment 10,976 30,044 23,198 5 14 - 10,981 30,058 23,198
Total Corporate segment - - - - - - - - -
Total
Non-reportable segments Non-reportable Segments 57 - 107 837 860 509 894 860 616
Total Revenue from continuing operations 11,033 30,044 23,305 842 874 509 11,875 30,918 23,814 </t>
        </is>
      </c>
    </row>
    <row r="5">
      <c r="A5" s="4" t="inlineStr">
        <is>
          <t>Revenue - Schedule of Disaggregation of Revenue by Geographic Areas</t>
        </is>
      </c>
      <c r="B5" s="4" t="inlineStr">
        <is>
          <t>The following table shows the Group’s revenues
disaggregated by geography, based on our customers’ billing addresses: Revenue - Schedule of Disaggregation
of Revenue by Geographic Areas
Net sales by region 12 months ended December 31,
USD'000 2024 2023 2022
Semiconductors segment
Europe, Middle East and Africa Europe, Middle East
and Africa 1,839 9,985 6,777
North America North America 7,500 16,531 13,609
Asia Pacific Asia Pacific 1,642 3,466 2,745
Latin America Latin America - 76 67
Total Semiconductors segment 10,981 30,058 23,198
Total Corporate segment - - -
Total Non-reportable segments 894 860 616
Total net sales from continuing operations 11,875 30,918 23,814 *EMEA means Europe, Middle East and Africa</t>
        </is>
      </c>
    </row>
    <row r="6">
      <c r="A6" s="4" t="inlineStr">
        <is>
          <t>Revenue - Schedule of Contract Assets, Deferred Revenue and Contract Liability</t>
        </is>
      </c>
      <c r="B6" s="4" t="inlineStr">
        <is>
          <t>Our contract assets, deferred revenue and contract
liability consist of: Revenue - Schedule of Contract Assets,
Deferred Revenue and Contract Liability
As at December 31, As at December 31,
USD'000 2024 2023
Trade accounts receivables
Trade accounts receivable - Semiconductors segment 3,645 5,103
Trade accounts receivable - Non-reportable segments 488 277
Total trade accounts receivables 4,133 5,380
Contract assets - -
Total contract assets - -
Contract liabilities - current 392 353
Contract liabilities - noncurrent 3 3
Total contract liabilities 395 356
Deferred revenue
Deferred revenue - Semiconductors segment 5 -
Deferred revenue - Non-reportable segments 109 241
Total deferred revenue 114 241
Revenue from continuing operations recognized in the period from amounts included in the deferred revenue at the beginning of the year 218 179</t>
        </is>
      </c>
    </row>
    <row r="7">
      <c r="A7" s="4" t="inlineStr">
        <is>
          <t>Revenue - Schedule of Remaining Performance Obligations</t>
        </is>
      </c>
      <c r="B7" s="4" t="inlineStr">
        <is>
          <t>Estimated revenue from remaining performance obligations USD'000
2025 484
2026 24
Total remaining performance obligation 50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operating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ncome - Schedule of Other Operating Income</t>
        </is>
      </c>
      <c r="B4" s="4" t="inlineStr">
        <is>
          <t>12 months ended December 31,
USD'000 2024 2023 2022
Accounts payable write-off - - 1,899
Other operating income from related parties 181 119 66
Other operating income - other 3 48 108
Total other operating income from continuing operations 184 167 2,07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4</t>
        </is>
      </c>
    </row>
    <row r="3">
      <c r="A3" s="3" t="inlineStr">
        <is>
          <t>Equity [Abstract]</t>
        </is>
      </c>
      <c r="B3" s="4" t="inlineStr">
        <is>
          <t xml:space="preserve"> </t>
        </is>
      </c>
    </row>
    <row r="4">
      <c r="A4" s="4" t="inlineStr">
        <is>
          <t>Stock-Based Compensation - Schedule of Stock Options Valuation Assumptions</t>
        </is>
      </c>
      <c r="B4" s="4" t="inlineStr">
        <is>
          <t xml:space="preserve">The following assumptions were used to calculate
the compensation expense and the calculated fair value of stock options granted: Stock-Based Compensation - Schedule
of Stock Options Valuation Assumptions
Assumption December 31, 2024 December 31, 2023 December 31, 2022
Dividend yield None None None
Risk-free interest rate used (average) 1.00% 1.00% 1.00%
Expected market price volatility 71.29 71.60 69.77 70.72 69.58 87.74
Average remaining expected life of stock options on WIHN Class B Shares (years) 4.30 5.23 4.25
Average remaining expected life of stock options on WIHN Class A Shares (years) 0.40 1.40 2.40 </t>
        </is>
      </c>
    </row>
    <row r="5">
      <c r="A5" s="4" t="inlineStr">
        <is>
          <t>Stock-Based Compensation - Schedule of Non-Vested Share Activity</t>
        </is>
      </c>
      <c r="B5" s="4" t="inlineStr">
        <is>
          <t>The following table illustrates the development
of the Group’s non-vested options for the years ended December 31, 2024 and 2023. Stock-Based Compensation
- Schedule of Non-Vested Share Activity
Options on WIHN Class B Shares Options on WIHN Class A Shares
Non-vested options Number of shares under options Weighted-average grant date fair value (USD) Number of shares under options Weighted-average grant date fair value (USD)
Non-vested options as at December 31, 2022 1,740 37.50 - -
Granted 18,418 10.00 - -
Vested (19,210) 11.00 - -
Non-vested forfeited or cancelled (680) 46.22 - -
Non-vested options as at December 31, 2023 268 7.50 - -
Granted 152,090 6.79 - -
Vested (152,222) 6.79 - -
Non-vested forfeited or cancelled - - - -
Non-vested options as at December 31, 2024 136 7.55 - -</t>
        </is>
      </c>
    </row>
    <row r="6">
      <c r="A6" s="4" t="inlineStr">
        <is>
          <t>Stock-Based Compensation - Schedule of Stock-Based Compensation Expense</t>
        </is>
      </c>
      <c r="B6" s="4" t="inlineStr">
        <is>
          <t xml:space="preserve">The following tables summarize the Group’s
stock option activity for the years ended December 31, 2024, 2023 and 2022. Stock-Based Compensation - Schedule
of Stock Option Activity
Options on WIHN Class B Shares WIHN Class B Shares under options Weighted-average exercise price Weighted average remaining contractual term Aggregate intrinsic value
Outstanding as at December 31, 2022 140,617 3.00 6.10 887,345
Of which vested 138,877 3.00 6.11 878,378
Of which non-vested 1,740 - - -
Granted 18,418 2.85 - -
Exercised or converted (10,086) 2.50 - 7,867
Forfeited or cancelled (680) 2.50 - -
Expired (230) - -
Outstanding as at December 31, 2023 148,039 3.11 5.23 111,306
Of which vested 147,771 3.11 5.23 111,104
Of which non-vested 268 - -
Granted 152,090 1.35 - -
Exercised or converted (23,570) 0.11 - 496,406
Forfeited or cancelled - - - -
Expired (300) - - -
Outstanding as at December 31, 2024 276,259 2.40 5.25 5,235,260
Of which vested 276,123 2.40 5.24 5,226,771
Of which non-vested 136 - - -
Options on WIHN Class A Shares WIHN Class A Shares under options Weighted-average exercise price Weighted average remaining contractual term Aggregate intrinsic value
Outstanding as at December 31, 2022 392,720 0.25 5.90 248,950
Of which vested 392,720 0.25 5.90 248,950
Granted - - - -
Outstanding as at December 31, 2023 392,720 0.25 4.90 23,339
Of which vested 392,720 0.25 4.90 23,339
Granted - - - -
Outstanding as at December 31, 2024 392,720 0.25 3.90 723,175
Of which vested 392,720 0.25 3.90 723,175 Summary of stock-based compensation
expenses Stock-Based Compensation - Schedule of Stock-Based
Compensation Expense
Stock-based compensation expenses from continuing operations 12 months ended December 31,
USD’000 2024 2023 2022
In relation to Employee Stock Option Plans (ESOP) 1,034 178 743
In relation to non-ESOP Option Agreements - - 1
In relation to SEALSQ Corp’s Option Agreements 148 - -
Total 1,182 178 744 Stock-based compensation expenses are recorded under
the following expense categories in the income statement.
Stock-based compensation expenses from continuing operations 12 months ended December 31,
USD’000 2024 2023 2022
Research &amp; development expenses Research &amp; Development Expenses - - 177
Selling &amp; marketing expenses Selling &amp; Marketing Expenses - 67 280
General &amp; administrative expenses General &amp; Administrative Expenses 1,182 111 287
Total 1,182 178 744 </t>
        </is>
      </c>
    </row>
    <row r="7">
      <c r="A7" s="4" t="inlineStr">
        <is>
          <t>Stock-Based Compensation - Schedule of Stock-Based Compensation Expense</t>
        </is>
      </c>
      <c r="B7" s="4" t="inlineStr">
        <is>
          <t xml:space="preserve">Summary of stock-based compensation
expenses Stock-Based Compensation - Schedule of Stock-Based
Compensation Expense
Stock-based compensation expenses from continuing operations 12 months ended December 31,
USD’000 2024 2023 2022
In relation to Employee Stock Option Plans (ESOP) 1,034 178 743
In relation to non-ESOP Option Agreements - - 1
In relation to SEALSQ Corp’s Option Agreements 148 - -
Total 1,182 178 744 Stock-based compensation expenses are recorded under
the following expense categories in the income statement.
Stock-based compensation expenses from continuing operations 12 months ended December 31,
USD’000 2024 2023 2022
Research &amp; development expenses Research &amp; Development Expenses - - 177
Selling &amp; marketing expenses Selling &amp; Marketing Expenses - 67 280
General &amp; administrative expenses General &amp; Administrative Expenses 1,182 111 287
Total 1,182 178 74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operating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Non-Operating Income - Schedule of Non-Operating Income</t>
        </is>
      </c>
      <c r="B4" s="4" t="inlineStr">
        <is>
          <t>Non-operating income consisted of the following: Non-Operating Income - Schedule of
Non-Operating Income
12 months ended December 31,
USD'000 2024 2023 2022
Foreign exchange gain 686 1,315 3,813
Sale of arago intellectual property - 900 -
Financial income 684 36 9
Interest income 174 90 5
Other 85 33 110
Total non-operating income from continuing operations 1,629 2,374 3,93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13446</v>
      </c>
      <c r="C4" s="6" t="n">
        <v>-15360</v>
      </c>
      <c r="D4" s="6" t="n">
        <v>-2747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operating expenses (Tables)</t>
        </is>
      </c>
      <c r="B1" s="2" t="inlineStr">
        <is>
          <t>12 Months Ended</t>
        </is>
      </c>
    </row>
    <row r="2">
      <c r="B2" s="2" t="inlineStr">
        <is>
          <t>Dec. 31, 2024</t>
        </is>
      </c>
    </row>
    <row r="3">
      <c r="A3" s="3" t="inlineStr">
        <is>
          <t>Non-operating Expenses</t>
        </is>
      </c>
      <c r="B3" s="4" t="inlineStr">
        <is>
          <t xml:space="preserve"> </t>
        </is>
      </c>
    </row>
    <row r="4">
      <c r="A4" s="4" t="inlineStr">
        <is>
          <t>Non-Operating Expenses - Schedule of Non-Operating Expenses</t>
        </is>
      </c>
      <c r="B4" s="4" t="inlineStr">
        <is>
          <t>Non-operating expenses consisted of the following: Non-Operating
Expenses - Schedule of Non-Operating Expenses
12 months ended December 31,
USD'000 2024 2023 2022
Foreign exchange losses 775 2,134 3,618
Financial charges 317 261 56
Interest expense 884 702 565
Other components of defined benefit plans, net 29 (45) 14
Accounts receivable write-off - - 1,282
Other 13 55 16
Total non-operating expenses from continuing operations 2,018 3,107 5,55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es - Schedule of Components of Income before Income Taxes</t>
        </is>
      </c>
      <c r="B4" s="4" t="inlineStr">
        <is>
          <t>The components of income before income taxes are
as follows: Income Taxes - Schedule of Components
of Income before Income Taxes
Income / (Loss) 12 months ended December 31,
USD'000 2024 2023 2022
Switzerland Switzerland (18,571) (18,766) (16,314)
Foreign Foreign (10,286) 3,547 3,269
Income / (loss) before income tax from continuing operations (28,857) (15,219) (13,045)</t>
        </is>
      </c>
    </row>
    <row r="5">
      <c r="A5" s="4" t="inlineStr">
        <is>
          <t>Income Taxes - Schedule of Income Tax Expense</t>
        </is>
      </c>
      <c r="B5" s="4" t="inlineStr">
        <is>
          <t xml:space="preserve">Income taxes relating to the Group are broken
down as follows: Income Taxes - Schedule of Income Tax
Expense
12 months ended December 31,
USD'000 2024 2023 2022
Switzerland - - -
Foreign (3,086) (230) 3,238
Income tax income / (expense) from continuing operations (3,086) (230) 3,238 </t>
        </is>
      </c>
    </row>
    <row r="6">
      <c r="A6" s="4" t="inlineStr">
        <is>
          <t>Income Taxes - Schedule of Deferred Tax Assets and Liabilities</t>
        </is>
      </c>
      <c r="B6" s="4" t="inlineStr">
        <is>
          <t>The difference between the income tax recovery
(expense) at the Swiss statutory rate compared to the Group’s income tax recovery (expense) as reported is reconciled below: Income Taxes - Schedule of Income Tax
Expense at the Swiss Statutory Rate
12 months ended December 31,
USD'000 2024 2023 2022
Net income / (loss) from continuing operations before income tax (28,857) (15,219) (13,045)
Statutory tax rate 14.7% 14% 14%
Expected income tax (expense) / recovery 4,242 2,131 1,825
Change in tax loss carryforwards 5,469 2,778 5,760
Change in loss carryforwards in relation to the debt remission of SEALSQ France SAS (52) (514) 1,342
Change in valuation allowance (8,656) (2,682) (3,129)
Permanent difference in relation to stock-based compensation (21) 2 -
Foreign tax effects (1,521) 509 466
Nontaxable or nondeductible items (2,730) (2,759) (2,310)
Other 183 305 (716)
Income tax (expense) / recovery from continuing operations (3,086) (230) 3,238 The Group assesses the recoverability of its deferred
tax assets and, to the extent recoverability does not satisfy the “more likely than not” recognition criterion under ASC 740,
records a valuation allowance against its deferred tax assets. The Group considered its recent operating results and anticipated future
taxable income in assessing the need for its valuation allowance. In the year ended December 31, 2022, the Group
assessed that the recoverability of its deferred tax assets partially satisfied the “more likely than not” recognition criterion
under ASC 740 as at December 31, 2022 and recorded a deferred tax asset of $ 3,295,546 The Group’s deferred tax assets and liabilities
consist of the following: Income Taxes - Schedule of Deferred
Tax Assets and Liabilities
12 months ended December 31,
USD'000 2024 2023
Switzerland - -
Foreign - 3,077
Deferred income tax assets / (liabilities) - 3,077
As at December 31, As at December 31,
USD'000 2024 2023
Stock-based compensation 21 (2)
Defined benefit accrual 502 363
Tax loss carryforwards 29,006 23,537
Add back loss carryforwards used for the debt remission by SEALSQ France SAS 776 828
Valuation allowance (30,305) (21,649)
Deferred income tax assets / (liabilities) - 3,077</t>
        </is>
      </c>
    </row>
    <row r="7">
      <c r="A7" s="4" t="inlineStr">
        <is>
          <t>Income Taxes - Schedule of Deferred Tax Assets and Liabilities</t>
        </is>
      </c>
      <c r="B7" s="4" t="inlineStr">
        <is>
          <t>The Group’s deferred tax assets and liabilities
consist of the following: Income Taxes - Schedule of Deferred
Tax Assets and Liabilities
12 months ended December 31,
USD'000 2024 2023
Switzerland - -
Foreign - 3,077
Deferred income tax assets / (liabilities) - 3,077
As at December 31, As at December 31,
USD'000 2024 2023
Stock-based compensation 21 (2)
Defined benefit accrual 502 363
Tax loss carryforwards 29,006 23,537
Add back loss carryforwards used for the debt remission by SEALSQ France SAS 776 828
Valuation allowance (30,305) (21,649)
Deferred income tax assets / (liabilities) - 3,077</t>
        </is>
      </c>
    </row>
    <row r="8">
      <c r="A8" s="4" t="inlineStr">
        <is>
          <t>Income Taxes - Schedule of Operating Loss Carryforward</t>
        </is>
      </c>
      <c r="B8" s="4" t="inlineStr">
        <is>
          <t xml:space="preserve">As of December 31, 2024, the Group’s operating
cumulated loss carryforwards of all jurisdictions for its continuing operations are as follows: Income Taxes - Schedule of Operating Loss Carryforward Spain France UK Gibraltar India Saudi Arabia USA Vietnam Germany
Operating loss-carryforward as of December 31, 2024
USD'000 USA Switzerland Spain France UK Germany India Vietnam Saudi Arabia Gibraltar Total
2025 - 10,447 - - - - - - - - 10,447
2026 - 6,165 - - - - - - - - 6,165
2027 - 21,325 - - - - - 3 - - 21,328
2028 - 26,297 - - - - - 4 - - 26,301
2029 - 59,188 - - - - - 4 - - 59,192
2030 - 22,626 - - - - - - - - 22,626
2031 - 20,887 - - - - 9 - - - 20,896
2032 - - - - - - 81 - - - 81
2033 - - - - - - - - - - -
2034 - - - - - - - - - - -
2035 185 - - - - - - - - - 185
2036 - - - - - - - - - - -
2037 159 - - - - - - - - - 159
2038 - - - - - - - - - - -
2039 220 - - - - - - - - - 220
2040 91 - - - - - - - - - 91
2041 - - - - - - - - - - -
2042 45 - - - - - - - - - 45
2043 - - - - - - - - - - -
2044 19 - - - - - - - - - 19
No expiry n/a n/a 3,475 23,753 7 2 n/a n/a 82 2 27,321
Total operating loss carry-forwards / Year of expiration if applicable to jurisdiction
719 166,935 3,475 23,753 7 2 90 11 82 2 195,076 </t>
        </is>
      </c>
    </row>
    <row r="9">
      <c r="A9" s="4" t="inlineStr">
        <is>
          <t>Income Taxes - Summary of Income Tax Examinations</t>
        </is>
      </c>
      <c r="B9" s="4" t="inlineStr">
        <is>
          <t>The following tax years remain subject to examination: Income Taxes - Summary of Income Tax Examinations
Significant jurisdictions Open years
Switzerland 2023 - 2024
USA 2024
France 2021 - 2024
Spain 2021 - 2024
Japan Japan 2024
Taiwan Taiwan 2024
India 2024
Germany 2024
UK 2020 - 2024
Arabia 2024
Vietnam 2024
Gibraltar 202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 from Segments to Consolidated [Table Text Block]</t>
        </is>
      </c>
      <c r="B4" s="4" t="inlineStr">
        <is>
          <t xml:space="preserve">Corporate
12 months ended December 31, 2024 2023 Operating Segment
USD'000 Semiconductors Corporate Total Semiconductors Corporate Total
Revenue from external customers 10,981 - 10,981 30,058 - 30,058
Intersegment revenue - - - - -
Revenue from external customers 10,981 - 10,981 30,058 - 30,058
Reconciliation of revenue
Elimination of intersegment revenue - -
Other revenue 2 894 860
Total consolidated revenue 11,875 30,918
Less: 1
Cost of revenue 7,253 - 7,253 16,009 - 16,009
Segment gross profit 3,728 - 3,728 14,049 - 14,049
Less: 1
Total operating expenses 12,845 8,166 21,011 12,300 1,303 13,603
Other segment items (109) 951 842 (1,706) 5,216 3,510
Segment profit /(loss) before income taxes (9,008) (9,117) (18,125) 3,455 (6,519) (3,064)
Reconciliation of profit or loss (segment profit / (loss) )
Other profit or loss 2 (10,732) (12,155)
Elimination of intersegment profits - -
Loss before income tax expense (28,857) (15,219)
Other segment disclosures
Interest revenue 160 611 771 88 5 93
Interest expense 95 471 566 109 189 298
Depreciation and amortization 628 2 630 571 - 571
Profit / (loss) from intersegment sales - - - - - -
Income tax recovery / (expense) (3,077) - (3,077) (218) - (218)
Segment assets 13,564 110,338 123,902 23,736 23,958 47,694
12 months ended December 31, 2022
USD'000 Semiconductors Corporate Total
Revenue from external customers 23,198 n/a 23,198
Intersegment revenue - n/a -
23,198 n/a 23,198
Reconciliation of revenue
Other revenue 2 616
Elimination of intersegment revenue -
Total consolidated revenue 23,814
Less: 1
Cost of revenue 13,399 n/a 13,399
Segment gross profit 9,799 n/a 9,799
Less: 1
Total operating expenses 7,233 n/a 7,233
Other segment items 61 n/a 61
Segment profit / (loss) before income taxes 2,505 n/a 2,505
Reconciliation of profit or loss (segment profit / (loss) )
Other profit or loss 2 (15,550)
Elimination of intersegment profits -
Loss before income tax expense (13,045)
Other segment disclosures
Interest revenue - n/a -
Interest expense 250 n/a 250
Depreciation and amortization 408 n/a 408
Profit / (loss) from intersegment sales - n/a -
Income tax recovery / (expense) 3,251 n/a 3,251
Segment assets 21,587 n/a 21,587 (1) The significant expense categories and amounts
align with the segment-level information that is regularly provided to the chief operating decision maker. Intersegment expenses are included
within the amounts shown. (2) Other revenue and Other profit or loss are
attributable to subsidiaries that do not meet the definition of an operating segment and the activities of which include sales, support
and distribution of our products, R&amp;D, financing and anon-operating investment company. Other segment items for each reportable segment
are made up of non-operating expenses, including management expenses, foreign exchanges gains and losses, debt discount amortization and
financing costs. </t>
        </is>
      </c>
    </row>
    <row r="5">
      <c r="A5" s="4" t="inlineStr">
        <is>
          <t>Segment Information and Geographic Data - Schedule of Reconciliation of Assets</t>
        </is>
      </c>
      <c r="B5" s="4" t="inlineStr">
        <is>
          <t>As at December 31,
USD'000 2024 2023
Asset reconciliation
Total assets from reportable segments 123,902 47,694
Other assets 1 17,286 20,054
Elimination of intersegment receivables (7,168) (615)
Elimination of
intersegment investment and goodwill (19,332) (19,332)
Consolidated total assets 114,688 47,801
(1) Other assets are attributable to subsidiaries that do not meet the definition of an operating segment and the activities of which include sales, support and distribution of our products, R&amp;D, financing and anon-operating investment company.</t>
        </is>
      </c>
    </row>
    <row r="6">
      <c r="A6" s="4" t="inlineStr">
        <is>
          <t>Segment Information and Geographic Data - Schedule of Revenue and Property, Plant and Equipment by Geography</t>
        </is>
      </c>
      <c r="B6" s="4" t="inlineStr">
        <is>
          <t>The following tables summarize geographic information
for net sales based on the billing address of the customer, and for property, plant and equipment. Segment Information and Geographic
Data - Schedule of Revenue and Property, Plant and Equipment by Geography
Net sales by region 12 months ended December 31,
USD'000 2024 2023 2022
Switzerland 571 1,752 1,004
Rest of EMEA* 1,964 8,943 6,260
North America 7,642 16,646 13,677
Asia Pacific 1,642 3,466 2,745
Latin America 56 111 128
Total net sales from continuing operations 11,875 30,918 23,814
*EMEA means Europe, Middle East and Africa
Property, plant and equipment, net of depreciation, by region As at December 31, As at December 31,
USD'000 2024 2023
Switzerland 74 162
Rest of EMEA 3,201 3,230
Total Property, plant and equipment, net of depreciation 3,275 3,39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Loss) Per Share - Schedule of Earnings Per Shares, Basic and Diluted</t>
        </is>
      </c>
      <c r="B4" s="4" t="inlineStr">
        <is>
          <t xml:space="preserve">The computation of basic and diluted net earnings
/ (loss) per share for the Group is as follows: Earnings/(Loss) Per Share - Schedule
of Earnings Per Shares, Basic and Diluted
12 months ended December 31,
Earnings / (loss) per share 2024 2023 2022
Net earnings / (loss) attributable to WISeKey International Holding Ltd (USD'000) (13,446) (15,360) (27,475)
Effect of potentially dilutive instruments on net gain (USD'000) n/a n/a n/a
Net earnings / (loss) attributable to WISeKey International Holding Ltd after effect of potentially dilutive instruments (USD'000) n/a n/a n/a
Class A Shares, par value CHF 0.01, CHF 0.25 and CHF 0.25
Shares used in net earnings / (loss) per Class A Share computation:
Weighted average Class A Shares outstanding - basic 1,600,880 1,600,880 1,600,880
Effect of potentially dilutive equivalent shares n/a n/a n/a
Weighted average Class A Shares outstanding - diluted 1,600,880 1,600,880 1,600,880
Net earnings / (loss) per Class A Share
Basic weighted average loss per Class A Share attributable to WISeKey International Holding Ltd (USD) (0.39) (0.51) (1.22)
Diluted weighted average loss per Class A Share attributable to WISeKey International Holding Ltd (USD) (0.39) (0.51) (1.22)
Class B Shares, par value CHF 0.10, CHF 2.50 and CHF 2.50
Shares used in net earnings / (loss) per Class B Share computation:
Weighted average Class B Shares outstanding - basic 3,323,581 2,878,136 2,087,972
Effect of potentially dilutive equivalent shares n/a n/a n/a
Weighted average Class B Shares outstanding - diluted 3,323,581 2,878,136 2,087,972
Net earnings / (loss) per Class B Share
Basic weighted average loss per Class B Share attributable to WISeKey International Holding Ltd (USD) (3.86) (5.06) (12.22)
Diluted weighted average loss per Class B Share attributable to WISeKey International Holding Ltd (USD) (3.86) (5.06) (12.22) </t>
        </is>
      </c>
    </row>
    <row r="5">
      <c r="A5" s="4" t="inlineStr">
        <is>
          <t>Earnings/(Loss) Per Share - Schedule of Anti-Dilutive Excluded from Computation</t>
        </is>
      </c>
      <c r="B5" s="4" t="inlineStr">
        <is>
          <t>The following table shows the number of stock
equivalents that were excluded from the computation of diluted earnings per share because the effect would have been anti-dilutive. Earnings/(Loss) Per Share - Schedule
of Anti-Dilutive Excluded from Computation
Dilutive vehicles with anti-dilutive effect 2024 2023 2022
Class B Shares
Total stock options on Class B Shares 275,791 147,371 135,251
Total convertible instruments on Class B Shares 3,086 62,324 173,730
Total number of Class B Shares from dilutive vehicles with anti-dilutive effect 278,877 209,695 308,981
Class A Shares
Total stock options on Class A Shares 392,720 392,720 392,720
Total number of Class A Shares from dilutive vehicles with anti-dilutive effect 392,270 392,720 392,72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lated parties disclosure (Tabl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Disclosure - Schedule of Subsidiary/Parent Ownership Interest</t>
        </is>
      </c>
      <c r="B4" s="4" t="inlineStr">
        <is>
          <t>The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WISeKey SA Switzerland 1999 CHF 933,436 95.75 95.75 Main operating company. Sales and R&amp;D services
SEALSQ France SAS France 2010 EUR 1,473,162 12.55 58.83 Chip manufacturing, sales &amp; distribution
WiseTrust SA Switzerland 1999 CHF 680,000 100 100 Non-operating investment company
WISeKey ELA SL Spain 2006 EUR 4,000,000 95.75 95.75 Sales &amp; support
WISeKey SAARC Ltd U.K. 2016 GBP 100,000 51 51 Non trading
WISeKey USA Inc 1 U.S.A. 2006 USD 6,500 95.75 97.88 Sales &amp; support
WISeKey India Private Ltd 2 India 2016 INR 1,000,000 45.9 45.9 Sales &amp; support
WISeKey IoT Japan KK Japan 2017 JPY 1,000,000 12.55 58.83 Sales &amp; distribution
SEALSQ France, Taiwan Branch 3 Taiwan 2017 TWD 100,000 12.55 58.83 Sales &amp; distribution
WISeCoin AG Switzerland 2018 CHF 100,000 90 90 Sales &amp; distribution
WISeKey Equities AG Switzerland 2018 CHF 100,000 100 100 Financing, Sales &amp; distribution
WISeKey Semiconductors GmbH Germany 2019 EUR 25,000 100 100 Sales &amp; distribution
WISeKey Arabia - Information Technology Ltd Saudi Arabia 2019 SAR 200,000 51 51 Sales &amp; distribution
WISe.ART AG Switzerland 2020 CHF 114,286 87.5 100 Sales &amp; distribution
WISeKey Vietnam Ltd Vietnam 2021 VND 689,400,000 95.75 95.75 R&amp;D
SEALSQ Corp 4 British Virgin Islands 2022 USD 229,453 12.55 58.83 Sales &amp; support
WISeKey (Gibraltar) Limited Gibraltar 2022 GBP 100 100 100 Sales &amp; support
WISeSat.Space AG Switzerland 2023 CHF 100,000 100 100 Sales &amp; distribution
SEALSQ USA Ltd U.S.A. 2024 USD - 100 - Sales &amp; support
SEALCOIN AG Switzerland 2024 CHF - 100 - Sales &amp; distribution
Trust Protocol Association Switzerland 2019 CHF - 100 100 Association cofounded by WISeKey Equities AG involved in Internet security 1 2 3 4</t>
        </is>
      </c>
    </row>
    <row r="5">
      <c r="A5" s="4" t="inlineStr">
        <is>
          <t>Related Parties Disclosure - Schedule of Related Party Transactions</t>
        </is>
      </c>
      <c r="B5" s="4" t="inlineStr">
        <is>
          <t xml:space="preserve">Receivables as at Payables as at Net expenses to Net income from
Related Parties December 31, December 31,
in the year ended December 31,
in the year ended December 31,
(in USD'000) 2024 2023 2024 2023 2024 2023 2022 2024 2023 2022
1 Carlos Moreira - - 1,441 460 - - - - - -
2 John O’Hara - - 529 - - - - - - -
3 María Pía Aqueveque Jabbaz - - 14 10 78 116 34 - - -
4 Philippe Doubre - - 18 - 109 39 63 - - -
5 David Fergusson 49 - - 10 429 61 68 - - -
6 Jean-Philippe Ladisa - - 19 14 179 116 53 - - -
7 Philippe Monnier - - 19 - 106 - - - - -
8 Peter Ward - - 1,638 295 272 - - - - -
9 Ruma Bose - - 13 11 97 33 - - - -
10 Cristina Dolan - - 13 10 163 76 67 - - -
11 Danil Kerimi - - 13 6 105 8 - - - -
12 Eric Pellaton - - 13 10 165 76 87 - - -
13 Hans-Christian Boos - - - - - - 158 - - -
14 Nicolas Ramseier - - - - - - 1 - - -
15 OISTE 158 178 83 104 309 321 252 184 119 157
16 Terra Ventures Inc - - 31 31 - - - - - -
17 GSP Holdings Ltd - - 16 16 - - - - - -
18 SAI LLC (SBT Ventures) - - 31 32 - - - - - -
19 Related parties of Carlos Moreira - - - - 372 298 200 - - -
Total 207 178 3,891 1,009 2,384 1,144 983 184 119 15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Schedule of Error Corrections and Prior Period Adjustments (Details) - USD ($) $ in Thousands</t>
        </is>
      </c>
      <c r="B1" s="2" t="inlineStr">
        <is>
          <t>12 Months Ended</t>
        </is>
      </c>
    </row>
    <row r="2">
      <c r="B2" s="2" t="inlineStr">
        <is>
          <t>Dec. 31, 2024</t>
        </is>
      </c>
      <c r="C2" s="2" t="inlineStr">
        <is>
          <t>Dec. 31, 2023</t>
        </is>
      </c>
      <c r="D2" s="2" t="inlineStr">
        <is>
          <t>Dec. 31, 2022</t>
        </is>
      </c>
    </row>
    <row r="3">
      <c r="A3" s="4" t="inlineStr">
        <is>
          <t>Common stock issued1</t>
        </is>
      </c>
      <c r="B3" s="4" t="inlineStr">
        <is>
          <t xml:space="preserve"> </t>
        </is>
      </c>
      <c r="C3" s="6" t="n">
        <v>-41</v>
      </c>
      <c r="D3" s="4" t="inlineStr">
        <is>
          <t xml:space="preserve"> </t>
        </is>
      </c>
    </row>
    <row r="4">
      <c r="A4" s="4" t="inlineStr">
        <is>
          <t>Options exercised</t>
        </is>
      </c>
      <c r="B4" s="6" t="n">
        <v>-11</v>
      </c>
      <c r="C4" s="4" t="inlineStr">
        <is>
          <t xml:space="preserve"> </t>
        </is>
      </c>
      <c r="D4" s="4" t="inlineStr">
        <is>
          <t xml:space="preserve"> </t>
        </is>
      </c>
    </row>
    <row r="5">
      <c r="A5" s="4" t="inlineStr">
        <is>
          <t>Stock-based compensation</t>
        </is>
      </c>
      <c r="B5" s="5" t="n">
        <v>1182</v>
      </c>
      <c r="C5" s="5" t="n">
        <v>178</v>
      </c>
      <c r="D5" s="4" t="inlineStr">
        <is>
          <t xml:space="preserve"> </t>
        </is>
      </c>
    </row>
    <row r="6">
      <c r="A6" s="4" t="inlineStr">
        <is>
          <t>Changes in treasury shares</t>
        </is>
      </c>
      <c r="B6" s="4" t="inlineStr">
        <is>
          <t xml:space="preserve"> </t>
        </is>
      </c>
      <c r="C6" s="5" t="n">
        <v>-1</v>
      </c>
      <c r="D6" s="4" t="inlineStr">
        <is>
          <t xml:space="preserve"> </t>
        </is>
      </c>
    </row>
    <row r="7">
      <c r="A7" s="4" t="inlineStr">
        <is>
          <t>L1 Facility</t>
        </is>
      </c>
      <c r="B7" s="5" t="n">
        <v>1272</v>
      </c>
      <c r="C7" s="5" t="n">
        <v>6364</v>
      </c>
      <c r="D7" s="4" t="inlineStr">
        <is>
          <t xml:space="preserve"> </t>
        </is>
      </c>
    </row>
    <row r="8">
      <c r="A8" s="4" t="inlineStr">
        <is>
          <t>Anson Facility</t>
        </is>
      </c>
      <c r="B8" s="5" t="n">
        <v>1052</v>
      </c>
      <c r="C8" s="5" t="n">
        <v>7972</v>
      </c>
      <c r="D8" s="4" t="inlineStr">
        <is>
          <t xml:space="preserve"> </t>
        </is>
      </c>
    </row>
    <row r="9">
      <c r="A9" s="4" t="inlineStr">
        <is>
          <t>Dividend in kind</t>
        </is>
      </c>
      <c r="B9" s="4" t="inlineStr">
        <is>
          <t xml:space="preserve"> </t>
        </is>
      </c>
      <c r="C9" s="4" t="inlineStr">
        <is>
          <t xml:space="preserve"> </t>
        </is>
      </c>
      <c r="D9" s="4" t="inlineStr">
        <is>
          <t xml:space="preserve"> </t>
        </is>
      </c>
    </row>
    <row r="10">
      <c r="A10" s="4" t="inlineStr">
        <is>
          <t>Net income</t>
        </is>
      </c>
      <c r="B10" s="5" t="n">
        <v>-31943</v>
      </c>
      <c r="C10" s="5" t="n">
        <v>-15449</v>
      </c>
      <c r="D10" s="6" t="n">
        <v>-29255</v>
      </c>
    </row>
    <row r="11">
      <c r="A11" s="4" t="inlineStr">
        <is>
          <t>Other comprehensive income / (loss)</t>
        </is>
      </c>
      <c r="B11" s="5" t="n">
        <v>-919</v>
      </c>
      <c r="C11" s="5" t="n">
        <v>-1993</v>
      </c>
      <c r="D11" s="6" t="n">
        <v>2656</v>
      </c>
    </row>
    <row r="12">
      <c r="A12" s="4" t="inlineStr">
        <is>
          <t>Additional Paid-In Capital</t>
        </is>
      </c>
      <c r="B12" s="4" t="inlineStr">
        <is>
          <t xml:space="preserve"> </t>
        </is>
      </c>
      <c r="C12" s="4" t="inlineStr">
        <is>
          <t xml:space="preserve"> </t>
        </is>
      </c>
      <c r="D12" s="4" t="inlineStr">
        <is>
          <t xml:space="preserve"> </t>
        </is>
      </c>
    </row>
    <row r="13">
      <c r="A13" s="4" t="inlineStr">
        <is>
          <t>Common stock issued1</t>
        </is>
      </c>
      <c r="B13" s="4" t="inlineStr">
        <is>
          <t xml:space="preserve"> </t>
        </is>
      </c>
      <c r="C13" s="5" t="n">
        <v>-41</v>
      </c>
      <c r="D13" s="4" t="inlineStr">
        <is>
          <t xml:space="preserve"> </t>
        </is>
      </c>
    </row>
    <row r="14">
      <c r="A14" s="4" t="inlineStr">
        <is>
          <t>Options exercised</t>
        </is>
      </c>
      <c r="B14" s="5" t="n">
        <v>-12</v>
      </c>
      <c r="C14" s="4" t="inlineStr">
        <is>
          <t xml:space="preserve"> </t>
        </is>
      </c>
      <c r="D14" s="4" t="inlineStr">
        <is>
          <t xml:space="preserve"> </t>
        </is>
      </c>
    </row>
    <row r="15">
      <c r="A15" s="4" t="inlineStr">
        <is>
          <t>Stock-based compensation</t>
        </is>
      </c>
      <c r="B15" s="5" t="n">
        <v>1182</v>
      </c>
      <c r="C15" s="5" t="n">
        <v>178</v>
      </c>
      <c r="D15" s="4" t="inlineStr">
        <is>
          <t xml:space="preserve"> </t>
        </is>
      </c>
    </row>
    <row r="16">
      <c r="A16" s="4" t="inlineStr">
        <is>
          <t>Changes in treasury shares</t>
        </is>
      </c>
      <c r="B16" s="4" t="inlineStr">
        <is>
          <t xml:space="preserve"> </t>
        </is>
      </c>
      <c r="C16" s="5" t="n">
        <v>0</v>
      </c>
      <c r="D16" s="4" t="inlineStr">
        <is>
          <t xml:space="preserve"> </t>
        </is>
      </c>
    </row>
    <row r="17">
      <c r="A17" s="4" t="inlineStr">
        <is>
          <t>L1 Facility</t>
        </is>
      </c>
      <c r="B17" s="5" t="n">
        <v>1083</v>
      </c>
      <c r="C17" s="5" t="n">
        <v>3209</v>
      </c>
      <c r="D17" s="4" t="inlineStr">
        <is>
          <t xml:space="preserve"> </t>
        </is>
      </c>
    </row>
    <row r="18">
      <c r="A18" s="4" t="inlineStr">
        <is>
          <t>Anson Facility</t>
        </is>
      </c>
      <c r="B18" s="5" t="n">
        <v>235</v>
      </c>
      <c r="C18" s="5" t="n">
        <v>5514</v>
      </c>
      <c r="D18" s="4" t="inlineStr">
        <is>
          <t xml:space="preserve"> </t>
        </is>
      </c>
    </row>
    <row r="19">
      <c r="A19" s="4" t="inlineStr">
        <is>
          <t>Dividend in kind</t>
        </is>
      </c>
      <c r="B19" s="4" t="inlineStr">
        <is>
          <t xml:space="preserve"> </t>
        </is>
      </c>
      <c r="C19" s="4" t="inlineStr">
        <is>
          <t xml:space="preserve"> </t>
        </is>
      </c>
      <c r="D19" s="4" t="inlineStr">
        <is>
          <t xml:space="preserve"> </t>
        </is>
      </c>
    </row>
    <row r="20">
      <c r="A20" s="4" t="inlineStr">
        <is>
          <t>Net income</t>
        </is>
      </c>
      <c r="B20" s="5" t="n">
        <v>0</v>
      </c>
      <c r="C20" s="5" t="n">
        <v>0</v>
      </c>
      <c r="D20" s="4" t="inlineStr">
        <is>
          <t xml:space="preserve"> </t>
        </is>
      </c>
    </row>
    <row r="21">
      <c r="A21" s="4" t="inlineStr">
        <is>
          <t>Other comprehensive income / (loss)</t>
        </is>
      </c>
      <c r="B21" s="5" t="n">
        <v>0</v>
      </c>
      <c r="C21" s="5" t="n">
        <v>0</v>
      </c>
      <c r="D21" s="4" t="inlineStr">
        <is>
          <t xml:space="preserve"> </t>
        </is>
      </c>
    </row>
    <row r="22">
      <c r="A22" s="4" t="inlineStr">
        <is>
          <t>Total Stockholders' Equity</t>
        </is>
      </c>
      <c r="B22" s="4" t="inlineStr">
        <is>
          <t xml:space="preserve"> </t>
        </is>
      </c>
      <c r="C22" s="4" t="inlineStr">
        <is>
          <t xml:space="preserve"> </t>
        </is>
      </c>
      <c r="D22" s="4" t="inlineStr">
        <is>
          <t xml:space="preserve"> </t>
        </is>
      </c>
    </row>
    <row r="23">
      <c r="A23" s="4" t="inlineStr">
        <is>
          <t>Common stock issued1</t>
        </is>
      </c>
      <c r="B23" s="4" t="inlineStr">
        <is>
          <t xml:space="preserve"> </t>
        </is>
      </c>
      <c r="C23" s="5" t="n">
        <v>-41</v>
      </c>
      <c r="D23" s="4" t="inlineStr">
        <is>
          <t xml:space="preserve"> </t>
        </is>
      </c>
    </row>
    <row r="24">
      <c r="A24" s="4" t="inlineStr">
        <is>
          <t>Options exercised</t>
        </is>
      </c>
      <c r="B24" s="5" t="n">
        <v>-11</v>
      </c>
      <c r="C24" s="4" t="inlineStr">
        <is>
          <t xml:space="preserve"> </t>
        </is>
      </c>
      <c r="D24" s="4" t="inlineStr">
        <is>
          <t xml:space="preserve"> </t>
        </is>
      </c>
    </row>
    <row r="25">
      <c r="A25" s="4" t="inlineStr">
        <is>
          <t>Stock-based compensation</t>
        </is>
      </c>
      <c r="B25" s="5" t="n">
        <v>1182</v>
      </c>
      <c r="C25" s="5" t="n">
        <v>178</v>
      </c>
      <c r="D25" s="4" t="inlineStr">
        <is>
          <t xml:space="preserve"> </t>
        </is>
      </c>
    </row>
    <row r="26">
      <c r="A26" s="4" t="inlineStr">
        <is>
          <t>Changes in treasury shares</t>
        </is>
      </c>
      <c r="B26" s="4" t="inlineStr">
        <is>
          <t xml:space="preserve"> </t>
        </is>
      </c>
      <c r="C26" s="5" t="n">
        <v>-1</v>
      </c>
      <c r="D26" s="4" t="inlineStr">
        <is>
          <t xml:space="preserve"> </t>
        </is>
      </c>
    </row>
    <row r="27">
      <c r="A27" s="4" t="inlineStr">
        <is>
          <t>L1 Facility</t>
        </is>
      </c>
      <c r="B27" s="5" t="n">
        <v>1272</v>
      </c>
      <c r="C27" s="5" t="n">
        <v>4788</v>
      </c>
      <c r="D27" s="4" t="inlineStr">
        <is>
          <t xml:space="preserve"> </t>
        </is>
      </c>
    </row>
    <row r="28">
      <c r="A28" s="4" t="inlineStr">
        <is>
          <t>Anson Facility</t>
        </is>
      </c>
      <c r="B28" s="5" t="n">
        <v>1052</v>
      </c>
      <c r="C28" s="5" t="n">
        <v>6414</v>
      </c>
      <c r="D28" s="4" t="inlineStr">
        <is>
          <t xml:space="preserve"> </t>
        </is>
      </c>
    </row>
    <row r="29">
      <c r="A29" s="4" t="inlineStr">
        <is>
          <t>Dividend in kind</t>
        </is>
      </c>
      <c r="B29" s="4" t="inlineStr">
        <is>
          <t xml:space="preserve"> </t>
        </is>
      </c>
      <c r="C29" s="5" t="n">
        <v>34</v>
      </c>
      <c r="D29" s="4" t="inlineStr">
        <is>
          <t xml:space="preserve"> </t>
        </is>
      </c>
    </row>
    <row r="30">
      <c r="A30" s="4" t="inlineStr">
        <is>
          <t>Net income</t>
        </is>
      </c>
      <c r="B30" s="5" t="n">
        <v>-13446</v>
      </c>
      <c r="C30" s="5" t="n">
        <v>-15360</v>
      </c>
      <c r="D30" s="4" t="inlineStr">
        <is>
          <t xml:space="preserve"> </t>
        </is>
      </c>
    </row>
    <row r="31">
      <c r="A31" s="4" t="inlineStr">
        <is>
          <t>Other comprehensive income / (loss)</t>
        </is>
      </c>
      <c r="B31" s="5" t="n">
        <v>-891</v>
      </c>
      <c r="C31" s="5" t="n">
        <v>-1894</v>
      </c>
      <c r="D31" s="4" t="inlineStr">
        <is>
          <t xml:space="preserve"> </t>
        </is>
      </c>
    </row>
    <row r="32">
      <c r="A32" s="4" t="inlineStr">
        <is>
          <t>Noncontrolling Interests</t>
        </is>
      </c>
      <c r="B32" s="4" t="inlineStr">
        <is>
          <t xml:space="preserve"> </t>
        </is>
      </c>
      <c r="C32" s="4" t="inlineStr">
        <is>
          <t xml:space="preserve"> </t>
        </is>
      </c>
      <c r="D32" s="4" t="inlineStr">
        <is>
          <t xml:space="preserve"> </t>
        </is>
      </c>
    </row>
    <row r="33">
      <c r="A33" s="4" t="inlineStr">
        <is>
          <t>Common stock issued1</t>
        </is>
      </c>
      <c r="B33" s="4" t="inlineStr">
        <is>
          <t xml:space="preserve"> </t>
        </is>
      </c>
      <c r="C33" s="5" t="n">
        <v>0</v>
      </c>
      <c r="D33" s="4" t="inlineStr">
        <is>
          <t xml:space="preserve"> </t>
        </is>
      </c>
    </row>
    <row r="34">
      <c r="A34" s="4" t="inlineStr">
        <is>
          <t>Options exercised</t>
        </is>
      </c>
      <c r="B34" s="4" t="inlineStr">
        <is>
          <t xml:space="preserve"> </t>
        </is>
      </c>
      <c r="C34" s="4" t="inlineStr">
        <is>
          <t xml:space="preserve"> </t>
        </is>
      </c>
      <c r="D34" s="4" t="inlineStr">
        <is>
          <t xml:space="preserve"> </t>
        </is>
      </c>
    </row>
    <row r="35">
      <c r="A35" s="4" t="inlineStr">
        <is>
          <t>Stock-based compensation</t>
        </is>
      </c>
      <c r="B35" s="5" t="n">
        <v>0</v>
      </c>
      <c r="C35" s="5" t="n">
        <v>0</v>
      </c>
      <c r="D35" s="4" t="inlineStr">
        <is>
          <t xml:space="preserve"> </t>
        </is>
      </c>
    </row>
    <row r="36">
      <c r="A36" s="4" t="inlineStr">
        <is>
          <t>Changes in treasury shares</t>
        </is>
      </c>
      <c r="B36" s="4" t="inlineStr">
        <is>
          <t xml:space="preserve"> </t>
        </is>
      </c>
      <c r="C36" s="5" t="n">
        <v>0</v>
      </c>
      <c r="D36" s="4" t="inlineStr">
        <is>
          <t xml:space="preserve"> </t>
        </is>
      </c>
    </row>
    <row r="37">
      <c r="A37" s="4" t="inlineStr">
        <is>
          <t>L1 Facility</t>
        </is>
      </c>
      <c r="B37" s="5" t="n">
        <v>0</v>
      </c>
      <c r="C37" s="5" t="n">
        <v>1576</v>
      </c>
      <c r="D37" s="4" t="inlineStr">
        <is>
          <t xml:space="preserve"> </t>
        </is>
      </c>
    </row>
    <row r="38">
      <c r="A38" s="4" t="inlineStr">
        <is>
          <t>Anson Facility</t>
        </is>
      </c>
      <c r="B38" s="5" t="n">
        <v>0</v>
      </c>
      <c r="C38" s="5" t="n">
        <v>1558</v>
      </c>
      <c r="D38" s="4" t="inlineStr">
        <is>
          <t xml:space="preserve"> </t>
        </is>
      </c>
    </row>
    <row r="39">
      <c r="A39" s="4" t="inlineStr">
        <is>
          <t>Dividend in kind</t>
        </is>
      </c>
      <c r="B39" s="4" t="inlineStr">
        <is>
          <t xml:space="preserve"> </t>
        </is>
      </c>
      <c r="C39" s="5" t="n">
        <v>-34</v>
      </c>
      <c r="D39" s="4" t="inlineStr">
        <is>
          <t xml:space="preserve"> </t>
        </is>
      </c>
    </row>
    <row r="40">
      <c r="A40" s="4" t="inlineStr">
        <is>
          <t>Net income</t>
        </is>
      </c>
      <c r="B40" s="5" t="n">
        <v>-18497</v>
      </c>
      <c r="C40" s="5" t="n">
        <v>-89</v>
      </c>
      <c r="D40" s="4" t="inlineStr">
        <is>
          <t xml:space="preserve"> </t>
        </is>
      </c>
    </row>
    <row r="41">
      <c r="A41" s="4" t="inlineStr">
        <is>
          <t>Other comprehensive income / (loss)</t>
        </is>
      </c>
      <c r="B41" s="5" t="n">
        <v>-28</v>
      </c>
      <c r="C41" s="5" t="n">
        <v>-99</v>
      </c>
      <c r="D41" s="4" t="inlineStr">
        <is>
          <t xml:space="preserve"> </t>
        </is>
      </c>
    </row>
    <row r="42">
      <c r="A42" s="4" t="inlineStr">
        <is>
          <t>Adjustment</t>
        </is>
      </c>
      <c r="B42" s="4" t="inlineStr">
        <is>
          <t xml:space="preserve"> </t>
        </is>
      </c>
      <c r="C42" s="4" t="inlineStr">
        <is>
          <t xml:space="preserve"> </t>
        </is>
      </c>
      <c r="D42" s="4" t="inlineStr">
        <is>
          <t xml:space="preserve"> </t>
        </is>
      </c>
    </row>
    <row r="43">
      <c r="A43" s="4" t="inlineStr">
        <is>
          <t>As at December 31, 2022</t>
        </is>
      </c>
      <c r="B43" s="5" t="n">
        <v>24025</v>
      </c>
      <c r="C43" s="5" t="n">
        <v>24025</v>
      </c>
      <c r="D43" s="4" t="inlineStr">
        <is>
          <t xml:space="preserve"> </t>
        </is>
      </c>
    </row>
    <row r="44">
      <c r="A44" s="4" t="inlineStr">
        <is>
          <t>Common stock issued1</t>
        </is>
      </c>
      <c r="B44" s="5" t="n">
        <v>-41</v>
      </c>
      <c r="C44" s="5" t="n">
        <v>-41</v>
      </c>
      <c r="D44" s="4" t="inlineStr">
        <is>
          <t xml:space="preserve"> </t>
        </is>
      </c>
    </row>
    <row r="45">
      <c r="A45" s="4" t="inlineStr">
        <is>
          <t>Options exercised</t>
        </is>
      </c>
      <c r="B45" s="5" t="n">
        <v>29</v>
      </c>
      <c r="C45" s="5" t="n">
        <v>29</v>
      </c>
      <c r="D45" s="4" t="inlineStr">
        <is>
          <t xml:space="preserve"> </t>
        </is>
      </c>
    </row>
    <row r="46">
      <c r="A46" s="4" t="inlineStr">
        <is>
          <t>Stock-based compensation</t>
        </is>
      </c>
      <c r="B46" s="5" t="n">
        <v>178</v>
      </c>
      <c r="C46" s="5" t="n">
        <v>178</v>
      </c>
      <c r="D46" s="4" t="inlineStr">
        <is>
          <t xml:space="preserve"> </t>
        </is>
      </c>
    </row>
    <row r="47">
      <c r="A47" s="4" t="inlineStr">
        <is>
          <t>Changes in treasury shares</t>
        </is>
      </c>
      <c r="B47" s="5" t="n">
        <v>-1</v>
      </c>
      <c r="C47" s="5" t="n">
        <v>-1</v>
      </c>
      <c r="D47" s="4" t="inlineStr">
        <is>
          <t xml:space="preserve"> </t>
        </is>
      </c>
    </row>
    <row r="48">
      <c r="A48" s="4" t="inlineStr">
        <is>
          <t>L1 Facility</t>
        </is>
      </c>
      <c r="B48" s="5" t="n">
        <v>6364</v>
      </c>
      <c r="C48" s="5" t="n">
        <v>6364</v>
      </c>
      <c r="D48" s="4" t="inlineStr">
        <is>
          <t xml:space="preserve"> </t>
        </is>
      </c>
    </row>
    <row r="49">
      <c r="A49" s="4" t="inlineStr">
        <is>
          <t>Anson Facility</t>
        </is>
      </c>
      <c r="B49" s="5" t="n">
        <v>7972</v>
      </c>
      <c r="C49" s="5" t="n">
        <v>7972</v>
      </c>
      <c r="D49" s="4" t="inlineStr">
        <is>
          <t xml:space="preserve"> </t>
        </is>
      </c>
    </row>
    <row r="50">
      <c r="A50" s="4" t="inlineStr">
        <is>
          <t>Dividend in kind</t>
        </is>
      </c>
      <c r="B50" s="4" t="inlineStr">
        <is>
          <t xml:space="preserve"> </t>
        </is>
      </c>
      <c r="C50" s="4" t="inlineStr">
        <is>
          <t xml:space="preserve"> </t>
        </is>
      </c>
      <c r="D50" s="4" t="inlineStr">
        <is>
          <t xml:space="preserve"> </t>
        </is>
      </c>
    </row>
    <row r="51">
      <c r="A51" s="4" t="inlineStr">
        <is>
          <t>Net income</t>
        </is>
      </c>
      <c r="B51" s="5" t="n">
        <v>-15449</v>
      </c>
      <c r="C51" s="5" t="n">
        <v>-15449</v>
      </c>
      <c r="D51" s="4" t="inlineStr">
        <is>
          <t xml:space="preserve"> </t>
        </is>
      </c>
    </row>
    <row r="52">
      <c r="A52" s="4" t="inlineStr">
        <is>
          <t>Other comprehensive income / (loss)</t>
        </is>
      </c>
      <c r="B52" s="5" t="n">
        <v>-1993</v>
      </c>
      <c r="C52" s="5" t="n">
        <v>-1993</v>
      </c>
      <c r="D52" s="4" t="inlineStr">
        <is>
          <t xml:space="preserve"> </t>
        </is>
      </c>
    </row>
    <row r="53">
      <c r="A53" s="4" t="inlineStr">
        <is>
          <t>As at December 31, 2023</t>
        </is>
      </c>
      <c r="B53" s="5" t="n">
        <v>21084</v>
      </c>
      <c r="C53" s="5" t="n">
        <v>21084</v>
      </c>
      <c r="D53" s="4" t="inlineStr">
        <is>
          <t xml:space="preserve"> </t>
        </is>
      </c>
    </row>
    <row r="54">
      <c r="A54" s="4" t="inlineStr">
        <is>
          <t>Adjustment | Additional Paid-In Capital</t>
        </is>
      </c>
      <c r="B54" s="4" t="inlineStr">
        <is>
          <t xml:space="preserve"> </t>
        </is>
      </c>
      <c r="C54" s="4" t="inlineStr">
        <is>
          <t xml:space="preserve"> </t>
        </is>
      </c>
      <c r="D54" s="4" t="inlineStr">
        <is>
          <t xml:space="preserve"> </t>
        </is>
      </c>
    </row>
    <row r="55">
      <c r="A55" s="4" t="inlineStr">
        <is>
          <t>As at December 31, 2022</t>
        </is>
      </c>
      <c r="B55" s="5" t="n">
        <v>280597</v>
      </c>
      <c r="C55" s="5" t="n">
        <v>280597</v>
      </c>
      <c r="D55" s="4" t="inlineStr">
        <is>
          <t xml:space="preserve"> </t>
        </is>
      </c>
    </row>
    <row r="56">
      <c r="A56" s="4" t="inlineStr">
        <is>
          <t>Common stock issued1</t>
        </is>
      </c>
      <c r="B56" s="5" t="n">
        <v>-41</v>
      </c>
      <c r="C56" s="5" t="n">
        <v>-41</v>
      </c>
      <c r="D56" s="4" t="inlineStr">
        <is>
          <t xml:space="preserve"> </t>
        </is>
      </c>
    </row>
    <row r="57">
      <c r="A57" s="4" t="inlineStr">
        <is>
          <t>Options exercised</t>
        </is>
      </c>
      <c r="B57" s="5" t="n">
        <v>-9</v>
      </c>
      <c r="C57" s="5" t="n">
        <v>-9</v>
      </c>
      <c r="D57" s="4" t="inlineStr">
        <is>
          <t xml:space="preserve"> </t>
        </is>
      </c>
    </row>
    <row r="58">
      <c r="A58" s="4" t="inlineStr">
        <is>
          <t>Stock-based compensation</t>
        </is>
      </c>
      <c r="B58" s="5" t="n">
        <v>178</v>
      </c>
      <c r="C58" s="5" t="n">
        <v>178</v>
      </c>
      <c r="D58" s="4" t="inlineStr">
        <is>
          <t xml:space="preserve"> </t>
        </is>
      </c>
    </row>
    <row r="59">
      <c r="A59" s="4" t="inlineStr">
        <is>
          <t>Changes in treasury shares</t>
        </is>
      </c>
      <c r="B59" s="5" t="n">
        <v>0</v>
      </c>
      <c r="C59" s="5" t="n">
        <v>0</v>
      </c>
      <c r="D59" s="4" t="inlineStr">
        <is>
          <t xml:space="preserve"> </t>
        </is>
      </c>
    </row>
    <row r="60">
      <c r="A60" s="4" t="inlineStr">
        <is>
          <t>L1 Facility</t>
        </is>
      </c>
      <c r="B60" s="5" t="n">
        <v>3209</v>
      </c>
      <c r="C60" s="5" t="n">
        <v>6361</v>
      </c>
      <c r="D60" s="4" t="inlineStr">
        <is>
          <t xml:space="preserve"> </t>
        </is>
      </c>
    </row>
    <row r="61">
      <c r="A61" s="4" t="inlineStr">
        <is>
          <t>Anson Facility</t>
        </is>
      </c>
      <c r="B61" s="5" t="n">
        <v>5514</v>
      </c>
      <c r="C61" s="5" t="n">
        <v>8630</v>
      </c>
      <c r="D61" s="4" t="inlineStr">
        <is>
          <t xml:space="preserve"> </t>
        </is>
      </c>
    </row>
    <row r="62">
      <c r="A62" s="4" t="inlineStr">
        <is>
          <t>Dividend in kind</t>
        </is>
      </c>
      <c r="B62" s="4" t="inlineStr">
        <is>
          <t xml:space="preserve"> </t>
        </is>
      </c>
      <c r="C62" s="4" t="inlineStr">
        <is>
          <t xml:space="preserve"> </t>
        </is>
      </c>
      <c r="D62" s="4" t="inlineStr">
        <is>
          <t xml:space="preserve"> </t>
        </is>
      </c>
    </row>
    <row r="63">
      <c r="A63" s="4" t="inlineStr">
        <is>
          <t>Net income</t>
        </is>
      </c>
      <c r="B63" s="5" t="n">
        <v>0</v>
      </c>
      <c r="C63" s="5" t="n">
        <v>0</v>
      </c>
      <c r="D63" s="4" t="inlineStr">
        <is>
          <t xml:space="preserve"> </t>
        </is>
      </c>
    </row>
    <row r="64">
      <c r="A64" s="4" t="inlineStr">
        <is>
          <t>Other comprehensive income / (loss)</t>
        </is>
      </c>
      <c r="B64" s="5" t="n">
        <v>0</v>
      </c>
      <c r="C64" s="5" t="n">
        <v>0</v>
      </c>
      <c r="D64" s="4" t="inlineStr">
        <is>
          <t xml:space="preserve"> </t>
        </is>
      </c>
    </row>
    <row r="65">
      <c r="A65" s="4" t="inlineStr">
        <is>
          <t>As at December 31, 2023</t>
        </is>
      </c>
      <c r="B65" s="5" t="n">
        <v>289448</v>
      </c>
      <c r="C65" s="5" t="n">
        <v>295716</v>
      </c>
      <c r="D65" s="4" t="inlineStr">
        <is>
          <t xml:space="preserve"> </t>
        </is>
      </c>
    </row>
    <row r="66">
      <c r="A66" s="4" t="inlineStr">
        <is>
          <t>Adjustment | Total Stockholders' Equity</t>
        </is>
      </c>
      <c r="B66" s="4" t="inlineStr">
        <is>
          <t xml:space="preserve"> </t>
        </is>
      </c>
      <c r="C66" s="4" t="inlineStr">
        <is>
          <t xml:space="preserve"> </t>
        </is>
      </c>
      <c r="D66" s="4" t="inlineStr">
        <is>
          <t xml:space="preserve"> </t>
        </is>
      </c>
    </row>
    <row r="67">
      <c r="A67" s="4" t="inlineStr">
        <is>
          <t>As at December 31, 2022</t>
        </is>
      </c>
      <c r="B67" s="5" t="n">
        <v>26260</v>
      </c>
      <c r="C67" s="5" t="n">
        <v>26260</v>
      </c>
      <c r="D67" s="4" t="inlineStr">
        <is>
          <t xml:space="preserve"> </t>
        </is>
      </c>
    </row>
    <row r="68">
      <c r="A68" s="4" t="inlineStr">
        <is>
          <t>Common stock issued1</t>
        </is>
      </c>
      <c r="B68" s="5" t="n">
        <v>-41</v>
      </c>
      <c r="C68" s="5" t="n">
        <v>-41</v>
      </c>
      <c r="D68" s="4" t="inlineStr">
        <is>
          <t xml:space="preserve"> </t>
        </is>
      </c>
    </row>
    <row r="69">
      <c r="A69" s="4" t="inlineStr">
        <is>
          <t>Options exercised</t>
        </is>
      </c>
      <c r="B69" s="5" t="n">
        <v>29</v>
      </c>
      <c r="C69" s="5" t="n">
        <v>29</v>
      </c>
      <c r="D69" s="4" t="inlineStr">
        <is>
          <t xml:space="preserve"> </t>
        </is>
      </c>
    </row>
    <row r="70">
      <c r="A70" s="4" t="inlineStr">
        <is>
          <t>Stock-based compensation</t>
        </is>
      </c>
      <c r="B70" s="5" t="n">
        <v>178</v>
      </c>
      <c r="C70" s="5" t="n">
        <v>178</v>
      </c>
      <c r="D70" s="4" t="inlineStr">
        <is>
          <t xml:space="preserve"> </t>
        </is>
      </c>
    </row>
    <row r="71">
      <c r="A71" s="4" t="inlineStr">
        <is>
          <t>Changes in treasury shares</t>
        </is>
      </c>
      <c r="B71" s="5" t="n">
        <v>-1</v>
      </c>
      <c r="C71" s="5" t="n">
        <v>-1</v>
      </c>
      <c r="D71" s="4" t="inlineStr">
        <is>
          <t xml:space="preserve"> </t>
        </is>
      </c>
    </row>
    <row r="72">
      <c r="A72" s="4" t="inlineStr">
        <is>
          <t>L1 Facility</t>
        </is>
      </c>
      <c r="B72" s="5" t="n">
        <v>4788</v>
      </c>
      <c r="C72" s="5" t="n">
        <v>7940</v>
      </c>
      <c r="D72" s="4" t="inlineStr">
        <is>
          <t xml:space="preserve"> </t>
        </is>
      </c>
    </row>
    <row r="73">
      <c r="A73" s="4" t="inlineStr">
        <is>
          <t>Anson Facility</t>
        </is>
      </c>
      <c r="B73" s="5" t="n">
        <v>6414</v>
      </c>
      <c r="C73" s="5" t="n">
        <v>9530</v>
      </c>
      <c r="D73" s="4" t="inlineStr">
        <is>
          <t xml:space="preserve"> </t>
        </is>
      </c>
    </row>
    <row r="74">
      <c r="A74" s="4" t="inlineStr">
        <is>
          <t>Dividend in kind</t>
        </is>
      </c>
      <c r="B74" s="5" t="n">
        <v>34</v>
      </c>
      <c r="C74" s="5" t="n">
        <v>34</v>
      </c>
      <c r="D74" s="4" t="inlineStr">
        <is>
          <t xml:space="preserve"> </t>
        </is>
      </c>
    </row>
    <row r="75">
      <c r="A75" s="4" t="inlineStr">
        <is>
          <t>Net income</t>
        </is>
      </c>
      <c r="B75" s="5" t="n">
        <v>-15360</v>
      </c>
      <c r="C75" s="5" t="n">
        <v>-15360</v>
      </c>
      <c r="D75" s="4" t="inlineStr">
        <is>
          <t xml:space="preserve"> </t>
        </is>
      </c>
    </row>
    <row r="76">
      <c r="A76" s="4" t="inlineStr">
        <is>
          <t>Other comprehensive income / (loss)</t>
        </is>
      </c>
      <c r="B76" s="5" t="n">
        <v>-1894</v>
      </c>
      <c r="C76" s="5" t="n">
        <v>-1894</v>
      </c>
      <c r="D76" s="4" t="inlineStr">
        <is>
          <t xml:space="preserve"> </t>
        </is>
      </c>
    </row>
    <row r="77">
      <c r="A77" s="4" t="inlineStr">
        <is>
          <t>As at December 31, 2023</t>
        </is>
      </c>
      <c r="B77" s="5" t="n">
        <v>20407</v>
      </c>
      <c r="C77" s="5" t="n">
        <v>26675</v>
      </c>
      <c r="D77" s="4" t="inlineStr">
        <is>
          <t xml:space="preserve"> </t>
        </is>
      </c>
    </row>
    <row r="78">
      <c r="A78" s="4" t="inlineStr">
        <is>
          <t>Adjustment | Noncontrolling Interests</t>
        </is>
      </c>
      <c r="B78" s="4" t="inlineStr">
        <is>
          <t xml:space="preserve"> </t>
        </is>
      </c>
      <c r="C78" s="4" t="inlineStr">
        <is>
          <t xml:space="preserve"> </t>
        </is>
      </c>
      <c r="D78" s="4" t="inlineStr">
        <is>
          <t xml:space="preserve"> </t>
        </is>
      </c>
    </row>
    <row r="79">
      <c r="A79" s="4" t="inlineStr">
        <is>
          <t>As at December 31, 2022</t>
        </is>
      </c>
      <c r="B79" s="5" t="n">
        <v>-2235</v>
      </c>
      <c r="C79" s="5" t="n">
        <v>-2235</v>
      </c>
      <c r="D79" s="4" t="inlineStr">
        <is>
          <t xml:space="preserve"> </t>
        </is>
      </c>
    </row>
    <row r="80">
      <c r="A80" s="4" t="inlineStr">
        <is>
          <t>Common stock issued1</t>
        </is>
      </c>
      <c r="B80" s="5" t="n">
        <v>0</v>
      </c>
      <c r="C80" s="5" t="n">
        <v>0</v>
      </c>
      <c r="D80" s="4" t="inlineStr">
        <is>
          <t xml:space="preserve"> </t>
        </is>
      </c>
    </row>
    <row r="81">
      <c r="A81" s="4" t="inlineStr">
        <is>
          <t>Options exercised</t>
        </is>
      </c>
      <c r="B81" s="4" t="inlineStr">
        <is>
          <t xml:space="preserve"> </t>
        </is>
      </c>
      <c r="C81" s="4" t="inlineStr">
        <is>
          <t xml:space="preserve"> </t>
        </is>
      </c>
      <c r="D81" s="4" t="inlineStr">
        <is>
          <t xml:space="preserve"> </t>
        </is>
      </c>
    </row>
    <row r="82">
      <c r="A82" s="4" t="inlineStr">
        <is>
          <t>Stock-based compensation</t>
        </is>
      </c>
      <c r="B82" s="5" t="n">
        <v>0</v>
      </c>
      <c r="C82" s="5" t="n">
        <v>0</v>
      </c>
      <c r="D82" s="4" t="inlineStr">
        <is>
          <t xml:space="preserve"> </t>
        </is>
      </c>
    </row>
    <row r="83">
      <c r="A83" s="4" t="inlineStr">
        <is>
          <t>Changes in treasury shares</t>
        </is>
      </c>
      <c r="B83" s="5" t="n">
        <v>0</v>
      </c>
      <c r="C83" s="5" t="n">
        <v>0</v>
      </c>
      <c r="D83" s="4" t="inlineStr">
        <is>
          <t xml:space="preserve"> </t>
        </is>
      </c>
    </row>
    <row r="84">
      <c r="A84" s="4" t="inlineStr">
        <is>
          <t>L1 Facility</t>
        </is>
      </c>
      <c r="B84" s="5" t="n">
        <v>1576</v>
      </c>
      <c r="C84" s="5" t="n">
        <v>-1576</v>
      </c>
      <c r="D84" s="4" t="inlineStr">
        <is>
          <t xml:space="preserve"> </t>
        </is>
      </c>
    </row>
    <row r="85">
      <c r="A85" s="4" t="inlineStr">
        <is>
          <t>Anson Facility</t>
        </is>
      </c>
      <c r="B85" s="5" t="n">
        <v>1558</v>
      </c>
      <c r="C85" s="5" t="n">
        <v>-1558</v>
      </c>
      <c r="D85" s="4" t="inlineStr">
        <is>
          <t xml:space="preserve"> </t>
        </is>
      </c>
    </row>
    <row r="86">
      <c r="A86" s="4" t="inlineStr">
        <is>
          <t>Dividend in kind</t>
        </is>
      </c>
      <c r="B86" s="5" t="n">
        <v>-34</v>
      </c>
      <c r="C86" s="5" t="n">
        <v>-34</v>
      </c>
      <c r="D86" s="4" t="inlineStr">
        <is>
          <t xml:space="preserve"> </t>
        </is>
      </c>
    </row>
    <row r="87">
      <c r="A87" s="4" t="inlineStr">
        <is>
          <t>Net income</t>
        </is>
      </c>
      <c r="B87" s="5" t="n">
        <v>-89</v>
      </c>
      <c r="C87" s="5" t="n">
        <v>-89</v>
      </c>
      <c r="D87" s="4" t="inlineStr">
        <is>
          <t xml:space="preserve"> </t>
        </is>
      </c>
    </row>
    <row r="88">
      <c r="A88" s="4" t="inlineStr">
        <is>
          <t>Other comprehensive income / (loss)</t>
        </is>
      </c>
      <c r="B88" s="5" t="n">
        <v>-99</v>
      </c>
      <c r="C88" s="5" t="n">
        <v>-99</v>
      </c>
      <c r="D88" s="4" t="inlineStr">
        <is>
          <t xml:space="preserve"> </t>
        </is>
      </c>
    </row>
    <row r="89">
      <c r="A89" s="4" t="inlineStr">
        <is>
          <t>As at December 31, 2023</t>
        </is>
      </c>
      <c r="B89" s="6" t="n">
        <v>677</v>
      </c>
      <c r="C89" s="6" t="n">
        <v>-5591</v>
      </c>
      <c r="D89"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operations and going concern (Details Narrative)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Operating income/(loss)</t>
        </is>
      </c>
      <c r="B4" s="6" t="n">
        <v>-27423</v>
      </c>
      <c r="C4" s="6" t="n">
        <v>-13300</v>
      </c>
      <c r="D4" s="6" t="n">
        <v>-10436</v>
      </c>
    </row>
    <row r="5">
      <c r="A5" s="4" t="inlineStr">
        <is>
          <t>Working capital</t>
        </is>
      </c>
      <c r="B5" s="6" t="n">
        <v>79200</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Narrative) - $ / shares</t>
        </is>
      </c>
      <c r="B1" s="2" t="inlineStr">
        <is>
          <t>Dec. 31, 2024</t>
        </is>
      </c>
      <c r="C1" s="2" t="inlineStr">
        <is>
          <t>Dec. 31, 2023</t>
        </is>
      </c>
    </row>
    <row r="2">
      <c r="A2" s="4" t="inlineStr">
        <is>
          <t>Common Stock Class A</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Common stock, par value</t>
        </is>
      </c>
      <c r="B4" s="7" t="n">
        <v>0.01</v>
      </c>
      <c r="C4" s="7" t="n">
        <v>0.25</v>
      </c>
    </row>
    <row r="5">
      <c r="A5" s="4" t="inlineStr">
        <is>
          <t>Common Stock Class B</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mmon stock, par value</t>
        </is>
      </c>
      <c r="B7" s="7" t="n">
        <v>0.1</v>
      </c>
      <c r="C7" s="7" t="n">
        <v>2.5</v>
      </c>
    </row>
    <row r="8">
      <c r="A8" s="4" t="inlineStr">
        <is>
          <t>Minimum | Intangible Asse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ntangible assets, useful lives</t>
        </is>
      </c>
      <c r="B10" s="4" t="inlineStr">
        <is>
          <t>1 year</t>
        </is>
      </c>
      <c r="C10" s="4" t="inlineStr">
        <is>
          <t xml:space="preserve"> </t>
        </is>
      </c>
    </row>
    <row r="11">
      <c r="A11" s="4" t="inlineStr">
        <is>
          <t>Maximum | Intangible Asse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Intangible assets, useful lives</t>
        </is>
      </c>
      <c r="B13" s="4" t="inlineStr">
        <is>
          <t>10 years</t>
        </is>
      </c>
      <c r="C13" s="4" t="inlineStr">
        <is>
          <t xml:space="preserve"> </t>
        </is>
      </c>
    </row>
    <row r="14">
      <c r="A14" s="4" t="inlineStr">
        <is>
          <t>Property, Plant and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1 year</t>
        </is>
      </c>
      <c r="C16" s="4" t="inlineStr">
        <is>
          <t xml:space="preserve"> </t>
        </is>
      </c>
    </row>
    <row r="17">
      <c r="A17" s="4" t="inlineStr">
        <is>
          <t>Property, Plant and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10 years</t>
        </is>
      </c>
      <c r="C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s - Schedule of Concentration Risk (Details) - IoT - USD ($) $ in Thousands</t>
        </is>
      </c>
      <c r="B1" s="2" t="inlineStr">
        <is>
          <t>12 Months Ended</t>
        </is>
      </c>
    </row>
    <row r="2">
      <c r="B2" s="2" t="inlineStr">
        <is>
          <t>Dec. 31, 2024</t>
        </is>
      </c>
      <c r="C2" s="2" t="inlineStr">
        <is>
          <t>Dec. 31, 2023</t>
        </is>
      </c>
      <c r="D2" s="2" t="inlineStr">
        <is>
          <t>Dec. 31, 2022</t>
        </is>
      </c>
    </row>
    <row r="3">
      <c r="A3" s="4" t="inlineStr">
        <is>
          <t>Multinational Electronics Contract Manufacturing Company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9" t="n">
        <v>0.04</v>
      </c>
      <c r="C5" s="9" t="n">
        <v>0.15</v>
      </c>
      <c r="D5" s="9" t="n">
        <v>0.14</v>
      </c>
    </row>
    <row r="6">
      <c r="A6" s="4" t="inlineStr">
        <is>
          <t>Multinational Electronics Contract Manufacturing Company | Receivab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9" t="n">
        <v>0.06</v>
      </c>
      <c r="C8" s="9" t="n">
        <v>0.14</v>
      </c>
      <c r="D8" s="4" t="inlineStr">
        <is>
          <t xml:space="preserve"> </t>
        </is>
      </c>
    </row>
    <row r="9">
      <c r="A9" s="4" t="inlineStr">
        <is>
          <t>Trade accounts receivable</t>
        </is>
      </c>
      <c r="B9" s="6" t="n">
        <v>253</v>
      </c>
      <c r="C9" s="6" t="n">
        <v>739</v>
      </c>
      <c r="D9" s="4" t="inlineStr">
        <is>
          <t xml:space="preserve"> </t>
        </is>
      </c>
    </row>
    <row r="10">
      <c r="A10" s="4" t="inlineStr">
        <is>
          <t>International Equipment and Software Manufacturer | Revenue</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t>
        </is>
      </c>
      <c r="B12" s="9" t="n">
        <v>0</v>
      </c>
      <c r="C12" s="9" t="n">
        <v>0.06</v>
      </c>
      <c r="D12" s="9" t="n">
        <v>0.05</v>
      </c>
    </row>
    <row r="13">
      <c r="A13" s="4" t="inlineStr">
        <is>
          <t>International Equipment and Software Manufacturer | Receivable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t>
        </is>
      </c>
      <c r="B15" s="9" t="n">
        <v>0</v>
      </c>
      <c r="C15" s="9" t="n">
        <v>0.18</v>
      </c>
      <c r="D15" s="4" t="inlineStr">
        <is>
          <t xml:space="preserve"> </t>
        </is>
      </c>
    </row>
    <row r="16">
      <c r="A16" s="4" t="inlineStr">
        <is>
          <t>Trade accounts receivable</t>
        </is>
      </c>
      <c r="B16" s="4" t="inlineStr">
        <is>
          <t xml:space="preserve"> </t>
        </is>
      </c>
      <c r="C16" s="6" t="n">
        <v>944</v>
      </c>
      <c r="D16" s="4" t="inlineStr">
        <is>
          <t xml:space="preserve"> </t>
        </is>
      </c>
    </row>
    <row r="17">
      <c r="A17" s="4" t="inlineStr">
        <is>
          <t>International Digital Identity Security Provider | Revenue</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t>
        </is>
      </c>
      <c r="B19" s="9" t="n">
        <v>0</v>
      </c>
      <c r="C19" s="9" t="n">
        <v>0.12</v>
      </c>
      <c r="D19" s="9" t="n">
        <v>0.09</v>
      </c>
    </row>
    <row r="20">
      <c r="A20" s="4" t="inlineStr">
        <is>
          <t>International Digital Identity Security Provider | Receivable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t>
        </is>
      </c>
      <c r="B22" s="9" t="n">
        <v>0</v>
      </c>
      <c r="C22" s="9" t="n">
        <v>0</v>
      </c>
      <c r="D22" s="4" t="inlineStr">
        <is>
          <t xml:space="preserve"> </t>
        </is>
      </c>
    </row>
    <row r="23">
      <c r="A23" s="4" t="inlineStr">
        <is>
          <t>International Software Services Provider | Revenue</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t>
        </is>
      </c>
      <c r="B25" s="9" t="n">
        <v>0.02</v>
      </c>
      <c r="C25" s="9" t="n">
        <v>0.08</v>
      </c>
      <c r="D25" s="9" t="n">
        <v>0.06</v>
      </c>
    </row>
    <row r="26">
      <c r="A26" s="4" t="inlineStr">
        <is>
          <t>International Software Services Provider | Receivables</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t>
        </is>
      </c>
      <c r="B28" s="9" t="n">
        <v>0.03</v>
      </c>
      <c r="C28" s="9" t="n">
        <v>0.13</v>
      </c>
      <c r="D28" s="4" t="inlineStr">
        <is>
          <t xml:space="preserve"> </t>
        </is>
      </c>
    </row>
    <row r="29">
      <c r="A29" s="4" t="inlineStr">
        <is>
          <t>Trade accounts receivable</t>
        </is>
      </c>
      <c r="B29" s="6" t="n">
        <v>137</v>
      </c>
      <c r="C29" s="6" t="n">
        <v>686</v>
      </c>
      <c r="D29" s="4" t="inlineStr">
        <is>
          <t xml:space="preserve"> </t>
        </is>
      </c>
    </row>
    <row r="30">
      <c r="A30" s="4" t="inlineStr">
        <is>
          <t>International Telecommunication Company | Revenu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t>
        </is>
      </c>
      <c r="B32" s="9" t="n">
        <v>0.33</v>
      </c>
      <c r="C32" s="9" t="n">
        <v>0.05</v>
      </c>
      <c r="D32" s="9" t="n">
        <v>0.03</v>
      </c>
    </row>
    <row r="33">
      <c r="A33" s="4" t="inlineStr">
        <is>
          <t>International Telecommunication Company | Receivables</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t>
        </is>
      </c>
      <c r="B35" s="9" t="n">
        <v>0.42</v>
      </c>
      <c r="C35" s="9" t="n">
        <v>0.12</v>
      </c>
      <c r="D35" s="4" t="inlineStr">
        <is>
          <t xml:space="preserve"> </t>
        </is>
      </c>
    </row>
    <row r="36">
      <c r="A36" s="4" t="inlineStr">
        <is>
          <t>Trade accounts receivable</t>
        </is>
      </c>
      <c r="B36" s="6" t="n">
        <v>1804</v>
      </c>
      <c r="C36" s="6" t="n">
        <v>628</v>
      </c>
      <c r="D36" s="4" t="inlineStr">
        <is>
          <t xml:space="preserve"> </t>
        </is>
      </c>
    </row>
    <row r="37">
      <c r="A37" s="4" t="inlineStr">
        <is>
          <t>Multinational Telecommunication Hardware Manufacturing Company | Revenue</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Concentration risk</t>
        </is>
      </c>
      <c r="B39" s="9" t="n">
        <v>0</v>
      </c>
      <c r="C39" s="9" t="n">
        <v>0.04</v>
      </c>
      <c r="D39" s="9" t="n">
        <v>0.05</v>
      </c>
    </row>
    <row r="40">
      <c r="A40" s="4" t="inlineStr">
        <is>
          <t>Multinational Telecommunication Hardware Manufacturing Company | Receivables</t>
        </is>
      </c>
      <c r="B40" s="4" t="inlineStr">
        <is>
          <t xml:space="preserve"> </t>
        </is>
      </c>
      <c r="C40" s="4" t="inlineStr">
        <is>
          <t xml:space="preserve"> </t>
        </is>
      </c>
      <c r="D40" s="4" t="inlineStr">
        <is>
          <t xml:space="preserve"> </t>
        </is>
      </c>
    </row>
    <row r="41">
      <c r="A41" s="3" t="inlineStr">
        <is>
          <t>Concentration Risk [Line Items]</t>
        </is>
      </c>
      <c r="B41" s="4" t="inlineStr">
        <is>
          <t xml:space="preserve"> </t>
        </is>
      </c>
      <c r="C41" s="4" t="inlineStr">
        <is>
          <t xml:space="preserve"> </t>
        </is>
      </c>
      <c r="D41" s="4" t="inlineStr">
        <is>
          <t xml:space="preserve"> </t>
        </is>
      </c>
    </row>
    <row r="42">
      <c r="A42" s="4" t="inlineStr">
        <is>
          <t>Concentration risk</t>
        </is>
      </c>
      <c r="B42" s="9" t="n">
        <v>0</v>
      </c>
      <c r="C42" s="9" t="n">
        <v>0.11</v>
      </c>
      <c r="D42" s="4" t="inlineStr">
        <is>
          <t xml:space="preserve"> </t>
        </is>
      </c>
    </row>
    <row r="43">
      <c r="A43" s="4" t="inlineStr">
        <is>
          <t>Trade accounts receivable</t>
        </is>
      </c>
      <c r="B43" s="4" t="inlineStr">
        <is>
          <t xml:space="preserve"> </t>
        </is>
      </c>
      <c r="C43" s="6" t="n">
        <v>590</v>
      </c>
      <c r="D43"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Assets, carrying amount</t>
        </is>
      </c>
      <c r="B3" s="6" t="n">
        <v>114688</v>
      </c>
      <c r="C3" s="6" t="n">
        <v>47801</v>
      </c>
    </row>
    <row r="4">
      <c r="A4" s="4" t="inlineStr">
        <is>
          <t>Liabilities, carrying amount</t>
        </is>
      </c>
      <c r="B4" s="5" t="n">
        <v>27564</v>
      </c>
      <c r="C4" s="5" t="n">
        <v>26717</v>
      </c>
    </row>
    <row r="5">
      <c r="A5" s="4" t="inlineStr">
        <is>
          <t>Fair Value, Inputs, Level 3 [Member] | Accounts Payable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iabilities, carrying amount</t>
        </is>
      </c>
      <c r="B7" s="5" t="n">
        <v>13496</v>
      </c>
      <c r="C7" s="5" t="n">
        <v>12863</v>
      </c>
    </row>
    <row r="8">
      <c r="A8" s="4" t="inlineStr">
        <is>
          <t>Liabilities, fair value</t>
        </is>
      </c>
      <c r="B8" s="5" t="n">
        <v>13496</v>
      </c>
      <c r="C8" s="5" t="n">
        <v>12863</v>
      </c>
    </row>
    <row r="9">
      <c r="A9" s="4" t="inlineStr">
        <is>
          <t>Fair Value, Inputs, Level 3 [Member] | Notes Payable</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Liabilities, carrying amount</t>
        </is>
      </c>
      <c r="B11" s="5" t="n">
        <v>5900</v>
      </c>
      <c r="C11" s="5" t="n">
        <v>4085</v>
      </c>
    </row>
    <row r="12">
      <c r="A12" s="4" t="inlineStr">
        <is>
          <t>Liabilities, fair value</t>
        </is>
      </c>
      <c r="B12" s="5" t="n">
        <v>5900</v>
      </c>
      <c r="C12" s="5" t="n">
        <v>4085</v>
      </c>
    </row>
    <row r="13">
      <c r="A13" s="4" t="inlineStr">
        <is>
          <t>Fair Value, Inputs, Level 3 [Member] | Indebtedness to Related Parties, Current</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Liabilities, carrying amount</t>
        </is>
      </c>
      <c r="B15" s="5" t="n">
        <v>78</v>
      </c>
      <c r="C15" s="5" t="n">
        <v>79</v>
      </c>
    </row>
    <row r="16">
      <c r="A16" s="4" t="inlineStr">
        <is>
          <t>Liabilities, fair value</t>
        </is>
      </c>
      <c r="B16" s="5" t="n">
        <v>78</v>
      </c>
      <c r="C16" s="5" t="n">
        <v>79</v>
      </c>
    </row>
    <row r="17">
      <c r="A17" s="4" t="inlineStr">
        <is>
          <t>Fair Value, Inputs, Level 3 [Member] | Convertible Note Payable, Current</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Liabilities, carrying amount</t>
        </is>
      </c>
      <c r="B19" s="5" t="n">
        <v>9</v>
      </c>
      <c r="C19" s="5" t="n">
        <v>190</v>
      </c>
    </row>
    <row r="20">
      <c r="A20" s="4" t="inlineStr">
        <is>
          <t>Liabilities, fair value</t>
        </is>
      </c>
      <c r="B20" s="5" t="n">
        <v>9</v>
      </c>
      <c r="C20" s="5" t="n">
        <v>190</v>
      </c>
    </row>
    <row r="21">
      <c r="A21" s="4" t="inlineStr">
        <is>
          <t>Fair Value, Inputs, Level 3 [Member] | Bonds, Mortgages and Other Long-Term Debt</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Liabilities, carrying amount</t>
        </is>
      </c>
      <c r="B23" s="5" t="n">
        <v>102</v>
      </c>
      <c r="C23" s="5" t="n">
        <v>1820</v>
      </c>
    </row>
    <row r="24">
      <c r="A24" s="4" t="inlineStr">
        <is>
          <t>Liabilities, fair value</t>
        </is>
      </c>
      <c r="B24" s="5" t="n">
        <v>102</v>
      </c>
      <c r="C24" s="5" t="n">
        <v>1820</v>
      </c>
    </row>
    <row r="25">
      <c r="A25" s="4" t="inlineStr">
        <is>
          <t>Fair Value, Inputs, Level 3 [Member] | Convertible Note Payable, Noncurrent</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Liabilities, carrying amount</t>
        </is>
      </c>
      <c r="B27" s="4" t="inlineStr">
        <is>
          <t xml:space="preserve"> </t>
        </is>
      </c>
      <c r="C27" s="5" t="n">
        <v>1519</v>
      </c>
    </row>
    <row r="28">
      <c r="A28" s="4" t="inlineStr">
        <is>
          <t>Liabilities, fair value</t>
        </is>
      </c>
      <c r="B28" s="4" t="inlineStr">
        <is>
          <t xml:space="preserve"> </t>
        </is>
      </c>
      <c r="C28" s="5" t="n">
        <v>1846</v>
      </c>
    </row>
    <row r="29">
      <c r="A29" s="4" t="inlineStr">
        <is>
          <t>Fair Value, Inputs, Level 3 [Member] | Indebtedness to Related Parties, Noncurrent</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Liabilities, carrying amount</t>
        </is>
      </c>
      <c r="B31" s="5" t="n">
        <v>1387</v>
      </c>
      <c r="C31" s="4" t="inlineStr">
        <is>
          <t xml:space="preserve"> </t>
        </is>
      </c>
    </row>
    <row r="32">
      <c r="A32" s="4" t="inlineStr">
        <is>
          <t>Liabilities, fair value</t>
        </is>
      </c>
      <c r="B32" s="5" t="n">
        <v>1387</v>
      </c>
      <c r="C32" s="4" t="inlineStr">
        <is>
          <t xml:space="preserve"> </t>
        </is>
      </c>
    </row>
    <row r="33">
      <c r="A33" s="4" t="inlineStr">
        <is>
          <t>Receivables | Fair Value, Inputs, Level 3 [Member]</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Assets, carrying amount</t>
        </is>
      </c>
      <c r="B35" s="5" t="n">
        <v>4285</v>
      </c>
      <c r="C35" s="5" t="n">
        <v>5471</v>
      </c>
    </row>
    <row r="36">
      <c r="A36" s="4" t="inlineStr">
        <is>
          <t>Assets, fair value</t>
        </is>
      </c>
      <c r="B36" s="5" t="n">
        <v>4285</v>
      </c>
      <c r="C36" s="5" t="n">
        <v>5471</v>
      </c>
    </row>
    <row r="37">
      <c r="A37" s="4" t="inlineStr">
        <is>
          <t>Notes Receivable [Member] | Fair Value, Inputs, Level 3 [Member]</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Assets, carrying amount</t>
        </is>
      </c>
      <c r="B39" s="5" t="n">
        <v>13</v>
      </c>
      <c r="C39" s="5" t="n">
        <v>63</v>
      </c>
    </row>
    <row r="40">
      <c r="A40" s="4" t="inlineStr">
        <is>
          <t>Assets, fair value</t>
        </is>
      </c>
      <c r="B40" s="5" t="n">
        <v>13</v>
      </c>
      <c r="C40" s="5" t="n">
        <v>63</v>
      </c>
    </row>
    <row r="41">
      <c r="A41" s="4" t="inlineStr">
        <is>
          <t>Notes Receivable Related Parties, Noncurrent | Fair Value, Inputs, Level 3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Assets, carrying amount</t>
        </is>
      </c>
      <c r="B43" s="5" t="n">
        <v>32</v>
      </c>
      <c r="C43" s="4" t="inlineStr">
        <is>
          <t xml:space="preserve"> </t>
        </is>
      </c>
    </row>
    <row r="44">
      <c r="A44" s="4" t="inlineStr">
        <is>
          <t>Assets, fair value</t>
        </is>
      </c>
      <c r="B44" s="5" t="n">
        <v>32</v>
      </c>
      <c r="C44" s="4" t="inlineStr">
        <is>
          <t xml:space="preserve"> </t>
        </is>
      </c>
    </row>
    <row r="45">
      <c r="A45" s="4" t="inlineStr">
        <is>
          <t>Equity Securities, At Cost | Fair Value, Inputs, Level 3 [Member]</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Assets, carrying amount</t>
        </is>
      </c>
      <c r="B47" s="5" t="n">
        <v>455</v>
      </c>
      <c r="C47" s="5" t="n">
        <v>486</v>
      </c>
    </row>
    <row r="48">
      <c r="A48" s="4" t="inlineStr">
        <is>
          <t>Assets, fair value</t>
        </is>
      </c>
      <c r="B48" s="6" t="n">
        <v>455</v>
      </c>
      <c r="C48" s="6" t="n">
        <v>4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Trade accounts receivable</t>
        </is>
      </c>
      <c r="B3" s="6" t="n">
        <v>4133</v>
      </c>
      <c r="C3" s="6" t="n">
        <v>5380</v>
      </c>
    </row>
    <row r="4">
      <c r="A4" s="4" t="inlineStr">
        <is>
          <t>Allowance for credit losses</t>
        </is>
      </c>
      <c r="B4" s="5" t="n">
        <v>-94</v>
      </c>
      <c r="C4" s="5" t="n">
        <v>-114</v>
      </c>
    </row>
    <row r="5">
      <c r="A5" s="4" t="inlineStr">
        <is>
          <t>Accounts receivable from other related parties</t>
        </is>
      </c>
      <c r="B5" s="5" t="n">
        <v>158</v>
      </c>
      <c r="C5" s="5" t="n">
        <v>178</v>
      </c>
    </row>
    <row r="6">
      <c r="A6" s="4" t="inlineStr">
        <is>
          <t>Accounts receivable from board members</t>
        </is>
      </c>
      <c r="B6" s="5" t="n">
        <v>49</v>
      </c>
      <c r="C6" s="4" t="inlineStr">
        <is>
          <t xml:space="preserve"> </t>
        </is>
      </c>
    </row>
    <row r="7">
      <c r="A7" s="4" t="inlineStr">
        <is>
          <t>Accounts receivable from underwriters, promoters, and employees</t>
        </is>
      </c>
      <c r="B7" s="5" t="n">
        <v>2</v>
      </c>
      <c r="C7" s="4" t="inlineStr">
        <is>
          <t xml:space="preserve"> </t>
        </is>
      </c>
    </row>
    <row r="8">
      <c r="A8" s="4" t="inlineStr">
        <is>
          <t>Other accounts receivable</t>
        </is>
      </c>
      <c r="B8" s="5" t="n">
        <v>37</v>
      </c>
      <c r="C8" s="5" t="n">
        <v>27</v>
      </c>
    </row>
    <row r="9">
      <c r="A9" s="4" t="inlineStr">
        <is>
          <t>Total accounts receivable, net of allowance for credit losses</t>
        </is>
      </c>
      <c r="B9" s="6" t="n">
        <v>4285</v>
      </c>
      <c r="C9" s="6" t="n">
        <v>54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7" customWidth="1" min="3" max="3"/>
  </cols>
  <sheetData>
    <row r="1">
      <c r="A1" s="1" t="inlineStr">
        <is>
          <t>Notes receivable, current (Details Narrative) - Dec. 31, 2024 - Employee</t>
        </is>
      </c>
      <c r="B1" s="2" t="inlineStr">
        <is>
          <t>USD ($) shares</t>
        </is>
      </c>
      <c r="C1" s="2" t="inlineStr">
        <is>
          <t>CHF (SFr) shares</t>
        </is>
      </c>
    </row>
    <row r="2">
      <c r="A2" s="3" t="inlineStr">
        <is>
          <t>Related Party Transaction [Line Items]</t>
        </is>
      </c>
      <c r="B2" s="4" t="inlineStr">
        <is>
          <t xml:space="preserve"> </t>
        </is>
      </c>
      <c r="C2" s="4" t="inlineStr">
        <is>
          <t xml:space="preserve"> </t>
        </is>
      </c>
    </row>
    <row r="3">
      <c r="A3" s="4" t="inlineStr">
        <is>
          <t>Notes receivable</t>
        </is>
      </c>
      <c r="B3" s="6" t="n">
        <v>45281</v>
      </c>
      <c r="C3" s="10" t="n">
        <v>41065</v>
      </c>
    </row>
    <row r="4">
      <c r="A4" s="4" t="inlineStr">
        <is>
          <t>Interest rate</t>
        </is>
      </c>
      <c r="B4" s="11" t="n">
        <v>0.005</v>
      </c>
      <c r="C4" s="11" t="n">
        <v>0.005</v>
      </c>
    </row>
    <row r="5">
      <c r="A5" s="4" t="inlineStr">
        <is>
          <t>ESOP shares pledged</t>
        </is>
      </c>
      <c r="B5" s="5" t="n">
        <v>60000</v>
      </c>
      <c r="C5" s="5" t="n">
        <v>6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Curren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764</v>
      </c>
      <c r="C3" s="6" t="n">
        <v>1025</v>
      </c>
    </row>
    <row r="4">
      <c r="A4" s="4" t="inlineStr">
        <is>
          <t>Work in progress</t>
        </is>
      </c>
      <c r="B4" s="5" t="n">
        <v>482</v>
      </c>
      <c r="C4" s="5" t="n">
        <v>4205</v>
      </c>
    </row>
    <row r="5">
      <c r="A5" s="4" t="inlineStr">
        <is>
          <t>Finished goods</t>
        </is>
      </c>
      <c r="B5" s="5" t="n">
        <v>172</v>
      </c>
      <c r="C5" s="4" t="inlineStr">
        <is>
          <t xml:space="preserve"> </t>
        </is>
      </c>
    </row>
    <row r="6">
      <c r="A6" s="4" t="inlineStr">
        <is>
          <t>Total inventories</t>
        </is>
      </c>
      <c r="B6" s="6" t="n">
        <v>1418</v>
      </c>
      <c r="C6" s="6" t="n">
        <v>52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ies (Details Narrative) - USD ($)</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obsolescence</t>
        </is>
      </c>
      <c r="B4" s="6" t="n">
        <v>-523000</v>
      </c>
      <c r="C4" s="6" t="n">
        <v>594000</v>
      </c>
      <c r="D4" s="6" t="n">
        <v>554000</v>
      </c>
    </row>
    <row r="5">
      <c r="A5" s="4" t="inlineStr">
        <is>
          <t>Raw Materials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obsolescence</t>
        </is>
      </c>
      <c r="B7" s="5" t="n">
        <v>92284</v>
      </c>
      <c r="C7" s="5" t="n">
        <v>220289</v>
      </c>
      <c r="D7" s="5" t="n">
        <v>204211</v>
      </c>
    </row>
    <row r="8">
      <c r="A8" s="4" t="inlineStr">
        <is>
          <t>Work in Progres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obsolescence</t>
        </is>
      </c>
      <c r="B10" s="6" t="n">
        <v>615608</v>
      </c>
      <c r="C10" s="6" t="n">
        <v>373469</v>
      </c>
      <c r="D10" s="6" t="n">
        <v>349623</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vernment assistance (Details Narrative) - USD ($)</t>
        </is>
      </c>
      <c r="B1" s="2" t="inlineStr">
        <is>
          <t>Dec. 31, 2024</t>
        </is>
      </c>
      <c r="C1" s="2" t="inlineStr">
        <is>
          <t>Dec. 31, 2023</t>
        </is>
      </c>
    </row>
    <row r="2">
      <c r="A2" s="3" t="inlineStr">
        <is>
          <t>Government Assistance [Abstract]</t>
        </is>
      </c>
      <c r="B2" s="4" t="inlineStr">
        <is>
          <t xml:space="preserve"> </t>
        </is>
      </c>
      <c r="C2" s="4" t="inlineStr">
        <is>
          <t xml:space="preserve"> </t>
        </is>
      </c>
    </row>
    <row r="3">
      <c r="A3" s="4" t="inlineStr">
        <is>
          <t>Government assistance</t>
        </is>
      </c>
      <c r="B3" s="6" t="n">
        <v>2247000</v>
      </c>
      <c r="C3" s="6" t="n">
        <v>1718000</v>
      </c>
    </row>
    <row r="4">
      <c r="A4" s="4" t="inlineStr">
        <is>
          <t>Government assistance, aggregate</t>
        </is>
      </c>
      <c r="B4" s="6" t="n">
        <v>1217490</v>
      </c>
      <c r="C4" s="6" t="n">
        <v>10291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Value-Added Tax receivable</t>
        </is>
      </c>
      <c r="B3" s="6" t="n">
        <v>460</v>
      </c>
      <c r="C3" s="6" t="n">
        <v>657</v>
      </c>
    </row>
    <row r="4">
      <c r="A4" s="4" t="inlineStr">
        <is>
          <t>Advanced payment to suppliers</t>
        </is>
      </c>
      <c r="B4" s="5" t="n">
        <v>61</v>
      </c>
      <c r="C4" s="5" t="n">
        <v>346</v>
      </c>
    </row>
    <row r="5">
      <c r="A5" s="4" t="inlineStr">
        <is>
          <t>Deposits, current</t>
        </is>
      </c>
      <c r="B5" s="5" t="n">
        <v>5</v>
      </c>
      <c r="C5" s="5" t="n">
        <v>5</v>
      </c>
    </row>
    <row r="6">
      <c r="A6" s="4" t="inlineStr">
        <is>
          <t>Customer contract assets, current</t>
        </is>
      </c>
      <c r="B6" s="5" t="n">
        <v>22</v>
      </c>
      <c r="C6" s="4" t="inlineStr">
        <is>
          <t xml:space="preserve"> </t>
        </is>
      </c>
    </row>
    <row r="7">
      <c r="A7" s="4" t="inlineStr">
        <is>
          <t>Other current assets</t>
        </is>
      </c>
      <c r="B7" s="5" t="n">
        <v>25</v>
      </c>
      <c r="C7" s="4" t="inlineStr">
        <is>
          <t xml:space="preserve"> </t>
        </is>
      </c>
    </row>
    <row r="8">
      <c r="A8" s="4" t="inlineStr">
        <is>
          <t>Total other current assets</t>
        </is>
      </c>
      <c r="B8" s="6" t="n">
        <v>573</v>
      </c>
      <c r="C8" s="6" t="n">
        <v>10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7" customWidth="1" min="3" max="3"/>
  </cols>
  <sheetData>
    <row r="1">
      <c r="A1" s="1" t="inlineStr">
        <is>
          <t>Notes receivable, noncurrent (Details Narrative) - Dec. 31, 2024 - Employee</t>
        </is>
      </c>
      <c r="B1" s="2" t="inlineStr">
        <is>
          <t>USD ($) shares</t>
        </is>
      </c>
      <c r="C1" s="2" t="inlineStr">
        <is>
          <t>CHF (SFr) shares</t>
        </is>
      </c>
    </row>
    <row r="2">
      <c r="A2" s="3" t="inlineStr">
        <is>
          <t>Related Party Transaction [Line Items]</t>
        </is>
      </c>
      <c r="B2" s="4" t="inlineStr">
        <is>
          <t xml:space="preserve"> </t>
        </is>
      </c>
      <c r="C2" s="4" t="inlineStr">
        <is>
          <t xml:space="preserve"> </t>
        </is>
      </c>
    </row>
    <row r="3">
      <c r="A3" s="4" t="inlineStr">
        <is>
          <t>Notes receivable, noncurrent</t>
        </is>
      </c>
      <c r="B3" s="6" t="n">
        <v>45281</v>
      </c>
      <c r="C3" s="10" t="n">
        <v>41065</v>
      </c>
    </row>
    <row r="4">
      <c r="A4" s="4" t="inlineStr">
        <is>
          <t>Interest rate</t>
        </is>
      </c>
      <c r="B4" s="11" t="n">
        <v>0.005</v>
      </c>
      <c r="C4" s="11" t="n">
        <v>0.005</v>
      </c>
    </row>
    <row r="5">
      <c r="A5" s="4" t="inlineStr">
        <is>
          <t>ESOP shares pledged</t>
        </is>
      </c>
      <c r="B5" s="5" t="n">
        <v>60000</v>
      </c>
      <c r="C5" s="5" t="n">
        <v>6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plant and equipment, gross</t>
        </is>
      </c>
      <c r="B4" s="6" t="n">
        <v>12369</v>
      </c>
      <c r="C4" s="6" t="n">
        <v>12044</v>
      </c>
    </row>
    <row r="5">
      <c r="A5" s="4" t="inlineStr">
        <is>
          <t>Accumulated depreciation</t>
        </is>
      </c>
      <c r="B5" s="5" t="n">
        <v>-9094</v>
      </c>
      <c r="C5" s="5" t="n">
        <v>-8652</v>
      </c>
    </row>
    <row r="6">
      <c r="A6" s="4" t="inlineStr">
        <is>
          <t>Total property, plant and equipment from continuing operations, net</t>
        </is>
      </c>
      <c r="B6" s="5" t="n">
        <v>3275</v>
      </c>
      <c r="C6" s="5" t="n">
        <v>3392</v>
      </c>
    </row>
    <row r="7">
      <c r="A7" s="4" t="inlineStr">
        <is>
          <t>Depreciation charge from continuing operations for the year</t>
        </is>
      </c>
      <c r="B7" s="5" t="n">
        <v>728</v>
      </c>
      <c r="C7" s="5" t="n">
        <v>624</v>
      </c>
    </row>
    <row r="8">
      <c r="A8" s="4" t="inlineStr">
        <is>
          <t>Office Equipment and Furnitu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000</v>
      </c>
      <c r="C10" s="5" t="n">
        <v>3186</v>
      </c>
    </row>
    <row r="11">
      <c r="A11" s="4" t="inlineStr">
        <is>
          <t>Accumulated depreciation</t>
        </is>
      </c>
      <c r="B11" s="5" t="n">
        <v>-2946</v>
      </c>
      <c r="C11" s="5" t="n">
        <v>-3044</v>
      </c>
    </row>
    <row r="12">
      <c r="A12" s="4" t="inlineStr">
        <is>
          <t>Computer Equipment and Licen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878</v>
      </c>
      <c r="C14" s="5" t="n">
        <v>1861</v>
      </c>
    </row>
    <row r="15">
      <c r="A15" s="4" t="inlineStr">
        <is>
          <t>Accumulated depreciation</t>
        </is>
      </c>
      <c r="B15" s="5" t="n">
        <v>-1692</v>
      </c>
      <c r="C15" s="5" t="n">
        <v>-1645</v>
      </c>
    </row>
    <row r="16">
      <c r="A16" s="4" t="inlineStr">
        <is>
          <t>Machinery &amp;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7491</v>
      </c>
      <c r="C18" s="5" t="n">
        <v>6997</v>
      </c>
    </row>
    <row r="19">
      <c r="A19" s="4" t="inlineStr">
        <is>
          <t>Accumulated depreciation</t>
        </is>
      </c>
      <c r="B19" s="6" t="n">
        <v>-4456</v>
      </c>
      <c r="C19" s="6" t="n">
        <v>-396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22" customWidth="1" min="2" max="2"/>
  </cols>
  <sheetData>
    <row r="1">
      <c r="A1" s="1" t="inlineStr">
        <is>
          <t>Property, plant and equipment (Details Narrative)</t>
        </is>
      </c>
      <c r="B1" s="2" t="inlineStr">
        <is>
          <t>12 Months Ended</t>
        </is>
      </c>
    </row>
    <row r="2">
      <c r="B2" s="2" t="inlineStr">
        <is>
          <t>Dec. 31, 2024 USD ($)</t>
        </is>
      </c>
    </row>
    <row r="3">
      <c r="A3" s="3" t="inlineStr">
        <is>
          <t>Property, Plant and Equipment [Line Items]</t>
        </is>
      </c>
      <c r="B3" s="4" t="inlineStr">
        <is>
          <t xml:space="preserve"> </t>
        </is>
      </c>
    </row>
    <row r="4">
      <c r="A4" s="4" t="inlineStr">
        <is>
          <t>Depreciation charge from continuing operations for the year</t>
        </is>
      </c>
      <c r="B4" s="6" t="n">
        <v>727665</v>
      </c>
    </row>
    <row r="5">
      <c r="A5" s="4" t="inlineStr">
        <is>
          <t>Production Tools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8 years</t>
        </is>
      </c>
    </row>
    <row r="8">
      <c r="A8" s="4" t="inlineStr">
        <is>
          <t>Production Tools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Office Equipment and Furniture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 years</t>
        </is>
      </c>
    </row>
    <row r="14">
      <c r="A14" s="4" t="inlineStr">
        <is>
          <t>Office Equipment and Furniture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Production Mask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Probe Card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License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 years</t>
        </is>
      </c>
    </row>
    <row r="26">
      <c r="A26" s="4" t="inlineStr">
        <is>
          <t>Software</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 yea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Finite-Lived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intangible assets gross</t>
        </is>
      </c>
      <c r="B4" s="6" t="n">
        <v>20393</v>
      </c>
      <c r="C4" s="6" t="n">
        <v>21591</v>
      </c>
      <c r="D4" s="4" t="inlineStr">
        <is>
          <t xml:space="preserve"> </t>
        </is>
      </c>
    </row>
    <row r="5">
      <c r="A5" s="4" t="inlineStr">
        <is>
          <t>Accumulated amortization</t>
        </is>
      </c>
      <c r="B5" s="5" t="n">
        <v>-20297</v>
      </c>
      <c r="C5" s="5" t="n">
        <v>-21495</v>
      </c>
      <c r="D5" s="4" t="inlineStr">
        <is>
          <t xml:space="preserve"> </t>
        </is>
      </c>
    </row>
    <row r="6">
      <c r="A6" s="4" t="inlineStr">
        <is>
          <t>Total intangible assets, net</t>
        </is>
      </c>
      <c r="B6" s="5" t="n">
        <v>96</v>
      </c>
      <c r="C6" s="5" t="n">
        <v>96</v>
      </c>
      <c r="D6" s="4" t="inlineStr">
        <is>
          <t xml:space="preserve"> </t>
        </is>
      </c>
    </row>
    <row r="7">
      <c r="A7" s="4" t="inlineStr">
        <is>
          <t>Amortization charge for the year to December 31,</t>
        </is>
      </c>
      <c r="B7" s="4" t="inlineStr">
        <is>
          <t xml:space="preserve"> </t>
        </is>
      </c>
      <c r="C7" s="5" t="n">
        <v>1</v>
      </c>
      <c r="D7" s="6" t="n">
        <v>156</v>
      </c>
    </row>
    <row r="8">
      <c r="A8" s="4" t="inlineStr">
        <is>
          <t>Cryptocurrencies Not Subject to Amortization</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intangible assets gross</t>
        </is>
      </c>
      <c r="B10" s="5" t="n">
        <v>96</v>
      </c>
      <c r="C10" s="5" t="n">
        <v>96</v>
      </c>
      <c r="D10" s="4" t="inlineStr">
        <is>
          <t xml:space="preserve"> </t>
        </is>
      </c>
    </row>
    <row r="11">
      <c r="A11" s="4" t="inlineStr">
        <is>
          <t>Trademark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intangible assets gross</t>
        </is>
      </c>
      <c r="B13" s="5" t="n">
        <v>139</v>
      </c>
      <c r="C13" s="5" t="n">
        <v>149</v>
      </c>
      <c r="D13" s="4" t="inlineStr">
        <is>
          <t xml:space="preserve"> </t>
        </is>
      </c>
    </row>
    <row r="14">
      <c r="A14" s="4" t="inlineStr">
        <is>
          <t>Accumulated amortization</t>
        </is>
      </c>
      <c r="B14" s="5" t="n">
        <v>-139</v>
      </c>
      <c r="C14" s="5" t="n">
        <v>-149</v>
      </c>
      <c r="D14" s="4" t="inlineStr">
        <is>
          <t xml:space="preserve"> </t>
        </is>
      </c>
    </row>
    <row r="15">
      <c r="A15" s="4" t="inlineStr">
        <is>
          <t>Paten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Total intangible assets gross</t>
        </is>
      </c>
      <c r="B17" s="5" t="n">
        <v>2281</v>
      </c>
      <c r="C17" s="5" t="n">
        <v>2281</v>
      </c>
      <c r="D17" s="4" t="inlineStr">
        <is>
          <t xml:space="preserve"> </t>
        </is>
      </c>
    </row>
    <row r="18">
      <c r="A18" s="4" t="inlineStr">
        <is>
          <t>Accumulated amortization</t>
        </is>
      </c>
      <c r="B18" s="5" t="n">
        <v>-2281</v>
      </c>
      <c r="C18" s="5" t="n">
        <v>-2281</v>
      </c>
      <c r="D18" s="4" t="inlineStr">
        <is>
          <t xml:space="preserve"> </t>
        </is>
      </c>
    </row>
    <row r="19">
      <c r="A19" s="4" t="inlineStr">
        <is>
          <t>License Agreemen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Total intangible assets gross</t>
        </is>
      </c>
      <c r="B21" s="5" t="n">
        <v>11378</v>
      </c>
      <c r="C21" s="5" t="n">
        <v>12132</v>
      </c>
      <c r="D21" s="4" t="inlineStr">
        <is>
          <t xml:space="preserve"> </t>
        </is>
      </c>
    </row>
    <row r="22">
      <c r="A22" s="4" t="inlineStr">
        <is>
          <t>Accumulated amortization</t>
        </is>
      </c>
      <c r="B22" s="5" t="n">
        <v>-11378</v>
      </c>
      <c r="C22" s="5" t="n">
        <v>-12132</v>
      </c>
      <c r="D22" s="4" t="inlineStr">
        <is>
          <t xml:space="preserve"> </t>
        </is>
      </c>
    </row>
    <row r="23">
      <c r="A23" s="4" t="inlineStr">
        <is>
          <t>Other Intangible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Total intangible assets gross</t>
        </is>
      </c>
      <c r="B25" s="5" t="n">
        <v>6499</v>
      </c>
      <c r="C25" s="5" t="n">
        <v>6933</v>
      </c>
      <c r="D25" s="4" t="inlineStr">
        <is>
          <t xml:space="preserve"> </t>
        </is>
      </c>
    </row>
    <row r="26">
      <c r="A26" s="4" t="inlineStr">
        <is>
          <t>Accumulated amortization</t>
        </is>
      </c>
      <c r="B26" s="6" t="n">
        <v>-6499</v>
      </c>
      <c r="C26" s="6" t="n">
        <v>-6933</v>
      </c>
      <c r="D26"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ISeKey is dedicated to maintaining
the highest standards of cybersecurity to safeguard our operations, assets, and stakeholder interests. In an era where digital threats
continue to evolve, we recognize the paramount importance of cybersecurity in preserving the integrity, confidentiality, and availability
of our critical information and systems. Our commitment to cybersecurity
is rooted in a proactive and strategic approach that aligns with the semiconductor industry’s best practices and regulatory standards.
We view cybersecurity not only as a compliance requirement but as an integral component of our corporate responsibility to protect the
trust our shareholders, customers, and partners place in us. Below is an overview of our
cybersecurity governance, policies, and practices. We aim to demonstrate our resilience against cyber threats, articulate the measures
we have in place to mitigate risks, and emphasize our ongoing investments in cybersecurity to adapt to the evolving threat landscape. By integrating Overview WISeKey recognizes the critical
importance of cybersecurity in today’s digital landscape. As an integral aspect of our risk management strategy, we maintain a comprehensive
approach to cybersecurity to protect our operations, data, and stakeholder trust. Cybersecurity in Strategic Decision-Making: At WISeKey cybersecurity is not
just a compliance checkbox; it’s an integral consideration in our strategic decision-making processes. Our leadership recognize
the strategic importance of cybersecurity in sustaining investor confidence and ensuring the resilience of our operations. Employee Empowerment: We empower our directors, senior
management, and employees to be active participants in our cybersecurity strategy. Yearly training programs equip them with the knowledge
and awareness needed to recognize and respond to cybersecurity risks, fortifying our collective defenses. Dynamic Policies and Procedures: Our commitment extends beyond
static policies — we embrace dynamic cybersecurity measures. Policies and procedures are living documents, refined regularly to
keep pace with emerging threats. This adaptability is foundational to maintaining the confidentiality and integrity of our operations. Incident Response Excellence: In the event of a cybersecurity
incident, our response is characterized by agility and efficiency. The WISeKey incident response plan is not just a theoretical framework,
but a tested strategy designed for swift detection, containment, and recovery. Disaster Recovery Plan is in place, with in different locations
and ready to be activated on demand. This approach reflects our commitment to minimizing the impact of cyber incidents. Investments in Cyber Resilience: Continuous investments underscore
our commitment to cyber resilience. WISeKey allocates resources to cutting-edge cybersecurity technologies, ensuring our defenses evolve
in tandem with the sophistication of cyber threats. Over 30% of the IT budget is dedicated to cyber security defense. This proactive stance
is our pledge to stakeholders that their trust remains well-protected. Compliance and Beyond: Our adherence to cybersecurity
regulations is complemented by a broader commitment to excellence. We view compliance as a baseline and strive for continuous improvement,
fostering a cybersecurity culture that goes beyond regulatory mandates. We are certified for years as WEBTRUST and follow the (EU) General
Data Protection Regulation (“GDPR”) guidance. Oversight and Collaboration: Oversight of cybersecurity matters
is coupled with collaboration. The WISeKey Board collaborates with internal, external cybersecurity experts and national organization
like the NIST, ensuring that we stay informed about emerging threats and technological industry best practices, and enabling us to make
informed decisions. Transparent Communication: Transparent communication is
key to our cybersecurity strategy. In this disclosure, we aim to provide shareholders and stakeholders with a transparent view into our
cybersecurity practices, fostering trust through open dialogue on our approach, challenges, and ongoing initiatives. Our WISeKey Chief
Information Security Officer (“CISO”) is the main interface to the transparent communication.</t>
        </is>
      </c>
    </row>
    <row r="5">
      <c r="A5" s="4" t="inlineStr">
        <is>
          <t>Cybersecurity Risk Management Processes Integrated [Flag]</t>
        </is>
      </c>
      <c r="B5" s="4" t="inlineStr">
        <is>
          <t>true</t>
        </is>
      </c>
    </row>
    <row r="6">
      <c r="A6" s="4" t="inlineStr">
        <is>
          <t>Cybersecurity Risk Management Processes Integrated [Text Block]</t>
        </is>
      </c>
      <c r="B6" s="4" t="inlineStr">
        <is>
          <t>By integrating</t>
        </is>
      </c>
    </row>
    <row r="7">
      <c r="A7" s="4" t="inlineStr">
        <is>
          <t>Cybersecurity Risk Board of Directors Oversight [Text Block]</t>
        </is>
      </c>
      <c r="B7" s="4" t="inlineStr">
        <is>
          <t>Cybersecurity
Governance Our
Board of Directors and management are actively involved in overseeing cybersecurity matters. The Board of Directors is responsible for
reviewing on a regular basis and assessing cybersecurity risks and ensuring the adequacy of our cybersecurity measures. Our
security processes are piloted by a Global Security Director, under the supervision of a Security Board, which includes the top management
of WISeKey. Once a year, the Global Security Director An
Executive Board Member of WISeKey holds a monthly meeting with the Global Security Director. During these meetings, the risks faced by
the business and any new matters arising or potential threats identified are discussed. The Global Security Director Policies
and Procedures: We
have implemented under our global security policy robust cybersecurity policies and procedures that address the identification, protection,
detection, response, and recovery from potential cyber threats. Our EDM-QMS (Quality Management System) contains over 55 procedures &amp;
policies for IT &amp; Security. Policies &amp; procedure are reviewed at least once a year and updated to align with semiconductors’
industry best practices and current threats. Policies and procedures are systematically asked for each ISO or customer audit.</t>
        </is>
      </c>
    </row>
    <row r="8">
      <c r="A8" s="4" t="inlineStr">
        <is>
          <t>Cybersecurity Risk Process for Informing Board Committee or Subcommittee Responsible for Oversight [Text Block]</t>
        </is>
      </c>
      <c r="B8" s="4" t="inlineStr">
        <is>
          <t>Our
security processes are piloted by a Global Security Director, under the supervision of a Security Board, which includes the top management
of WISeKey. Once a year, the Global Security Director</t>
        </is>
      </c>
    </row>
    <row r="9">
      <c r="A9" s="4" t="inlineStr">
        <is>
          <t>Cybersecurity Risk Role of Management [Text Block]</t>
        </is>
      </c>
      <c r="B9" s="4" t="inlineStr">
        <is>
          <t>An
Executive Board Member of WISeKey holds a monthly meeting with the Global Security Director. During these meetings, the risks faced by
the business and any new matters arising or potential threats identified are discussed. The Global Security Director</t>
        </is>
      </c>
    </row>
    <row r="10">
      <c r="A10" s="4" t="inlineStr">
        <is>
          <t>Cybersecurity Risk Management Positions or Committees Responsible [Flag]</t>
        </is>
      </c>
      <c r="B10" s="4" t="inlineStr">
        <is>
          <t>true</t>
        </is>
      </c>
    </row>
    <row r="11">
      <c r="A11" s="4" t="inlineStr">
        <is>
          <t>Cybersecurity Risk Management Processes For Assessing Identifying And Managing Threats [Text Block]</t>
        </is>
      </c>
      <c r="B11" s="4" t="inlineStr">
        <is>
          <t>WISeKey is dedicated to maintaining
the highest standards of cybersecurity to safeguard our operations, assets, and stakeholder interests. In an era where digital threats
continue to evolve, we recognize the paramount importance of cybersecurity in preserving the integrity, confidentiality, and availability
of our critical information and systems. Our commitment to cybersecurity
is rooted in a proactive and strategic approach that aligns with the semiconductor industry’s best practices and regulatory standards.
We view cybersecurity not only as a compliance requirement but as an integral component of our corporate responsibility to protect the
trust our shareholders, customers, and partners place in us. Below is an overview of our
cybersecurity governance, policies, and practices. We aim to demonstrate our resilience against cyber threats, articulate the measures
we have in place to mitigate risks, and emphasize our ongoing investments in cybersecurity to adapt to the evolving threat landscape. By integrating Overview WISeKey recognizes the critical
importance of cybersecurity in today’s digital landscape. As an integral aspect of our risk management strategy, we maintain a comprehensive
approach to cybersecurity to protect our operations, data, and stakeholder trust. Cybersecurity in Strategic Decision-Making: At WISeKey cybersecurity is not
just a compliance checkbox; it’s an integral consideration in our strategic decision-making processes. Our leadership recognize
the strategic importance of cybersecurity in sustaining investor confidence and ensuring the resilience of our operations. Employee Empowerment: We empower our directors, senior
management, and employees to be active participants in our cybersecurity strategy. Yearly training programs equip them with the knowledge
and awareness needed to recognize and respond to cybersecurity risks, fortifying our collective defenses. Dynamic Policies and Procedures: Our commitment extends beyond
static policies — we embrace dynamic cybersecurity measures. Policies and procedures are living documents, refined regularly to
keep pace with emerging threats. This adaptability is foundational to maintaining the confidentiality and integrity of our operations. Incident Response Excellence: In the event of a cybersecurity
incident, our response is characterized by agility and efficiency. The WISeKey incident response plan is not just a theoretical framework,
but a tested strategy designed for swift detection, containment, and recovery. Disaster Recovery Plan is in place, with in different locations
and ready to be activated on demand. This approach reflects our commitment to minimizing the impact of cyber incidents. Investments in Cyber Resilience: Continuous investments underscore
our commitment to cyber resilience. WISeKey allocates resources to cutting-edge cybersecurity technologies, ensuring our defenses evolve
in tandem with the sophistication of cyber threats. Over 30% of the IT budget is dedicated to cyber security defense. This proactive stance
is our pledge to stakeholders that their trust remains well-protected. Compliance and Beyond: Our adherence to cybersecurity
regulations is complemented by a broader commitment to excellence. We view compliance as a baseline and strive for continuous improvement,
fostering a cybersecurity culture that goes beyond regulatory mandates. We are certified for years as WEBTRUST and follow the (EU) General
Data Protection Regulation (“GDPR”) guidance. Oversight and Collaboration: Oversight of cybersecurity matters
is coupled with collaboration. The WISeKey Board collaborates with internal, external cybersecurity experts and national organization
like the NIST, ensuring that we stay informed about emerging threats and technological industry best practices, and enabling us to make
informed decisions. Transparent Communication: Transparent communication is
key to our cybersecurity strategy. In this disclosure, we aim to provide shareholders and stakeholders with a transparent view into our
cybersecurity practices, fostering trust through open dialogue on our approach, challenges, and ongoing initiatives. Our WISeKey Chief
Information Security Officer (“CISO”) is the main interface to the transparent communication.</t>
        </is>
      </c>
    </row>
    <row r="12">
      <c r="A12" s="4" t="inlineStr">
        <is>
          <t>Cybersecurity Risk Management Processes Integrated [Flag]</t>
        </is>
      </c>
      <c r="B12" s="4" t="inlineStr">
        <is>
          <t>true</t>
        </is>
      </c>
    </row>
    <row r="13">
      <c r="A13" s="4" t="inlineStr">
        <is>
          <t>Cybersecurity Risk Management Processes Integrated [Text Block]</t>
        </is>
      </c>
      <c r="B13" s="4" t="inlineStr">
        <is>
          <t>By integrating</t>
        </is>
      </c>
    </row>
    <row r="14">
      <c r="A14" s="4" t="inlineStr">
        <is>
          <t>Cybersecurity Risk Board of Directors Oversight [Text Block]</t>
        </is>
      </c>
      <c r="B14" s="4" t="inlineStr">
        <is>
          <t>Cybersecurity
Governance Our
Board of Directors and management are actively involved in overseeing cybersecurity matters. The Board of Directors is responsible for
reviewing on a regular basis and assessing cybersecurity risks and ensuring the adequacy of our cybersecurity measures. Our
security processes are piloted by a Global Security Director, under the supervision of a Security Board, which includes the top management
of WISeKey. Once a year, the Global Security Director An
Executive Board Member of WISeKey holds a monthly meeting with the Global Security Director. During these meetings, the risks faced by
the business and any new matters arising or potential threats identified are discussed. The Global Security Director Policies
and Procedures: We
have implemented under our global security policy robust cybersecurity policies and procedures that address the identification, protection,
detection, response, and recovery from potential cyber threats. Our EDM-QMS (Quality Management System) contains over 55 procedures &amp;
policies for IT &amp; Security. Policies &amp; procedure are reviewed at least once a year and updated to align with semiconductors’
industry best practices and current threats. Policies and procedures are systematically asked for each ISO or customer audit.</t>
        </is>
      </c>
    </row>
    <row r="15">
      <c r="A15" s="4" t="inlineStr">
        <is>
          <t>Cybersecurity Risk Process for Informing Board Committee or Subcommittee Responsible for Oversight [Text Block]</t>
        </is>
      </c>
      <c r="B15" s="4" t="inlineStr">
        <is>
          <t>Our
security processes are piloted by a Global Security Director, under the supervision of a Security Board, which includes the top management
of WISeKey. Once a year, the Global Security Director</t>
        </is>
      </c>
    </row>
    <row r="16">
      <c r="A16" s="4" t="inlineStr">
        <is>
          <t>Cybersecurity Risk Role of Management [Text Block]</t>
        </is>
      </c>
      <c r="B16" s="4" t="inlineStr">
        <is>
          <t>An
Executive Board Member of WISeKey holds a monthly meeting with the Global Security Director. During these meetings, the risks faced by
the business and any new matters arising or potential threats identified are discussed. The Global Security Director</t>
        </is>
      </c>
    </row>
    <row r="17">
      <c r="A17" s="4" t="inlineStr">
        <is>
          <t>Cybersecurity Risk Management Positions or Committees Responsible [Flag]</t>
        </is>
      </c>
      <c r="B17" s="4" t="inlineStr">
        <is>
          <t>tru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Dec. 31, 2022</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charge from continuing operations for the year</t>
        </is>
      </c>
      <c r="B4" s="6" t="n">
        <v>68836</v>
      </c>
      <c r="C4" s="4" t="inlineStr">
        <is>
          <t xml:space="preserve"> </t>
        </is>
      </c>
      <c r="D4" s="4" t="inlineStr">
        <is>
          <t xml:space="preserve"> </t>
        </is>
      </c>
    </row>
    <row r="5">
      <c r="A5" s="4" t="inlineStr">
        <is>
          <t>Trademarks</t>
        </is>
      </c>
      <c r="B5" s="4" t="inlineStr">
        <is>
          <t xml:space="preserve"> </t>
        </is>
      </c>
      <c r="C5" s="6" t="n">
        <v>20393000</v>
      </c>
      <c r="D5" s="6" t="n">
        <v>21591000</v>
      </c>
    </row>
    <row r="6">
      <c r="A6" s="4" t="inlineStr">
        <is>
          <t>Trademarks Not Subject to Amortization</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rademarks</t>
        </is>
      </c>
      <c r="B8" s="4" t="inlineStr">
        <is>
          <t xml:space="preserve"> </t>
        </is>
      </c>
      <c r="C8" s="5" t="n">
        <v>96164</v>
      </c>
      <c r="D8" s="4" t="inlineStr">
        <is>
          <t xml:space="preserve"> </t>
        </is>
      </c>
    </row>
    <row r="9">
      <c r="A9" s="4" t="inlineStr">
        <is>
          <t>Trademark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rademarks</t>
        </is>
      </c>
      <c r="B11" s="4" t="inlineStr">
        <is>
          <t xml:space="preserve"> </t>
        </is>
      </c>
      <c r="C11" s="6" t="n">
        <v>139000</v>
      </c>
      <c r="D11" s="5" t="n">
        <v>149000</v>
      </c>
    </row>
    <row r="12">
      <c r="A12" s="4" t="inlineStr">
        <is>
          <t>Trademarks | 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 useful life</t>
        </is>
      </c>
      <c r="B14" s="4" t="inlineStr">
        <is>
          <t xml:space="preserve"> </t>
        </is>
      </c>
      <c r="C14" s="4" t="inlineStr">
        <is>
          <t>5 years</t>
        </is>
      </c>
      <c r="D14" s="4" t="inlineStr">
        <is>
          <t xml:space="preserve"> </t>
        </is>
      </c>
    </row>
    <row r="15">
      <c r="A15" s="4" t="inlineStr">
        <is>
          <t>Trademarks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 useful life</t>
        </is>
      </c>
      <c r="B17" s="4" t="inlineStr">
        <is>
          <t xml:space="preserve"> </t>
        </is>
      </c>
      <c r="C17" s="4" t="inlineStr">
        <is>
          <t>10 years</t>
        </is>
      </c>
      <c r="D17" s="4" t="inlineStr">
        <is>
          <t xml:space="preserve"> </t>
        </is>
      </c>
    </row>
    <row r="18">
      <c r="A18" s="4" t="inlineStr">
        <is>
          <t>Pat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Trademarks</t>
        </is>
      </c>
      <c r="B20" s="4" t="inlineStr">
        <is>
          <t xml:space="preserve"> </t>
        </is>
      </c>
      <c r="C20" s="6" t="n">
        <v>2281000</v>
      </c>
      <c r="D20" s="5" t="n">
        <v>2281000</v>
      </c>
    </row>
    <row r="21">
      <c r="A21" s="4" t="inlineStr">
        <is>
          <t>Patents | Min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ntangible asset useful life</t>
        </is>
      </c>
      <c r="B23" s="4" t="inlineStr">
        <is>
          <t xml:space="preserve"> </t>
        </is>
      </c>
      <c r="C23" s="4" t="inlineStr">
        <is>
          <t>5 years</t>
        </is>
      </c>
      <c r="D23" s="4" t="inlineStr">
        <is>
          <t xml:space="preserve"> </t>
        </is>
      </c>
    </row>
    <row r="24">
      <c r="A24" s="4" t="inlineStr">
        <is>
          <t>Patents | Max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Intangible asset useful life</t>
        </is>
      </c>
      <c r="B26" s="4" t="inlineStr">
        <is>
          <t xml:space="preserve"> </t>
        </is>
      </c>
      <c r="C26" s="4" t="inlineStr">
        <is>
          <t>10 years</t>
        </is>
      </c>
      <c r="D26" s="4" t="inlineStr">
        <is>
          <t xml:space="preserve"> </t>
        </is>
      </c>
    </row>
    <row r="27">
      <c r="A27" s="4" t="inlineStr">
        <is>
          <t>License Agreement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Trademarks</t>
        </is>
      </c>
      <c r="B29" s="4" t="inlineStr">
        <is>
          <t xml:space="preserve"> </t>
        </is>
      </c>
      <c r="C29" s="6" t="n">
        <v>11378000</v>
      </c>
      <c r="D29" s="5" t="n">
        <v>12132000</v>
      </c>
    </row>
    <row r="30">
      <c r="A30" s="4" t="inlineStr">
        <is>
          <t>License Agreements | Minimum</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Intangible asset useful life</t>
        </is>
      </c>
      <c r="B32" s="4" t="inlineStr">
        <is>
          <t xml:space="preserve"> </t>
        </is>
      </c>
      <c r="C32" s="4" t="inlineStr">
        <is>
          <t>1 year</t>
        </is>
      </c>
      <c r="D32" s="4" t="inlineStr">
        <is>
          <t xml:space="preserve"> </t>
        </is>
      </c>
    </row>
    <row r="33">
      <c r="A33" s="4" t="inlineStr">
        <is>
          <t>License Agreements | Max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Intangible asset useful life</t>
        </is>
      </c>
      <c r="B35" s="4" t="inlineStr">
        <is>
          <t xml:space="preserve"> </t>
        </is>
      </c>
      <c r="C35" s="4" t="inlineStr">
        <is>
          <t>3 years</t>
        </is>
      </c>
      <c r="D35" s="4" t="inlineStr">
        <is>
          <t xml:space="preserve"> </t>
        </is>
      </c>
    </row>
    <row r="36">
      <c r="A36" s="4" t="inlineStr">
        <is>
          <t>Other Intangible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Trademarks</t>
        </is>
      </c>
      <c r="B38" s="4" t="inlineStr">
        <is>
          <t xml:space="preserve"> </t>
        </is>
      </c>
      <c r="C38" s="6" t="n">
        <v>6499000</v>
      </c>
      <c r="D38" s="6" t="n">
        <v>6933000</v>
      </c>
    </row>
    <row r="39">
      <c r="A39" s="4" t="inlineStr">
        <is>
          <t>Intangible asset useful life</t>
        </is>
      </c>
      <c r="B39" s="4" t="inlineStr">
        <is>
          <t xml:space="preserve"> </t>
        </is>
      </c>
      <c r="C39" s="4" t="inlineStr">
        <is>
          <t>5 years</t>
        </is>
      </c>
      <c r="D3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4" t="inlineStr">
        <is>
          <t xml:space="preserve"> </t>
        </is>
      </c>
      <c r="C4" s="4" t="inlineStr">
        <is>
          <t xml:space="preserve"> </t>
        </is>
      </c>
      <c r="D4" s="6" t="n">
        <v>33</v>
      </c>
    </row>
    <row r="5">
      <c r="A5" s="4" t="inlineStr">
        <is>
          <t>Interest on lease liabilities</t>
        </is>
      </c>
      <c r="B5" s="4" t="inlineStr">
        <is>
          <t xml:space="preserve"> </t>
        </is>
      </c>
      <c r="C5" s="4" t="inlineStr">
        <is>
          <t xml:space="preserve"> </t>
        </is>
      </c>
      <c r="D5" s="5" t="n">
        <v>1</v>
      </c>
    </row>
    <row r="6">
      <c r="A6" s="3" t="inlineStr">
        <is>
          <t>Operating lease cost:</t>
        </is>
      </c>
      <c r="B6" s="4" t="inlineStr">
        <is>
          <t xml:space="preserve"> </t>
        </is>
      </c>
      <c r="C6" s="4" t="inlineStr">
        <is>
          <t xml:space="preserve"> </t>
        </is>
      </c>
      <c r="D6" s="4" t="inlineStr">
        <is>
          <t xml:space="preserve"> </t>
        </is>
      </c>
    </row>
    <row r="7">
      <c r="A7" s="4" t="inlineStr">
        <is>
          <t>Fixed rent expense</t>
        </is>
      </c>
      <c r="B7" s="5" t="n">
        <v>665</v>
      </c>
      <c r="C7" s="5" t="n">
        <v>668</v>
      </c>
      <c r="D7" s="5" t="n">
        <v>587</v>
      </c>
    </row>
    <row r="8">
      <c r="A8" s="4" t="inlineStr">
        <is>
          <t>Short-term lease cost</t>
        </is>
      </c>
      <c r="B8" s="4" t="inlineStr">
        <is>
          <t xml:space="preserve"> </t>
        </is>
      </c>
      <c r="C8" s="4" t="inlineStr">
        <is>
          <t xml:space="preserve"> </t>
        </is>
      </c>
      <c r="D8" s="5" t="n">
        <v>2</v>
      </c>
    </row>
    <row r="9">
      <c r="A9" s="4" t="inlineStr">
        <is>
          <t>Net lease cost from continuing operations</t>
        </is>
      </c>
      <c r="B9" s="5" t="n">
        <v>665</v>
      </c>
      <c r="C9" s="5" t="n">
        <v>668</v>
      </c>
      <c r="D9" s="5" t="n">
        <v>623</v>
      </c>
    </row>
    <row r="10">
      <c r="A10" s="4" t="inlineStr">
        <is>
          <t>Cost of Sales</t>
        </is>
      </c>
      <c r="B10" s="4" t="inlineStr">
        <is>
          <t xml:space="preserve"> </t>
        </is>
      </c>
      <c r="C10" s="4" t="inlineStr">
        <is>
          <t xml:space="preserve"> </t>
        </is>
      </c>
      <c r="D10" s="4" t="inlineStr">
        <is>
          <t xml:space="preserve"> </t>
        </is>
      </c>
    </row>
    <row r="11">
      <c r="A11" s="3" t="inlineStr">
        <is>
          <t>Operating lease cost:</t>
        </is>
      </c>
      <c r="B11" s="4" t="inlineStr">
        <is>
          <t xml:space="preserve"> </t>
        </is>
      </c>
      <c r="C11" s="4" t="inlineStr">
        <is>
          <t xml:space="preserve"> </t>
        </is>
      </c>
      <c r="D11" s="4" t="inlineStr">
        <is>
          <t xml:space="preserve"> </t>
        </is>
      </c>
    </row>
    <row r="12">
      <c r="A12" s="4" t="inlineStr">
        <is>
          <t>Net lease cost from continuing operations</t>
        </is>
      </c>
      <c r="B12" s="5" t="n">
        <v>0</v>
      </c>
      <c r="C12" s="5" t="n">
        <v>0</v>
      </c>
      <c r="D12" s="5" t="n">
        <v>0</v>
      </c>
    </row>
    <row r="13">
      <c r="A13" s="4" t="inlineStr">
        <is>
          <t>General &amp; Administrative Expenses</t>
        </is>
      </c>
      <c r="B13" s="4" t="inlineStr">
        <is>
          <t xml:space="preserve"> </t>
        </is>
      </c>
      <c r="C13" s="4" t="inlineStr">
        <is>
          <t xml:space="preserve"> </t>
        </is>
      </c>
      <c r="D13" s="4" t="inlineStr">
        <is>
          <t xml:space="preserve"> </t>
        </is>
      </c>
    </row>
    <row r="14">
      <c r="A14" s="3" t="inlineStr">
        <is>
          <t>Operating lease cost:</t>
        </is>
      </c>
      <c r="B14" s="4" t="inlineStr">
        <is>
          <t xml:space="preserve"> </t>
        </is>
      </c>
      <c r="C14" s="4" t="inlineStr">
        <is>
          <t xml:space="preserve"> </t>
        </is>
      </c>
      <c r="D14" s="4" t="inlineStr">
        <is>
          <t xml:space="preserve"> </t>
        </is>
      </c>
    </row>
    <row r="15">
      <c r="A15" s="4" t="inlineStr">
        <is>
          <t>Net lease cost from continuing operations</t>
        </is>
      </c>
      <c r="B15" s="6" t="n">
        <v>665</v>
      </c>
      <c r="C15" s="6" t="n">
        <v>668</v>
      </c>
      <c r="D15" s="6" t="n">
        <v>623</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and Non-Cash Activities Associated with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4" t="inlineStr">
        <is>
          <t xml:space="preserve"> </t>
        </is>
      </c>
      <c r="C4" s="4" t="inlineStr">
        <is>
          <t xml:space="preserve"> </t>
        </is>
      </c>
      <c r="D4" s="4" t="inlineStr">
        <is>
          <t xml:space="preserve"> </t>
        </is>
      </c>
    </row>
    <row r="5">
      <c r="A5" s="4" t="inlineStr">
        <is>
          <t>Operating cash flows from operating leases</t>
        </is>
      </c>
      <c r="B5" s="5" t="n">
        <v>657</v>
      </c>
      <c r="C5" s="5" t="n">
        <v>614</v>
      </c>
      <c r="D5" s="4" t="inlineStr">
        <is>
          <t xml:space="preserve"> </t>
        </is>
      </c>
    </row>
    <row r="6">
      <c r="A6" s="4" t="inlineStr">
        <is>
          <t>Financing cash flows from finance leases</t>
        </is>
      </c>
      <c r="B6" s="4" t="inlineStr">
        <is>
          <t xml:space="preserve"> </t>
        </is>
      </c>
      <c r="C6" s="4" t="inlineStr">
        <is>
          <t xml:space="preserve"> </t>
        </is>
      </c>
      <c r="D6" s="6" t="n">
        <v>1</v>
      </c>
    </row>
    <row r="7">
      <c r="A7" s="3" t="inlineStr">
        <is>
          <t>Non-cash investing and financing activities:</t>
        </is>
      </c>
      <c r="B7" s="4" t="inlineStr">
        <is>
          <t xml:space="preserve"> </t>
        </is>
      </c>
      <c r="C7" s="4" t="inlineStr">
        <is>
          <t xml:space="preserve"> </t>
        </is>
      </c>
      <c r="D7" s="4" t="inlineStr">
        <is>
          <t xml:space="preserve"> </t>
        </is>
      </c>
    </row>
    <row r="8">
      <c r="A8" s="4" t="inlineStr">
        <is>
          <t>Net lease cost from continuing operations</t>
        </is>
      </c>
      <c r="B8" s="5" t="n">
        <v>665</v>
      </c>
      <c r="C8" s="5" t="n">
        <v>668</v>
      </c>
      <c r="D8" s="6" t="n">
        <v>623</v>
      </c>
    </row>
    <row r="9">
      <c r="A9" s="3" t="inlineStr">
        <is>
          <t>Additions to ROU assets obtained from:</t>
        </is>
      </c>
      <c r="B9" s="4" t="inlineStr">
        <is>
          <t xml:space="preserve"> </t>
        </is>
      </c>
      <c r="C9" s="4" t="inlineStr">
        <is>
          <t xml:space="preserve"> </t>
        </is>
      </c>
      <c r="D9" s="4" t="inlineStr">
        <is>
          <t xml:space="preserve"> </t>
        </is>
      </c>
    </row>
    <row r="10">
      <c r="A10" s="4" t="inlineStr">
        <is>
          <t>New operating lease liabilities</t>
        </is>
      </c>
      <c r="B10" s="6" t="n">
        <v>62</v>
      </c>
      <c r="C10" s="6" t="n">
        <v>66</v>
      </c>
      <c r="D10"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Total right-of-use assets</t>
        </is>
      </c>
      <c r="B3" s="6" t="n">
        <v>1502</v>
      </c>
      <c r="C3" s="6" t="n">
        <v>2052</v>
      </c>
    </row>
    <row r="4">
      <c r="A4" s="4" t="inlineStr">
        <is>
          <t>Total lease liabilities</t>
        </is>
      </c>
      <c r="B4" s="6" t="n">
        <v>1460</v>
      </c>
      <c r="C4" s="6" t="n">
        <v>20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4" t="inlineStr">
        <is>
          <t>Operating - 2025</t>
        </is>
      </c>
      <c r="B2" s="6" t="n">
        <v>616</v>
      </c>
      <c r="C2" s="4" t="inlineStr">
        <is>
          <t xml:space="preserve"> </t>
        </is>
      </c>
    </row>
    <row r="3">
      <c r="A3" s="4" t="inlineStr">
        <is>
          <t>Finance - 2025</t>
        </is>
      </c>
      <c r="B3" s="5" t="n">
        <v>0</v>
      </c>
      <c r="C3" s="4" t="inlineStr">
        <is>
          <t xml:space="preserve"> </t>
        </is>
      </c>
    </row>
    <row r="4">
      <c r="A4" s="4" t="inlineStr">
        <is>
          <t>Operating - 2026</t>
        </is>
      </c>
      <c r="B4" s="5" t="n">
        <v>543</v>
      </c>
      <c r="C4" s="4" t="inlineStr">
        <is>
          <t xml:space="preserve"> </t>
        </is>
      </c>
    </row>
    <row r="5">
      <c r="A5" s="4" t="inlineStr">
        <is>
          <t>Finance - 2026</t>
        </is>
      </c>
      <c r="B5" s="5" t="n">
        <v>0</v>
      </c>
      <c r="C5" s="4" t="inlineStr">
        <is>
          <t xml:space="preserve"> </t>
        </is>
      </c>
    </row>
    <row r="6">
      <c r="A6" s="4" t="inlineStr">
        <is>
          <t>Operating - 2027</t>
        </is>
      </c>
      <c r="B6" s="5" t="n">
        <v>288</v>
      </c>
      <c r="C6" s="4" t="inlineStr">
        <is>
          <t xml:space="preserve"> </t>
        </is>
      </c>
    </row>
    <row r="7">
      <c r="A7" s="4" t="inlineStr">
        <is>
          <t>Finance - 2027</t>
        </is>
      </c>
      <c r="B7" s="5" t="n">
        <v>0</v>
      </c>
      <c r="C7" s="4" t="inlineStr">
        <is>
          <t xml:space="preserve"> </t>
        </is>
      </c>
    </row>
    <row r="8">
      <c r="A8" s="4" t="inlineStr">
        <is>
          <t>Operating - 2028</t>
        </is>
      </c>
      <c r="B8" s="5" t="n">
        <v>158</v>
      </c>
      <c r="C8" s="4" t="inlineStr">
        <is>
          <t xml:space="preserve"> </t>
        </is>
      </c>
    </row>
    <row r="9">
      <c r="A9" s="4" t="inlineStr">
        <is>
          <t>Finance - 2028</t>
        </is>
      </c>
      <c r="B9" s="5" t="n">
        <v>0</v>
      </c>
      <c r="C9" s="4" t="inlineStr">
        <is>
          <t xml:space="preserve"> </t>
        </is>
      </c>
    </row>
    <row r="10">
      <c r="A10" s="4" t="inlineStr">
        <is>
          <t>Operating - 2029 and beyond</t>
        </is>
      </c>
      <c r="B10" s="5" t="n">
        <v>0</v>
      </c>
      <c r="C10" s="4" t="inlineStr">
        <is>
          <t xml:space="preserve"> </t>
        </is>
      </c>
    </row>
    <row r="11">
      <c r="A11" s="4" t="inlineStr">
        <is>
          <t>Finance - 2029 and beyond</t>
        </is>
      </c>
      <c r="B11" s="5" t="n">
        <v>0</v>
      </c>
      <c r="C11" s="4" t="inlineStr">
        <is>
          <t xml:space="preserve"> </t>
        </is>
      </c>
    </row>
    <row r="12">
      <c r="A12" s="4" t="inlineStr">
        <is>
          <t>Operating - Total future minimum operating lease payments</t>
        </is>
      </c>
      <c r="B12" s="5" t="n">
        <v>1605</v>
      </c>
      <c r="C12" s="4" t="inlineStr">
        <is>
          <t xml:space="preserve"> </t>
        </is>
      </c>
    </row>
    <row r="13">
      <c r="A13" s="4" t="inlineStr">
        <is>
          <t>Finance - Total future minimum finance lease payments</t>
        </is>
      </c>
      <c r="B13" s="5" t="n">
        <v>0</v>
      </c>
      <c r="C13" s="4" t="inlineStr">
        <is>
          <t xml:space="preserve"> </t>
        </is>
      </c>
    </row>
    <row r="14">
      <c r="A14" s="4" t="inlineStr">
        <is>
          <t>Operating - Less efffects of discounting</t>
        </is>
      </c>
      <c r="B14" s="5" t="n">
        <v>145</v>
      </c>
      <c r="C14" s="4" t="inlineStr">
        <is>
          <t xml:space="preserve"> </t>
        </is>
      </c>
    </row>
    <row r="15">
      <c r="A15" s="4" t="inlineStr">
        <is>
          <t>Finance - Less effects of discounting</t>
        </is>
      </c>
      <c r="B15" s="5" t="n">
        <v>0</v>
      </c>
      <c r="C15" s="4" t="inlineStr">
        <is>
          <t xml:space="preserve"> </t>
        </is>
      </c>
    </row>
    <row r="16">
      <c r="A16" s="4" t="inlineStr">
        <is>
          <t>Operating - Lease liabilities recognized</t>
        </is>
      </c>
      <c r="B16" s="5" t="n">
        <v>1460</v>
      </c>
      <c r="C16" s="6" t="n">
        <v>2081</v>
      </c>
    </row>
    <row r="17">
      <c r="A17" s="4" t="inlineStr">
        <is>
          <t>Finance - Lease liabilities recognized</t>
        </is>
      </c>
      <c r="B17" s="5" t="n">
        <v>0</v>
      </c>
      <c r="C17" s="4" t="inlineStr">
        <is>
          <t xml:space="preserve"> </t>
        </is>
      </c>
    </row>
    <row r="18">
      <c r="A18" s="4" t="inlineStr">
        <is>
          <t>Short-Term</t>
        </is>
      </c>
      <c r="B18" s="4" t="inlineStr">
        <is>
          <t xml:space="preserve"> </t>
        </is>
      </c>
      <c r="C18" s="4" t="inlineStr">
        <is>
          <t xml:space="preserve"> </t>
        </is>
      </c>
    </row>
    <row r="19">
      <c r="A19" s="4" t="inlineStr">
        <is>
          <t>Operating - 2025</t>
        </is>
      </c>
      <c r="B19" s="5" t="n">
        <v>0</v>
      </c>
      <c r="C19" s="4" t="inlineStr">
        <is>
          <t xml:space="preserve"> </t>
        </is>
      </c>
    </row>
    <row r="20">
      <c r="A20" s="4" t="inlineStr">
        <is>
          <t>Operating - 2026</t>
        </is>
      </c>
      <c r="B20" s="5" t="n">
        <v>0</v>
      </c>
      <c r="C20" s="4" t="inlineStr">
        <is>
          <t xml:space="preserve"> </t>
        </is>
      </c>
    </row>
    <row r="21">
      <c r="A21" s="4" t="inlineStr">
        <is>
          <t>Operating - 2027</t>
        </is>
      </c>
      <c r="B21" s="5" t="n">
        <v>0</v>
      </c>
      <c r="C21" s="4" t="inlineStr">
        <is>
          <t xml:space="preserve"> </t>
        </is>
      </c>
    </row>
    <row r="22">
      <c r="A22" s="4" t="inlineStr">
        <is>
          <t>Operating - 2028</t>
        </is>
      </c>
      <c r="B22" s="5" t="n">
        <v>0</v>
      </c>
      <c r="C22" s="4" t="inlineStr">
        <is>
          <t xml:space="preserve"> </t>
        </is>
      </c>
    </row>
    <row r="23">
      <c r="A23" s="4" t="inlineStr">
        <is>
          <t>Operating - 2029 and beyond</t>
        </is>
      </c>
      <c r="B23" s="5" t="n">
        <v>0</v>
      </c>
      <c r="C23" s="4" t="inlineStr">
        <is>
          <t xml:space="preserve"> </t>
        </is>
      </c>
    </row>
    <row r="24">
      <c r="A24" s="4" t="inlineStr">
        <is>
          <t>Operating - Total future minimum operating lease payments</t>
        </is>
      </c>
      <c r="B24" s="5" t="n">
        <v>0</v>
      </c>
      <c r="C24" s="4" t="inlineStr">
        <is>
          <t xml:space="preserve"> </t>
        </is>
      </c>
    </row>
    <row r="25">
      <c r="A25" s="4" t="inlineStr">
        <is>
          <t>Operating - Less efffects of discounting</t>
        </is>
      </c>
      <c r="B25" s="5" t="n">
        <v>0</v>
      </c>
      <c r="C25" s="4" t="inlineStr">
        <is>
          <t xml:space="preserve"> </t>
        </is>
      </c>
    </row>
    <row r="26">
      <c r="A26" s="4" t="inlineStr">
        <is>
          <t>Operating - Lease liabilities recognized</t>
        </is>
      </c>
      <c r="B26" s="6" t="n">
        <v>0</v>
      </c>
      <c r="C2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Leases (Details Narrative)</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2 years 11 months 8 days</t>
        </is>
      </c>
      <c r="C3" s="4" t="inlineStr">
        <is>
          <t xml:space="preserve"> </t>
        </is>
      </c>
    </row>
    <row r="4">
      <c r="A4" s="4" t="inlineStr">
        <is>
          <t>Weighted average discount rate, operating leases</t>
        </is>
      </c>
      <c r="B4" s="11" t="n">
        <v>0.0319</v>
      </c>
      <c r="C4" s="11" t="n">
        <v>0.0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Goodwill balance as at December 31, 2023</t>
        </is>
      </c>
      <c r="B4" s="6" t="n">
        <v>8317</v>
      </c>
      <c r="C4" s="6" t="n">
        <v>8317</v>
      </c>
    </row>
    <row r="5">
      <c r="A5" s="4" t="inlineStr">
        <is>
          <t>Goodwill acquired during the year</t>
        </is>
      </c>
      <c r="B5" s="5" t="n">
        <v>0</v>
      </c>
      <c r="C5" s="5" t="n">
        <v>0</v>
      </c>
    </row>
    <row r="6">
      <c r="A6" s="4" t="inlineStr">
        <is>
          <t xml:space="preserve">     Accumulated impairment losses</t>
        </is>
      </c>
      <c r="B6" s="5" t="n">
        <v>0</v>
      </c>
      <c r="C6" s="5" t="n">
        <v>0</v>
      </c>
    </row>
    <row r="7">
      <c r="A7" s="4" t="inlineStr">
        <is>
          <t>Goodwill balance as at December 31, 2024</t>
        </is>
      </c>
      <c r="B7" s="5" t="n">
        <v>8317</v>
      </c>
      <c r="C7" s="5" t="n">
        <v>8317</v>
      </c>
    </row>
    <row r="8">
      <c r="A8" s="4" t="inlineStr">
        <is>
          <t>IoT</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oodwill balance as at December 31, 2023</t>
        </is>
      </c>
      <c r="B10" s="5" t="n">
        <v>8317</v>
      </c>
      <c r="C10" s="5" t="n">
        <v>8317</v>
      </c>
    </row>
    <row r="11">
      <c r="A11" s="4" t="inlineStr">
        <is>
          <t>Goodwill acquired during the year</t>
        </is>
      </c>
      <c r="B11" s="5" t="n">
        <v>0</v>
      </c>
      <c r="C11" s="5" t="n">
        <v>0</v>
      </c>
    </row>
    <row r="12">
      <c r="A12" s="4" t="inlineStr">
        <is>
          <t xml:space="preserve">     Accumulated impairment losses</t>
        </is>
      </c>
      <c r="B12" s="5" t="n">
        <v>0</v>
      </c>
      <c r="C12" s="5" t="n">
        <v>0</v>
      </c>
    </row>
    <row r="13">
      <c r="A13" s="4" t="inlineStr">
        <is>
          <t>Goodwill balance as at December 31, 2024</t>
        </is>
      </c>
      <c r="B13" s="6" t="n">
        <v>8317</v>
      </c>
      <c r="C13" s="6" t="n">
        <v>8317</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Equity securities, at cost (Details Narrative)</t>
        </is>
      </c>
      <c r="B1" s="2" t="inlineStr">
        <is>
          <t>Dec. 31, 2024 USD ($)</t>
        </is>
      </c>
      <c r="C1" s="2" t="inlineStr">
        <is>
          <t>Dec. 31, 2024 EUR (€)</t>
        </is>
      </c>
      <c r="D1" s="2" t="inlineStr">
        <is>
          <t>Apr. 08, 2021 USD ($)</t>
        </is>
      </c>
      <c r="E1" s="2" t="inlineStr">
        <is>
          <t>Apr. 08, 2021 EUR (€)</t>
        </is>
      </c>
    </row>
    <row r="2">
      <c r="A2" s="4" t="inlineStr">
        <is>
          <t>"FOSSA"</t>
        </is>
      </c>
      <c r="B2" s="4" t="inlineStr">
        <is>
          <t xml:space="preserve"> </t>
        </is>
      </c>
      <c r="C2" s="4" t="inlineStr">
        <is>
          <t xml:space="preserve"> </t>
        </is>
      </c>
      <c r="D2" s="4" t="inlineStr">
        <is>
          <t xml:space="preserve"> </t>
        </is>
      </c>
      <c r="E2" s="4" t="inlineStr">
        <is>
          <t xml:space="preserve"> </t>
        </is>
      </c>
    </row>
    <row r="3">
      <c r="A3" s="4" t="inlineStr">
        <is>
          <t>Investment to acquire share capital</t>
        </is>
      </c>
      <c r="B3" s="6" t="n">
        <v>455422</v>
      </c>
      <c r="C3" s="12" t="n">
        <v>440000</v>
      </c>
      <c r="D3" s="6" t="n">
        <v>475673</v>
      </c>
      <c r="E3" s="12" t="n">
        <v>44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creditors</t>
        </is>
      </c>
      <c r="B3" s="6" t="n">
        <v>3691</v>
      </c>
      <c r="C3" s="6" t="n">
        <v>3568</v>
      </c>
    </row>
    <row r="4">
      <c r="A4" s="4" t="inlineStr">
        <is>
          <t>Accounts payable to Board Members</t>
        </is>
      </c>
      <c r="B4" s="5" t="n">
        <v>2343</v>
      </c>
      <c r="C4" s="5" t="n">
        <v>826</v>
      </c>
    </row>
    <row r="5">
      <c r="A5" s="4" t="inlineStr">
        <is>
          <t>Accounts payable to other related parties</t>
        </is>
      </c>
      <c r="B5" s="5" t="n">
        <v>83</v>
      </c>
      <c r="C5" s="5" t="n">
        <v>104</v>
      </c>
    </row>
    <row r="6">
      <c r="A6" s="4" t="inlineStr">
        <is>
          <t>Accounts payable to underwriters, promoters, and employees</t>
        </is>
      </c>
      <c r="B6" s="5" t="n">
        <v>2572</v>
      </c>
      <c r="C6" s="5" t="n">
        <v>4200</v>
      </c>
    </row>
    <row r="7">
      <c r="A7" s="4" t="inlineStr">
        <is>
          <t>Other accounts payable</t>
        </is>
      </c>
      <c r="B7" s="5" t="n">
        <v>4807</v>
      </c>
      <c r="C7" s="5" t="n">
        <v>4165</v>
      </c>
    </row>
    <row r="8">
      <c r="A8" s="4" t="inlineStr">
        <is>
          <t>Total accounts payable</t>
        </is>
      </c>
      <c r="B8" s="6" t="n">
        <v>13496</v>
      </c>
      <c r="C8" s="6" t="n">
        <v>128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22" customWidth="1" min="2" max="2"/>
    <col width="24" customWidth="1" min="3" max="3"/>
    <col width="22" customWidth="1" min="4" max="4"/>
    <col width="24" customWidth="1" min="5" max="5"/>
  </cols>
  <sheetData>
    <row r="1">
      <c r="A1" s="1" t="inlineStr">
        <is>
          <t>Accounts payable (Details Narrative)</t>
        </is>
      </c>
      <c r="B1" s="2" t="inlineStr">
        <is>
          <t>Dec. 31, 2024 USD ($)</t>
        </is>
      </c>
      <c r="C1" s="2" t="inlineStr">
        <is>
          <t>Dec. 31, 2024 CHF (SFr)</t>
        </is>
      </c>
      <c r="D1" s="2" t="inlineStr">
        <is>
          <t>Dec. 31, 2023 USD ($)</t>
        </is>
      </c>
      <c r="E1" s="2" t="inlineStr">
        <is>
          <t>Dec. 31, 2023 CHF (SFr)</t>
        </is>
      </c>
    </row>
    <row r="2">
      <c r="A2" s="4" t="inlineStr">
        <is>
          <t>Carlos Moreira</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ayables</t>
        </is>
      </c>
      <c r="B4" s="4" t="inlineStr">
        <is>
          <t xml:space="preserve"> </t>
        </is>
      </c>
      <c r="C4" s="4" t="inlineStr">
        <is>
          <t xml:space="preserve"> </t>
        </is>
      </c>
      <c r="D4" s="6" t="n">
        <v>1441063</v>
      </c>
      <c r="E4" s="10" t="n">
        <v>1306890</v>
      </c>
    </row>
    <row r="5">
      <c r="A5" s="4" t="inlineStr">
        <is>
          <t>Peter Ward</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Payables</t>
        </is>
      </c>
      <c r="B7" s="6" t="n">
        <v>251062</v>
      </c>
      <c r="C7" s="10" t="n">
        <v>227686</v>
      </c>
      <c r="D7" s="4" t="inlineStr">
        <is>
          <t xml:space="preserve"> </t>
        </is>
      </c>
      <c r="E7" s="4" t="inlineStr">
        <is>
          <t xml:space="preserve"> </t>
        </is>
      </c>
    </row>
    <row r="8">
      <c r="A8" s="4" t="inlineStr">
        <is>
          <t>John O'Hara</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Payables</t>
        </is>
      </c>
      <c r="B10" s="5" t="n">
        <v>529634</v>
      </c>
      <c r="C10" s="5" t="n">
        <v>480321</v>
      </c>
      <c r="D10" s="4" t="inlineStr">
        <is>
          <t xml:space="preserve"> </t>
        </is>
      </c>
      <c r="E10" s="4" t="inlineStr">
        <is>
          <t xml:space="preserve"> </t>
        </is>
      </c>
    </row>
    <row r="11">
      <c r="A11" s="4" t="inlineStr">
        <is>
          <t>Board Member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ayables</t>
        </is>
      </c>
      <c r="B13" s="5" t="n">
        <v>121662</v>
      </c>
      <c r="C13" s="4" t="inlineStr">
        <is>
          <t xml:space="preserve"> </t>
        </is>
      </c>
      <c r="D13" s="4" t="inlineStr">
        <is>
          <t xml:space="preserve"> </t>
        </is>
      </c>
      <c r="E13" s="4" t="inlineStr">
        <is>
          <t xml:space="preserve"> </t>
        </is>
      </c>
    </row>
    <row r="14">
      <c r="A14" s="4" t="inlineStr">
        <is>
          <t>Other Related Partie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Payables</t>
        </is>
      </c>
      <c r="B16" s="6" t="n">
        <v>83439</v>
      </c>
      <c r="C16" s="10" t="n">
        <v>75670</v>
      </c>
      <c r="D16" s="4" t="inlineStr">
        <is>
          <t xml:space="preserve"> </t>
        </is>
      </c>
      <c r="E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52:34Z</dcterms:created>
  <dcterms:modified xmlns:dcterms="http://purl.org/dc/terms/" xmlns:xsi="http://www.w3.org/2001/XMLSchema-instance" xsi:type="dcterms:W3CDTF">2025-04-17T20:52:39Z</dcterms:modified>
</cp:coreProperties>
</file>